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Debt Securities" sheetId="11" state="visible" r:id="rId11"/>
    <sheet xmlns:r="http://schemas.openxmlformats.org/officeDocument/2006/relationships" name="Loans Receivable, Net" sheetId="12" state="visible" r:id="rId12"/>
    <sheet xmlns:r="http://schemas.openxmlformats.org/officeDocument/2006/relationships" name="Premises and Equipment" sheetId="13" state="visible" r:id="rId13"/>
    <sheet xmlns:r="http://schemas.openxmlformats.org/officeDocument/2006/relationships" name="Other Intangible Assets and Goo" sheetId="14" state="visible" r:id="rId14"/>
    <sheet xmlns:r="http://schemas.openxmlformats.org/officeDocument/2006/relationships" name="Loan Servicing" sheetId="15" state="visible" r:id="rId15"/>
    <sheet xmlns:r="http://schemas.openxmlformats.org/officeDocument/2006/relationships" name="Variable Interest Entiti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Derivatives and Hedging Activit" sheetId="20" state="visible" r:id="rId20"/>
    <sheet xmlns:r="http://schemas.openxmlformats.org/officeDocument/2006/relationships" name="Regulatory Capital" sheetId="21" state="visible" r:id="rId21"/>
    <sheet xmlns:r="http://schemas.openxmlformats.org/officeDocument/2006/relationships" name="Stock-based Compensation Plan" sheetId="22" state="visible" r:id="rId22"/>
    <sheet xmlns:r="http://schemas.openxmlformats.org/officeDocument/2006/relationships" name="Employee Benefit Plans" sheetId="23" state="visible" r:id="rId23"/>
    <sheet xmlns:r="http://schemas.openxmlformats.org/officeDocument/2006/relationships" name="Other Expenses" sheetId="24" state="visible" r:id="rId24"/>
    <sheet xmlns:r="http://schemas.openxmlformats.org/officeDocument/2006/relationships" name="Federal and State Income Taxes"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Parent Holding Company Informat" sheetId="28" state="visible" r:id="rId28"/>
    <sheet xmlns:r="http://schemas.openxmlformats.org/officeDocument/2006/relationships" name="Unaudited Quarterly Financial D" sheetId="29" state="visible" r:id="rId29"/>
    <sheet xmlns:r="http://schemas.openxmlformats.org/officeDocument/2006/relationships" name="Fair Value of Assets and Liabil" sheetId="30" state="visible" r:id="rId30"/>
    <sheet xmlns:r="http://schemas.openxmlformats.org/officeDocument/2006/relationships" name="Commitments and Contingent Liab" sheetId="31" state="visible" r:id="rId31"/>
    <sheet xmlns:r="http://schemas.openxmlformats.org/officeDocument/2006/relationships" name="Mergers and Acquisitions"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Debt Securities (Tables)" sheetId="35" state="visible" r:id="rId35"/>
    <sheet xmlns:r="http://schemas.openxmlformats.org/officeDocument/2006/relationships" name="Loans Receivable, Net (Tables)" sheetId="36" state="visible" r:id="rId36"/>
    <sheet xmlns:r="http://schemas.openxmlformats.org/officeDocument/2006/relationships" name="Premises and Equipment (Tables)" sheetId="37" state="visible" r:id="rId37"/>
    <sheet xmlns:r="http://schemas.openxmlformats.org/officeDocument/2006/relationships" name="Other Intangible Assets and G_2" sheetId="38" state="visible" r:id="rId38"/>
    <sheet xmlns:r="http://schemas.openxmlformats.org/officeDocument/2006/relationships" name="Loan Servicing (Tables)" sheetId="39" state="visible" r:id="rId39"/>
    <sheet xmlns:r="http://schemas.openxmlformats.org/officeDocument/2006/relationships" name="Variable Interest Entities (Tab"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ubordinated Debentures (Tables" sheetId="43" state="visible" r:id="rId43"/>
    <sheet xmlns:r="http://schemas.openxmlformats.org/officeDocument/2006/relationships" name="Derivatives and Hedging Activ_2" sheetId="44" state="visible" r:id="rId44"/>
    <sheet xmlns:r="http://schemas.openxmlformats.org/officeDocument/2006/relationships" name="Regulatory Capital (Tables)" sheetId="45" state="visible" r:id="rId45"/>
    <sheet xmlns:r="http://schemas.openxmlformats.org/officeDocument/2006/relationships" name="Stock-based Compensation Plan (" sheetId="46" state="visible" r:id="rId46"/>
    <sheet xmlns:r="http://schemas.openxmlformats.org/officeDocument/2006/relationships" name="Other Expenses (Tables)" sheetId="47" state="visible" r:id="rId47"/>
    <sheet xmlns:r="http://schemas.openxmlformats.org/officeDocument/2006/relationships" name="Federal and State Income Taxes " sheetId="48" state="visible" r:id="rId48"/>
    <sheet xmlns:r="http://schemas.openxmlformats.org/officeDocument/2006/relationships" name="Accumulated Other Comprehensi_2" sheetId="49" state="visible" r:id="rId49"/>
    <sheet xmlns:r="http://schemas.openxmlformats.org/officeDocument/2006/relationships" name="Earnings Per Share (Tables)" sheetId="50" state="visible" r:id="rId50"/>
    <sheet xmlns:r="http://schemas.openxmlformats.org/officeDocument/2006/relationships" name="Parent Holding Company Inform_2" sheetId="51" state="visible" r:id="rId51"/>
    <sheet xmlns:r="http://schemas.openxmlformats.org/officeDocument/2006/relationships" name="Unaudited Quarterly Financial_2" sheetId="52" state="visible" r:id="rId52"/>
    <sheet xmlns:r="http://schemas.openxmlformats.org/officeDocument/2006/relationships" name="Fair Value of Assets and Liab_2" sheetId="53" state="visible" r:id="rId53"/>
    <sheet xmlns:r="http://schemas.openxmlformats.org/officeDocument/2006/relationships" name="Commitments and Contingent Li_2" sheetId="54" state="visible" r:id="rId54"/>
    <sheet xmlns:r="http://schemas.openxmlformats.org/officeDocument/2006/relationships" name="Mergers and Acquisitions (Table" sheetId="55" state="visible" r:id="rId55"/>
    <sheet xmlns:r="http://schemas.openxmlformats.org/officeDocument/2006/relationships" name="Nature of Operations and Summ_4" sheetId="56" state="visible" r:id="rId56"/>
    <sheet xmlns:r="http://schemas.openxmlformats.org/officeDocument/2006/relationships" name="Nature of Operations and Summ_5" sheetId="57" state="visible" r:id="rId57"/>
    <sheet xmlns:r="http://schemas.openxmlformats.org/officeDocument/2006/relationships" name="Debt Securities - Amortized Cos" sheetId="58" state="visible" r:id="rId58"/>
    <sheet xmlns:r="http://schemas.openxmlformats.org/officeDocument/2006/relationships" name="Debt Securities - Maturity Sche" sheetId="59" state="visible" r:id="rId59"/>
    <sheet xmlns:r="http://schemas.openxmlformats.org/officeDocument/2006/relationships" name="Debt Securities - Gain or Loss " sheetId="60" state="visible" r:id="rId60"/>
    <sheet xmlns:r="http://schemas.openxmlformats.org/officeDocument/2006/relationships" name="Debt Securities - Narrative (De" sheetId="61" state="visible" r:id="rId61"/>
    <sheet xmlns:r="http://schemas.openxmlformats.org/officeDocument/2006/relationships" name="Debt Securities - Unrealized Lo" sheetId="62" state="visible" r:id="rId62"/>
    <sheet xmlns:r="http://schemas.openxmlformats.org/officeDocument/2006/relationships" name="Debt Securities - Credit Qualit" sheetId="63" state="visible" r:id="rId63"/>
    <sheet xmlns:r="http://schemas.openxmlformats.org/officeDocument/2006/relationships" name="Loans Receivable, Net - Summary" sheetId="64" state="visible" r:id="rId64"/>
    <sheet xmlns:r="http://schemas.openxmlformats.org/officeDocument/2006/relationships" name="Loans Receivable, Net - Narrati" sheetId="65" state="visible" r:id="rId65"/>
    <sheet xmlns:r="http://schemas.openxmlformats.org/officeDocument/2006/relationships" name="Loans Receivable, Net - ACL Act" sheetId="66" state="visible" r:id="rId66"/>
    <sheet xmlns:r="http://schemas.openxmlformats.org/officeDocument/2006/relationships" name="Loans Receivable, Net - Aging A" sheetId="67" state="visible" r:id="rId67"/>
    <sheet xmlns:r="http://schemas.openxmlformats.org/officeDocument/2006/relationships" name="Loans Receivable, Net - Collate" sheetId="68" state="visible" r:id="rId68"/>
    <sheet xmlns:r="http://schemas.openxmlformats.org/officeDocument/2006/relationships" name="Loans Receivable, Net - Trouble" sheetId="69" state="visible" r:id="rId69"/>
    <sheet xmlns:r="http://schemas.openxmlformats.org/officeDocument/2006/relationships" name="Loans Receivable, Net - Credit " sheetId="70" state="visible" r:id="rId70"/>
    <sheet xmlns:r="http://schemas.openxmlformats.org/officeDocument/2006/relationships" name="Notes Receivable, Net - Credit " sheetId="71" state="visible" r:id="rId71"/>
    <sheet xmlns:r="http://schemas.openxmlformats.org/officeDocument/2006/relationships" name="Premises and Equipment - Net of" sheetId="72" state="visible" r:id="rId72"/>
    <sheet xmlns:r="http://schemas.openxmlformats.org/officeDocument/2006/relationships" name="Premises and Equipment - Lease " sheetId="73" state="visible" r:id="rId73"/>
    <sheet xmlns:r="http://schemas.openxmlformats.org/officeDocument/2006/relationships" name="Premises and Equipment - Maturi" sheetId="74" state="visible" r:id="rId74"/>
    <sheet xmlns:r="http://schemas.openxmlformats.org/officeDocument/2006/relationships" name="Premises and Equipment - Compon" sheetId="75" state="visible" r:id="rId75"/>
    <sheet xmlns:r="http://schemas.openxmlformats.org/officeDocument/2006/relationships" name="Premises and Equipment - Supple" sheetId="76" state="visible" r:id="rId76"/>
    <sheet xmlns:r="http://schemas.openxmlformats.org/officeDocument/2006/relationships" name="Other Intangible Assets and G_3" sheetId="77" state="visible" r:id="rId77"/>
    <sheet xmlns:r="http://schemas.openxmlformats.org/officeDocument/2006/relationships" name="Other Intangible Assets and G_4" sheetId="78" state="visible" r:id="rId78"/>
    <sheet xmlns:r="http://schemas.openxmlformats.org/officeDocument/2006/relationships" name="Other Intangible Assets and G_5" sheetId="79" state="visible" r:id="rId79"/>
    <sheet xmlns:r="http://schemas.openxmlformats.org/officeDocument/2006/relationships" name="Loan Servicing (Details)" sheetId="80" state="visible" r:id="rId80"/>
    <sheet xmlns:r="http://schemas.openxmlformats.org/officeDocument/2006/relationships" name="Variable Interest Entities - Ad" sheetId="81" state="visible" r:id="rId81"/>
    <sheet xmlns:r="http://schemas.openxmlformats.org/officeDocument/2006/relationships" name="Variable Interest Entities - VI" sheetId="82" state="visible" r:id="rId82"/>
    <sheet xmlns:r="http://schemas.openxmlformats.org/officeDocument/2006/relationships" name="Variable Interest Entities - Fu" sheetId="83" state="visible" r:id="rId83"/>
    <sheet xmlns:r="http://schemas.openxmlformats.org/officeDocument/2006/relationships" name="Variable Interest Entities - Am" sheetId="84" state="visible" r:id="rId84"/>
    <sheet xmlns:r="http://schemas.openxmlformats.org/officeDocument/2006/relationships" name="Deposits - Narrative (Details)" sheetId="85" state="visible" r:id="rId85"/>
    <sheet xmlns:r="http://schemas.openxmlformats.org/officeDocument/2006/relationships" name="Deposits - Scheduled Maturities" sheetId="86" state="visible" r:id="rId86"/>
    <sheet xmlns:r="http://schemas.openxmlformats.org/officeDocument/2006/relationships" name="Borrowings - Additional Informa" sheetId="87" state="visible" r:id="rId87"/>
    <sheet xmlns:r="http://schemas.openxmlformats.org/officeDocument/2006/relationships" name="Borrowings - Summary of Repurch" sheetId="88" state="visible" r:id="rId88"/>
    <sheet xmlns:r="http://schemas.openxmlformats.org/officeDocument/2006/relationships" name="Subordinated Debentures - Sched" sheetId="89" state="visible" r:id="rId89"/>
    <sheet xmlns:r="http://schemas.openxmlformats.org/officeDocument/2006/relationships" name="Subordinated Debentures - Narra"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Regulatory Capital (Details)" sheetId="93" state="visible" r:id="rId93"/>
    <sheet xmlns:r="http://schemas.openxmlformats.org/officeDocument/2006/relationships" name="Stock-based Compensation Plan -" sheetId="94" state="visible" r:id="rId94"/>
    <sheet xmlns:r="http://schemas.openxmlformats.org/officeDocument/2006/relationships" name="Stock-based Compensation Plan_2" sheetId="95" state="visible" r:id="rId95"/>
    <sheet xmlns:r="http://schemas.openxmlformats.org/officeDocument/2006/relationships" name="Employee Benefit Plans - Narrat" sheetId="96" state="visible" r:id="rId96"/>
    <sheet xmlns:r="http://schemas.openxmlformats.org/officeDocument/2006/relationships" name="Other Expenses (Details)" sheetId="97" state="visible" r:id="rId97"/>
    <sheet xmlns:r="http://schemas.openxmlformats.org/officeDocument/2006/relationships" name="Federal and State Income Taxe_2" sheetId="98" state="visible" r:id="rId98"/>
    <sheet xmlns:r="http://schemas.openxmlformats.org/officeDocument/2006/relationships" name="Federal and State Income Taxe_3" sheetId="99" state="visible" r:id="rId99"/>
    <sheet xmlns:r="http://schemas.openxmlformats.org/officeDocument/2006/relationships" name="Federal and State Income Taxe_4" sheetId="100" state="visible" r:id="rId100"/>
    <sheet xmlns:r="http://schemas.openxmlformats.org/officeDocument/2006/relationships" name="Federal and State Income Taxe_5" sheetId="101" state="visible" r:id="rId101"/>
    <sheet xmlns:r="http://schemas.openxmlformats.org/officeDocument/2006/relationships" name="Accumulated Other Comprehensi_3" sheetId="102" state="visible" r:id="rId102"/>
    <sheet xmlns:r="http://schemas.openxmlformats.org/officeDocument/2006/relationships" name="Earnings Per Share (Details)" sheetId="103" state="visible" r:id="rId103"/>
    <sheet xmlns:r="http://schemas.openxmlformats.org/officeDocument/2006/relationships" name="Parent Holding Company Inform_3" sheetId="104" state="visible" r:id="rId104"/>
    <sheet xmlns:r="http://schemas.openxmlformats.org/officeDocument/2006/relationships" name="Parent Holding Company Inform_4" sheetId="105" state="visible" r:id="rId105"/>
    <sheet xmlns:r="http://schemas.openxmlformats.org/officeDocument/2006/relationships" name="Parent Holding Company Inform_5" sheetId="106" state="visible" r:id="rId106"/>
    <sheet xmlns:r="http://schemas.openxmlformats.org/officeDocument/2006/relationships" name="Unaudited Quarterly Financial_3" sheetId="107" state="visible" r:id="rId107"/>
    <sheet xmlns:r="http://schemas.openxmlformats.org/officeDocument/2006/relationships" name="Fair Value of Assets and Liab_3" sheetId="108" state="visible" r:id="rId108"/>
    <sheet xmlns:r="http://schemas.openxmlformats.org/officeDocument/2006/relationships" name="Fair Value of Assets and Liab_4" sheetId="109" state="visible" r:id="rId109"/>
    <sheet xmlns:r="http://schemas.openxmlformats.org/officeDocument/2006/relationships" name="Fair Value of Assets and Liab_5" sheetId="110" state="visible" r:id="rId110"/>
    <sheet xmlns:r="http://schemas.openxmlformats.org/officeDocument/2006/relationships" name="Fair Value of Assets and Liab_6" sheetId="111" state="visible" r:id="rId111"/>
    <sheet xmlns:r="http://schemas.openxmlformats.org/officeDocument/2006/relationships" name="Fair Value of Assets and Liab_7" sheetId="112" state="visible" r:id="rId112"/>
    <sheet xmlns:r="http://schemas.openxmlformats.org/officeDocument/2006/relationships" name="Commitments and Contingent Li_3" sheetId="113" state="visible" r:id="rId113"/>
    <sheet xmlns:r="http://schemas.openxmlformats.org/officeDocument/2006/relationships" name="Mergers and Acquisitions - Cons" sheetId="114" state="visible" r:id="rId114"/>
    <sheet xmlns:r="http://schemas.openxmlformats.org/officeDocument/2006/relationships" name="Mergers and Acquisitions - Narr" sheetId="115" state="visible" r:id="rId115"/>
    <sheet xmlns:r="http://schemas.openxmlformats.org/officeDocument/2006/relationships" name="Mergers and Acquisitions - Pro "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8911</t>
        </is>
      </c>
      <c r="C9" s="4" t="inlineStr">
        <is>
          <t xml:space="preserve"> </t>
        </is>
      </c>
      <c r="D9" s="4" t="inlineStr">
        <is>
          <t xml:space="preserve"> </t>
        </is>
      </c>
    </row>
    <row r="10">
      <c r="A10" s="4" t="inlineStr">
        <is>
          <t>Entity Registrant Name</t>
        </is>
      </c>
      <c r="B10" s="4" t="inlineStr">
        <is>
          <t>GLACIER BANCORP, INC.</t>
        </is>
      </c>
      <c r="C10" s="4" t="inlineStr">
        <is>
          <t xml:space="preserve"> </t>
        </is>
      </c>
      <c r="D10" s="4" t="inlineStr">
        <is>
          <t xml:space="preserve"> </t>
        </is>
      </c>
    </row>
    <row r="11">
      <c r="A11" s="4" t="inlineStr">
        <is>
          <t>Entity Incorporation, State or Country Code</t>
        </is>
      </c>
      <c r="B11" s="4" t="inlineStr">
        <is>
          <t>MT</t>
        </is>
      </c>
      <c r="C11" s="4" t="inlineStr">
        <is>
          <t xml:space="preserve"> </t>
        </is>
      </c>
      <c r="D11" s="4" t="inlineStr">
        <is>
          <t xml:space="preserve"> </t>
        </is>
      </c>
    </row>
    <row r="12">
      <c r="A12" s="4" t="inlineStr">
        <is>
          <t>Entity Tax Identification Number</t>
        </is>
      </c>
      <c r="B12" s="4" t="inlineStr">
        <is>
          <t>81-0519541</t>
        </is>
      </c>
      <c r="C12" s="4" t="inlineStr">
        <is>
          <t xml:space="preserve"> </t>
        </is>
      </c>
      <c r="D12" s="4" t="inlineStr">
        <is>
          <t xml:space="preserve"> </t>
        </is>
      </c>
    </row>
    <row r="13">
      <c r="A13" s="4" t="inlineStr">
        <is>
          <t>Entity Address, Address Line One</t>
        </is>
      </c>
      <c r="B13" s="4" t="inlineStr">
        <is>
          <t>49 Commons Loop</t>
        </is>
      </c>
      <c r="C13" s="4" t="inlineStr">
        <is>
          <t xml:space="preserve"> </t>
        </is>
      </c>
      <c r="D13" s="4" t="inlineStr">
        <is>
          <t xml:space="preserve"> </t>
        </is>
      </c>
    </row>
    <row r="14">
      <c r="A14" s="4" t="inlineStr">
        <is>
          <t>Entity Address, City or Town</t>
        </is>
      </c>
      <c r="B14" s="4" t="inlineStr">
        <is>
          <t>Kalispell,</t>
        </is>
      </c>
      <c r="C14" s="4" t="inlineStr">
        <is>
          <t xml:space="preserve"> </t>
        </is>
      </c>
      <c r="D14" s="4" t="inlineStr">
        <is>
          <t xml:space="preserve"> </t>
        </is>
      </c>
    </row>
    <row r="15">
      <c r="A15" s="4" t="inlineStr">
        <is>
          <t>Entity Address, State or Province</t>
        </is>
      </c>
      <c r="B15" s="4" t="inlineStr">
        <is>
          <t>MT</t>
        </is>
      </c>
      <c r="C15" s="4" t="inlineStr">
        <is>
          <t xml:space="preserve"> </t>
        </is>
      </c>
      <c r="D15" s="4" t="inlineStr">
        <is>
          <t xml:space="preserve"> </t>
        </is>
      </c>
    </row>
    <row r="16">
      <c r="A16" s="4" t="inlineStr">
        <is>
          <t>Entity Address, Postal Zip Code</t>
        </is>
      </c>
      <c r="B16" s="4" t="inlineStr">
        <is>
          <t>59901</t>
        </is>
      </c>
      <c r="C16" s="4" t="inlineStr">
        <is>
          <t xml:space="preserve"> </t>
        </is>
      </c>
      <c r="D16" s="4" t="inlineStr">
        <is>
          <t xml:space="preserve"> </t>
        </is>
      </c>
    </row>
    <row r="17">
      <c r="A17" s="4" t="inlineStr">
        <is>
          <t>City Area Code</t>
        </is>
      </c>
      <c r="B17" s="4" t="inlineStr">
        <is>
          <t>(406)</t>
        </is>
      </c>
      <c r="C17" s="4" t="inlineStr">
        <is>
          <t xml:space="preserve"> </t>
        </is>
      </c>
      <c r="D17" s="4" t="inlineStr">
        <is>
          <t xml:space="preserve"> </t>
        </is>
      </c>
    </row>
    <row r="18">
      <c r="A18" s="4" t="inlineStr">
        <is>
          <t>Local Phone Number</t>
        </is>
      </c>
      <c r="B18" s="4" t="inlineStr">
        <is>
          <t>756-42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B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28976086</v>
      </c>
    </row>
    <row r="32">
      <c r="A32" s="4" t="inlineStr">
        <is>
          <t>Entity Common Stock, Shares Outstanding</t>
        </is>
      </c>
      <c r="B32" s="4" t="inlineStr">
        <is>
          <t xml:space="preserve"> </t>
        </is>
      </c>
      <c r="C32" s="6" t="n">
        <v>110856867</v>
      </c>
      <c r="D32" s="4" t="inlineStr">
        <is>
          <t xml:space="preserve"> </t>
        </is>
      </c>
    </row>
    <row r="33">
      <c r="A33" s="4" t="inlineStr">
        <is>
          <t>Documents Incorporated by Reference</t>
        </is>
      </c>
      <c r="B33" s="4" t="inlineStr">
        <is>
          <t>Portions of the 2023 Annual Meeting Proxy Statement dated on or about March 15, 2023 are incorporated by reference into Parts I and III of this Form 10-K.</t>
        </is>
      </c>
      <c r="C33" s="4" t="inlineStr">
        <is>
          <t xml:space="preserve"> </t>
        </is>
      </c>
      <c r="D33" s="4" t="inlineStr">
        <is>
          <t xml:space="preserve"> </t>
        </is>
      </c>
    </row>
    <row r="34">
      <c r="A34" s="4" t="inlineStr">
        <is>
          <t>Entity Central Index Key</t>
        </is>
      </c>
      <c r="B34" s="4" t="inlineStr">
        <is>
          <t>000086867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October 1, 2021, the Company completed the acquisition of Altabancorp, the bank holding company for Altabank, a community bank based in American Fork, Utah (collectively, “Alta”). In February 2020, the Company completed the acquisition of State Bank Corp., the bank holding company for State Bank of Arizona, a community bank based in Lake Havasu City, Arizona (collectively, “SBAZ”). In July 2019, the Company completed the acquisition of Heritage Bancorp, the bank holding company for Heritage Bank of Nevada, a community bank based in Reno, Nevada (collectively, “Heritage”). The business combinations were accounted for using the acquisition method, with the results of operations included in the Company’s consolidated financial statements as of the acquisition dates. For additional information relating to recent mergers and acquisitions, see Note 23.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22 was $0. 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 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vailable-for-sale debt securities</t>
        </is>
      </c>
      <c r="B3" s="5" t="n">
        <v>157381</v>
      </c>
      <c r="C3" s="5" t="n">
        <v>1156</v>
      </c>
    </row>
    <row r="4">
      <c r="A4" s="4" t="inlineStr">
        <is>
          <t>Allowance for credit losses</t>
        </is>
      </c>
      <c r="B4" s="6" t="n">
        <v>52445</v>
      </c>
      <c r="C4" s="6" t="n">
        <v>49375</v>
      </c>
    </row>
    <row r="5">
      <c r="A5" s="4" t="inlineStr">
        <is>
          <t>Operating lease liabilities</t>
        </is>
      </c>
      <c r="B5" s="6" t="n">
        <v>11871</v>
      </c>
      <c r="C5" s="6" t="n">
        <v>12103</v>
      </c>
    </row>
    <row r="6">
      <c r="A6" s="4" t="inlineStr">
        <is>
          <t>Employee benefits</t>
        </is>
      </c>
      <c r="B6" s="6" t="n">
        <v>11024</v>
      </c>
      <c r="C6" s="6" t="n">
        <v>10868</v>
      </c>
    </row>
    <row r="7">
      <c r="A7" s="4" t="inlineStr">
        <is>
          <t>Deferred compensation</t>
        </is>
      </c>
      <c r="B7" s="6" t="n">
        <v>8211</v>
      </c>
      <c r="C7" s="6" t="n">
        <v>8002</v>
      </c>
    </row>
    <row r="8">
      <c r="A8" s="4" t="inlineStr">
        <is>
          <t>Acquisition fair market value adjustments</t>
        </is>
      </c>
      <c r="B8" s="6" t="n">
        <v>4932</v>
      </c>
      <c r="C8" s="6" t="n">
        <v>6891</v>
      </c>
    </row>
    <row r="9">
      <c r="A9" s="4" t="inlineStr">
        <is>
          <t>Transferred debt securities</t>
        </is>
      </c>
      <c r="B9" s="6" t="n">
        <v>3017</v>
      </c>
      <c r="C9" s="6" t="n">
        <v>0</v>
      </c>
    </row>
    <row r="10">
      <c r="A10" s="4" t="inlineStr">
        <is>
          <t>Net operating loss carryforwards</t>
        </is>
      </c>
      <c r="B10" s="6" t="n">
        <v>1253</v>
      </c>
      <c r="C10" s="6" t="n">
        <v>1569</v>
      </c>
    </row>
    <row r="11">
      <c r="A11" s="4" t="inlineStr">
        <is>
          <t>Other</t>
        </is>
      </c>
      <c r="B11" s="6" t="n">
        <v>2376</v>
      </c>
      <c r="C11" s="6" t="n">
        <v>2787</v>
      </c>
    </row>
    <row r="12">
      <c r="A12" s="4" t="inlineStr">
        <is>
          <t>Total gross deferred tax assets</t>
        </is>
      </c>
      <c r="B12" s="6" t="n">
        <v>252510</v>
      </c>
      <c r="C12" s="6" t="n">
        <v>92751</v>
      </c>
    </row>
    <row r="13">
      <c r="A13" s="3" t="inlineStr">
        <is>
          <t>Deferred tax liabilities</t>
        </is>
      </c>
      <c r="B13" s="4" t="inlineStr">
        <is>
          <t xml:space="preserve"> </t>
        </is>
      </c>
      <c r="C13" s="4" t="inlineStr">
        <is>
          <t xml:space="preserve"> </t>
        </is>
      </c>
    </row>
    <row r="14">
      <c r="A14" s="4" t="inlineStr">
        <is>
          <t>Depreciation of premises and equipment</t>
        </is>
      </c>
      <c r="B14" s="6" t="n">
        <v>-17091</v>
      </c>
      <c r="C14" s="6" t="n">
        <v>-15749</v>
      </c>
    </row>
    <row r="15">
      <c r="A15" s="4" t="inlineStr">
        <is>
          <t>Operating lease ROU assets</t>
        </is>
      </c>
      <c r="B15" s="6" t="n">
        <v>-11004</v>
      </c>
      <c r="C15" s="6" t="n">
        <v>-11293</v>
      </c>
    </row>
    <row r="16">
      <c r="A16" s="4" t="inlineStr">
        <is>
          <t>Deferred loan costs</t>
        </is>
      </c>
      <c r="B16" s="6" t="n">
        <v>-10083</v>
      </c>
      <c r="C16" s="6" t="n">
        <v>-9264</v>
      </c>
    </row>
    <row r="17">
      <c r="A17" s="4" t="inlineStr">
        <is>
          <t>Intangibles</t>
        </is>
      </c>
      <c r="B17" s="6" t="n">
        <v>-8212</v>
      </c>
      <c r="C17" s="6" t="n">
        <v>-9760</v>
      </c>
    </row>
    <row r="18">
      <c r="A18" s="4" t="inlineStr">
        <is>
          <t>Mortgage servicing rights</t>
        </is>
      </c>
      <c r="B18" s="6" t="n">
        <v>-3408</v>
      </c>
      <c r="C18" s="6" t="n">
        <v>-3244</v>
      </c>
    </row>
    <row r="19">
      <c r="A19" s="4" t="inlineStr">
        <is>
          <t>Transferred debt securities</t>
        </is>
      </c>
      <c r="B19" s="6" t="n">
        <v>0</v>
      </c>
      <c r="C19" s="6" t="n">
        <v>-10299</v>
      </c>
    </row>
    <row r="20">
      <c r="A20" s="4" t="inlineStr">
        <is>
          <t>Other</t>
        </is>
      </c>
      <c r="B20" s="6" t="n">
        <v>-9525</v>
      </c>
      <c r="C20" s="6" t="n">
        <v>-5449</v>
      </c>
    </row>
    <row r="21">
      <c r="A21" s="4" t="inlineStr">
        <is>
          <t>Total gross deferred tax liabilities</t>
        </is>
      </c>
      <c r="B21" s="6" t="n">
        <v>-59323</v>
      </c>
      <c r="C21" s="6" t="n">
        <v>-65058</v>
      </c>
    </row>
    <row r="22">
      <c r="A22" s="4" t="inlineStr">
        <is>
          <t>Net deferred tax asset</t>
        </is>
      </c>
      <c r="B22" s="5" t="n">
        <v>193187</v>
      </c>
      <c r="C22" s="5" t="n">
        <v>276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ederal and State Income Taxes - Narrative (Details) - USD ($)</t>
        </is>
      </c>
      <c r="B1" s="2" t="inlineStr">
        <is>
          <t>Dec. 31, 2022</t>
        </is>
      </c>
      <c r="C1" s="2" t="inlineStr">
        <is>
          <t>Dec. 31, 2021</t>
        </is>
      </c>
    </row>
    <row r="2">
      <c r="A2" s="3" t="inlineStr">
        <is>
          <t>Operating Loss and Tax Credit Carryforwards</t>
        </is>
      </c>
      <c r="B2" s="4" t="inlineStr">
        <is>
          <t xml:space="preserve"> </t>
        </is>
      </c>
      <c r="C2" s="4" t="inlineStr">
        <is>
          <t xml:space="preserve"> </t>
        </is>
      </c>
    </row>
    <row r="3">
      <c r="A3" s="4" t="inlineStr">
        <is>
          <t>Unrecognized tax benefits</t>
        </is>
      </c>
      <c r="B3" s="5" t="n">
        <v>0</v>
      </c>
      <c r="C3" s="5" t="n">
        <v>0</v>
      </c>
    </row>
    <row r="4">
      <c r="A4" s="4" t="inlineStr">
        <is>
          <t>Income tax penalties and interest accrued</t>
        </is>
      </c>
      <c r="B4" s="6" t="n">
        <v>0</v>
      </c>
      <c r="C4" s="6" t="n">
        <v>0</v>
      </c>
    </row>
    <row r="5">
      <c r="A5" s="4" t="inlineStr">
        <is>
          <t>Deferred tax assets, valuation allowance</t>
        </is>
      </c>
      <c r="B5" s="6" t="n">
        <v>0</v>
      </c>
      <c r="C5" s="5" t="n">
        <v>0</v>
      </c>
    </row>
    <row r="6">
      <c r="A6" s="4" t="inlineStr">
        <is>
          <t>Federal</t>
        </is>
      </c>
      <c r="B6" s="4" t="inlineStr">
        <is>
          <t xml:space="preserve"> </t>
        </is>
      </c>
      <c r="C6" s="4" t="inlineStr">
        <is>
          <t xml:space="preserve"> </t>
        </is>
      </c>
    </row>
    <row r="7">
      <c r="A7" s="3" t="inlineStr">
        <is>
          <t>Operating Loss and Tax Credit Carryforwards</t>
        </is>
      </c>
      <c r="B7" s="4" t="inlineStr">
        <is>
          <t xml:space="preserve"> </t>
        </is>
      </c>
      <c r="C7" s="4" t="inlineStr">
        <is>
          <t xml:space="preserve"> </t>
        </is>
      </c>
    </row>
    <row r="8">
      <c r="A8" s="4" t="inlineStr">
        <is>
          <t>Operating loss carryforwards, amount</t>
        </is>
      </c>
      <c r="B8" s="6" t="n">
        <v>4142000</v>
      </c>
      <c r="C8" s="4" t="inlineStr">
        <is>
          <t xml:space="preserve"> </t>
        </is>
      </c>
    </row>
    <row r="9">
      <c r="A9" s="4" t="inlineStr">
        <is>
          <t>Colorado</t>
        </is>
      </c>
      <c r="B9" s="4" t="inlineStr">
        <is>
          <t xml:space="preserve"> </t>
        </is>
      </c>
      <c r="C9" s="4" t="inlineStr">
        <is>
          <t xml:space="preserve"> </t>
        </is>
      </c>
    </row>
    <row r="10">
      <c r="A10" s="3" t="inlineStr">
        <is>
          <t>Operating Loss and Tax Credit Carryforwards</t>
        </is>
      </c>
      <c r="B10" s="4" t="inlineStr">
        <is>
          <t xml:space="preserve"> </t>
        </is>
      </c>
      <c r="C10" s="4" t="inlineStr">
        <is>
          <t xml:space="preserve"> </t>
        </is>
      </c>
    </row>
    <row r="11">
      <c r="A11" s="4" t="inlineStr">
        <is>
          <t>Operating loss carryforwards, amount</t>
        </is>
      </c>
      <c r="B11" s="5" t="n">
        <v>8992000</v>
      </c>
      <c r="C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3177622</v>
      </c>
      <c r="C4" s="5" t="n">
        <v>2307041</v>
      </c>
      <c r="D4" s="5" t="n">
        <v>1960733</v>
      </c>
    </row>
    <row r="5">
      <c r="A5" s="4" t="inlineStr">
        <is>
          <t>Other comprehensive income (loss) before reclassifications</t>
        </is>
      </c>
      <c r="B5" s="6" t="n">
        <v>-496775</v>
      </c>
      <c r="C5" s="6" t="n">
        <v>-112487</v>
      </c>
      <c r="D5" s="6" t="n">
        <v>103714</v>
      </c>
    </row>
    <row r="6">
      <c r="A6" s="4" t="inlineStr">
        <is>
          <t>Reclassification adjustments for gains and transfers included in net income</t>
        </is>
      </c>
      <c r="B6" s="4" t="inlineStr">
        <is>
          <t xml:space="preserve"> </t>
        </is>
      </c>
      <c r="C6" s="4" t="inlineStr">
        <is>
          <t xml:space="preserve"> </t>
        </is>
      </c>
      <c r="D6" s="6" t="n">
        <v>-850</v>
      </c>
    </row>
    <row r="7">
      <c r="A7" s="4" t="inlineStr">
        <is>
          <t>Total other comprehensive (loss) income, net of tax</t>
        </is>
      </c>
      <c r="B7" s="6" t="n">
        <v>-496151</v>
      </c>
      <c r="C7" s="6" t="n">
        <v>-115731</v>
      </c>
      <c r="D7" s="6" t="n">
        <v>102864</v>
      </c>
    </row>
    <row r="8">
      <c r="A8" s="4" t="inlineStr">
        <is>
          <t>Balance</t>
        </is>
      </c>
      <c r="B8" s="6" t="n">
        <v>2843305</v>
      </c>
      <c r="C8" s="6" t="n">
        <v>3177622</v>
      </c>
      <c r="D8" s="6" t="n">
        <v>2307041</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27359</v>
      </c>
      <c r="C11" s="6" t="n">
        <v>143090</v>
      </c>
      <c r="D11" s="6" t="n">
        <v>40226</v>
      </c>
    </row>
    <row r="12">
      <c r="A12" s="4" t="inlineStr">
        <is>
          <t>Balance</t>
        </is>
      </c>
      <c r="B12" s="6" t="n">
        <v>-468792</v>
      </c>
      <c r="C12" s="6" t="n">
        <v>27359</v>
      </c>
      <c r="D12" s="6" t="n">
        <v>143090</v>
      </c>
    </row>
    <row r="13">
      <c r="A13" s="4" t="inlineStr">
        <is>
          <t>AOCI, Accumulated Gain (Loss), Debt Securities, Available-For-Sale, Gains And Transfers Included In Net Income, And Accumulated Gain (Loss), Net, Cash Flow Hedge,Par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Reclassification adjustments for gains and transfers included in net income</t>
        </is>
      </c>
      <c r="B15" s="6" t="n">
        <v>-1610</v>
      </c>
      <c r="C15" s="6" t="n">
        <v>-590</v>
      </c>
      <c r="D15" s="4" t="inlineStr">
        <is>
          <t xml:space="preserve"> </t>
        </is>
      </c>
    </row>
    <row r="16">
      <c r="A16" s="4" t="inlineStr">
        <is>
          <t>(Losses) Gains on Available-For-Sale and Transferred Debt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t>
        </is>
      </c>
      <c r="B18" s="6" t="n">
        <v>27038</v>
      </c>
      <c r="C18" s="6" t="n">
        <v>143443</v>
      </c>
      <c r="D18" s="6" t="n">
        <v>40226</v>
      </c>
    </row>
    <row r="19">
      <c r="A19" s="4" t="inlineStr">
        <is>
          <t>Other comprehensive income (loss) before reclassifications</t>
        </is>
      </c>
      <c r="B19" s="6" t="n">
        <v>-502611</v>
      </c>
      <c r="C19" s="6" t="n">
        <v>-113161</v>
      </c>
      <c r="D19" s="6" t="n">
        <v>104067</v>
      </c>
    </row>
    <row r="20">
      <c r="A20" s="4" t="inlineStr">
        <is>
          <t>Reclassification adjustments for gains and transfers included in net income</t>
        </is>
      </c>
      <c r="B20" s="4" t="inlineStr">
        <is>
          <t xml:space="preserve"> </t>
        </is>
      </c>
      <c r="C20" s="4" t="inlineStr">
        <is>
          <t xml:space="preserve"> </t>
        </is>
      </c>
      <c r="D20" s="6" t="n">
        <v>-850</v>
      </c>
    </row>
    <row r="21">
      <c r="A21" s="4" t="inlineStr">
        <is>
          <t>Total other comprehensive (loss) income, net of tax</t>
        </is>
      </c>
      <c r="B21" s="6" t="n">
        <v>-501376</v>
      </c>
      <c r="C21" s="6" t="n">
        <v>-116405</v>
      </c>
      <c r="D21" s="6" t="n">
        <v>103217</v>
      </c>
    </row>
    <row r="22">
      <c r="A22" s="4" t="inlineStr">
        <is>
          <t>Balance</t>
        </is>
      </c>
      <c r="B22" s="6" t="n">
        <v>-474338</v>
      </c>
      <c r="C22" s="6" t="n">
        <v>27038</v>
      </c>
      <c r="D22" s="6" t="n">
        <v>143443</v>
      </c>
    </row>
    <row r="23">
      <c r="A23" s="4" t="inlineStr">
        <is>
          <t>Reclassification adjustments for gains and transfers included in net income</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Reclassification adjustments for gains and transfers included in net income</t>
        </is>
      </c>
      <c r="B25" s="6" t="n">
        <v>-999</v>
      </c>
      <c r="C25" s="6" t="n">
        <v>-590</v>
      </c>
      <c r="D25" s="4" t="inlineStr">
        <is>
          <t xml:space="preserve"> </t>
        </is>
      </c>
    </row>
    <row r="26">
      <c r="A26" s="4" t="inlineStr">
        <is>
          <t>Reclassifications adjustments for amortization included in net income for transferred securitie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Reclassification adjustments for gains and transfers included in net income</t>
        </is>
      </c>
      <c r="B28" s="6" t="n">
        <v>2234</v>
      </c>
      <c r="C28" s="6" t="n">
        <v>-2654</v>
      </c>
      <c r="D28" s="4" t="inlineStr">
        <is>
          <t xml:space="preserve"> </t>
        </is>
      </c>
    </row>
    <row r="29">
      <c r="A29" s="4" t="inlineStr">
        <is>
          <t>(Losses) Gains on Derivatives Used for Cash Flow Hedge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alance</t>
        </is>
      </c>
      <c r="B31" s="6" t="n">
        <v>321</v>
      </c>
      <c r="C31" s="6" t="n">
        <v>-353</v>
      </c>
      <c r="D31" s="6" t="n">
        <v>0</v>
      </c>
    </row>
    <row r="32">
      <c r="A32" s="4" t="inlineStr">
        <is>
          <t>Other comprehensive income (loss) before reclassifications</t>
        </is>
      </c>
      <c r="B32" s="6" t="n">
        <v>5836</v>
      </c>
      <c r="C32" s="6" t="n">
        <v>674</v>
      </c>
      <c r="D32" s="6" t="n">
        <v>-353</v>
      </c>
    </row>
    <row r="33">
      <c r="A33" s="4" t="inlineStr">
        <is>
          <t>Reclassification adjustments for gains and transfers included in net income</t>
        </is>
      </c>
      <c r="B33" s="6" t="n">
        <v>-611</v>
      </c>
      <c r="C33" s="6" t="n">
        <v>0</v>
      </c>
      <c r="D33" s="6" t="n">
        <v>0</v>
      </c>
    </row>
    <row r="34">
      <c r="A34" s="4" t="inlineStr">
        <is>
          <t>Total other comprehensive (loss) income, net of tax</t>
        </is>
      </c>
      <c r="B34" s="6" t="n">
        <v>5225</v>
      </c>
      <c r="C34" s="6" t="n">
        <v>674</v>
      </c>
      <c r="D34" s="6" t="n">
        <v>-353</v>
      </c>
    </row>
    <row r="35">
      <c r="A35" s="4" t="inlineStr">
        <is>
          <t>Balance</t>
        </is>
      </c>
      <c r="B35" s="5" t="n">
        <v>5546</v>
      </c>
      <c r="C35" s="5" t="n">
        <v>321</v>
      </c>
      <c r="D35" s="5" t="n">
        <v>-3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3202</v>
      </c>
      <c r="K4" s="5" t="n">
        <v>284757</v>
      </c>
      <c r="L4" s="5" t="n">
        <v>266400</v>
      </c>
    </row>
    <row r="5">
      <c r="A5" s="4" t="inlineStr">
        <is>
          <t>Net income available to common stockholders,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3202</v>
      </c>
      <c r="K5" s="5" t="n">
        <v>284757</v>
      </c>
      <c r="L5" s="5" t="n">
        <v>266400</v>
      </c>
    </row>
    <row r="6">
      <c r="A6" s="4" t="inlineStr">
        <is>
          <t>Average outstanding shares -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0757473</v>
      </c>
      <c r="K6" s="6" t="n">
        <v>99313255</v>
      </c>
      <c r="L6" s="6" t="n">
        <v>94883864</v>
      </c>
    </row>
    <row r="7">
      <c r="A7" s="4" t="inlineStr">
        <is>
          <t>Add: dilutive restricted stock units and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460</v>
      </c>
      <c r="K7" s="6" t="n">
        <v>84995</v>
      </c>
      <c r="L7" s="6" t="n">
        <v>48489</v>
      </c>
    </row>
    <row r="8">
      <c r="A8" s="4" t="inlineStr">
        <is>
          <t>Average outstanding shares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0827933</v>
      </c>
      <c r="K8" s="6" t="n">
        <v>99398250</v>
      </c>
      <c r="L8" s="6" t="n">
        <v>94932353</v>
      </c>
    </row>
    <row r="9">
      <c r="A9" s="4" t="inlineStr">
        <is>
          <t>Basic earnings per share (in dollars per share)</t>
        </is>
      </c>
      <c r="B9" s="7" t="n">
        <v>0.72</v>
      </c>
      <c r="C9" s="7" t="n">
        <v>0.72</v>
      </c>
      <c r="D9" s="7" t="n">
        <v>0.6899999999999999</v>
      </c>
      <c r="E9" s="7" t="n">
        <v>0.61</v>
      </c>
      <c r="F9" s="7" t="n">
        <v>0.46</v>
      </c>
      <c r="G9" s="7" t="n">
        <v>0.79</v>
      </c>
      <c r="H9" s="7" t="n">
        <v>0.8100000000000001</v>
      </c>
      <c r="I9" s="7" t="n">
        <v>0.85</v>
      </c>
      <c r="J9" s="7" t="n">
        <v>2.74</v>
      </c>
      <c r="K9" s="7" t="n">
        <v>2.87</v>
      </c>
      <c r="L9" s="7" t="n">
        <v>2.81</v>
      </c>
    </row>
    <row r="10">
      <c r="A10" s="4" t="inlineStr">
        <is>
          <t>Diluted earnings per share (in dollars per share)</t>
        </is>
      </c>
      <c r="B10" s="7" t="n">
        <v>0.72</v>
      </c>
      <c r="C10" s="7" t="n">
        <v>0.72</v>
      </c>
      <c r="D10" s="7" t="n">
        <v>0.6899999999999999</v>
      </c>
      <c r="E10" s="7" t="n">
        <v>0.61</v>
      </c>
      <c r="F10" s="7" t="n">
        <v>0.46</v>
      </c>
      <c r="G10" s="7" t="n">
        <v>0.79</v>
      </c>
      <c r="H10" s="7" t="n">
        <v>0.8100000000000001</v>
      </c>
      <c r="I10" s="7" t="n">
        <v>0.85</v>
      </c>
      <c r="J10" s="7" t="n">
        <v>2.74</v>
      </c>
      <c r="K10" s="7" t="n">
        <v>2.86</v>
      </c>
      <c r="L10" s="7" t="n">
        <v>2.81</v>
      </c>
    </row>
    <row r="11">
      <c r="A11" s="4" t="inlineStr">
        <is>
          <t>Restricted stock units and stock options excluded from the diluted average outstanding share calcul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642</v>
      </c>
      <c r="K11" s="6" t="n">
        <v>194</v>
      </c>
      <c r="L11" s="6" t="n">
        <v>8824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Holding Company Information (Condensed) - Condensed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300194</v>
      </c>
      <c r="C3" s="5" t="n">
        <v>198087</v>
      </c>
      <c r="D3" s="4" t="inlineStr">
        <is>
          <t xml:space="preserve"> </t>
        </is>
      </c>
      <c r="E3" s="4" t="inlineStr">
        <is>
          <t xml:space="preserve"> </t>
        </is>
      </c>
    </row>
    <row r="4">
      <c r="A4" s="4" t="inlineStr">
        <is>
          <t>Interest bearing cash deposits</t>
        </is>
      </c>
      <c r="B4" s="6" t="n">
        <v>101801</v>
      </c>
      <c r="C4" s="6" t="n">
        <v>239599</v>
      </c>
      <c r="D4" s="4" t="inlineStr">
        <is>
          <t xml:space="preserve"> </t>
        </is>
      </c>
      <c r="E4" s="4" t="inlineStr">
        <is>
          <t xml:space="preserve"> </t>
        </is>
      </c>
    </row>
    <row r="5">
      <c r="A5" s="4" t="inlineStr">
        <is>
          <t>Cash and cash equivalents</t>
        </is>
      </c>
      <c r="B5" s="6" t="n">
        <v>401995</v>
      </c>
      <c r="C5" s="6" t="n">
        <v>437686</v>
      </c>
      <c r="D5" s="4" t="inlineStr">
        <is>
          <t xml:space="preserve"> </t>
        </is>
      </c>
      <c r="E5" s="4" t="inlineStr">
        <is>
          <t xml:space="preserve"> </t>
        </is>
      </c>
    </row>
    <row r="6">
      <c r="A6" s="4" t="inlineStr">
        <is>
          <t>Other assets</t>
        </is>
      </c>
      <c r="B6" s="6" t="n">
        <v>181244</v>
      </c>
      <c r="C6" s="6" t="n">
        <v>120459</v>
      </c>
      <c r="D6" s="4" t="inlineStr">
        <is>
          <t xml:space="preserve"> </t>
        </is>
      </c>
      <c r="E6" s="4" t="inlineStr">
        <is>
          <t xml:space="preserve"> </t>
        </is>
      </c>
    </row>
    <row r="7">
      <c r="A7" s="4" t="inlineStr">
        <is>
          <t>Total assets</t>
        </is>
      </c>
      <c r="B7" s="6" t="n">
        <v>26635375</v>
      </c>
      <c r="C7" s="6" t="n">
        <v>25940645</v>
      </c>
      <c r="D7" s="4" t="inlineStr">
        <is>
          <t xml:space="preserve"> </t>
        </is>
      </c>
      <c r="E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row>
    <row r="9">
      <c r="A9" s="4" t="inlineStr">
        <is>
          <t>Subordinated debentures</t>
        </is>
      </c>
      <c r="B9" s="6" t="n">
        <v>132782</v>
      </c>
      <c r="C9" s="6" t="n">
        <v>132620</v>
      </c>
      <c r="D9" s="4" t="inlineStr">
        <is>
          <t xml:space="preserve"> </t>
        </is>
      </c>
      <c r="E9" s="4" t="inlineStr">
        <is>
          <t xml:space="preserve"> </t>
        </is>
      </c>
    </row>
    <row r="10">
      <c r="A10" s="4" t="inlineStr">
        <is>
          <t>Other liabilities</t>
        </is>
      </c>
      <c r="B10" s="6" t="n">
        <v>225193</v>
      </c>
      <c r="C10" s="6" t="n">
        <v>225857</v>
      </c>
      <c r="D10" s="4" t="inlineStr">
        <is>
          <t xml:space="preserve"> </t>
        </is>
      </c>
      <c r="E10" s="4" t="inlineStr">
        <is>
          <t xml:space="preserve"> </t>
        </is>
      </c>
    </row>
    <row r="11">
      <c r="A11" s="4" t="inlineStr">
        <is>
          <t>Total liabilities</t>
        </is>
      </c>
      <c r="B11" s="6" t="n">
        <v>23792070</v>
      </c>
      <c r="C11" s="6" t="n">
        <v>22763023</v>
      </c>
      <c r="D11" s="4" t="inlineStr">
        <is>
          <t xml:space="preserve"> </t>
        </is>
      </c>
      <c r="E11" s="4" t="inlineStr">
        <is>
          <t xml:space="preserve"> </t>
        </is>
      </c>
    </row>
    <row r="12">
      <c r="A12" s="4" t="inlineStr">
        <is>
          <t>Common stock</t>
        </is>
      </c>
      <c r="B12" s="6" t="n">
        <v>1108</v>
      </c>
      <c r="C12" s="6" t="n">
        <v>1107</v>
      </c>
      <c r="D12" s="4" t="inlineStr">
        <is>
          <t xml:space="preserve"> </t>
        </is>
      </c>
      <c r="E12" s="4" t="inlineStr">
        <is>
          <t xml:space="preserve"> </t>
        </is>
      </c>
    </row>
    <row r="13">
      <c r="A13" s="4" t="inlineStr">
        <is>
          <t>Paid-in capital</t>
        </is>
      </c>
      <c r="B13" s="6" t="n">
        <v>2344005</v>
      </c>
      <c r="C13" s="6" t="n">
        <v>2338814</v>
      </c>
      <c r="D13" s="4" t="inlineStr">
        <is>
          <t xml:space="preserve"> </t>
        </is>
      </c>
      <c r="E13" s="4" t="inlineStr">
        <is>
          <t xml:space="preserve"> </t>
        </is>
      </c>
    </row>
    <row r="14">
      <c r="A14" s="4" t="inlineStr">
        <is>
          <t>Retained earnings</t>
        </is>
      </c>
      <c r="B14" s="6" t="n">
        <v>966984</v>
      </c>
      <c r="C14" s="6" t="n">
        <v>810342</v>
      </c>
      <c r="D14" s="4" t="inlineStr">
        <is>
          <t xml:space="preserve"> </t>
        </is>
      </c>
      <c r="E14" s="4" t="inlineStr">
        <is>
          <t xml:space="preserve"> </t>
        </is>
      </c>
    </row>
    <row r="15">
      <c r="A15" s="4" t="inlineStr">
        <is>
          <t>Accumulated other comprehensive (loss) income</t>
        </is>
      </c>
      <c r="B15" s="6" t="n">
        <v>-468792</v>
      </c>
      <c r="C15" s="6" t="n">
        <v>27359</v>
      </c>
      <c r="D15" s="4" t="inlineStr">
        <is>
          <t xml:space="preserve"> </t>
        </is>
      </c>
      <c r="E15" s="4" t="inlineStr">
        <is>
          <t xml:space="preserve"> </t>
        </is>
      </c>
    </row>
    <row r="16">
      <c r="A16" s="4" t="inlineStr">
        <is>
          <t>Total stockholders’ equity</t>
        </is>
      </c>
      <c r="B16" s="6" t="n">
        <v>2843305</v>
      </c>
      <c r="C16" s="6" t="n">
        <v>3177622</v>
      </c>
      <c r="D16" s="5" t="n">
        <v>2307041</v>
      </c>
      <c r="E16" s="5" t="n">
        <v>1960733</v>
      </c>
    </row>
    <row r="17">
      <c r="A17" s="4" t="inlineStr">
        <is>
          <t>Total liabilities and stockholders’ equity</t>
        </is>
      </c>
      <c r="B17" s="6" t="n">
        <v>26635375</v>
      </c>
      <c r="C17" s="6" t="n">
        <v>25940645</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on hand and in banks</t>
        </is>
      </c>
      <c r="B20" s="6" t="n">
        <v>18491</v>
      </c>
      <c r="C20" s="6" t="n">
        <v>27945</v>
      </c>
      <c r="D20" s="4" t="inlineStr">
        <is>
          <t xml:space="preserve"> </t>
        </is>
      </c>
      <c r="E20" s="4" t="inlineStr">
        <is>
          <t xml:space="preserve"> </t>
        </is>
      </c>
    </row>
    <row r="21">
      <c r="A21" s="4" t="inlineStr">
        <is>
          <t>Interest bearing cash deposits</t>
        </is>
      </c>
      <c r="B21" s="6" t="n">
        <v>57193</v>
      </c>
      <c r="C21" s="6" t="n">
        <v>91361</v>
      </c>
      <c r="D21" s="4" t="inlineStr">
        <is>
          <t xml:space="preserve"> </t>
        </is>
      </c>
      <c r="E21" s="4" t="inlineStr">
        <is>
          <t xml:space="preserve"> </t>
        </is>
      </c>
    </row>
    <row r="22">
      <c r="A22" s="4" t="inlineStr">
        <is>
          <t>Cash and cash equivalents</t>
        </is>
      </c>
      <c r="B22" s="6" t="n">
        <v>75684</v>
      </c>
      <c r="C22" s="6" t="n">
        <v>119306</v>
      </c>
      <c r="D22" s="4" t="inlineStr">
        <is>
          <t xml:space="preserve"> </t>
        </is>
      </c>
      <c r="E22" s="4" t="inlineStr">
        <is>
          <t xml:space="preserve"> </t>
        </is>
      </c>
    </row>
    <row r="23">
      <c r="A23" s="4" t="inlineStr">
        <is>
          <t>Other assets</t>
        </is>
      </c>
      <c r="B23" s="6" t="n">
        <v>26864</v>
      </c>
      <c r="C23" s="6" t="n">
        <v>22218</v>
      </c>
      <c r="D23" s="4" t="inlineStr">
        <is>
          <t xml:space="preserve"> </t>
        </is>
      </c>
      <c r="E23" s="4" t="inlineStr">
        <is>
          <t xml:space="preserve"> </t>
        </is>
      </c>
    </row>
    <row r="24">
      <c r="A24" s="4" t="inlineStr">
        <is>
          <t>Investment in subsidiaries</t>
        </is>
      </c>
      <c r="B24" s="6" t="n">
        <v>2882849</v>
      </c>
      <c r="C24" s="6" t="n">
        <v>3188210</v>
      </c>
      <c r="D24" s="4" t="inlineStr">
        <is>
          <t xml:space="preserve"> </t>
        </is>
      </c>
      <c r="E24" s="4" t="inlineStr">
        <is>
          <t xml:space="preserve"> </t>
        </is>
      </c>
    </row>
    <row r="25">
      <c r="A25" s="4" t="inlineStr">
        <is>
          <t>Total assets</t>
        </is>
      </c>
      <c r="B25" s="6" t="n">
        <v>2985397</v>
      </c>
      <c r="C25" s="6" t="n">
        <v>3329734</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Dividends payable</t>
        </is>
      </c>
      <c r="B27" s="6" t="n">
        <v>540</v>
      </c>
      <c r="C27" s="6" t="n">
        <v>11520</v>
      </c>
      <c r="D27" s="4" t="inlineStr">
        <is>
          <t xml:space="preserve"> </t>
        </is>
      </c>
      <c r="E27" s="4" t="inlineStr">
        <is>
          <t xml:space="preserve"> </t>
        </is>
      </c>
    </row>
    <row r="28">
      <c r="A28" s="4" t="inlineStr">
        <is>
          <t>Subordinated debentures</t>
        </is>
      </c>
      <c r="B28" s="6" t="n">
        <v>132782</v>
      </c>
      <c r="C28" s="6" t="n">
        <v>132620</v>
      </c>
      <c r="D28" s="4" t="inlineStr">
        <is>
          <t xml:space="preserve"> </t>
        </is>
      </c>
      <c r="E28" s="4" t="inlineStr">
        <is>
          <t xml:space="preserve"> </t>
        </is>
      </c>
    </row>
    <row r="29">
      <c r="A29" s="4" t="inlineStr">
        <is>
          <t>Other liabilities</t>
        </is>
      </c>
      <c r="B29" s="6" t="n">
        <v>8770</v>
      </c>
      <c r="C29" s="6" t="n">
        <v>7972</v>
      </c>
      <c r="D29" s="4" t="inlineStr">
        <is>
          <t xml:space="preserve"> </t>
        </is>
      </c>
      <c r="E29" s="4" t="inlineStr">
        <is>
          <t xml:space="preserve"> </t>
        </is>
      </c>
    </row>
    <row r="30">
      <c r="A30" s="4" t="inlineStr">
        <is>
          <t>Total liabilities</t>
        </is>
      </c>
      <c r="B30" s="6" t="n">
        <v>142092</v>
      </c>
      <c r="C30" s="6" t="n">
        <v>152112</v>
      </c>
      <c r="D30" s="4" t="inlineStr">
        <is>
          <t xml:space="preserve"> </t>
        </is>
      </c>
      <c r="E30" s="4" t="inlineStr">
        <is>
          <t xml:space="preserve"> </t>
        </is>
      </c>
    </row>
    <row r="31">
      <c r="A31" s="4" t="inlineStr">
        <is>
          <t>Common stock</t>
        </is>
      </c>
      <c r="B31" s="6" t="n">
        <v>1108</v>
      </c>
      <c r="C31" s="6" t="n">
        <v>1107</v>
      </c>
      <c r="D31" s="4" t="inlineStr">
        <is>
          <t xml:space="preserve"> </t>
        </is>
      </c>
      <c r="E31" s="4" t="inlineStr">
        <is>
          <t xml:space="preserve"> </t>
        </is>
      </c>
    </row>
    <row r="32">
      <c r="A32" s="4" t="inlineStr">
        <is>
          <t>Paid-in capital</t>
        </is>
      </c>
      <c r="B32" s="6" t="n">
        <v>2344005</v>
      </c>
      <c r="C32" s="6" t="n">
        <v>2338814</v>
      </c>
      <c r="D32" s="4" t="inlineStr">
        <is>
          <t xml:space="preserve"> </t>
        </is>
      </c>
      <c r="E32" s="4" t="inlineStr">
        <is>
          <t xml:space="preserve"> </t>
        </is>
      </c>
    </row>
    <row r="33">
      <c r="A33" s="4" t="inlineStr">
        <is>
          <t>Retained earnings</t>
        </is>
      </c>
      <c r="B33" s="6" t="n">
        <v>966984</v>
      </c>
      <c r="C33" s="6" t="n">
        <v>810342</v>
      </c>
      <c r="D33" s="4" t="inlineStr">
        <is>
          <t xml:space="preserve"> </t>
        </is>
      </c>
      <c r="E33" s="4" t="inlineStr">
        <is>
          <t xml:space="preserve"> </t>
        </is>
      </c>
    </row>
    <row r="34">
      <c r="A34" s="4" t="inlineStr">
        <is>
          <t>Accumulated other comprehensive (loss) income</t>
        </is>
      </c>
      <c r="B34" s="6" t="n">
        <v>-468792</v>
      </c>
      <c r="C34" s="6" t="n">
        <v>27359</v>
      </c>
      <c r="D34" s="4" t="inlineStr">
        <is>
          <t xml:space="preserve"> </t>
        </is>
      </c>
      <c r="E34" s="4" t="inlineStr">
        <is>
          <t xml:space="preserve"> </t>
        </is>
      </c>
    </row>
    <row r="35">
      <c r="A35" s="4" t="inlineStr">
        <is>
          <t>Total stockholders’ equity</t>
        </is>
      </c>
      <c r="B35" s="6" t="n">
        <v>2843305</v>
      </c>
      <c r="C35" s="6" t="n">
        <v>3177622</v>
      </c>
      <c r="D35" s="4" t="inlineStr">
        <is>
          <t xml:space="preserve"> </t>
        </is>
      </c>
      <c r="E35" s="4" t="inlineStr">
        <is>
          <t xml:space="preserve"> </t>
        </is>
      </c>
    </row>
    <row r="36">
      <c r="A36" s="4" t="inlineStr">
        <is>
          <t>Total liabilities and stockholders’ equity</t>
        </is>
      </c>
      <c r="B36" s="5" t="n">
        <v>2985397</v>
      </c>
      <c r="C36" s="5" t="n">
        <v>3329734</v>
      </c>
      <c r="D36" s="4" t="inlineStr">
        <is>
          <t xml:space="preserve"> </t>
        </is>
      </c>
      <c r="E3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Holding Company Information (Condensed) - Condensed Statements of Operations and Comprehensive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9303</v>
      </c>
      <c r="K4" s="5" t="n">
        <v>270644</v>
      </c>
      <c r="L4" s="5" t="n">
        <v>253047</v>
      </c>
    </row>
    <row r="5">
      <c r="A5" s="4" t="inlineStr">
        <is>
          <t>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518</v>
      </c>
      <c r="K5" s="6" t="n">
        <v>70609</v>
      </c>
      <c r="L5" s="6" t="n">
        <v>66809</v>
      </c>
    </row>
    <row r="6">
      <c r="A6" s="4" t="inlineStr">
        <is>
          <t>Total non-interest expense</t>
        </is>
      </c>
      <c r="B6" s="5" t="n">
        <v>128979</v>
      </c>
      <c r="C6" s="5" t="n">
        <v>130060</v>
      </c>
      <c r="D6" s="5" t="n">
        <v>129521</v>
      </c>
      <c r="E6" s="5" t="n">
        <v>130308</v>
      </c>
      <c r="F6" s="5" t="n">
        <v>134047</v>
      </c>
      <c r="G6" s="5" t="n">
        <v>104108</v>
      </c>
      <c r="H6" s="5" t="n">
        <v>100082</v>
      </c>
      <c r="I6" s="5" t="n">
        <v>96585</v>
      </c>
      <c r="J6" s="6" t="n">
        <v>518868</v>
      </c>
      <c r="K6" s="6" t="n">
        <v>434822</v>
      </c>
      <c r="L6" s="6" t="n">
        <v>404811</v>
      </c>
    </row>
    <row r="7">
      <c r="A7" s="4" t="inlineStr">
        <is>
          <t>Income tax benefit</t>
        </is>
      </c>
      <c r="B7" s="6" t="n">
        <v>-17762</v>
      </c>
      <c r="C7" s="6" t="n">
        <v>-17994</v>
      </c>
      <c r="D7" s="6" t="n">
        <v>-17338</v>
      </c>
      <c r="E7" s="6" t="n">
        <v>-13984</v>
      </c>
      <c r="F7" s="6" t="n">
        <v>-9272</v>
      </c>
      <c r="G7" s="6" t="n">
        <v>-16976</v>
      </c>
      <c r="H7" s="6" t="n">
        <v>-18935</v>
      </c>
      <c r="I7" s="6" t="n">
        <v>-19498</v>
      </c>
      <c r="J7" s="6" t="n">
        <v>-67078</v>
      </c>
      <c r="K7" s="6" t="n">
        <v>-64681</v>
      </c>
      <c r="L7" s="6" t="n">
        <v>-61640</v>
      </c>
    </row>
    <row r="8">
      <c r="A8" s="4" t="inlineStr">
        <is>
          <t>Net Income</t>
        </is>
      </c>
      <c r="B8" s="5" t="n">
        <v>79677</v>
      </c>
      <c r="C8" s="5" t="n">
        <v>79338</v>
      </c>
      <c r="D8" s="5" t="n">
        <v>76392</v>
      </c>
      <c r="E8" s="5" t="n">
        <v>67795</v>
      </c>
      <c r="F8" s="5" t="n">
        <v>50709</v>
      </c>
      <c r="G8" s="5" t="n">
        <v>75619</v>
      </c>
      <c r="H8" s="5" t="n">
        <v>77627</v>
      </c>
      <c r="I8" s="5" t="n">
        <v>80802</v>
      </c>
      <c r="J8" s="6" t="n">
        <v>303202</v>
      </c>
      <c r="K8" s="6" t="n">
        <v>284757</v>
      </c>
      <c r="L8" s="6" t="n">
        <v>266400</v>
      </c>
    </row>
    <row r="9">
      <c r="A9" s="4" t="inlineStr">
        <is>
          <t>Comprehensive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2949</v>
      </c>
      <c r="K9" s="6" t="n">
        <v>169026</v>
      </c>
      <c r="L9" s="6" t="n">
        <v>369264</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3000</v>
      </c>
      <c r="K12" s="6" t="n">
        <v>207000</v>
      </c>
      <c r="L12" s="6" t="n">
        <v>188000</v>
      </c>
    </row>
    <row r="13">
      <c r="A13" s="4" t="inlineStr">
        <is>
          <t>Intercompany charges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80</v>
      </c>
      <c r="K13" s="6" t="n">
        <v>2654</v>
      </c>
      <c r="L13" s="6" t="n">
        <v>2332</v>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1</v>
      </c>
      <c r="K14" s="6" t="n">
        <v>500</v>
      </c>
      <c r="L14" s="6" t="n">
        <v>954</v>
      </c>
    </row>
    <row r="15">
      <c r="A15" s="4" t="inlineStr">
        <is>
          <t>Total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281</v>
      </c>
      <c r="K15" s="6" t="n">
        <v>210154</v>
      </c>
      <c r="L15" s="6" t="n">
        <v>191286</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ensation and employee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03</v>
      </c>
      <c r="K17" s="6" t="n">
        <v>6516</v>
      </c>
      <c r="L17" s="6" t="n">
        <v>5646</v>
      </c>
    </row>
    <row r="18">
      <c r="A18" s="4" t="inlineStr">
        <is>
          <t>Other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247</v>
      </c>
      <c r="K18" s="6" t="n">
        <v>13624</v>
      </c>
      <c r="L18" s="6" t="n">
        <v>10051</v>
      </c>
    </row>
    <row r="19">
      <c r="A19" s="4" t="inlineStr">
        <is>
          <t>Total 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250</v>
      </c>
      <c r="K19" s="6" t="n">
        <v>20140</v>
      </c>
      <c r="L19" s="6" t="n">
        <v>15697</v>
      </c>
    </row>
    <row r="20">
      <c r="A20" s="4" t="inlineStr">
        <is>
          <t>Income before income tax benefit and equity in undistributed net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9031</v>
      </c>
      <c r="K20" s="6" t="n">
        <v>190014</v>
      </c>
      <c r="L20" s="6" t="n">
        <v>175589</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13</v>
      </c>
      <c r="K21" s="6" t="n">
        <v>3407</v>
      </c>
      <c r="L21" s="6" t="n">
        <v>3108</v>
      </c>
    </row>
    <row r="22">
      <c r="A22" s="4" t="inlineStr">
        <is>
          <t>Income before equity in undistributed net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1944</v>
      </c>
      <c r="K22" s="6" t="n">
        <v>193421</v>
      </c>
      <c r="L22" s="6" t="n">
        <v>178697</v>
      </c>
    </row>
    <row r="23">
      <c r="A23" s="4" t="inlineStr">
        <is>
          <t>Equity in undistributed net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1258</v>
      </c>
      <c r="K23" s="6" t="n">
        <v>91336</v>
      </c>
      <c r="L23" s="6" t="n">
        <v>87703</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3202</v>
      </c>
      <c r="K24" s="6" t="n">
        <v>284757</v>
      </c>
      <c r="L24" s="6" t="n">
        <v>266400</v>
      </c>
    </row>
    <row r="25">
      <c r="A25" s="4" t="inlineStr">
        <is>
          <t>Comprehensive (Loss)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2949</v>
      </c>
      <c r="K25" s="5" t="n">
        <v>169026</v>
      </c>
      <c r="L25" s="5" t="n">
        <v>36926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Holding Company Information (Condensed) -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9677</v>
      </c>
      <c r="C4" s="5" t="n">
        <v>79338</v>
      </c>
      <c r="D4" s="5" t="n">
        <v>76392</v>
      </c>
      <c r="E4" s="5" t="n">
        <v>67795</v>
      </c>
      <c r="F4" s="5" t="n">
        <v>50709</v>
      </c>
      <c r="G4" s="5" t="n">
        <v>75619</v>
      </c>
      <c r="H4" s="5" t="n">
        <v>77627</v>
      </c>
      <c r="I4" s="5" t="n">
        <v>80802</v>
      </c>
      <c r="J4" s="5" t="n">
        <v>303202</v>
      </c>
      <c r="K4" s="5" t="n">
        <v>284757</v>
      </c>
      <c r="L4" s="5" t="n">
        <v>2664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net of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66</v>
      </c>
      <c r="K6" s="6" t="n">
        <v>4349</v>
      </c>
      <c r="L6" s="6" t="n">
        <v>3629</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70660</v>
      </c>
      <c r="K7" s="6" t="n">
        <v>572049</v>
      </c>
      <c r="L7" s="6" t="n">
        <v>189545</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additions of premises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238</v>
      </c>
      <c r="K9" s="6" t="n">
        <v>-9436</v>
      </c>
      <c r="L9" s="6" t="n">
        <v>-11717</v>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51782</v>
      </c>
      <c r="K10" s="6" t="n">
        <v>-3906701</v>
      </c>
      <c r="L10" s="6" t="n">
        <v>-3563696</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decrease in other borrowed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20</v>
      </c>
      <c r="K12" s="6" t="n">
        <v>3526</v>
      </c>
      <c r="L12" s="6" t="n">
        <v>564</v>
      </c>
    </row>
    <row r="13">
      <c r="A13" s="4" t="inlineStr">
        <is>
          <t>Cash 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7540</v>
      </c>
      <c r="K13" s="6" t="n">
        <v>-145557</v>
      </c>
      <c r="L13" s="6" t="n">
        <v>-131263</v>
      </c>
    </row>
    <row r="14">
      <c r="A14" s="4" t="inlineStr">
        <is>
          <t>Tax withholding payments for 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04</v>
      </c>
      <c r="K14" s="6" t="n">
        <v>-1553</v>
      </c>
      <c r="L14" s="6" t="n">
        <v>-1082</v>
      </c>
    </row>
    <row r="15">
      <c r="A15" s="4" t="inlineStr">
        <is>
          <t>Proceeds from stock option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0</v>
      </c>
      <c r="K15" s="6" t="n">
        <v>265</v>
      </c>
      <c r="L15" s="6" t="n">
        <v>993</v>
      </c>
    </row>
    <row r="16">
      <c r="A16" s="4" t="inlineStr">
        <is>
          <t>Net cash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5431</v>
      </c>
      <c r="K16" s="6" t="n">
        <v>3139196</v>
      </c>
      <c r="L16" s="6" t="n">
        <v>3676332</v>
      </c>
    </row>
    <row r="17">
      <c r="A17" s="4" t="inlineStr">
        <is>
          <t>Net (decrease) increase in cash, cash equivalents and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691</v>
      </c>
      <c r="K17" s="6" t="n">
        <v>-195456</v>
      </c>
      <c r="L17" s="6" t="n">
        <v>302181</v>
      </c>
    </row>
    <row r="18">
      <c r="A18" s="4" t="inlineStr">
        <is>
          <t>Cash, cash equivalents and restricted cash at beginning of period</t>
        </is>
      </c>
      <c r="B18" s="4" t="inlineStr">
        <is>
          <t xml:space="preserve"> </t>
        </is>
      </c>
      <c r="C18" s="4" t="inlineStr">
        <is>
          <t xml:space="preserve"> </t>
        </is>
      </c>
      <c r="D18" s="4" t="inlineStr">
        <is>
          <t xml:space="preserve"> </t>
        </is>
      </c>
      <c r="E18" s="6" t="n">
        <v>437686</v>
      </c>
      <c r="F18" s="4" t="inlineStr">
        <is>
          <t xml:space="preserve"> </t>
        </is>
      </c>
      <c r="G18" s="4" t="inlineStr">
        <is>
          <t xml:space="preserve"> </t>
        </is>
      </c>
      <c r="H18" s="4" t="inlineStr">
        <is>
          <t xml:space="preserve"> </t>
        </is>
      </c>
      <c r="I18" s="6" t="n">
        <v>633142</v>
      </c>
      <c r="J18" s="6" t="n">
        <v>437686</v>
      </c>
      <c r="K18" s="6" t="n">
        <v>633142</v>
      </c>
      <c r="L18" s="6" t="n">
        <v>330961</v>
      </c>
    </row>
    <row r="19">
      <c r="A19" s="4" t="inlineStr">
        <is>
          <t>Cash, cash equivalents and restricted cash at end of period</t>
        </is>
      </c>
      <c r="B19" s="6" t="n">
        <v>401995</v>
      </c>
      <c r="C19" s="4" t="inlineStr">
        <is>
          <t xml:space="preserve"> </t>
        </is>
      </c>
      <c r="D19" s="4" t="inlineStr">
        <is>
          <t xml:space="preserve"> </t>
        </is>
      </c>
      <c r="E19" s="4" t="inlineStr">
        <is>
          <t xml:space="preserve"> </t>
        </is>
      </c>
      <c r="F19" s="6" t="n">
        <v>437686</v>
      </c>
      <c r="G19" s="4" t="inlineStr">
        <is>
          <t xml:space="preserve"> </t>
        </is>
      </c>
      <c r="H19" s="4" t="inlineStr">
        <is>
          <t xml:space="preserve"> </t>
        </is>
      </c>
      <c r="I19" s="4" t="inlineStr">
        <is>
          <t xml:space="preserve"> </t>
        </is>
      </c>
      <c r="J19" s="6" t="n">
        <v>401995</v>
      </c>
      <c r="K19" s="6" t="n">
        <v>437686</v>
      </c>
      <c r="L19" s="6" t="n">
        <v>633142</v>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3202</v>
      </c>
      <c r="K22" s="6" t="n">
        <v>284757</v>
      </c>
      <c r="L22" s="6" t="n">
        <v>266400</v>
      </c>
    </row>
    <row r="23">
      <c r="A23" s="3" t="inlineStr">
        <is>
          <t>Adjustments to reconcile net income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idiary income in excess of dividends distrib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1258</v>
      </c>
      <c r="K24" s="6" t="n">
        <v>-91336</v>
      </c>
      <c r="L24" s="6" t="n">
        <v>-87703</v>
      </c>
    </row>
    <row r="25">
      <c r="A25" s="4" t="inlineStr">
        <is>
          <t>Stock-based compensation, net of tax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85</v>
      </c>
      <c r="K25" s="6" t="n">
        <v>1628</v>
      </c>
      <c r="L25" s="6" t="n">
        <v>1216</v>
      </c>
    </row>
    <row r="26">
      <c r="A26" s="4" t="inlineStr">
        <is>
          <t>Net change in other assets and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94</v>
      </c>
      <c r="K26" s="6" t="n">
        <v>-7245</v>
      </c>
      <c r="L26" s="6" t="n">
        <v>-7222</v>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5423</v>
      </c>
      <c r="K27" s="6" t="n">
        <v>187804</v>
      </c>
      <c r="L27" s="6" t="n">
        <v>172691</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additions of premises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v>
      </c>
      <c r="K29" s="6" t="n">
        <v>-13</v>
      </c>
      <c r="L29" s="6" t="n">
        <v>-111</v>
      </c>
    </row>
    <row r="30">
      <c r="A30" s="4" t="inlineStr">
        <is>
          <t>Proceeds from sale of marketable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3</v>
      </c>
      <c r="K30" s="6" t="n">
        <v>186</v>
      </c>
      <c r="L30" s="6" t="n">
        <v>0</v>
      </c>
    </row>
    <row r="31">
      <c r="A31" s="4" t="inlineStr">
        <is>
          <t>Equity received from (contributed to)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248</v>
      </c>
      <c r="L31" s="6" t="n">
        <v>-13638</v>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9</v>
      </c>
      <c r="K32" s="6" t="n">
        <v>421</v>
      </c>
      <c r="L32" s="6" t="n">
        <v>-13749</v>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decrease in other borrowed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7500</v>
      </c>
      <c r="L34" s="6" t="n">
        <v>0</v>
      </c>
    </row>
    <row r="35">
      <c r="A35" s="4" t="inlineStr">
        <is>
          <t>Cash dividends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7540</v>
      </c>
      <c r="K35" s="6" t="n">
        <v>-145557</v>
      </c>
      <c r="L35" s="6" t="n">
        <v>-131263</v>
      </c>
    </row>
    <row r="36">
      <c r="A36" s="4" t="inlineStr">
        <is>
          <t>Tax withholding payments for 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04</v>
      </c>
      <c r="K36" s="6" t="n">
        <v>-1553</v>
      </c>
      <c r="L36" s="6" t="n">
        <v>-1082</v>
      </c>
    </row>
    <row r="37">
      <c r="A37" s="4" t="inlineStr">
        <is>
          <t>Proceeds from stock option exerc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0</v>
      </c>
      <c r="K37" s="6" t="n">
        <v>265</v>
      </c>
      <c r="L37" s="6" t="n">
        <v>993</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9104</v>
      </c>
      <c r="K38" s="6" t="n">
        <v>-154345</v>
      </c>
      <c r="L38" s="6" t="n">
        <v>-131352</v>
      </c>
    </row>
    <row r="39">
      <c r="A39" s="4" t="inlineStr">
        <is>
          <t>Net (decrease) increase in cash, cash equivalent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3622</v>
      </c>
      <c r="K39" s="6" t="n">
        <v>33880</v>
      </c>
      <c r="L39" s="6" t="n">
        <v>27590</v>
      </c>
    </row>
    <row r="40">
      <c r="A40" s="4" t="inlineStr">
        <is>
          <t>Cash, cash equivalents and restricted cash at beginning of period</t>
        </is>
      </c>
      <c r="B40" s="4" t="inlineStr">
        <is>
          <t xml:space="preserve"> </t>
        </is>
      </c>
      <c r="C40" s="4" t="inlineStr">
        <is>
          <t xml:space="preserve"> </t>
        </is>
      </c>
      <c r="D40" s="4" t="inlineStr">
        <is>
          <t xml:space="preserve"> </t>
        </is>
      </c>
      <c r="E40" s="5" t="n">
        <v>119306</v>
      </c>
      <c r="F40" s="4" t="inlineStr">
        <is>
          <t xml:space="preserve"> </t>
        </is>
      </c>
      <c r="G40" s="4" t="inlineStr">
        <is>
          <t xml:space="preserve"> </t>
        </is>
      </c>
      <c r="H40" s="4" t="inlineStr">
        <is>
          <t xml:space="preserve"> </t>
        </is>
      </c>
      <c r="I40" s="5" t="n">
        <v>85426</v>
      </c>
      <c r="J40" s="6" t="n">
        <v>119306</v>
      </c>
      <c r="K40" s="6" t="n">
        <v>85426</v>
      </c>
      <c r="L40" s="6" t="n">
        <v>57836</v>
      </c>
    </row>
    <row r="41">
      <c r="A41" s="4" t="inlineStr">
        <is>
          <t>Cash, cash equivalents and restricted cash at end of period</t>
        </is>
      </c>
      <c r="B41" s="5" t="n">
        <v>75684</v>
      </c>
      <c r="C41" s="4" t="inlineStr">
        <is>
          <t xml:space="preserve"> </t>
        </is>
      </c>
      <c r="D41" s="4" t="inlineStr">
        <is>
          <t xml:space="preserve"> </t>
        </is>
      </c>
      <c r="E41" s="4" t="inlineStr">
        <is>
          <t xml:space="preserve"> </t>
        </is>
      </c>
      <c r="F41" s="5" t="n">
        <v>119306</v>
      </c>
      <c r="G41" s="4" t="inlineStr">
        <is>
          <t xml:space="preserve"> </t>
        </is>
      </c>
      <c r="H41" s="4" t="inlineStr">
        <is>
          <t xml:space="preserve"> </t>
        </is>
      </c>
      <c r="I41" s="4" t="inlineStr">
        <is>
          <t xml:space="preserve"> </t>
        </is>
      </c>
      <c r="J41" s="5" t="n">
        <v>75684</v>
      </c>
      <c r="K41" s="5" t="n">
        <v>119306</v>
      </c>
      <c r="L41" s="5" t="n">
        <v>8542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Condens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ummarized unaudited 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225085</v>
      </c>
      <c r="C4" s="5" t="n">
        <v>214402</v>
      </c>
      <c r="D4" s="5" t="n">
        <v>199637</v>
      </c>
      <c r="E4" s="5" t="n">
        <v>190516</v>
      </c>
      <c r="F4" s="5" t="n">
        <v>192825</v>
      </c>
      <c r="G4" s="5" t="n">
        <v>166741</v>
      </c>
      <c r="H4" s="5" t="n">
        <v>159956</v>
      </c>
      <c r="I4" s="5" t="n">
        <v>161552</v>
      </c>
      <c r="J4" s="5" t="n">
        <v>829640</v>
      </c>
      <c r="K4" s="5" t="n">
        <v>681074</v>
      </c>
      <c r="L4" s="5" t="n">
        <v>627064</v>
      </c>
    </row>
    <row r="5">
      <c r="A5" s="4" t="inlineStr">
        <is>
          <t>Interest expense</t>
        </is>
      </c>
      <c r="B5" s="6" t="n">
        <v>21026</v>
      </c>
      <c r="C5" s="6" t="n">
        <v>9075</v>
      </c>
      <c r="D5" s="6" t="n">
        <v>6199</v>
      </c>
      <c r="E5" s="6" t="n">
        <v>4961</v>
      </c>
      <c r="F5" s="6" t="n">
        <v>5203</v>
      </c>
      <c r="G5" s="6" t="n">
        <v>4128</v>
      </c>
      <c r="H5" s="6" t="n">
        <v>4487</v>
      </c>
      <c r="I5" s="6" t="n">
        <v>4740</v>
      </c>
      <c r="J5" s="6" t="n">
        <v>41261</v>
      </c>
      <c r="K5" s="6" t="n">
        <v>18558</v>
      </c>
      <c r="L5" s="6" t="n">
        <v>27315</v>
      </c>
    </row>
    <row r="6">
      <c r="A6" s="4" t="inlineStr">
        <is>
          <t>Net Interest Income</t>
        </is>
      </c>
      <c r="B6" s="6" t="n">
        <v>204059</v>
      </c>
      <c r="C6" s="6" t="n">
        <v>205327</v>
      </c>
      <c r="D6" s="6" t="n">
        <v>193438</v>
      </c>
      <c r="E6" s="6" t="n">
        <v>185555</v>
      </c>
      <c r="F6" s="6" t="n">
        <v>187622</v>
      </c>
      <c r="G6" s="6" t="n">
        <v>162613</v>
      </c>
      <c r="H6" s="6" t="n">
        <v>155469</v>
      </c>
      <c r="I6" s="6" t="n">
        <v>156812</v>
      </c>
      <c r="J6" s="6" t="n">
        <v>788379</v>
      </c>
      <c r="K6" s="6" t="n">
        <v>662516</v>
      </c>
      <c r="L6" s="6" t="n">
        <v>599749</v>
      </c>
    </row>
    <row r="7">
      <c r="A7" s="4" t="inlineStr">
        <is>
          <t>Provision for credit losses</t>
        </is>
      </c>
      <c r="B7" s="6" t="n">
        <v>6124</v>
      </c>
      <c r="C7" s="6" t="n">
        <v>8341</v>
      </c>
      <c r="D7" s="6" t="n">
        <v>-1533</v>
      </c>
      <c r="E7" s="6" t="n">
        <v>7031</v>
      </c>
      <c r="F7" s="6" t="n">
        <v>27956</v>
      </c>
      <c r="G7" s="6" t="n">
        <v>725</v>
      </c>
      <c r="H7" s="6" t="n">
        <v>-5653</v>
      </c>
      <c r="I7" s="6" t="n">
        <v>48</v>
      </c>
      <c r="J7" s="6" t="n">
        <v>19963</v>
      </c>
      <c r="K7" s="6" t="n">
        <v>23076</v>
      </c>
      <c r="L7" s="6" t="n">
        <v>39765</v>
      </c>
    </row>
    <row r="8">
      <c r="A8" s="4" t="inlineStr">
        <is>
          <t>Net interest income after provision for credit losses</t>
        </is>
      </c>
      <c r="B8" s="6" t="n">
        <v>197935</v>
      </c>
      <c r="C8" s="6" t="n">
        <v>196986</v>
      </c>
      <c r="D8" s="6" t="n">
        <v>194971</v>
      </c>
      <c r="E8" s="6" t="n">
        <v>178524</v>
      </c>
      <c r="F8" s="6" t="n">
        <v>159666</v>
      </c>
      <c r="G8" s="6" t="n">
        <v>161888</v>
      </c>
      <c r="H8" s="6" t="n">
        <v>161122</v>
      </c>
      <c r="I8" s="6" t="n">
        <v>156764</v>
      </c>
      <c r="J8" s="6" t="n">
        <v>768416</v>
      </c>
      <c r="K8" s="6" t="n">
        <v>639440</v>
      </c>
      <c r="L8" s="6" t="n">
        <v>559984</v>
      </c>
    </row>
    <row r="9">
      <c r="A9" s="4" t="inlineStr">
        <is>
          <t>Non-interest income</t>
        </is>
      </c>
      <c r="B9" s="6" t="n">
        <v>28483</v>
      </c>
      <c r="C9" s="6" t="n">
        <v>30406</v>
      </c>
      <c r="D9" s="6" t="n">
        <v>28280</v>
      </c>
      <c r="E9" s="6" t="n">
        <v>33563</v>
      </c>
      <c r="F9" s="6" t="n">
        <v>34362</v>
      </c>
      <c r="G9" s="6" t="n">
        <v>34815</v>
      </c>
      <c r="H9" s="6" t="n">
        <v>35522</v>
      </c>
      <c r="I9" s="6" t="n">
        <v>40121</v>
      </c>
      <c r="J9" s="6" t="n">
        <v>120732</v>
      </c>
      <c r="K9" s="6" t="n">
        <v>144820</v>
      </c>
      <c r="L9" s="6" t="n">
        <v>172867</v>
      </c>
    </row>
    <row r="10">
      <c r="A10" s="4" t="inlineStr">
        <is>
          <t>Non-interest expense</t>
        </is>
      </c>
      <c r="B10" s="6" t="n">
        <v>128979</v>
      </c>
      <c r="C10" s="6" t="n">
        <v>130060</v>
      </c>
      <c r="D10" s="6" t="n">
        <v>129521</v>
      </c>
      <c r="E10" s="6" t="n">
        <v>130308</v>
      </c>
      <c r="F10" s="6" t="n">
        <v>134047</v>
      </c>
      <c r="G10" s="6" t="n">
        <v>104108</v>
      </c>
      <c r="H10" s="6" t="n">
        <v>100082</v>
      </c>
      <c r="I10" s="6" t="n">
        <v>96585</v>
      </c>
      <c r="J10" s="6" t="n">
        <v>518868</v>
      </c>
      <c r="K10" s="6" t="n">
        <v>434822</v>
      </c>
      <c r="L10" s="6" t="n">
        <v>404811</v>
      </c>
    </row>
    <row r="11">
      <c r="A11" s="4" t="inlineStr">
        <is>
          <t>Income Before Income Taxes</t>
        </is>
      </c>
      <c r="B11" s="6" t="n">
        <v>97439</v>
      </c>
      <c r="C11" s="6" t="n">
        <v>97332</v>
      </c>
      <c r="D11" s="6" t="n">
        <v>93730</v>
      </c>
      <c r="E11" s="6" t="n">
        <v>81779</v>
      </c>
      <c r="F11" s="6" t="n">
        <v>59981</v>
      </c>
      <c r="G11" s="6" t="n">
        <v>92595</v>
      </c>
      <c r="H11" s="6" t="n">
        <v>96562</v>
      </c>
      <c r="I11" s="6" t="n">
        <v>100300</v>
      </c>
      <c r="J11" s="6" t="n">
        <v>370280</v>
      </c>
      <c r="K11" s="6" t="n">
        <v>349438</v>
      </c>
      <c r="L11" s="6" t="n">
        <v>328040</v>
      </c>
    </row>
    <row r="12">
      <c r="A12" s="4" t="inlineStr">
        <is>
          <t>Federal and state income tax expense</t>
        </is>
      </c>
      <c r="B12" s="6" t="n">
        <v>17762</v>
      </c>
      <c r="C12" s="6" t="n">
        <v>17994</v>
      </c>
      <c r="D12" s="6" t="n">
        <v>17338</v>
      </c>
      <c r="E12" s="6" t="n">
        <v>13984</v>
      </c>
      <c r="F12" s="6" t="n">
        <v>9272</v>
      </c>
      <c r="G12" s="6" t="n">
        <v>16976</v>
      </c>
      <c r="H12" s="6" t="n">
        <v>18935</v>
      </c>
      <c r="I12" s="6" t="n">
        <v>19498</v>
      </c>
      <c r="J12" s="6" t="n">
        <v>67078</v>
      </c>
      <c r="K12" s="6" t="n">
        <v>64681</v>
      </c>
      <c r="L12" s="6" t="n">
        <v>61640</v>
      </c>
    </row>
    <row r="13">
      <c r="A13" s="4" t="inlineStr">
        <is>
          <t>Net Income</t>
        </is>
      </c>
      <c r="B13" s="5" t="n">
        <v>79677</v>
      </c>
      <c r="C13" s="5" t="n">
        <v>79338</v>
      </c>
      <c r="D13" s="5" t="n">
        <v>76392</v>
      </c>
      <c r="E13" s="5" t="n">
        <v>67795</v>
      </c>
      <c r="F13" s="5" t="n">
        <v>50709</v>
      </c>
      <c r="G13" s="5" t="n">
        <v>75619</v>
      </c>
      <c r="H13" s="5" t="n">
        <v>77627</v>
      </c>
      <c r="I13" s="5" t="n">
        <v>80802</v>
      </c>
      <c r="J13" s="5" t="n">
        <v>303202</v>
      </c>
      <c r="K13" s="5" t="n">
        <v>284757</v>
      </c>
      <c r="L13" s="5" t="n">
        <v>266400</v>
      </c>
    </row>
    <row r="14">
      <c r="A14" s="4" t="inlineStr">
        <is>
          <t>Basic earnings per share (in dollars per share)</t>
        </is>
      </c>
      <c r="B14" s="7" t="n">
        <v>0.72</v>
      </c>
      <c r="C14" s="7" t="n">
        <v>0.72</v>
      </c>
      <c r="D14" s="7" t="n">
        <v>0.6899999999999999</v>
      </c>
      <c r="E14" s="7" t="n">
        <v>0.61</v>
      </c>
      <c r="F14" s="7" t="n">
        <v>0.46</v>
      </c>
      <c r="G14" s="7" t="n">
        <v>0.79</v>
      </c>
      <c r="H14" s="7" t="n">
        <v>0.8100000000000001</v>
      </c>
      <c r="I14" s="7" t="n">
        <v>0.85</v>
      </c>
      <c r="J14" s="7" t="n">
        <v>2.74</v>
      </c>
      <c r="K14" s="7" t="n">
        <v>2.87</v>
      </c>
      <c r="L14" s="7" t="n">
        <v>2.81</v>
      </c>
    </row>
    <row r="15">
      <c r="A15" s="4" t="inlineStr">
        <is>
          <t>Diluted earnings per share (in dollars per share)</t>
        </is>
      </c>
      <c r="B15" s="7" t="n">
        <v>0.72</v>
      </c>
      <c r="C15" s="7" t="n">
        <v>0.72</v>
      </c>
      <c r="D15" s="7" t="n">
        <v>0.6899999999999999</v>
      </c>
      <c r="E15" s="7" t="n">
        <v>0.61</v>
      </c>
      <c r="F15" s="7" t="n">
        <v>0.46</v>
      </c>
      <c r="G15" s="7" t="n">
        <v>0.79</v>
      </c>
      <c r="H15" s="7" t="n">
        <v>0.8100000000000001</v>
      </c>
      <c r="I15" s="7" t="n">
        <v>0.85</v>
      </c>
      <c r="J15" s="7" t="n">
        <v>2.74</v>
      </c>
      <c r="K15" s="7" t="n">
        <v>2.86</v>
      </c>
      <c r="L15" s="7" t="n">
        <v>2.8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 transfers from one level to another</t>
        </is>
      </c>
      <c r="B4" s="5" t="n">
        <v>0</v>
      </c>
      <c r="C4" s="5" t="n">
        <v>0</v>
      </c>
      <c r="D4" s="5" t="n">
        <v>0</v>
      </c>
    </row>
    <row r="5">
      <c r="A5" s="4" t="inlineStr">
        <is>
          <t>Loans Held For Sale | Gain (Loss) on Sale of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hanges in fair value, gains (losses)</t>
        </is>
      </c>
      <c r="B7" s="5" t="n">
        <v>1427000</v>
      </c>
      <c r="C7" s="5" t="n">
        <v>5496000</v>
      </c>
      <c r="D7" s="5" t="n">
        <v>-5368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Dec. 31, 2022</t>
        </is>
      </c>
      <c r="C1" s="2" t="inlineStr">
        <is>
          <t>Dec. 31, 2021</t>
        </is>
      </c>
    </row>
    <row r="2">
      <c r="A2" s="4" t="inlineStr">
        <is>
          <t>Recurring measurement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 at fair value</t>
        </is>
      </c>
      <c r="B4" s="5" t="n">
        <v>12314</v>
      </c>
      <c r="C4" s="5" t="n">
        <v>60797</v>
      </c>
    </row>
    <row r="5">
      <c r="A5" s="4" t="inlineStr">
        <is>
          <t>Total assets measured at fair value on a recurring basis</t>
        </is>
      </c>
      <c r="B5" s="6" t="n">
        <v>5327740</v>
      </c>
      <c r="C5" s="6" t="n">
        <v>9235588</v>
      </c>
    </row>
    <row r="6">
      <c r="A6" s="3" t="inlineStr">
        <is>
          <t>Financial Liabilities</t>
        </is>
      </c>
      <c r="B6" s="4" t="inlineStr">
        <is>
          <t xml:space="preserve"> </t>
        </is>
      </c>
      <c r="C6" s="4" t="inlineStr">
        <is>
          <t xml:space="preserve"> </t>
        </is>
      </c>
    </row>
    <row r="7">
      <c r="A7" s="4" t="inlineStr">
        <is>
          <t>Total financial liabilities</t>
        </is>
      </c>
      <c r="B7" s="6" t="n">
        <v>188</v>
      </c>
      <c r="C7" s="6" t="n">
        <v>80</v>
      </c>
    </row>
    <row r="8">
      <c r="A8" s="4" t="inlineStr">
        <is>
          <t>Interest rate caps | Recurring measure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terest rate caps</t>
        </is>
      </c>
      <c r="B10" s="6" t="n">
        <v>7757</v>
      </c>
      <c r="C10" s="6" t="n">
        <v>934</v>
      </c>
    </row>
    <row r="11">
      <c r="A11" s="4" t="inlineStr">
        <is>
          <t>Interest rate locks | Recurring measuremen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terest rate caps</t>
        </is>
      </c>
      <c r="B13" s="6" t="n">
        <v>362</v>
      </c>
      <c r="C13" s="6" t="n">
        <v>3008</v>
      </c>
    </row>
    <row r="14">
      <c r="A14" s="4" t="inlineStr">
        <is>
          <t>TBA hedg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BA hedge</t>
        </is>
      </c>
      <c r="B16" s="4" t="inlineStr">
        <is>
          <t xml:space="preserve"> </t>
        </is>
      </c>
      <c r="C16" s="4" t="inlineStr">
        <is>
          <t xml:space="preserve"> </t>
        </is>
      </c>
    </row>
    <row r="17">
      <c r="A17" s="4" t="inlineStr">
        <is>
          <t>TBA hedge | Recurring measurement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BA hedge</t>
        </is>
      </c>
      <c r="B19" s="6" t="n">
        <v>188</v>
      </c>
      <c r="C19" s="6" t="n">
        <v>80</v>
      </c>
    </row>
    <row r="20">
      <c r="A20" s="4" t="inlineStr">
        <is>
          <t>U.S. government and federal agency | Recurring measuremen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Debt securities, available-for-sale</t>
        </is>
      </c>
      <c r="B22" s="6" t="n">
        <v>444727</v>
      </c>
      <c r="C22" s="6" t="n">
        <v>1346749</v>
      </c>
    </row>
    <row r="23">
      <c r="A23" s="4" t="inlineStr">
        <is>
          <t>U.S. government sponsored enterprises | Recurring measuremen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bt securities, available-for-sale</t>
        </is>
      </c>
      <c r="B25" s="6" t="n">
        <v>287364</v>
      </c>
      <c r="C25" s="6" t="n">
        <v>240693</v>
      </c>
    </row>
    <row r="26">
      <c r="A26" s="4" t="inlineStr">
        <is>
          <t>State and local governments | Recurring measurement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bt securities, available-for-sale</t>
        </is>
      </c>
      <c r="B28" s="6" t="n">
        <v>132993</v>
      </c>
      <c r="C28" s="6" t="n">
        <v>488858</v>
      </c>
    </row>
    <row r="29">
      <c r="A29" s="4" t="inlineStr">
        <is>
          <t>Corporate bonds | Recurring measure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for-sale</t>
        </is>
      </c>
      <c r="B31" s="6" t="n">
        <v>26109</v>
      </c>
      <c r="C31" s="6" t="n">
        <v>180752</v>
      </c>
    </row>
    <row r="32">
      <c r="A32" s="4" t="inlineStr">
        <is>
          <t>Residential mortgage-backed securities | Recurring measuremen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available-for-sale</t>
        </is>
      </c>
      <c r="B34" s="6" t="n">
        <v>3267341</v>
      </c>
      <c r="C34" s="6" t="n">
        <v>5699659</v>
      </c>
    </row>
    <row r="35">
      <c r="A35" s="4" t="inlineStr">
        <is>
          <t>Commercial mortgage-backed securities | Recurring measuremen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bt securities, available-for-sale</t>
        </is>
      </c>
      <c r="B37" s="6" t="n">
        <v>1148773</v>
      </c>
      <c r="C37" s="6" t="n">
        <v>1214138</v>
      </c>
    </row>
    <row r="38">
      <c r="A38" s="4" t="inlineStr">
        <is>
          <t>Level 1 | Recurring measurement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held for sale, at fair value</t>
        </is>
      </c>
      <c r="B40" s="6" t="n">
        <v>0</v>
      </c>
      <c r="C40" s="6" t="n">
        <v>0</v>
      </c>
    </row>
    <row r="41">
      <c r="A41" s="4" t="inlineStr">
        <is>
          <t>Total assets measured at fair value on a recurring basis</t>
        </is>
      </c>
      <c r="B41" s="6" t="n">
        <v>0</v>
      </c>
      <c r="C41" s="6" t="n">
        <v>0</v>
      </c>
    </row>
    <row r="42">
      <c r="A42" s="3" t="inlineStr">
        <is>
          <t>Financial Liabilities</t>
        </is>
      </c>
      <c r="B42" s="4" t="inlineStr">
        <is>
          <t xml:space="preserve"> </t>
        </is>
      </c>
      <c r="C42" s="4" t="inlineStr">
        <is>
          <t xml:space="preserve"> </t>
        </is>
      </c>
    </row>
    <row r="43">
      <c r="A43" s="4" t="inlineStr">
        <is>
          <t>Total financial liabilities</t>
        </is>
      </c>
      <c r="B43" s="6" t="n">
        <v>0</v>
      </c>
      <c r="C43" s="6" t="n">
        <v>0</v>
      </c>
    </row>
    <row r="44">
      <c r="A44" s="4" t="inlineStr">
        <is>
          <t>Level 1 | Interest rate caps | Recurring measuremen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caps</t>
        </is>
      </c>
      <c r="B46" s="4" t="inlineStr">
        <is>
          <t xml:space="preserve"> </t>
        </is>
      </c>
      <c r="C46" s="6" t="n">
        <v>0</v>
      </c>
    </row>
    <row r="47">
      <c r="A47" s="4" t="inlineStr">
        <is>
          <t>Level 1 | Interest rate locks | Recurring measuremen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terest rate caps</t>
        </is>
      </c>
      <c r="B49" s="6" t="n">
        <v>0</v>
      </c>
      <c r="C49" s="6" t="n">
        <v>0</v>
      </c>
    </row>
    <row r="50">
      <c r="A50" s="4" t="inlineStr">
        <is>
          <t>Level 1 | TBA hedge | Recurring measurements</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TBA hedge</t>
        </is>
      </c>
      <c r="B52" s="6" t="n">
        <v>0</v>
      </c>
      <c r="C52" s="6" t="n">
        <v>0</v>
      </c>
    </row>
    <row r="53">
      <c r="A53" s="4" t="inlineStr">
        <is>
          <t>Level 1 | U.S. government and federal agency | Recurring measuremen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ebt securities, available-for-sale</t>
        </is>
      </c>
      <c r="B55" s="6" t="n">
        <v>0</v>
      </c>
      <c r="C55" s="6" t="n">
        <v>0</v>
      </c>
    </row>
    <row r="56">
      <c r="A56" s="4" t="inlineStr">
        <is>
          <t>Level 1 | U.S. government sponsored enterprises | Recurring measuremen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bt securities, available-for-sale</t>
        </is>
      </c>
      <c r="B58" s="6" t="n">
        <v>0</v>
      </c>
      <c r="C58" s="6" t="n">
        <v>0</v>
      </c>
    </row>
    <row r="59">
      <c r="A59" s="4" t="inlineStr">
        <is>
          <t>Level 1 | State and local governments | Recurring measuremen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bt securities, available-for-sale</t>
        </is>
      </c>
      <c r="B61" s="6" t="n">
        <v>0</v>
      </c>
      <c r="C61" s="6" t="n">
        <v>0</v>
      </c>
    </row>
    <row r="62">
      <c r="A62" s="4" t="inlineStr">
        <is>
          <t>Level 1 | Corporate bonds | Recurring measure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bt securities, available-for-sale</t>
        </is>
      </c>
      <c r="B64" s="6" t="n">
        <v>0</v>
      </c>
      <c r="C64" s="6" t="n">
        <v>0</v>
      </c>
    </row>
    <row r="65">
      <c r="A65" s="4" t="inlineStr">
        <is>
          <t>Level 1 | Residential mortgage-backed securities | Recurring measuremen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bt securities, available-for-sale</t>
        </is>
      </c>
      <c r="B67" s="6" t="n">
        <v>0</v>
      </c>
      <c r="C67" s="6" t="n">
        <v>0</v>
      </c>
    </row>
    <row r="68">
      <c r="A68" s="4" t="inlineStr">
        <is>
          <t>Level 1 | Commercial mortgage-backed securities | Recurring measuremen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bt securities, available-for-sale</t>
        </is>
      </c>
      <c r="B70" s="6" t="n">
        <v>0</v>
      </c>
      <c r="C70" s="6" t="n">
        <v>0</v>
      </c>
    </row>
    <row r="71">
      <c r="A71" s="4" t="inlineStr">
        <is>
          <t>Level 2 | Recurring measurement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Loans held for sale, at fair value</t>
        </is>
      </c>
      <c r="B73" s="6" t="n">
        <v>12314</v>
      </c>
      <c r="C73" s="6" t="n">
        <v>60797</v>
      </c>
    </row>
    <row r="74">
      <c r="A74" s="4" t="inlineStr">
        <is>
          <t>Total assets measured at fair value on a recurring basis</t>
        </is>
      </c>
      <c r="B74" s="6" t="n">
        <v>5327740</v>
      </c>
      <c r="C74" s="6" t="n">
        <v>9235588</v>
      </c>
    </row>
    <row r="75">
      <c r="A75" s="3" t="inlineStr">
        <is>
          <t>Financial Liabilities</t>
        </is>
      </c>
      <c r="B75" s="4" t="inlineStr">
        <is>
          <t xml:space="preserve"> </t>
        </is>
      </c>
      <c r="C75" s="4" t="inlineStr">
        <is>
          <t xml:space="preserve"> </t>
        </is>
      </c>
    </row>
    <row r="76">
      <c r="A76" s="4" t="inlineStr">
        <is>
          <t>Total financial liabilities</t>
        </is>
      </c>
      <c r="B76" s="6" t="n">
        <v>188</v>
      </c>
      <c r="C76" s="6" t="n">
        <v>80</v>
      </c>
    </row>
    <row r="77">
      <c r="A77" s="4" t="inlineStr">
        <is>
          <t>Level 2 | Interest rate caps | Recurring measurement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Interest rate caps</t>
        </is>
      </c>
      <c r="B79" s="6" t="n">
        <v>7757</v>
      </c>
      <c r="C79" s="6" t="n">
        <v>934</v>
      </c>
    </row>
    <row r="80">
      <c r="A80" s="4" t="inlineStr">
        <is>
          <t>Level 2 | Interest rate locks | Recurring measuremen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Interest rate caps</t>
        </is>
      </c>
      <c r="B82" s="6" t="n">
        <v>362</v>
      </c>
      <c r="C82" s="6" t="n">
        <v>3008</v>
      </c>
    </row>
    <row r="83">
      <c r="A83" s="4" t="inlineStr">
        <is>
          <t>Level 2 | TBA hedge | Recurring measurements</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TBA hedge</t>
        </is>
      </c>
      <c r="B85" s="6" t="n">
        <v>188</v>
      </c>
      <c r="C85" s="6" t="n">
        <v>80</v>
      </c>
    </row>
    <row r="86">
      <c r="A86" s="4" t="inlineStr">
        <is>
          <t>Level 2 | U.S. government and federal agency | Recurring measuremen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Debt securities, available-for-sale</t>
        </is>
      </c>
      <c r="B88" s="6" t="n">
        <v>444727</v>
      </c>
      <c r="C88" s="6" t="n">
        <v>1346749</v>
      </c>
    </row>
    <row r="89">
      <c r="A89" s="4" t="inlineStr">
        <is>
          <t>Level 2 | U.S. government sponsored enterprises | Recurring measuremen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bt securities, available-for-sale</t>
        </is>
      </c>
      <c r="B91" s="6" t="n">
        <v>287364</v>
      </c>
      <c r="C91" s="6" t="n">
        <v>240693</v>
      </c>
    </row>
    <row r="92">
      <c r="A92" s="4" t="inlineStr">
        <is>
          <t>Level 2 | State and local governments | Recurring measurement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Debt securities, available-for-sale</t>
        </is>
      </c>
      <c r="B94" s="6" t="n">
        <v>132993</v>
      </c>
      <c r="C94" s="6" t="n">
        <v>488858</v>
      </c>
    </row>
    <row r="95">
      <c r="A95" s="4" t="inlineStr">
        <is>
          <t>Level 2 | Corporate bonds | Recurring measuremen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Debt securities, available-for-sale</t>
        </is>
      </c>
      <c r="B97" s="6" t="n">
        <v>26109</v>
      </c>
      <c r="C97" s="6" t="n">
        <v>180752</v>
      </c>
    </row>
    <row r="98">
      <c r="A98" s="4" t="inlineStr">
        <is>
          <t>Level 2 | Residential mortgage-backed securities | Recurring measurement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Debt securities, available-for-sale</t>
        </is>
      </c>
      <c r="B100" s="6" t="n">
        <v>3267341</v>
      </c>
      <c r="C100" s="6" t="n">
        <v>5699659</v>
      </c>
    </row>
    <row r="101">
      <c r="A101" s="4" t="inlineStr">
        <is>
          <t>Level 2 | Commercial mortgage-backed securities | Recurring measurement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Debt securities, available-for-sale</t>
        </is>
      </c>
      <c r="B103" s="6" t="n">
        <v>1148773</v>
      </c>
      <c r="C103" s="6" t="n">
        <v>1214138</v>
      </c>
    </row>
    <row r="104">
      <c r="A104" s="4" t="inlineStr">
        <is>
          <t>Level 3 | Recurring measurement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Loans held for sale, at fair value</t>
        </is>
      </c>
      <c r="B106" s="6" t="n">
        <v>0</v>
      </c>
      <c r="C106" s="6" t="n">
        <v>0</v>
      </c>
    </row>
    <row r="107">
      <c r="A107" s="4" t="inlineStr">
        <is>
          <t>Total assets measured at fair value on a recurring basis</t>
        </is>
      </c>
      <c r="B107" s="6" t="n">
        <v>0</v>
      </c>
      <c r="C107" s="6" t="n">
        <v>0</v>
      </c>
    </row>
    <row r="108">
      <c r="A108" s="3" t="inlineStr">
        <is>
          <t>Financial Liabilities</t>
        </is>
      </c>
      <c r="B108" s="4" t="inlineStr">
        <is>
          <t xml:space="preserve"> </t>
        </is>
      </c>
      <c r="C108" s="4" t="inlineStr">
        <is>
          <t xml:space="preserve"> </t>
        </is>
      </c>
    </row>
    <row r="109">
      <c r="A109" s="4" t="inlineStr">
        <is>
          <t>Total financial liabilities</t>
        </is>
      </c>
      <c r="B109" s="6" t="n">
        <v>0</v>
      </c>
      <c r="C109" s="6" t="n">
        <v>0</v>
      </c>
    </row>
    <row r="110">
      <c r="A110" s="4" t="inlineStr">
        <is>
          <t>Level 3 | Interest rate caps | Recurring measurement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Interest rate caps</t>
        </is>
      </c>
      <c r="B112" s="4" t="inlineStr">
        <is>
          <t xml:space="preserve"> </t>
        </is>
      </c>
      <c r="C112" s="6" t="n">
        <v>0</v>
      </c>
    </row>
    <row r="113">
      <c r="A113" s="4" t="inlineStr">
        <is>
          <t>Level 3 | Interest rate locks | Recurring measurement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Interest rate caps</t>
        </is>
      </c>
      <c r="B115" s="6" t="n">
        <v>0</v>
      </c>
      <c r="C115" s="6" t="n">
        <v>0</v>
      </c>
    </row>
    <row r="116">
      <c r="A116" s="4" t="inlineStr">
        <is>
          <t>Level 3 | TBA hedge | Recurring measurements</t>
        </is>
      </c>
      <c r="B116" s="4" t="inlineStr">
        <is>
          <t xml:space="preserve"> </t>
        </is>
      </c>
      <c r="C116" s="4" t="inlineStr">
        <is>
          <t xml:space="preserve"> </t>
        </is>
      </c>
    </row>
    <row r="117">
      <c r="A117" s="3" t="inlineStr">
        <is>
          <t>Financial Liabilities</t>
        </is>
      </c>
      <c r="B117" s="4" t="inlineStr">
        <is>
          <t xml:space="preserve"> </t>
        </is>
      </c>
      <c r="C117" s="4" t="inlineStr">
        <is>
          <t xml:space="preserve"> </t>
        </is>
      </c>
    </row>
    <row r="118">
      <c r="A118" s="4" t="inlineStr">
        <is>
          <t>TBA hedge</t>
        </is>
      </c>
      <c r="B118" s="6" t="n">
        <v>0</v>
      </c>
      <c r="C118" s="6" t="n">
        <v>0</v>
      </c>
    </row>
    <row r="119">
      <c r="A119" s="4" t="inlineStr">
        <is>
          <t>Level 3 | U.S. government and federal agency | Recurring measurement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Debt securities, available-for-sale</t>
        </is>
      </c>
      <c r="B121" s="6" t="n">
        <v>0</v>
      </c>
      <c r="C121" s="6" t="n">
        <v>0</v>
      </c>
    </row>
    <row r="122">
      <c r="A122" s="4" t="inlineStr">
        <is>
          <t>Level 3 | U.S. government sponsored enterprises | Recurring measurement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Debt securities, available-for-sale</t>
        </is>
      </c>
      <c r="B124" s="6" t="n">
        <v>0</v>
      </c>
      <c r="C124" s="6" t="n">
        <v>0</v>
      </c>
    </row>
    <row r="125">
      <c r="A125" s="4" t="inlineStr">
        <is>
          <t>Level 3 | State and local governments | Recurring measurement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Debt securities, available-for-sale</t>
        </is>
      </c>
      <c r="B127" s="6" t="n">
        <v>0</v>
      </c>
      <c r="C127" s="6" t="n">
        <v>0</v>
      </c>
    </row>
    <row r="128">
      <c r="A128" s="4" t="inlineStr">
        <is>
          <t>Level 3 | Corporate bonds | Recurring measuremen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bt securities, available-for-sale</t>
        </is>
      </c>
      <c r="B130" s="6" t="n">
        <v>0</v>
      </c>
      <c r="C130" s="6" t="n">
        <v>0</v>
      </c>
    </row>
    <row r="131">
      <c r="A131" s="4" t="inlineStr">
        <is>
          <t>Level 3 | Residential mortgage-backed securities | Recurring measuremen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Debt securities, available-for-sale</t>
        </is>
      </c>
      <c r="B133" s="6" t="n">
        <v>0</v>
      </c>
      <c r="C133" s="6" t="n">
        <v>0</v>
      </c>
    </row>
    <row r="134">
      <c r="A134" s="4" t="inlineStr">
        <is>
          <t>Level 3 | Commercial mortgage-backed securities | Recurring measurement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Debt securities, available-for-sale</t>
        </is>
      </c>
      <c r="B136" s="5" t="n">
        <v>0</v>
      </c>
      <c r="C136"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t>
        </is>
      </c>
      <c r="B4" s="4" t="inlineStr">
        <is>
          <t>Debt Securities The following tables present the amortized cost, the gross unrealized gains and losses and the fair value of the Company’s debt securities: December 31, 2022 Amortized Gross Unrealized Gains Gross Unrealized Losses Fair (Dollars in thousands) Available-for-sale U.S. government and federal agency $ 487,320 23 (42,616) 444,727 U.S. government sponsored enterprises 320,157 — (32,793) 287,364 State and local governments 137,033 709 (4,749) 132,993 Corporate bonds 27,101 — (992) 26,109 Residential mortgage-backed securities 3,706,427 6 (439,092) 3,267,341 Commercial mortgage-backed securities 1,252,065 347 (103,639) 1,148,773 Total available-for-sale 5,930,103 1,085 (623,881) 5,307,307 Held-to-maturity U.S. government and federal agency 846,046 — (83,796) 762,250 State and local governments 1,682,640 1,045 (248,233) 1,435,452 Residential mortgage-backed securities 1,186,366 — (109,276) 1,077,090 Total held-to-maturity 3,715,052 1,045 (441,305) 3,274,792 Total debt securities $ 9,645,155 2,130 (1,065,186) 8,582,099 December 31, 2021 Amortized Gross Unrealized Gains Gross Unrealized Losses Fair (Dollars in thousands) Available-for-sale U.S. government and federal agency $ 1,356,171 174 (9,596) 1,346,749 U.S. government sponsored enterprises 241,687 2 (996) 240,693 State and local governments 461,414 27,567 (123) 488,858 Corporate bonds 175,697 5,072 (17) 180,752 Residential mortgage-backed securities 5,744,505 9,420 (54,266) 5,699,659 Commercial mortgage-backed securities 1,195,949 25,882 (7,693) 1,214,138 Total available-for-sale 9,175,423 68,117 (72,691) 9,170,849 Held-to-maturity State and local governments 1,199,164 22,878 (1,159) 1,220,883 Total held-to-maturity 1,199,164 22,878 (1,159) 1,220,883 Total debt securities $ 10,374,587 90,995 (73,850) 10,391,732 Maturity Analysis The following table presents the amortized cost and fair value of available-for-sale and held-to-maturity debt securities by contractual maturity at December 31, 2022. Actual maturities may differ from expected or contractual maturities since some issuers have the right to prepay obligations with or without prepayment penalties. December 31, 2022 Available-for-Sale Held-to-Maturity (Dollars in thousands) Amortized Cost Fair Value Amortized Cost Fair Value Due within one year $ 2,211 2,193 2,845 2,836 Due after one year through five years 854,342 778,697 658,446 600,431 Due after five years through ten years 55,039 53,075 409,209 371,607 Due after ten years 60,019 57,228 1,458,186 1,222,828 971,611 891,193 2,528,686 2,197,702 Mortgage-backed securities 1 4,958,492 4,416,114 1,186,366 1,077,090 Total $ 5,930,103 5,307,307 3,715,052 3,274,792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Years ended (Dollars in thousands) December 31, December 31, December 31, Available-for-sale Proceeds from sales and calls of debt securities $ 428,225 188,431 240,521 Gross realized gains 1 3,357 984 1,400 Gross realized losses 1 (2,021) (194) (262) Held-to-maturity Proceeds from calls of debt securities 28,210 48,475 32,735 Gross realized gains 1 64 3 1 Gross realized losses 1 (780) (1,431) — ______________________________ 1 The gain or loss on the sale or call of each debt security is determined by the specific identification method. At December 31, 2022 and 2021, the Company had debt securities with carrying values of $2,768,229,000 and $2,687,652,000, respectively, pledged as collateral to FHLB, FRB, securities sold under agreements to repurchase (“repurchase agreements”), and for deposits of several state and local government units.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extent to which the fair value is less than cost;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December 31, 2022 Number Less than 12 Months 12 Months or More Total (Dollars in thousands) Fair Unrealized Fair Unrealized Fair Unrealized Available-for-sale U.S. government and federal agency 56 $ 4,150 (64) 435,375 (42,552) 439,525 (42,616) U.S. government sponsored enterprises 14 — — 287,364 (32,793) 287,364 (32,793) State and local governments 121 71,512 (2,109) 20,753 (2,640) 92,265 (4,749) Corporate bonds 5 25,146 (992) — — 25,146 (992) Residential mortgage-backed securities 441 301,548 (24,581) 2,965,512 (414,511) 3,267,060 (439,092) Commercial mortgage-backed securities 157 673,102 (41,984) 435,176 (61,655) 1,108,278 (103,639) Total available-for-sale 794 $ 1,075,458 (69,730) 4,144,180 (554,151) 5,219,638 (623,881) December 31, 2021 Number Less than 12 Months 12 Months or More Total (Dollars in thousands) Fair Unrealized Fair Unrealized Fair Unrealized Available-for-sale U.S. government and federal agency 50 $ 1,329,399 (9,344) 5,457 (252) 1,334,856 (9,596) U.S. government sponsored enterprises 11 239,928 (996) — — 239,928 (996) State and local governments 10 11,080 (83) 1,760 (40) 12,840 (123) Corporate bonds 3 12,483 (17) — — 12,483 (17) Residential mortgage-backed securities 151 5,335,632 (53,434) 53,045 (832) 5,388,677 (54,266) Commercial mortgage-backed securities 38 302,784 (3,316) 126,798 (4,377) 429,582 (7,693) Total available-for-sale 263 $ 7,231,306 (67,190) 187,060 (5,501) 7,418,366 (72,691) With respect to severity, the majority of available-for-sale debt securities with unrealized loss positions at December 31, 2022 have unrealized losses as a percentage of book value of less than five percent. A substantial portion of such securities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December 31, 2022 have been determined to be investment grade. The Company did not have any past due available-for-sale debt securities as of December 31, 2022 and December 31, 2021, respectively. Accrued interest receivable on available-for-sale debt securities totaled $10,518,000 and $18,788,000 at December 31, 2022 and December 31, 2021, respectively, and was excluded from the estimate of credit losses. During the period ended December 31, 2021, the Company acquired available-for-sale debt securities from the secondary market and through the Altabank acquisition. Such securities were evaluated and it was determined there were no PCD securities, so no allowance for credit losses was recorded. Based on an analysis of its available-for-sale debt securities with unrealized losses as of December 31, 2022,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December 31, 2022, management determined it did not intend to sell available-for-sale debt securities with unrealized losses, and there was no expected requirement to sell such securities before recovery of their amortized cost. As a result, no ACL was recorded on available-for-sale debt securities at December 31, 2022.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December 31, December 31, Municipal bonds held-to-maturity S&amp;P: AAA / Moody’s: Aaa $ 430,542 316,899 S&amp;P: AA+, AA, AA- / Moody’s: Aa1, Aa2, Aa3 1,206,441 841,616 S&amp;P: A+, A, A- / Moody’s: A1, A2, A3 37,162 39,078 Not rated by either entity 8,495 1,571 Total municipal bonds held-to-maturity $ 1,682,640 1,199,164 The Company’s municipal bonds in the held-to-maturity debt securities portfolio is primarily comprised of general obligation and revenue bonds with NRSRO ratings in the four highest credit rating categories. All of the Company’s municipal bonds that are classified as held-to-maturity debt securities at December 31, 2022 have been determined to be investment grade. Held-to-maturity debt securities included in the Company’s U.S. government and federal agency and residential mortgage-backed security categories are issued and guaranteed by the U.S. Treasury, Fannie Mae, Freddie Mac, Ginnie Mae and other agencies of the U.S. government and are considered to be zero-loss securities. This determination is in consideration of the explicit and implicit guarantees by the US Government, the US Government’s ability to print its own currency, a history of no credit losses by the US Government and noted agencies and the current economic and financial condition of the United States and US Government providing no indication the zero-loss determination is unjustified . As of December 31, 2022 and December 31, 2021, the Company did not have any held-to-maturity debt securities past due. Accrued interest receivable on held-to-maturity debt securities totaled $17,524,000 and $8,737,000 at December 31, 2022 and December 31, 2021, respectively, and were excluded from the estimate of credit losses. Based on the Company’s evaluation, an insignificant amount of credit losses is expected on the held-to-maturity debt securities portfolio; therefore, no ACL was recorded at December 31, 2022 or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Dec. 31, 2022</t>
        </is>
      </c>
      <c r="C1" s="2" t="inlineStr">
        <is>
          <t>Dec. 31, 2021</t>
        </is>
      </c>
    </row>
    <row r="2">
      <c r="A2" s="3" t="inlineStr">
        <is>
          <t>Assets with a recorded change from re-measuring at fair value on a non-recurring basis</t>
        </is>
      </c>
      <c r="B2" s="4" t="inlineStr">
        <is>
          <t xml:space="preserve"> </t>
        </is>
      </c>
      <c r="C2" s="4" t="inlineStr">
        <is>
          <t xml:space="preserve"> </t>
        </is>
      </c>
    </row>
    <row r="3">
      <c r="A3" s="4" t="inlineStr">
        <is>
          <t>Collateral-dependent impaired loans, net of ACL</t>
        </is>
      </c>
      <c r="B3" s="5" t="n">
        <v>1360</v>
      </c>
      <c r="C3" s="5" t="n">
        <v>22036</v>
      </c>
    </row>
    <row r="4">
      <c r="A4" s="4" t="inlineStr">
        <is>
          <t>Total assets measured at fair value on a recurring basis</t>
        </is>
      </c>
      <c r="B4" s="6" t="n">
        <v>1360</v>
      </c>
      <c r="C4" s="6" t="n">
        <v>22036</v>
      </c>
    </row>
    <row r="5">
      <c r="A5" s="4" t="inlineStr">
        <is>
          <t>Level 1</t>
        </is>
      </c>
      <c r="B5" s="4" t="inlineStr">
        <is>
          <t xml:space="preserve"> </t>
        </is>
      </c>
      <c r="C5" s="4" t="inlineStr">
        <is>
          <t xml:space="preserve"> </t>
        </is>
      </c>
    </row>
    <row r="6">
      <c r="A6" s="3" t="inlineStr">
        <is>
          <t>Assets with a recorded change from re-measuring at fair value on a non-recurring basis</t>
        </is>
      </c>
      <c r="B6" s="4" t="inlineStr">
        <is>
          <t xml:space="preserve"> </t>
        </is>
      </c>
      <c r="C6" s="4" t="inlineStr">
        <is>
          <t xml:space="preserve"> </t>
        </is>
      </c>
    </row>
    <row r="7">
      <c r="A7" s="4" t="inlineStr">
        <is>
          <t>Collateral-dependent impaired loans, net of ACL</t>
        </is>
      </c>
      <c r="B7" s="6" t="n">
        <v>0</v>
      </c>
      <c r="C7" s="6" t="n">
        <v>0</v>
      </c>
    </row>
    <row r="8">
      <c r="A8" s="4" t="inlineStr">
        <is>
          <t>Total assets measured at fair value on a recurring basis</t>
        </is>
      </c>
      <c r="B8" s="6" t="n">
        <v>0</v>
      </c>
      <c r="C8" s="6" t="n">
        <v>0</v>
      </c>
    </row>
    <row r="9">
      <c r="A9" s="4" t="inlineStr">
        <is>
          <t>Level 2</t>
        </is>
      </c>
      <c r="B9" s="4" t="inlineStr">
        <is>
          <t xml:space="preserve"> </t>
        </is>
      </c>
      <c r="C9" s="4" t="inlineStr">
        <is>
          <t xml:space="preserve"> </t>
        </is>
      </c>
    </row>
    <row r="10">
      <c r="A10" s="3" t="inlineStr">
        <is>
          <t>Assets with a recorded change from re-measuring at fair value on a non-recurring basis</t>
        </is>
      </c>
      <c r="B10" s="4" t="inlineStr">
        <is>
          <t xml:space="preserve"> </t>
        </is>
      </c>
      <c r="C10" s="4" t="inlineStr">
        <is>
          <t xml:space="preserve"> </t>
        </is>
      </c>
    </row>
    <row r="11">
      <c r="A11" s="4" t="inlineStr">
        <is>
          <t>Collateral-dependent impaired loans, net of ACL</t>
        </is>
      </c>
      <c r="B11" s="6" t="n">
        <v>0</v>
      </c>
      <c r="C11" s="6" t="n">
        <v>0</v>
      </c>
    </row>
    <row r="12">
      <c r="A12" s="4" t="inlineStr">
        <is>
          <t>Total assets measured at fair value on a recurring basis</t>
        </is>
      </c>
      <c r="B12" s="6" t="n">
        <v>0</v>
      </c>
      <c r="C12" s="6" t="n">
        <v>0</v>
      </c>
    </row>
    <row r="13">
      <c r="A13" s="4" t="inlineStr">
        <is>
          <t>Level 3</t>
        </is>
      </c>
      <c r="B13" s="4" t="inlineStr">
        <is>
          <t xml:space="preserve"> </t>
        </is>
      </c>
      <c r="C13" s="4" t="inlineStr">
        <is>
          <t xml:space="preserve"> </t>
        </is>
      </c>
    </row>
    <row r="14">
      <c r="A14" s="3" t="inlineStr">
        <is>
          <t>Assets with a recorded change from re-measuring at fair value on a non-recurring basis</t>
        </is>
      </c>
      <c r="B14" s="4" t="inlineStr">
        <is>
          <t xml:space="preserve"> </t>
        </is>
      </c>
      <c r="C14" s="4" t="inlineStr">
        <is>
          <t xml:space="preserve"> </t>
        </is>
      </c>
    </row>
    <row r="15">
      <c r="A15" s="4" t="inlineStr">
        <is>
          <t>Collateral-dependent impaired loans, net of ACL</t>
        </is>
      </c>
      <c r="B15" s="6" t="n">
        <v>1360</v>
      </c>
      <c r="C15" s="6" t="n">
        <v>22036</v>
      </c>
    </row>
    <row r="16">
      <c r="A16" s="4" t="inlineStr">
        <is>
          <t>Total assets measured at fair value on a recurring basis</t>
        </is>
      </c>
      <c r="B16" s="5" t="n">
        <v>1360</v>
      </c>
      <c r="C16" s="5" t="n">
        <v>220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about Level 3 Fair Value Measurements (Details) - Nonrecurring Measurements $ in Thousands</t>
        </is>
      </c>
      <c r="B1" s="2" t="inlineStr">
        <is>
          <t>Dec. 31, 2022 USD ($)</t>
        </is>
      </c>
      <c r="C1" s="2" t="inlineStr">
        <is>
          <t>Dec. 31, 2021 USD ($)</t>
        </is>
      </c>
    </row>
    <row r="2">
      <c r="A2" s="3" t="inlineStr">
        <is>
          <t>Quantitative Information About Level 3 Fair Value Measurements</t>
        </is>
      </c>
      <c r="B2" s="4" t="inlineStr">
        <is>
          <t xml:space="preserve"> </t>
        </is>
      </c>
      <c r="C2" s="4" t="inlineStr">
        <is>
          <t xml:space="preserve"> </t>
        </is>
      </c>
    </row>
    <row r="3">
      <c r="A3" s="4" t="inlineStr">
        <is>
          <t>Collateral-dependent impaired loans, net of ACL</t>
        </is>
      </c>
      <c r="B3" s="5" t="n">
        <v>1360</v>
      </c>
      <c r="C3" s="5" t="n">
        <v>22036</v>
      </c>
    </row>
    <row r="4">
      <c r="A4" s="4" t="inlineStr">
        <is>
          <t>Level 3</t>
        </is>
      </c>
      <c r="B4" s="4" t="inlineStr">
        <is>
          <t xml:space="preserve"> </t>
        </is>
      </c>
      <c r="C4" s="4" t="inlineStr">
        <is>
          <t xml:space="preserve"> </t>
        </is>
      </c>
    </row>
    <row r="5">
      <c r="A5" s="3" t="inlineStr">
        <is>
          <t>Quantitative Information About Level 3 Fair Value Measurements</t>
        </is>
      </c>
      <c r="B5" s="4" t="inlineStr">
        <is>
          <t xml:space="preserve"> </t>
        </is>
      </c>
      <c r="C5" s="4" t="inlineStr">
        <is>
          <t xml:space="preserve"> </t>
        </is>
      </c>
    </row>
    <row r="6">
      <c r="A6" s="4" t="inlineStr">
        <is>
          <t>Collateral-dependent impaired loans, net of ACL</t>
        </is>
      </c>
      <c r="B6" s="6" t="n">
        <v>1360</v>
      </c>
      <c r="C6" s="6" t="n">
        <v>22036</v>
      </c>
    </row>
    <row r="7">
      <c r="A7" s="4" t="inlineStr">
        <is>
          <t>Level 3 | Cost Approach | Selling costs</t>
        </is>
      </c>
      <c r="B7" s="4" t="inlineStr">
        <is>
          <t xml:space="preserve"> </t>
        </is>
      </c>
      <c r="C7" s="4" t="inlineStr">
        <is>
          <t xml:space="preserve"> </t>
        </is>
      </c>
    </row>
    <row r="8">
      <c r="A8" s="3" t="inlineStr">
        <is>
          <t>Quantitative Information About Level 3 Fair Value Measurements</t>
        </is>
      </c>
      <c r="B8" s="4" t="inlineStr">
        <is>
          <t xml:space="preserve"> </t>
        </is>
      </c>
      <c r="C8" s="4" t="inlineStr">
        <is>
          <t xml:space="preserve"> </t>
        </is>
      </c>
    </row>
    <row r="9">
      <c r="A9" s="4" t="inlineStr">
        <is>
          <t>Collateral-dependent impaired loans, net of ACL</t>
        </is>
      </c>
      <c r="B9" s="6" t="n">
        <v>1329</v>
      </c>
      <c r="C9" s="6" t="n">
        <v>20934</v>
      </c>
    </row>
    <row r="10">
      <c r="A10" s="4" t="inlineStr">
        <is>
          <t>Level 3 | Sales Comparison Approach | Selling costs</t>
        </is>
      </c>
      <c r="B10" s="4" t="inlineStr">
        <is>
          <t xml:space="preserve"> </t>
        </is>
      </c>
      <c r="C10" s="4" t="inlineStr">
        <is>
          <t xml:space="preserve"> </t>
        </is>
      </c>
    </row>
    <row r="11">
      <c r="A11" s="3" t="inlineStr">
        <is>
          <t>Quantitative Information About Level 3 Fair Value Measurements</t>
        </is>
      </c>
      <c r="B11" s="4" t="inlineStr">
        <is>
          <t xml:space="preserve"> </t>
        </is>
      </c>
      <c r="C11" s="4" t="inlineStr">
        <is>
          <t xml:space="preserve"> </t>
        </is>
      </c>
    </row>
    <row r="12">
      <c r="A12" s="4" t="inlineStr">
        <is>
          <t>Collateral-dependent impaired loans, net of ACL</t>
        </is>
      </c>
      <c r="B12" s="5" t="n">
        <v>31</v>
      </c>
      <c r="C12" s="5" t="n">
        <v>1102</v>
      </c>
    </row>
    <row r="13">
      <c r="A13" s="4" t="inlineStr">
        <is>
          <t>Level 3 | Minimum | Cost Approach | Selling cost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Impaired loans, measurement input</t>
        </is>
      </c>
      <c r="B15" s="13" t="n">
        <v>0.1</v>
      </c>
      <c r="C15" s="13" t="n">
        <v>0.1</v>
      </c>
    </row>
    <row r="16">
      <c r="A16" s="4" t="inlineStr">
        <is>
          <t>Level 3 | Minimum | Sales Comparison Approach | Selling costs</t>
        </is>
      </c>
      <c r="B16" s="4" t="inlineStr">
        <is>
          <t xml:space="preserve"> </t>
        </is>
      </c>
      <c r="C16" s="4" t="inlineStr">
        <is>
          <t xml:space="preserve"> </t>
        </is>
      </c>
    </row>
    <row r="17">
      <c r="A17" s="3" t="inlineStr">
        <is>
          <t>Quantitative Information About Level 3 Fair Value Measurements</t>
        </is>
      </c>
      <c r="B17" s="4" t="inlineStr">
        <is>
          <t xml:space="preserve"> </t>
        </is>
      </c>
      <c r="C17" s="4" t="inlineStr">
        <is>
          <t xml:space="preserve"> </t>
        </is>
      </c>
    </row>
    <row r="18">
      <c r="A18" s="4" t="inlineStr">
        <is>
          <t>Impaired loans, measurement input</t>
        </is>
      </c>
      <c r="B18" s="13" t="n">
        <v>0.1</v>
      </c>
      <c r="C18" s="13" t="n">
        <v>0.05</v>
      </c>
    </row>
    <row r="19">
      <c r="A19" s="4" t="inlineStr">
        <is>
          <t>Level 3 | Minimum | Sales Comparison Approach | Adjustment to comparables</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Impaired loans, measurement input</t>
        </is>
      </c>
      <c r="B21" s="4" t="inlineStr">
        <is>
          <t xml:space="preserve"> </t>
        </is>
      </c>
      <c r="C21" s="6" t="n">
        <v>0</v>
      </c>
    </row>
    <row r="22">
      <c r="A22" s="4" t="inlineStr">
        <is>
          <t>Level 3 | Maximum | Cost Approach | Selling costs</t>
        </is>
      </c>
      <c r="B22" s="4" t="inlineStr">
        <is>
          <t xml:space="preserve"> </t>
        </is>
      </c>
      <c r="C22" s="4" t="inlineStr">
        <is>
          <t xml:space="preserve"> </t>
        </is>
      </c>
    </row>
    <row r="23">
      <c r="A23" s="3" t="inlineStr">
        <is>
          <t>Quantitative Information About Level 3 Fair Value Measurements</t>
        </is>
      </c>
      <c r="B23" s="4" t="inlineStr">
        <is>
          <t xml:space="preserve"> </t>
        </is>
      </c>
      <c r="C23" s="4" t="inlineStr">
        <is>
          <t xml:space="preserve"> </t>
        </is>
      </c>
    </row>
    <row r="24">
      <c r="A24" s="4" t="inlineStr">
        <is>
          <t>Impaired loans, measurement input</t>
        </is>
      </c>
      <c r="B24" s="13" t="n">
        <v>0.1</v>
      </c>
      <c r="C24" s="13" t="n">
        <v>0.1</v>
      </c>
    </row>
    <row r="25">
      <c r="A25" s="4" t="inlineStr">
        <is>
          <t>Level 3 | Maximum | Sales Comparison Approach | Selling costs</t>
        </is>
      </c>
      <c r="B25" s="4" t="inlineStr">
        <is>
          <t xml:space="preserve"> </t>
        </is>
      </c>
      <c r="C25" s="4" t="inlineStr">
        <is>
          <t xml:space="preserve"> </t>
        </is>
      </c>
    </row>
    <row r="26">
      <c r="A26" s="3" t="inlineStr">
        <is>
          <t>Quantitative Information About Level 3 Fair Value Measurements</t>
        </is>
      </c>
      <c r="B26" s="4" t="inlineStr">
        <is>
          <t xml:space="preserve"> </t>
        </is>
      </c>
      <c r="C26" s="4" t="inlineStr">
        <is>
          <t xml:space="preserve"> </t>
        </is>
      </c>
    </row>
    <row r="27">
      <c r="A27" s="4" t="inlineStr">
        <is>
          <t>Impaired loans, measurement input</t>
        </is>
      </c>
      <c r="B27" s="13" t="n">
        <v>0.1</v>
      </c>
      <c r="C27" s="13" t="n">
        <v>0.1</v>
      </c>
    </row>
    <row r="28">
      <c r="A28" s="4" t="inlineStr">
        <is>
          <t>Level 3 | Maximum | Sales Comparison Approach | Adjustment to comparables</t>
        </is>
      </c>
      <c r="B28" s="4" t="inlineStr">
        <is>
          <t xml:space="preserve"> </t>
        </is>
      </c>
      <c r="C28" s="4" t="inlineStr">
        <is>
          <t xml:space="preserve"> </t>
        </is>
      </c>
    </row>
    <row r="29">
      <c r="A29" s="3" t="inlineStr">
        <is>
          <t>Quantitative Information About Level 3 Fair Value Measurements</t>
        </is>
      </c>
      <c r="B29" s="4" t="inlineStr">
        <is>
          <t xml:space="preserve"> </t>
        </is>
      </c>
      <c r="C29" s="4" t="inlineStr">
        <is>
          <t xml:space="preserve"> </t>
        </is>
      </c>
    </row>
    <row r="30">
      <c r="A30" s="4" t="inlineStr">
        <is>
          <t>Impaired loans, measurement input</t>
        </is>
      </c>
      <c r="B30" s="4" t="inlineStr">
        <is>
          <t xml:space="preserve"> </t>
        </is>
      </c>
      <c r="C30" s="13" t="n">
        <v>0.1</v>
      </c>
    </row>
    <row r="31">
      <c r="A31" s="4" t="inlineStr">
        <is>
          <t>Level 3 | Weighted Average Range | Cost Approach | Selling costs</t>
        </is>
      </c>
      <c r="B31" s="4" t="inlineStr">
        <is>
          <t xml:space="preserve"> </t>
        </is>
      </c>
      <c r="C31" s="4" t="inlineStr">
        <is>
          <t xml:space="preserve"> </t>
        </is>
      </c>
    </row>
    <row r="32">
      <c r="A32" s="3" t="inlineStr">
        <is>
          <t>Quantitative Information About Level 3 Fair Value Measurements</t>
        </is>
      </c>
      <c r="B32" s="4" t="inlineStr">
        <is>
          <t xml:space="preserve"> </t>
        </is>
      </c>
      <c r="C32" s="4" t="inlineStr">
        <is>
          <t xml:space="preserve"> </t>
        </is>
      </c>
    </row>
    <row r="33">
      <c r="A33" s="4" t="inlineStr">
        <is>
          <t>Impaired loans, measurement input</t>
        </is>
      </c>
      <c r="B33" s="13" t="n">
        <v>0.1</v>
      </c>
      <c r="C33" s="13" t="n">
        <v>0.1</v>
      </c>
    </row>
    <row r="34">
      <c r="A34" s="4" t="inlineStr">
        <is>
          <t>Level 3 | Weighted Average Range | Sales Comparison Approach | Selling costs</t>
        </is>
      </c>
      <c r="B34" s="4" t="inlineStr">
        <is>
          <t xml:space="preserve"> </t>
        </is>
      </c>
      <c r="C34" s="4" t="inlineStr">
        <is>
          <t xml:space="preserve"> </t>
        </is>
      </c>
    </row>
    <row r="35">
      <c r="A35" s="3" t="inlineStr">
        <is>
          <t>Quantitative Information About Level 3 Fair Value Measurements</t>
        </is>
      </c>
      <c r="B35" s="4" t="inlineStr">
        <is>
          <t xml:space="preserve"> </t>
        </is>
      </c>
      <c r="C35" s="4" t="inlineStr">
        <is>
          <t xml:space="preserve"> </t>
        </is>
      </c>
    </row>
    <row r="36">
      <c r="A36" s="4" t="inlineStr">
        <is>
          <t>Impaired loans, measurement input</t>
        </is>
      </c>
      <c r="B36" s="13" t="n">
        <v>0.1</v>
      </c>
      <c r="C36" s="13" t="n">
        <v>0.067</v>
      </c>
    </row>
    <row r="37">
      <c r="A37" s="4" t="inlineStr">
        <is>
          <t>Level 3 | Weighted Average Range | Sales Comparison Approach | Adjustment to comparables</t>
        </is>
      </c>
      <c r="B37" s="4" t="inlineStr">
        <is>
          <t xml:space="preserve"> </t>
        </is>
      </c>
      <c r="C37" s="4" t="inlineStr">
        <is>
          <t xml:space="preserve"> </t>
        </is>
      </c>
    </row>
    <row r="38">
      <c r="A38" s="3" t="inlineStr">
        <is>
          <t>Quantitative Information About Level 3 Fair Value Measurements</t>
        </is>
      </c>
      <c r="B38" s="4" t="inlineStr">
        <is>
          <t xml:space="preserve"> </t>
        </is>
      </c>
      <c r="C38" s="4" t="inlineStr">
        <is>
          <t xml:space="preserve"> </t>
        </is>
      </c>
    </row>
    <row r="39">
      <c r="A39" s="4" t="inlineStr">
        <is>
          <t>Impaired loans, measurement input</t>
        </is>
      </c>
      <c r="B39" s="4" t="inlineStr">
        <is>
          <t xml:space="preserve"> </t>
        </is>
      </c>
      <c r="C39" s="13" t="n">
        <v>0.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Fair Value of Financial Instrument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401995</v>
      </c>
      <c r="C4" s="5" t="n">
        <v>437686</v>
      </c>
    </row>
    <row r="5">
      <c r="A5" s="4" t="inlineStr">
        <is>
          <t>Debt securities, held-to-maturity</t>
        </is>
      </c>
      <c r="B5" s="6" t="n">
        <v>3715052</v>
      </c>
      <c r="C5" s="6" t="n">
        <v>1199164</v>
      </c>
    </row>
    <row r="6">
      <c r="A6" s="4" t="inlineStr">
        <is>
          <t>Loans receivable, net of ACL</t>
        </is>
      </c>
      <c r="B6" s="6" t="n">
        <v>15064529</v>
      </c>
      <c r="C6" s="6" t="n">
        <v>13259366</v>
      </c>
    </row>
    <row r="7">
      <c r="A7" s="4" t="inlineStr">
        <is>
          <t>Total financial assets</t>
        </is>
      </c>
      <c r="B7" s="6" t="n">
        <v>19181576</v>
      </c>
      <c r="C7" s="6" t="n">
        <v>14896216</v>
      </c>
    </row>
    <row r="8">
      <c r="A8" s="3" t="inlineStr">
        <is>
          <t>Financial liabilities</t>
        </is>
      </c>
      <c r="B8" s="4" t="inlineStr">
        <is>
          <t xml:space="preserve"> </t>
        </is>
      </c>
      <c r="C8" s="4" t="inlineStr">
        <is>
          <t xml:space="preserve"> </t>
        </is>
      </c>
    </row>
    <row r="9">
      <c r="A9" s="4" t="inlineStr">
        <is>
          <t>Term deposits</t>
        </is>
      </c>
      <c r="B9" s="6" t="n">
        <v>880589</v>
      </c>
      <c r="C9" s="6" t="n">
        <v>1036077</v>
      </c>
    </row>
    <row r="10">
      <c r="A10" s="4" t="inlineStr">
        <is>
          <t>FHLB advances</t>
        </is>
      </c>
      <c r="B10" s="6" t="n">
        <v>1800000</v>
      </c>
      <c r="C10" s="4" t="inlineStr">
        <is>
          <t xml:space="preserve"> </t>
        </is>
      </c>
    </row>
    <row r="11">
      <c r="A11" s="4" t="inlineStr">
        <is>
          <t>Repurchase agreements and other borrowed funds</t>
        </is>
      </c>
      <c r="B11" s="6" t="n">
        <v>1023209</v>
      </c>
      <c r="C11" s="6" t="n">
        <v>1064888</v>
      </c>
    </row>
    <row r="12">
      <c r="A12" s="4" t="inlineStr">
        <is>
          <t>Subordinated debentures</t>
        </is>
      </c>
      <c r="B12" s="6" t="n">
        <v>132782</v>
      </c>
      <c r="C12" s="6" t="n">
        <v>132620</v>
      </c>
    </row>
    <row r="13">
      <c r="A13" s="4" t="inlineStr">
        <is>
          <t>Total financial liabilities</t>
        </is>
      </c>
      <c r="B13" s="6" t="n">
        <v>3836580</v>
      </c>
      <c r="C13" s="6" t="n">
        <v>2233585</v>
      </c>
    </row>
    <row r="14">
      <c r="A14" s="4" t="inlineStr">
        <is>
          <t>Estimated Fair Value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401995</v>
      </c>
      <c r="C16" s="6" t="n">
        <v>437686</v>
      </c>
    </row>
    <row r="17">
      <c r="A17" s="4" t="inlineStr">
        <is>
          <t>Debt securities, held-to-maturity</t>
        </is>
      </c>
      <c r="B17" s="6" t="n">
        <v>0</v>
      </c>
      <c r="C17" s="6" t="n">
        <v>0</v>
      </c>
    </row>
    <row r="18">
      <c r="A18" s="4" t="inlineStr">
        <is>
          <t>Loans receivable, net of ACL</t>
        </is>
      </c>
      <c r="B18" s="6" t="n">
        <v>0</v>
      </c>
      <c r="C18" s="6" t="n">
        <v>0</v>
      </c>
    </row>
    <row r="19">
      <c r="A19" s="4" t="inlineStr">
        <is>
          <t>Total financial assets</t>
        </is>
      </c>
      <c r="B19" s="6" t="n">
        <v>401995</v>
      </c>
      <c r="C19" s="6" t="n">
        <v>437686</v>
      </c>
    </row>
    <row r="20">
      <c r="A20" s="3" t="inlineStr">
        <is>
          <t>Financial liabilities</t>
        </is>
      </c>
      <c r="B20" s="4" t="inlineStr">
        <is>
          <t xml:space="preserve"> </t>
        </is>
      </c>
      <c r="C20" s="4" t="inlineStr">
        <is>
          <t xml:space="preserve"> </t>
        </is>
      </c>
    </row>
    <row r="21">
      <c r="A21" s="4" t="inlineStr">
        <is>
          <t>Term deposits</t>
        </is>
      </c>
      <c r="B21" s="6" t="n">
        <v>0</v>
      </c>
      <c r="C21" s="6" t="n">
        <v>0</v>
      </c>
    </row>
    <row r="22">
      <c r="A22" s="4" t="inlineStr">
        <is>
          <t>FHLB advances</t>
        </is>
      </c>
      <c r="B22" s="6" t="n">
        <v>0</v>
      </c>
      <c r="C22" s="4" t="inlineStr">
        <is>
          <t xml:space="preserve"> </t>
        </is>
      </c>
    </row>
    <row r="23">
      <c r="A23" s="4" t="inlineStr">
        <is>
          <t>Repurchase agreements and other borrowed funds</t>
        </is>
      </c>
      <c r="B23" s="6" t="n">
        <v>0</v>
      </c>
      <c r="C23" s="6" t="n">
        <v>0</v>
      </c>
    </row>
    <row r="24">
      <c r="A24" s="4" t="inlineStr">
        <is>
          <t>Subordinated debentures</t>
        </is>
      </c>
      <c r="B24" s="6" t="n">
        <v>0</v>
      </c>
      <c r="C24" s="6" t="n">
        <v>0</v>
      </c>
    </row>
    <row r="25">
      <c r="A25" s="4" t="inlineStr">
        <is>
          <t>Total financial liabilities</t>
        </is>
      </c>
      <c r="B25" s="6" t="n">
        <v>0</v>
      </c>
      <c r="C25" s="6" t="n">
        <v>0</v>
      </c>
    </row>
    <row r="26">
      <c r="A26" s="4" t="inlineStr">
        <is>
          <t>Estimated Fair Value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0</v>
      </c>
      <c r="C28" s="6" t="n">
        <v>0</v>
      </c>
    </row>
    <row r="29">
      <c r="A29" s="4" t="inlineStr">
        <is>
          <t>Debt securities, held-to-maturity</t>
        </is>
      </c>
      <c r="B29" s="6" t="n">
        <v>3274792</v>
      </c>
      <c r="C29" s="6" t="n">
        <v>1220883</v>
      </c>
    </row>
    <row r="30">
      <c r="A30" s="4" t="inlineStr">
        <is>
          <t>Loans receivable, net of ACL</t>
        </is>
      </c>
      <c r="B30" s="6" t="n">
        <v>0</v>
      </c>
      <c r="C30" s="6" t="n">
        <v>0</v>
      </c>
    </row>
    <row r="31">
      <c r="A31" s="4" t="inlineStr">
        <is>
          <t>Total financial assets</t>
        </is>
      </c>
      <c r="B31" s="6" t="n">
        <v>3274792</v>
      </c>
      <c r="C31" s="6" t="n">
        <v>1220883</v>
      </c>
    </row>
    <row r="32">
      <c r="A32" s="3" t="inlineStr">
        <is>
          <t>Financial liabilities</t>
        </is>
      </c>
      <c r="B32" s="4" t="inlineStr">
        <is>
          <t xml:space="preserve"> </t>
        </is>
      </c>
      <c r="C32" s="4" t="inlineStr">
        <is>
          <t xml:space="preserve"> </t>
        </is>
      </c>
    </row>
    <row r="33">
      <c r="A33" s="4" t="inlineStr">
        <is>
          <t>Term deposits</t>
        </is>
      </c>
      <c r="B33" s="6" t="n">
        <v>874850</v>
      </c>
      <c r="C33" s="6" t="n">
        <v>1040100</v>
      </c>
    </row>
    <row r="34">
      <c r="A34" s="4" t="inlineStr">
        <is>
          <t>FHLB advances</t>
        </is>
      </c>
      <c r="B34" s="6" t="n">
        <v>1799936</v>
      </c>
      <c r="C34" s="4" t="inlineStr">
        <is>
          <t xml:space="preserve"> </t>
        </is>
      </c>
    </row>
    <row r="35">
      <c r="A35" s="4" t="inlineStr">
        <is>
          <t>Repurchase agreements and other borrowed funds</t>
        </is>
      </c>
      <c r="B35" s="6" t="n">
        <v>1023209</v>
      </c>
      <c r="C35" s="6" t="n">
        <v>1064888</v>
      </c>
    </row>
    <row r="36">
      <c r="A36" s="4" t="inlineStr">
        <is>
          <t>Subordinated debentures</t>
        </is>
      </c>
      <c r="B36" s="6" t="n">
        <v>122549</v>
      </c>
      <c r="C36" s="6" t="n">
        <v>131513</v>
      </c>
    </row>
    <row r="37">
      <c r="A37" s="4" t="inlineStr">
        <is>
          <t>Total financial liabilities</t>
        </is>
      </c>
      <c r="B37" s="6" t="n">
        <v>3820544</v>
      </c>
      <c r="C37" s="6" t="n">
        <v>2236501</v>
      </c>
    </row>
    <row r="38">
      <c r="A38" s="4" t="inlineStr">
        <is>
          <t>Estimated Fair Value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Debt securities, held-to-maturity</t>
        </is>
      </c>
      <c r="B41" s="6" t="n">
        <v>0</v>
      </c>
      <c r="C41" s="6" t="n">
        <v>0</v>
      </c>
    </row>
    <row r="42">
      <c r="A42" s="4" t="inlineStr">
        <is>
          <t>Loans receivable, net of ACL</t>
        </is>
      </c>
      <c r="B42" s="6" t="n">
        <v>14806354</v>
      </c>
      <c r="C42" s="6" t="n">
        <v>13422898</v>
      </c>
    </row>
    <row r="43">
      <c r="A43" s="4" t="inlineStr">
        <is>
          <t>Total financial assets</t>
        </is>
      </c>
      <c r="B43" s="6" t="n">
        <v>14806354</v>
      </c>
      <c r="C43" s="6" t="n">
        <v>13422898</v>
      </c>
    </row>
    <row r="44">
      <c r="A44" s="3" t="inlineStr">
        <is>
          <t>Financial liabilities</t>
        </is>
      </c>
      <c r="B44" s="4" t="inlineStr">
        <is>
          <t xml:space="preserve"> </t>
        </is>
      </c>
      <c r="C44" s="4" t="inlineStr">
        <is>
          <t xml:space="preserve"> </t>
        </is>
      </c>
    </row>
    <row r="45">
      <c r="A45" s="4" t="inlineStr">
        <is>
          <t>Term deposits</t>
        </is>
      </c>
      <c r="B45" s="6" t="n">
        <v>0</v>
      </c>
      <c r="C45" s="6" t="n">
        <v>0</v>
      </c>
    </row>
    <row r="46">
      <c r="A46" s="4" t="inlineStr">
        <is>
          <t>FHLB advances</t>
        </is>
      </c>
      <c r="B46" s="6" t="n">
        <v>0</v>
      </c>
      <c r="C46" s="4" t="inlineStr">
        <is>
          <t xml:space="preserve"> </t>
        </is>
      </c>
    </row>
    <row r="47">
      <c r="A47" s="4" t="inlineStr">
        <is>
          <t>Repurchase agreements and other borrowed funds</t>
        </is>
      </c>
      <c r="B47" s="6" t="n">
        <v>0</v>
      </c>
      <c r="C47" s="6" t="n">
        <v>0</v>
      </c>
    </row>
    <row r="48">
      <c r="A48" s="4" t="inlineStr">
        <is>
          <t>Subordinated debentures</t>
        </is>
      </c>
      <c r="B48" s="6" t="n">
        <v>0</v>
      </c>
      <c r="C48" s="6" t="n">
        <v>0</v>
      </c>
    </row>
    <row r="49">
      <c r="A49" s="4" t="inlineStr">
        <is>
          <t>Total financial liabilities</t>
        </is>
      </c>
      <c r="B49" s="5" t="n">
        <v>0</v>
      </c>
      <c r="C49"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2</t>
        </is>
      </c>
      <c r="C1" s="2" t="inlineStr">
        <is>
          <t>Dec. 31, 2021</t>
        </is>
      </c>
    </row>
    <row r="2">
      <c r="A2" s="3" t="inlineStr">
        <is>
          <t>Outstanding Commitments</t>
        </is>
      </c>
      <c r="B2" s="4" t="inlineStr">
        <is>
          <t xml:space="preserve"> </t>
        </is>
      </c>
      <c r="C2" s="4" t="inlineStr">
        <is>
          <t xml:space="preserve"> </t>
        </is>
      </c>
    </row>
    <row r="3">
      <c r="A3" s="4" t="inlineStr">
        <is>
          <t>Outstanding commitments</t>
        </is>
      </c>
      <c r="B3" s="5" t="n">
        <v>4829718</v>
      </c>
      <c r="C3" s="5" t="n">
        <v>4392019</v>
      </c>
    </row>
    <row r="4">
      <c r="A4" s="4" t="inlineStr">
        <is>
          <t>Unused lines of credit</t>
        </is>
      </c>
      <c r="B4" s="4" t="inlineStr">
        <is>
          <t xml:space="preserve"> </t>
        </is>
      </c>
      <c r="C4" s="4" t="inlineStr">
        <is>
          <t xml:space="preserve"> </t>
        </is>
      </c>
    </row>
    <row r="5">
      <c r="A5" s="3" t="inlineStr">
        <is>
          <t>Outstanding Commitments</t>
        </is>
      </c>
      <c r="B5" s="4" t="inlineStr">
        <is>
          <t xml:space="preserve"> </t>
        </is>
      </c>
      <c r="C5" s="4" t="inlineStr">
        <is>
          <t xml:space="preserve"> </t>
        </is>
      </c>
    </row>
    <row r="6">
      <c r="A6" s="4" t="inlineStr">
        <is>
          <t>Outstanding commitments</t>
        </is>
      </c>
      <c r="B6" s="6" t="n">
        <v>4740829</v>
      </c>
      <c r="C6" s="6" t="n">
        <v>4271583</v>
      </c>
    </row>
    <row r="7">
      <c r="A7" s="4" t="inlineStr">
        <is>
          <t>Letters of credit</t>
        </is>
      </c>
      <c r="B7" s="4" t="inlineStr">
        <is>
          <t xml:space="preserve"> </t>
        </is>
      </c>
      <c r="C7" s="4" t="inlineStr">
        <is>
          <t xml:space="preserve"> </t>
        </is>
      </c>
    </row>
    <row r="8">
      <c r="A8" s="3" t="inlineStr">
        <is>
          <t>Outstanding Commitments</t>
        </is>
      </c>
      <c r="B8" s="4" t="inlineStr">
        <is>
          <t xml:space="preserve"> </t>
        </is>
      </c>
      <c r="C8" s="4" t="inlineStr">
        <is>
          <t xml:space="preserve"> </t>
        </is>
      </c>
    </row>
    <row r="9">
      <c r="A9" s="4" t="inlineStr">
        <is>
          <t>Outstanding commitments</t>
        </is>
      </c>
      <c r="B9" s="5" t="n">
        <v>88889</v>
      </c>
      <c r="C9" s="5" t="n">
        <v>1204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nd Acquisitions - Consideration Transferred, Identifiable Net Assets Acquired and Goodwill Recognized (Details) - USD ($) $ in Thousands</t>
        </is>
      </c>
      <c r="C1" s="2" t="inlineStr">
        <is>
          <t>12 Months Ended</t>
        </is>
      </c>
    </row>
    <row r="2">
      <c r="B2" s="2" t="inlineStr">
        <is>
          <t>Oct. 01, 2021</t>
        </is>
      </c>
      <c r="C2" s="2" t="inlineStr">
        <is>
          <t>Dec. 31, 2022</t>
        </is>
      </c>
      <c r="D2" s="2" t="inlineStr">
        <is>
          <t>Dec. 31, 2021</t>
        </is>
      </c>
      <c r="E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 recognized</t>
        </is>
      </c>
      <c r="B4" s="4" t="inlineStr">
        <is>
          <t xml:space="preserve"> </t>
        </is>
      </c>
      <c r="C4" s="5" t="n">
        <v>0</v>
      </c>
      <c r="D4" s="5" t="n">
        <v>471380</v>
      </c>
      <c r="E4" s="5" t="n">
        <v>57595</v>
      </c>
    </row>
    <row r="5">
      <c r="A5" s="4" t="inlineStr">
        <is>
          <t>Altabank</t>
        </is>
      </c>
      <c r="B5" s="4" t="inlineStr">
        <is>
          <t xml:space="preserve"> </t>
        </is>
      </c>
      <c r="C5" s="4" t="inlineStr">
        <is>
          <t xml:space="preserve"> </t>
        </is>
      </c>
      <c r="D5" s="4" t="inlineStr">
        <is>
          <t xml:space="preserve"> </t>
        </is>
      </c>
      <c r="E5" s="4" t="inlineStr">
        <is>
          <t xml:space="preserve"> </t>
        </is>
      </c>
    </row>
    <row r="6">
      <c r="A6" s="3" t="inlineStr">
        <is>
          <t>Fair value of consideration transferred</t>
        </is>
      </c>
      <c r="B6" s="4" t="inlineStr">
        <is>
          <t xml:space="preserve"> </t>
        </is>
      </c>
      <c r="C6" s="4" t="inlineStr">
        <is>
          <t xml:space="preserve"> </t>
        </is>
      </c>
      <c r="D6" s="4" t="inlineStr">
        <is>
          <t xml:space="preserve"> </t>
        </is>
      </c>
      <c r="E6" s="4" t="inlineStr">
        <is>
          <t xml:space="preserve"> </t>
        </is>
      </c>
    </row>
    <row r="7">
      <c r="A7" s="4" t="inlineStr">
        <is>
          <t>Fair value of Company shares issued</t>
        </is>
      </c>
      <c r="B7" s="5" t="n">
        <v>839853</v>
      </c>
      <c r="C7" s="4" t="inlineStr">
        <is>
          <t xml:space="preserve"> </t>
        </is>
      </c>
      <c r="D7" s="4" t="inlineStr">
        <is>
          <t xml:space="preserve"> </t>
        </is>
      </c>
      <c r="E7" s="4" t="inlineStr">
        <is>
          <t xml:space="preserve"> </t>
        </is>
      </c>
    </row>
    <row r="8">
      <c r="A8" s="4" t="inlineStr">
        <is>
          <t>Cash consideration</t>
        </is>
      </c>
      <c r="B8" s="6" t="n">
        <v>9</v>
      </c>
      <c r="C8" s="4" t="inlineStr">
        <is>
          <t xml:space="preserve"> </t>
        </is>
      </c>
      <c r="D8" s="4" t="inlineStr">
        <is>
          <t xml:space="preserve"> </t>
        </is>
      </c>
      <c r="E8" s="4" t="inlineStr">
        <is>
          <t xml:space="preserve"> </t>
        </is>
      </c>
    </row>
    <row r="9">
      <c r="A9" s="4" t="inlineStr">
        <is>
          <t>Total fair value of consideration transferred</t>
        </is>
      </c>
      <c r="B9" s="6" t="n">
        <v>839862</v>
      </c>
      <c r="C9" s="4" t="inlineStr">
        <is>
          <t xml:space="preserve"> </t>
        </is>
      </c>
      <c r="D9" s="4" t="inlineStr">
        <is>
          <t xml:space="preserve"> </t>
        </is>
      </c>
      <c r="E9" s="4" t="inlineStr">
        <is>
          <t xml:space="preserve"> </t>
        </is>
      </c>
    </row>
    <row r="10">
      <c r="A10" s="3" t="inlineStr">
        <is>
          <t>Identifiable 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622727</v>
      </c>
      <c r="C11" s="4" t="inlineStr">
        <is>
          <t xml:space="preserve"> </t>
        </is>
      </c>
      <c r="D11" s="4" t="inlineStr">
        <is>
          <t xml:space="preserve"> </t>
        </is>
      </c>
      <c r="E11" s="4" t="inlineStr">
        <is>
          <t xml:space="preserve"> </t>
        </is>
      </c>
    </row>
    <row r="12">
      <c r="A12" s="4" t="inlineStr">
        <is>
          <t>Debt securities</t>
        </is>
      </c>
      <c r="B12" s="6" t="n">
        <v>6658</v>
      </c>
      <c r="C12" s="4" t="inlineStr">
        <is>
          <t xml:space="preserve"> </t>
        </is>
      </c>
      <c r="D12" s="4" t="inlineStr">
        <is>
          <t xml:space="preserve"> </t>
        </is>
      </c>
      <c r="E12" s="4" t="inlineStr">
        <is>
          <t xml:space="preserve"> </t>
        </is>
      </c>
    </row>
    <row r="13">
      <c r="A13" s="4" t="inlineStr">
        <is>
          <t>Loans receivable, net of ACL</t>
        </is>
      </c>
      <c r="B13" s="6" t="n">
        <v>1901950</v>
      </c>
      <c r="C13" s="4" t="inlineStr">
        <is>
          <t xml:space="preserve"> </t>
        </is>
      </c>
      <c r="D13" s="4" t="inlineStr">
        <is>
          <t xml:space="preserve"> </t>
        </is>
      </c>
      <c r="E13" s="4" t="inlineStr">
        <is>
          <t xml:space="preserve"> </t>
        </is>
      </c>
    </row>
    <row r="14">
      <c r="A14" s="4" t="inlineStr">
        <is>
          <t>Core deposit Intangible</t>
        </is>
      </c>
      <c r="B14" s="6" t="n">
        <v>7021</v>
      </c>
      <c r="C14" s="4" t="inlineStr">
        <is>
          <t xml:space="preserve"> </t>
        </is>
      </c>
      <c r="D14" s="4" t="inlineStr">
        <is>
          <t xml:space="preserve"> </t>
        </is>
      </c>
      <c r="E14" s="4" t="inlineStr">
        <is>
          <t xml:space="preserve"> </t>
        </is>
      </c>
    </row>
    <row r="15">
      <c r="A15" s="4" t="inlineStr">
        <is>
          <t>Accrued income and other assets</t>
        </is>
      </c>
      <c r="B15" s="6" t="n">
        <v>121926</v>
      </c>
      <c r="C15" s="4" t="inlineStr">
        <is>
          <t xml:space="preserve"> </t>
        </is>
      </c>
      <c r="D15" s="4" t="inlineStr">
        <is>
          <t xml:space="preserve"> </t>
        </is>
      </c>
      <c r="E15" s="4" t="inlineStr">
        <is>
          <t xml:space="preserve"> </t>
        </is>
      </c>
    </row>
    <row r="16">
      <c r="A16" s="4" t="inlineStr">
        <is>
          <t>Total identifiable assets acquired</t>
        </is>
      </c>
      <c r="B16" s="6" t="n">
        <v>3660282</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Deposits</t>
        </is>
      </c>
      <c r="B18" s="6" t="n">
        <v>3273819</v>
      </c>
      <c r="C18" s="4" t="inlineStr">
        <is>
          <t xml:space="preserve"> </t>
        </is>
      </c>
      <c r="D18" s="4" t="inlineStr">
        <is>
          <t xml:space="preserve"> </t>
        </is>
      </c>
      <c r="E18" s="4" t="inlineStr">
        <is>
          <t xml:space="preserve"> </t>
        </is>
      </c>
    </row>
    <row r="19">
      <c r="A19" s="4" t="inlineStr">
        <is>
          <t>Accrued expenses and other liabilities</t>
        </is>
      </c>
      <c r="B19" s="6" t="n">
        <v>17981</v>
      </c>
      <c r="C19" s="4" t="inlineStr">
        <is>
          <t xml:space="preserve"> </t>
        </is>
      </c>
      <c r="D19" s="4" t="inlineStr">
        <is>
          <t xml:space="preserve"> </t>
        </is>
      </c>
      <c r="E19" s="4" t="inlineStr">
        <is>
          <t xml:space="preserve"> </t>
        </is>
      </c>
    </row>
    <row r="20">
      <c r="A20" s="4" t="inlineStr">
        <is>
          <t>Total liabilities assumed</t>
        </is>
      </c>
      <c r="B20" s="6" t="n">
        <v>3291800</v>
      </c>
      <c r="C20" s="4" t="inlineStr">
        <is>
          <t xml:space="preserve"> </t>
        </is>
      </c>
      <c r="D20" s="4" t="inlineStr">
        <is>
          <t xml:space="preserve"> </t>
        </is>
      </c>
      <c r="E20" s="4" t="inlineStr">
        <is>
          <t xml:space="preserve"> </t>
        </is>
      </c>
    </row>
    <row r="21">
      <c r="A21" s="4" t="inlineStr">
        <is>
          <t>Total identifiable net assets</t>
        </is>
      </c>
      <c r="B21" s="6" t="n">
        <v>368482</v>
      </c>
      <c r="C21" s="4" t="inlineStr">
        <is>
          <t xml:space="preserve"> </t>
        </is>
      </c>
      <c r="D21" s="4" t="inlineStr">
        <is>
          <t xml:space="preserve"> </t>
        </is>
      </c>
      <c r="E21" s="4" t="inlineStr">
        <is>
          <t xml:space="preserve"> </t>
        </is>
      </c>
    </row>
    <row r="22">
      <c r="A22" s="4" t="inlineStr">
        <is>
          <t>Goodwill recognized</t>
        </is>
      </c>
      <c r="B22" s="5" t="n">
        <v>471380</v>
      </c>
      <c r="C22" s="4" t="inlineStr">
        <is>
          <t xml:space="preserve"> </t>
        </is>
      </c>
      <c r="D22" s="4" t="inlineStr">
        <is>
          <t xml:space="preserve"> </t>
        </is>
      </c>
      <c r="E22" s="4" t="inlineStr">
        <is>
          <t xml:space="preserve"> </t>
        </is>
      </c>
    </row>
    <row r="23">
      <c r="A23" s="4" t="inlineStr">
        <is>
          <t>Core deposit intangible, weighted average useful life (in years)</t>
        </is>
      </c>
      <c r="B23" s="4" t="inlineStr">
        <is>
          <t>10 years</t>
        </is>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gers and Acquisitions - Narrative (Details) - Altabank - USD ($) $ in Thousands</t>
        </is>
      </c>
      <c r="C1" s="2" t="inlineStr">
        <is>
          <t>12 Months Ended</t>
        </is>
      </c>
    </row>
    <row r="2">
      <c r="B2" s="2" t="inlineStr">
        <is>
          <t>Oct. 01, 2021</t>
        </is>
      </c>
      <c r="C2" s="2" t="inlineStr">
        <is>
          <t>Dec. 31, 2022</t>
        </is>
      </c>
    </row>
    <row r="3">
      <c r="A3" s="3" t="inlineStr">
        <is>
          <t>Business Acquisition</t>
        </is>
      </c>
      <c r="B3" s="4" t="inlineStr">
        <is>
          <t xml:space="preserve"> </t>
        </is>
      </c>
      <c r="C3" s="4" t="inlineStr">
        <is>
          <t xml:space="preserve"> </t>
        </is>
      </c>
    </row>
    <row r="4">
      <c r="A4" s="4" t="inlineStr">
        <is>
          <t>Percentage of outstanding common stock acquired</t>
        </is>
      </c>
      <c r="B4" s="9" t="n">
        <v>1</v>
      </c>
      <c r="C4" s="4" t="inlineStr">
        <is>
          <t xml:space="preserve"> </t>
        </is>
      </c>
    </row>
    <row r="5">
      <c r="A5" s="4" t="inlineStr">
        <is>
          <t>Fair value of consideration transferred</t>
        </is>
      </c>
      <c r="B5" s="5" t="n">
        <v>839862</v>
      </c>
      <c r="C5" s="4" t="inlineStr">
        <is>
          <t xml:space="preserve"> </t>
        </is>
      </c>
    </row>
    <row r="6">
      <c r="A6" s="4" t="inlineStr">
        <is>
          <t>Number of shares issued for acquisition (in shares)</t>
        </is>
      </c>
      <c r="B6" s="6" t="n">
        <v>15173482</v>
      </c>
      <c r="C6" s="4" t="inlineStr">
        <is>
          <t xml:space="preserve"> </t>
        </is>
      </c>
    </row>
    <row r="7">
      <c r="A7" s="4" t="inlineStr">
        <is>
          <t>Cash consideration</t>
        </is>
      </c>
      <c r="B7" s="5" t="n">
        <v>9</v>
      </c>
      <c r="C7" s="4" t="inlineStr">
        <is>
          <t xml:space="preserve"> </t>
        </is>
      </c>
    </row>
    <row r="8">
      <c r="A8" s="4" t="inlineStr">
        <is>
          <t>Loans receivable</t>
        </is>
      </c>
      <c r="B8" s="6" t="n">
        <v>1902321</v>
      </c>
      <c r="C8" s="4" t="inlineStr">
        <is>
          <t xml:space="preserve"> </t>
        </is>
      </c>
    </row>
    <row r="9">
      <c r="A9" s="4" t="inlineStr">
        <is>
          <t>Loans receivable acquired, gross principal and contractual interest due</t>
        </is>
      </c>
      <c r="B9" s="6" t="n">
        <v>1923392</v>
      </c>
      <c r="C9" s="4" t="inlineStr">
        <is>
          <t xml:space="preserve"> </t>
        </is>
      </c>
    </row>
    <row r="10">
      <c r="A10" s="4" t="inlineStr">
        <is>
          <t>Third-party acquisition related costs</t>
        </is>
      </c>
      <c r="B10" s="5" t="n">
        <v>9546</v>
      </c>
      <c r="C10" s="4" t="inlineStr">
        <is>
          <t xml:space="preserve"> </t>
        </is>
      </c>
    </row>
    <row r="11">
      <c r="A11" s="4" t="inlineStr">
        <is>
          <t>Net interest income and non-interest income</t>
        </is>
      </c>
      <c r="B11" s="4" t="inlineStr">
        <is>
          <t xml:space="preserve"> </t>
        </is>
      </c>
      <c r="C11" s="5" t="n">
        <v>29966</v>
      </c>
    </row>
    <row r="12">
      <c r="A12" s="4" t="inlineStr">
        <is>
          <t>Net income</t>
        </is>
      </c>
      <c r="B12" s="4" t="inlineStr">
        <is>
          <t xml:space="preserve"> </t>
        </is>
      </c>
      <c r="C12" s="5" t="n">
        <v>941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Pro Forma Summary (Details) - USD ($)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Net interest income and non-interest income</t>
        </is>
      </c>
      <c r="B4" s="5" t="n">
        <v>886370</v>
      </c>
      <c r="C4" s="5" t="n">
        <v>898761</v>
      </c>
    </row>
    <row r="5">
      <c r="A5" s="4" t="inlineStr">
        <is>
          <t>Net income</t>
        </is>
      </c>
      <c r="B5" s="5" t="n">
        <v>296940</v>
      </c>
      <c r="C5" s="5" t="n">
        <v>30990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 xml:space="preserve">Loans Receivable, Net The following table presents loans receivable for each portfolio segment of loans: (Dollars in thousands) December 31, December 31, Residential real estate $ 1,446,008 1,051,883 Commercial real estate 9,797,047 8,630,831 Other commercial 2,799,668 2,664,190 Home equity 822,232 736,288 Other consumer 381,857 348,839 Loans receivable 15,246,812 13,432,031 Allowance for credit losses (182,283) (172,665) Loans receivable, net $ 15,064,529 13,259,366 Net deferred origination (fees) costs included in loans receivable $ (25,882) (21,667) Net purchase accounting (discounts) premiums included in loans receivable $ (17,832) (25,166) Accrued interest receivable on loans $ 54,971 49,133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 areas. Other than purchases through bank acquisitions, the Company had no significant purchases or sales of portfolio loans or reclassification of loans held for investment to loans held for sale during 2022 and 2021. At December 31, 2022, the Company had loans of $10,520,643,000 pledged as collateral for FHLB advances and FRB discount window. The Company is subject to regulatory limits for the amount of loans to any individual borrower and the Company is in compliance with this regulation as of December 31, 2022 and 2021. No borrower had outstanding loans or commitments exceeding 10 percent of the Company’s consolidated stockholders’ equity as of December 31, 2022. The Company has entered into transactions with its executive officers and directors and their affiliates. The aggregate amount of loans outstanding to such related parties at December 31, 2022 and 2021 was $101,637,000 and $125,034,000, respectively. During 2022, transactions included new loans to such related parties of $21,710,000, repayments of $9,919,000, and further reduced by $35,188,000 due to change in related parties. In management’s opinion, such loans were made in the ordinary course of business and were made on substantially the same terms as those prevailing at the time for comparable transaction with other persons. Allowance for Credit Losses - Loans Receivable The ACL is a valuation account that is deducted from the amortized cost basis to present the net amount expected to be collected on loans. The following tables summarize the activity in the ACL: Year ended December 31, 2022 (Dollars in thousands) Total Residential Real Estate Commercial Real Estate Other Commercial Home Equity Other Consumer Balance at beginning of period $ 172,665 16,458 117,901 24,703 8,566 5,037 Provision for credit losses 17,433 3,162 7,231 (704) 1,943 5,801 Charge-offs (14,970) (17) (2,171) (4,201) (85) (8,496) Recoveries 7,155 80 2,855 1,656 335 2,229 Balance at end of period $ 182,283 19,683 125,816 21,454 10,759 4,571 Year ended December 31, 2021 (Dollars in thousands) Total Residential Commercial Other Home Other Balance at beginning of period $ 158,243 9,604 86,999 49,133 8,182 4,325 Acquisitions 371 — 309 62 — — Provision for credit losses 16,380 6,517 28,996 (23,444) 186 4,125 Charge-offs (11,594) (38) (279) (4,826) (45) (6,406) Recoveries 9,265 375 1,876 3,778 243 2,993 Balance at end of period $ 172,665 16,458 117,901 24,703 8,566 5,037 Year ended December 31, 2020 (Dollars in thousands) Total Residential Commercial Other Home Other Balance at beginning of period $ 124,490 10,111 69,496 36,129 4,937 3,817 Impact of adopting CECL 3,720 3,584 10,533 (13,759) 3,400 (38) Acquisitions 49 — 49 — — — Provision for credit losses 37,637 (4,131) 9,324 29,812 (27) 2,659 Charge-offs (13,808) (21) (3,497) (4,860) (384) (5,046) Recoveries 6,155 61 1,094 1,811 256 2,933 Balance at end of period $ 158,243 9,604 86,999 49,133 8,182 4,325 As a result of the adoption of the current expected credit losses (“CECL”) accounting standard, the Company adjusted the January 1, 2020 ACL balances within each loan segment to reflect the changes from the incurred loss model to the current expected credit loss model which resulted in increases and decreases in each loan segment based on, among other factors, quantitative and qualitative assumptions and the economic forecast to estimate the provision for credit losses over the expected life of the loans. During the year ended December 31, 2022, the ACL increased primarily as a result of organic loan growth. During the year ended December 31, 2021, the ACL increased primarily as a result of the $18,056,000 provision for credit losses recorded as a result of the Alta acquisition. During the year ended December 31, 2020, primarily as a result of the COVID-19 pandemic, there was a significant increase in the overall ACL and increases and decreases within certain loan segments. In addition, during 2020 the acquisition of SBAZ resulted in a $4,794,000 increase in the ACL due to the provision for credit losses recorded subsequent to the acquisition date. The sizeable charge-offs in the other consumer loan segment is driven by deposit overdraft charge-offs which typically experience high charge-off rates and the amounts were comparable to historical trends. The other segments experience routine charge-offs and recoveries, with occasional large credit relationships charge-offs and recoveries that cause fluctuations from prior periods. During the year ended December 31, 2022, there have been no significant changes to the types of collateral securing collateral-dependent loans. During the year ended December 31, 2021, the Company acquired loans through the Alta acquisition. Such loans were evaluated at acquisition date and it was determined there were PCD loans totaling $58,576,000 with an ACL of $371,000. There was also a premium associated with such loans of $840,000, which was attributable to changes in interest rates and other factors such as liquidity as of acquisition date. During the year ended December 31, 2020, the Company acquired loans through the SBAZ acquisition. Such loans were evaluated at acquisition date and it was determined there were PCD loans totaling $3,401,000 with an ACL of $49,000. There was also a discount associated with such loans of $13,000, which was attributable to changes in interest rates and other factors such as liquidity as of acquisition date. Aging Analysis The following tables present an aging analysis of the recorded investment in loans: December 31, 2022 (Dollars in thousands) Total Residential Commercial Other Home Other Accruing loans 30-59 days past due $ 16,331 2,796 5,462 4,192 754 3,127 Accruing loans 60-89 days past due 4,636 142 2,865 297 529 803 Accruing loans 90 days or more past due 1,559 215 472 542 138 192 Non-accrual loans with no ACL 31,036 2,236 22,943 3,790 1,234 833 Non-accrual loans with ACL 115 — — 56 — 59 Total past due and non-accrual loans 53,677 5,389 31,742 8,877 2,655 5,014 Current loans receivable 15,193,135 1,440,619 9,765,305 2,790,791 819,577 376,843 Total loans receivable $ 15,246,812 1,446,008 9,797,047 2,799,668 822,232 381,857 December 31, 2021 (Dollars in thousands) Total Residential Commercial Other Home Other Accruing loans 30-59 days past due $ 38,081 2,132 26,063 5,464 1,582 2,840 Accruing loans 60-89 days past due 12,485 457 9,537 1,652 512 327 Accruing loans 90 days or more past due 17,141 223 15,345 1,383 57 133 Non-accrual loans with no ACL 28,961 2,162 20,040 4,563 1,712 484 Non-accrual loans with ACL 21,571 255 448 20,765 99 4 Total past due and non-accrual loans 118,239 5,229 71,433 33,827 3,962 3,788 Current loans receivable 13,313,792 1,046,654 8,559,398 2,630,363 732,326 345,051 Total loans receivable $ 13,432,031 1,051,883 8,630,831 2,664,190 736,288 348,839 The Company had $1,175,000, $660,000, and $832,000 of interest reversed on non-accrual loans during the year ended December 31, 2022, December 31, 2021, and December 31, 2020, respectively.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2022, there were no significant changes to collateral which secures the collateral-dependent loans, whether due to general deterioration or other reasons. The following table presents the amortized cost basis of collateral-dependent loans by collateral type: December 31, 2022 (Dollars in thousands) Total Residential Commercial Other Home Other Business assets $ 3,172 — 32 3,140 — — Residential real estate 5,061 2,407 990 318 1,201 145 Other real estate 33,125 49 32,333 300 75 368 Other 1,155 — — 530 — 625 Total $ 42,513 2,456 33,355 4,288 1,276 1,138 December 31, 2021 (Dollars in thousands) Total Residential Commercial Other Home Other Business assets $ 25,182 — 57 25,125 — — Residential real estate 4,625 2,369 280 115 1,694 167 Other real estate 32,093 48 30,996 597 116 336 Other 1,525 — — 1,241 — 284 Total $ 63,425 2,417 31,333 27,078 1,810 787 Restructured Loans A restructured loan is considered a TDR if the creditor, for economic or legal reasons related to the debtor’s financial difficulties, grants a concession to the debtor that it would not otherwise consider. There were no TDRs that occurred during the years ended December 31, 2022, and December 31, 2021, respectively, that subsequently defaulted. The following tables present TDRs that occurred during the periods presented and the TDRs that occurred within the previous twelve months that subsequently defaulted during the periods presented: Year ended December 31, 2022 (Dollars in thousands) Total Residential Commercial Other Home Other TDRs that occurred during the period Number of loans 11 1 4 6 — — Pre-modification recorded balance $ 5,616 31 4,266 1,319 — — Post-modification recorded balance $ 6,346 31 4,862 1,453 — — Year ended December 31, 2021 (Dollars in thousands) Total Residential Commercial Other Home Other TDRs that occurred during the period Number of loans 12 1 5 3 1 2 Pre-modification recorded balance $ 2,442 210 1,473 554 54 151 Post-modification recorded balance $ 2,442 210 1,473 554 54 151 Year ended December 31, 2020 (Dollars in thousands) Total Residential Commercial Other Home Other TDRs that occurred during the period Number of loans 16 1 10 4 1 — Pre-modification recorded balance $ 14,945 210 13,392 1,304 39 — Post-modification recorded balance $ 14,945 210 13,392 1,304 39 — TDRs that subsequently defaulted Number of loans 1 — 1 — — — Recorded balance $ 145 — 145 — — — The modifications for the loans designated as TDRs during the years ended December 31, 2022, 2021 and 2020 included one or a combination of the following: an extension of the maturity date, a reduction of the interest rate or a reduction in the principal amount. In addition to the loans designated as TDRs during the period provided in the preceding tables, the Company had TDRs with pre-modification loan balances of $1,253,000, $1,628,000 and $2,278,000 for the years ended December 31, 2022, 2021 and 2020, respectively, for which OREO was received in full or partial satisfaction of the loans. The majority of such TDRs were in other commercial loan segment for the years ended December 31, 2022 and December 31, 2021, and commercial real estate loan segment for the year ended December 31, 2020. At December 31, 2022 and 2021, the Company had $270,000 and $102,000, respectively, of consumer mortgage loans secured by residential real estate properties for which formal foreclosure proceedings are in process. At December 31, 2022 and 2021, the Company had no OREO secured by residential real estate properties. There were $437,000 and $1,054,000 of additional unfunded commitments on TDRs outstanding at December 31, 2022 and 2021, respectively. The amount of charge-offs on TDRs during 2022, 2021 and 2020 was $0, $0 and $453,000, respectively.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December 31, 2022 (Dollars in thousands) Total Pass Special Mention Substandard Doubtful/ Commercial real estate loans Term loans by origination year 2022 $ 2,584,831 2,578,558 — 6,273 — 2021 2,457,790 2,454,696 — 3,094 — 2020 1,274,852 1,269,254 — 5,598 — 2019 744,634 709,246 — 35,388 — 2018 658,268 634,316 — 23,952 — Prior 1,851,965 1,787,941 1,416 62,576 32 Revolving loans 224,707 224,629 — 78 — Total $ 9,797,047 9,658,640 1,416 136,959 32 Other commercial loans 1 Term loans by origination year 2022 $ 603,393 599,498 371 3,469 55 2021 573,273 569,542 — 2,707 1,024 2020 308,555 304,179 — 4,373 3 2019 191,498 185,748 — 5,748 2 2018 140,122 135,727 — 4,394 1 Prior 404,319 398,523 114 5,322 360 Revolving loans 578,508 567,770 — 10,604 134 Total $ 2,799,668 2,760,987 485 36,617 1,579 ______________________________ 1 Includes PPP loans. December 31, 2021 (Dollars in thousands) Total Pass Special Mention Substandard Doubtful/ Commercial real estate loans Term loans by origination year 2021 $ 2,679,564 2,677,540 — 2,024 — 2020 1,512,845 1,499,895 — 12,950 — 2019 952,039 919,091 — 32,948 — 2018 808,275 788,292 — 19,983 — 2017 665,733 624,018 — 41,715 — Prior 1,677,875 1,621,819 — 56,030 26 Revolving loans 334,500 332,696 — 1,803 1 Total $ 8,630,831 8,463,351 — 167,453 27 Other commercial loans 1 Term loans by origination year 2021 $ 751,151 746,709 — 4,442 — 2020 429,500 420,547 — 8,952 1 2019 235,591 226,614 — 8,974 3 2018 188,009 179,679 — 8,329 1 2017 209,287 207,509 — 1,775 3 Prior 312,852 297,926 — 14,275 651 Revolving loans 537,800 507,258 — 30,526 16 Total $ 2,664,190 2,586,242 — 77,273 675 ______________________________ 1 Includes PPP loans.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December 31, 2022 (Dollars in thousands) Total Performing 30-89 Days Past Due Non-Accrual and 90 Days or More Past Due Residential real estate loans Term loans by origination year 2022 $ 543,469 543,023 446 — 2021 552,748 551,756 992 — 2020 116,810 116,543 136 131 2019 45,055 44,604 451 — 2018 37,252 36,993 — 259 Prior 149,292 146,318 913 2,061 Revolving loans 1,382 1,382 — — Total $ 1,446,008 1,440,619 2,938 2,451 Home equity loans Term loans by origination year 2022 $ 60 60 — — 2021 77 77 — — 2020 82 82 — — 2019 225 195 — 30 2018 594 594 — — Prior 7,165 6,868 131 166 Revolving loans 814,029 811,701 1,152 1,176 Total $ 822,232 819,577 1,283 1,372 Other consumer loans Term loans by origination year 2022 $ 152,685 149,702 2,825 158 2021 94,210 93,749 421 40 2020 49,257 48,990 212 55 2019 20,432 20,166 96 170 2018 10,598 9,970 91 537 Prior 16,014 15,786 106 122 Revolving loans 38,661 38,480 179 2 Total $ 381,857 376,843 3,930 1,084 December 31, 2021 (Dollars in thousands) Total Performing 30-89 Days Past Due Non-Accrual and 90 Days or More Past Due Residential real estate loans Term loans by origination year 2021 $ 427,814 427,318 496 — 2020 179,395 178,016 1,232 147 2019 66,543 66,470 — 73 2018 51,095 50,816 — 279 2017 42,181 42,005 — 176 Prior 146,299 143,473 861 1,965 Revolving loans 138,556 138,556 — — Total $ 1,051,883 1,046,654 2,589 2,640 Home equity loans Term loans by origination year 2021 $ 871 871 — — 2020 303 303 — — 2019 1,293 1,260 — 33 2018 1,329 1,328 — 1 2017 886 886 — — Prior 11,494 10,589 576 329 Revolving loans 720,112 717,089 1,518 1,505 Total $ 736,288 732,326 2,094 1,868 Other consumer loans Term loans by origination year 2021 $ 151,407 150,910 469 28 2020 80,531 80,072 443 16 2019 37,036 36,647 187 202 2018 19,563 19,268 144 151 2017 8,591 8,506 78 7 Prior 17,763 15,968 1,589 206 Revolving loans 33,948 33,680 257 11 Total $ 348,839 345,051 3,167 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net of accumulated depreciation, consist of the following: (Dollars in thousands) December 31, 2022 December 31, 2021 Land $ 74,285 75,110 Buildings and construction in progress 306,857 292,371 Furniture, fixtures and equipment 115,370 113,650 Leasehold improvements 15,394 14,935 Accumulated depreciation (184,851) (173,647) Net premises and equipment, excluding ROU assets 327,055 322,419 ROU assets 71,045 50,178 Net premises and equipment $ 398,100 372,597 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December 31, 2022 December 31, 2021 (Dollars in thousands) Finance Operating Finance Operating ROU assets $ 30,254 5,995 Accumulated depreciation (2,760) (516) Net ROU assets $ 27,494 43,551 5,479 44,699 Lease liabilities $ 28,204 46,579 5,781 47,901 Weighted-average remaining lease term 12 years 17 years 23 years 16 years Weighted-average discount rate 3.6 % 3.6 % 2.6 % 3.4 % Maturities of lease liabilities consist of the following: December 31, 2022 (Dollars in thousands) Finance Operating Maturing within one year $ 4,927 4,555 Maturing one year through two years 4,422 4,644 Maturing two years through three years 4,430 4,457 Maturing three years through four years 4,440 4,358 Maturing four years through five years 4,449 4,093 Thereafter 11,713 42,589 Total lease payments 34,381 64,696 Present value of lease payments Short-term 3,987 2,993 Long-term 24,217 43,586 Total present value of lease payments 28,204 46,579 Difference between lease payments and present value of lease payments $ 6,177 18,117 The components of lease expense consist of the following: Year ended (Dollars in thousands) December 31, December 31, Finance lease cost Amortization of ROU assets 2,249 245 Interest on lease liabilities 565 151 Operating lease cost 5,927 5,668 Short-term lease cost 428 353 Variable lease cost 1,291 1,018 Sublease income (43) (42) Total lease expense 10,417 7,393 Supplemental cash flow information related to leases is as follows: Year ended December 31, 2022 December 31, 2021 (Dollars in thousands) Finance Operating Finance Operating Cash paid for amounts included in the measurement of lease liabilities Operating cash flows $ 566 3,961 151 3,381 Financing cash flows 2,355 N/A 110 N/A ______________________________ N/A -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and Goodwill</t>
        </is>
      </c>
      <c r="B4" s="4" t="inlineStr">
        <is>
          <t>Other Intangible Assets and Goodwill The following table sets forth information regarding the Company’s core deposit intangibles: At or for the Years ended (Dollars in thousands) December 31, December 31, December 31, Gross carrying value $ 95,120 95,120 88,099 Accumulated amortization (53,519) (42,861) (32,590) Net carrying value $ 41,601 52,259 55,509 Aggregate amortization expense $ 10,658 10,271 10,370 Estimated amortization expense for the years ending December 31, 2023 $ 9,731 2024 8,815 2025 7,611 2026 6,561 2027 5,603 Core deposit intangibles increased $0, $7,021,000 and $2,593,000 during 2022, 2021 and 2020, respectively, due to acquisitions. For additional information relating to acquisitions, see Note 23. The following schedule discloses the changes in the carrying value of goodwill: Years ended (Dollars in thousands) December 31, December 31, December 31, Net carrying value at beginning of period $ 985,393 514,013 456,418 Acquisitions and adjustments — 471,380 57,595 Net carrying value at end of period $ 985,393 985,393 514,013 The Company evaluates goodwill for possible impairment utilizing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22 and determined the fair value of the aggregated reporting units exceeded the carrying value, such that the Company’s goodwill was not considered impaired. In recognition, there were no events or circumstances that occurred during the fourth quarter of 2022 that would more-likely-than-not reduce the fair value of a reporting unit below its carrying value, the Company did not perform interim testing at December 31, 2022.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12 Months Ended</t>
        </is>
      </c>
    </row>
    <row r="2">
      <c r="B2" s="2" t="inlineStr">
        <is>
          <t>Dec. 31, 2022</t>
        </is>
      </c>
    </row>
    <row r="3">
      <c r="A3" s="3" t="inlineStr">
        <is>
          <t>Mortgage Banking [Abstract]</t>
        </is>
      </c>
      <c r="B3" s="4" t="inlineStr">
        <is>
          <t xml:space="preserve"> </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Years ended (Dollars in thousands) December 31, December 31, December 31, Carrying value at beginning of period $ 12,839 8,976 1,618 Acquisitions — 1,354 — Additions 2,461 4,435 8,298 Amortization (1,812) (1,926) (940) Carrying value at end of period $ 13,488 12,839 8,976 Principal balances of loans serviced for others $ 1,661,294 1,639,058 1,269,080 Fair value of servicing rights $ 19,716 16,938 12,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 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134,603 121,625 Accrued interest receivable 370 519 Other assets 48,136 41,363 Total assets $ 183,109 163,507 Liabilities Other borrowed funds $ 49,089 38,313 Accrued interest payable 274 117 Other liabilities 179 164 Total liabilities $ 49,542 38,594 Unconsolidated Variable Interest Entities The Company has equity investments in LIHTC partnerships, both directly and through tax credit funds, with carrying values of $72,918,000 and $50,725,000 as of December 31, 2022 and 2021,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years ended December 31, 2022, 2021 and 2020. Future unfunded contingent equity commitments related to the Company’s LIHTC investments at December 31, 2022 are as follows: (Dollars in thousands) Amount Years ending December 31, 2023 $ 31,599 2024 43,089 2025 13,443 2026 2,065 2027 329 Thereafter 2,067 Total $ 92,592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Years ended (Dollars in thousands) December 31, 2022 December 31, 2021 December 31, Amortization expense $ 11,360 8,671 7,656 Tax credits and other tax benefits recognized 15,389 12,264 10,382 The Company also owns the following trust subsidiaries, each of which issued trust preferred securities as capital instruments: Glacier Capital Trust II, Glacier Capital Trust III, Glacier Capital Trust IV, Citizens (ID) Statutory Trust I, Bank of the San Juans Bancorporation Trust I, First Company Statutory Trust 2001, First Company Statutory Trust 2003, FNB (UT) Statutory Trust I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ime deposits that meet or exceed the Federal Deposit Insurance Corporation Insurance (“FDIC”) limit of $250,000 at December 31, 2022 and 2021 were $243,219,000 and $298,512,000, respectively. The scheduled maturities of time deposits are as follows and includes $28,489,000 of whole sale deposits as of December 31, 2022: (Dollars in thousands) Amount Years ending December 31, 2023 $ 624,581 2024 136,090 2025 83,770 2026 38,769 2027 25,818 Thereafter 50 $ 909,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Company’s repurchase agreements totaled $945,916,000 and $1,020,794,000 at December 31, 2022 and 2021, respectively, and are secured by debt securities with carrying values of $1,378,962,000 and $1,233,885,000,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22 December 31, 2021 Remaining Contractual Maturity of the Agreements (Dollars in thousands) Overnight and Continuous Residential mortgage-backed securities 945,916 1,020,794 Total $ 945,916 1,020,794 FHLB advances are collateralized by specifically pledged loans and debt securities, FHLB stock owned by the Company, and a blanket assignment of the unpledged qualifying loans and investments. Borrowings from FHLB were $1,800,000,000 at December 31, 2022 with scheduled maturities within one year and a weighted fixed rate of 4.54%. There were no FHLB borrowings at December 31, 2021. The Company’s other borrowings consisted of finance lease liabilities and other debt obligations through consolidation of certain VIEs. At December 31, 2022, the Company had $705,000,000 in unsecured lines of credit which are typically renewed on an annual basis with various corresponden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ordinated Debentures</t>
        </is>
      </c>
      <c r="B1" s="2" t="inlineStr">
        <is>
          <t>12 Months Ended</t>
        </is>
      </c>
    </row>
    <row r="2">
      <c r="B2" s="2" t="inlineStr">
        <is>
          <t>Dec. 31, 2022</t>
        </is>
      </c>
    </row>
    <row r="3">
      <c r="A3" s="3" t="inlineStr">
        <is>
          <t>Debt Instruments [Abstract]</t>
        </is>
      </c>
      <c r="B3" s="4" t="inlineStr">
        <is>
          <t xml:space="preserve"> </t>
        </is>
      </c>
    </row>
    <row r="4">
      <c r="A4" s="4" t="inlineStr">
        <is>
          <t>Subordinated Debentures</t>
        </is>
      </c>
      <c r="B4" s="4" t="inlineStr">
        <is>
          <t xml:space="preserve">Subordinated Debentures The Company’s subordinated debentures are reflected in the table below. The amounts include fair value adjustments from acquisitions. December 31, 2022 Rate Structure Maturity (Dollars in thousands) Balance Rate 1 Subordinated debentures owed to trust subsidiaries First Company Statutory Trust 2001 $ 3,584 7.715 % 3 month LIBOR plus 3.30% 07/31/2031 First Company Statutory Trust 2003 2,632 7.974 % 3 month LIBOR plus 3.25% 03/26/2033 Glacier Capital Trust II 46,393 6.829 % 3 month LIBOR plus 2.75% 04/07/2034 Citizens (ID) Statutory Trust I 5,155 7.388 % 3 month LIBOR plus 2.65% 06/17/2034 Glacier Capital Trust III 36,083 5.369 % 3 month LIBOR plus 1.29% 04/07/2036 Glacier Capital Trust IV 30,928 6.339 % 3 month LIBOR plus 1.57% 09/15/2036 Bank of the San Juans Bancorporation Trust I 2,076 6.581 % 3 month LIBOR plus 1.82% 03/01/2037 FNB (UT) Statutory Trust I 4,124 7.824 % 3 month LIBOR plus 3.10% 06/26/2033 FNB (UT) Statutory Trust II 1,807 6.489 % 3 month LIBOR plus 1.72% 12/15/2036 Total subordinated debentures owed to trust subsidiaries $ 132,782 _____________________________ 1 This is the paid rate on the subordinated debentures which excludes the impact from the interest rate cap derivatives. For additional information relating to interest rate cap derivatives, see Note 11 . Subordinated Debentures Owed to Trust Subsidiari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Provisions of the Dodd-Frank Act require that if a depository institution holding company exceeds $15 billion due to an acquisition, then trust preferred securities are to be excluded from Tier 1 capital beginning in the period in which the transaction occurred. During 2020, the Company’s acquisition of SBAZ on February 29, 2020, resulted in total consolidated assets exceeding $15 billion; accordingly the trust preferred securities were included in Tier 2 capital instead of Tier 1 beginning in 2020. Subordinated Debentures The Company acquired subordinated debentures with the FSB acquisition that qualified as Tier 2 capital under the applicable capital adequacy rules and regulations promulgated by the FRB. The Tier 2 subordinated debentures were not deposits and were not insured by the FDIC or any other government agency. Such obligations were subordinated to the claims of general creditors, were unsecured and were ineligible as collateral. The principal amount was due at maturity and interest distributions were payable quarterly. The Tier 2 subordinated debentures should not be prepaid prior to the fifth anniversary of the closing date, which was September 30, 2020, except in the event the obligation no longer qualifies as Tier 2 capital (“Tier 2 capital event”) or the interest payable is no longer deductible (“tax event”). Any prepayment made in connection with a Tier 2 capital event or a tax event will be subject to obtaining the prior approval of the FRB. The Company prepaid this obligation in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Formerly, BKD, LLP)</t>
        </is>
      </c>
    </row>
    <row r="5">
      <c r="A5" s="4" t="inlineStr">
        <is>
          <t>Auditor Location</t>
        </is>
      </c>
      <c r="B5" s="4" t="inlineStr">
        <is>
          <t>Denver, Colorado</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Cash Flow Hedges The Company is exposed to certain risk relating to its ongoing business operations. The primary risk managed by using derivative instruments is interest rate risk. Interest rate caps have been entered into to manage interest rate risk associated with forecasted variable rate borrowings. Interest Rate Cap Derivatives. In March 2020, the Company purchased interest rate caps designated as cash flow hedges with notional amounts totaling $130,500,000 on its variable rate subordinated debentures and were determined to be fully effective during the year ended December 31, 2022. The interest rate caps require receipt of variable amounts from the counterparty when interest rates rise above the strike price in the contracts. The strike prices in the five year term contracts range from 1.5 percent to 2 percent plus 3 month LIBOR. At December 31, 2022, and 2021 the interest rate caps had a fair value of $7,757,000 and $934,000, respectively, and were reported as other assets on the Company’s statements of financial condition. Changes in fair value were recorded in OCI. Amortization recorded on the interest rate caps totaled $168,000 and $168,000, respectively, and was reported as a component of interest expense on subordinated debentures for the years ended December 31, 2022, and 2021, respectively. The effect of cash flow hedge accounting on OCI for the periods ending December 31, 2022, 2021, and 2020 was as follows: Years ended (Dollars in thousands) December 31, December 31, December 31, Amount of gain recognized in OCI $ 7,809 901 (472) Amount of gain reclassified from OCI to interest expense 817 — — Residential Real Estate Derivatives The Company enters into residential real estate derivatives for commitments (“interest rate locks”) to fund certain residential real estate loans to be sold into the secondary market. At December 31, 2022 and 2021, loan commitments with interest rate lock commitments totaled $28,910,000 and $151,038,000, respectively. At December 31, 2022 and 2021, the fair value of the related derivatives on the interest rate lock commitments was $362,000 and $3,008,000, respectively, and was included in other assets with corresponding changes recorded in gain on sale of loans. The Company enters into free-standing derivatives to mitigate interest rate risk for most residential real estate loans to be sold. These derivatives include forward commitments to sell to-be-announced (“TBA”) securities which are used to economically hedge the interest rate risk associated with such loans and unfunded commitments. At December 31, 2022 and 2021, TBA commitments were $21,000,000 and $116,500,000, respectively. At December 31, 2022 and 2021, the fair value of the related derivatives on the TBA securities was $188,000 and $80,000, respectively, and was included in other liabilities with corresponding changes recorded in gain on sale of loans. The Company does not enter into a commitment to sell these loans to an investor until the loan is funded and is ready to be delivered to the investor. Due to the forward sales commitments being short-term in nature, the corresponding derivatives are not significant. For all other residential real estate loans to be sold, the Company enters into “best efforts” forward sales commitments for the future delivery of loans to third party investors when interest rate lock commitments are entered into in order to economically hedge the effect of changes in interest rates resulting from 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12 Months Ended</t>
        </is>
      </c>
    </row>
    <row r="2">
      <c r="B2" s="2" t="inlineStr">
        <is>
          <t>Dec. 31, 2022</t>
        </is>
      </c>
    </row>
    <row r="3">
      <c r="A3" s="3" t="inlineStr">
        <is>
          <t>Banking and Thrift, Interest [Abstract]</t>
        </is>
      </c>
      <c r="B3" s="4" t="inlineStr">
        <is>
          <t xml:space="preserve"> </t>
        </is>
      </c>
    </row>
    <row r="4">
      <c r="A4" s="4" t="inlineStr">
        <is>
          <t>Regulatory Capital</t>
        </is>
      </c>
      <c r="B4" s="4" t="inlineStr">
        <is>
          <t>Regulatory Capital The Federal Reserve adopted capital adequacy guidelines that are used to assess the adequacy of capital in supervising a bank holding company. The guidelines require the Company to hold a 2.5 percent capital conservation buffer designed to absorb losses during periods of economic stress. The Company has elected to opt-out of the requirement to include most components of accumulated other comprehensive income. As of December 31, 2022, management believes the Company and Bank meet all capital adequacy requirements to which they are subject.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22 and 2021,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22 that management believes have changed the Company’s or Bank’s risk-based capital category. Current guidance from the Federal Reserve provides, among other things, that dividends per share on the Company’s common stock generally should not exceed earnings per share, measured over the previous four fiscal quarters. In certain circumstances, Montana law also places limits or restrictions on a bank’s ability to declare and pay dividends. The following tables illustrate the FRB’s adequacy guidelines and the Company’s and the Bank’s compliance with those guidelines: December 31, 2022 Actual Required for Capital Adequacy Purposes To Be Well Capitalized (Dollars in thousands) Amount Ratio Amount Ratio Amount Ratio Total capital (to risk-weighted assets) Consolidated $ 2,629,557 14.02 % $ 1,500,096 8.00 % N/A N/A Glacier Bank 2,544,147 13.58 % 1,498,264 8.00 % $ 1,872,830 10.00 % Tier 1 capital (to risk-weighted assets) Consolidated 2,314,322 12.34 % 1,125,072 6.00 % N/A N/A Glacier Bank 2,359,412 12.60 % 1,123,698 6.00 % 1,498,264 8.00 % Common Equity Tier 1 (to risk-weighted assets) Consolidated 2,314,322 12.34 % 843,804 4.50 % N/A N/A Glacier Bank 2,359,412 12.60 % 842,774 4.50 % 1,217,340 6.50 % Tier 1 capital (to average assets) Consolidated 2,314,322 8.79 % 1,053,214 4.00 % N/A N/A Glacier Bank 2,359,412 8.97 % 1,052,136 4.00 % 1,315,169 5.00 % December 31, 2021 Actual Required for Capital Adequacy Purposes To Be Well Capitalized (Dollars in thousands) Amount Ratio Amount Ratio Amount Ratio Total capital (to risk-weighted assets) Consolidated $ 2,432,364 14.21 % $ 1,369,157 8.00 % N/A N/A Glacier Bank 2,312,775 13.53 % 1,367,488 8.00 % $ 1,709,361 10.00 % Tier 1 capital (to risk-weighted assets) Consolidated 2,136,749 12.49 % 1,026,868 6.00 % N/A N/A Glacier Bank 2,147,660 12.56 % 1,025,616 6.00 % 1,367,488 8.00 % Common Equity Tier 1 (to risk-weighted assets) Consolidated 2,136,749 12.49 % 770,151 4.50 % N/A N/A Glacier Bank 2,147,660 12.56 % 769,212 4.50 % 1,111,084 6.50 % Tier 1 capital (to average assets) Consolidated 2,136,749 8.64 % 989,712 4.00 % N/A N/A Glacier Bank 2,147,660 8.70 % 987,680 4.00 % 1,234,601 5.00 % ______________________________ N/A -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t>
        </is>
      </c>
      <c r="B4" s="4" t="inlineStr">
        <is>
          <t>Stock-based Compensation Plan The Company’s stock-based compensation plan, The 2015 Stock Incentive Plan, provides incentives and awards to select employees and directors of the Company and permits the granting of stock options, share appreciation rights, restricted shares, restricted share units, unrestricted shares and performance awards. At December 31, 2022, the number of shares available to award to employees and directors under the 2015 Stock Incentive Plan was 1,639,877. Restricted Stock Units The Company has awarded restricted stock units to select employees and directors under the 2015 Stock Incentive Plan. Common stock is issued as vesting restrictions lapse, which may be immediately or according to the terms of a vesting schedule. Restricted stock units may not be sold, pledged or otherwise transferred until restrictions have lapsed. The recipient does not have the right to vote or to receive dividends until the restricted stock unit has vested. The fair value of the restricted stock unit is the closing price of the Company’s common stock on the award date. Compensation expense related to restricted stock units for the years ended December 31, 2022, 2021 and 2020 was $6,756,000, $5,342,000 and $4,489,000, respectively, and the recognized income tax benefit related to this expense was $1,707,000, $1,350,000 and $1,134,000, respectively. As of December 31, 2022, total unrecognized compensation expense of $8,205,000 related to restricted stock units is expected to be recognized over a weighted-average period of 1.9 years. The fair value of restricted stock units that vested during the years ended December 31, 2022, 2021 and 2020 was $5,624,000, $4,535,000 and $4,048,000, respectively, and the income tax benefit related to these awards was $1,585,000, $1,369,000 and $1,089,000, respectively. Upon vesting of restricted stock units, the shares are issued from the Company’s authorized stock balance. The following table summarizes the restricted stock unit activity for the year ended December 31, 2022: Restricted Weighted- Non-vested at December 31, 2021 226,068 $ 48.33 Granted 157,802 54.25 Vested (116,359) 48.07 Forfeited (9,312) 53.81 Non-vested at December 31, 2022 258,199 51.89 The average remaining contractual term on non-vested restricted stock units at December 31, 2022 is 0.9 years. The aggregate intrinsic value of the non-vested restricted stock units at December 31, 2022 was $12,76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provides its qualified employees with a comprehensive benefit program, including health, dental and vision insurance, life and accident insurance, short- and long-term disability coverage, paid time off, Profit Sharing and 401(k) Plan, stock-based compensation plan, deferred compensation plans, and supplemental executive retirement plan (“SERP”).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Profit Sharing and 401(k) Plan The Company’s Profit Sharing and 401(k) Plan have safe harbor and employer discretionary components. To be eligible to participate in the plan, an employee must be at least 18 years of age and employed for three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22, 2021, and 2020 was $23,588,000, $20,421,000 and $22,047,000, respectively. The 401(k) plan allows eligible employees under the age of 50 to contribute up to 60 percent, and those 50 and older to contribute up to 100 percent of their eligible annual compensation up to the limit set annually by the Internal Revenue Service (“IRS”). The Company matches an amount equal to 50 percent of the first 6 percent of an employee’s contribution. The Company’s contribution to the 401(k) plan for the years ended December 31, 2022, 2021 and 2020 was $6,247,000, $5,267,000, and $4,985,000, respectively. Deferred Compensation Plans The Company has non-funded deferred compensation plans for directors, eligible employees and certain nonemployee service providers. The plans provide for participants’ elective deferral of cash payments of up to 50 percent of a participants’ salary and 100 percent of bonuses and directors fees. As of December 31, 2022 and 2021, the liability related to the plans was $9,159,000 and $8,861,000, respectively, and was included in other liabilities. The total amount deferred for the plans was $1,317,000, $1,137,000, and $1,109,000, for the years ending December 31, 2022, 2021, and 2020, respectively. The participant receives an earnings credit at a rate equal to 50 percent of the Company’s return on average equity. Total expense for the years ended December 31, 2022, 2021, and 2020 for the plans was $443,000, $470,000 and $504,000, respectively. In connection with several acquisitions, the Company assumed the obligations of deferred compensation plans for certain key employees. As of December 31, 2022 and 2021, the liability related to the acquired plans was $18,415,000 and $18,560,000, respectively, and was included in other liabilities. Total expense for the years ended December 31, 2022, 2021, and 2020 for the acquired plans was $1,444,000, $1,094,000 and $971,000, respectively. Supplemental Executive Retirement Plan The Company has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As of December 31, 2022 and 2021, the liability related to the SERP was $4,665,000 and $3,974,000, respectively, and was included in other liabilities. The Company’s required contribution to the SERP for the years ended December 31, 2022, 2021 and 2020 was $943,000, $858,000, and $910,000, respectively. The participant receives an earnings credit at a rate equal to 50 percent of the Company’s return on average equity. Total expense for the years ended December 31, 2022, 2021, and 2020 for the SERP was $159,000, $164,000, and $199,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2</t>
        </is>
      </c>
    </row>
    <row r="3">
      <c r="A3" s="3" t="inlineStr">
        <is>
          <t>Other Expenses [Abstract]</t>
        </is>
      </c>
      <c r="B3" s="4" t="inlineStr">
        <is>
          <t xml:space="preserve"> </t>
        </is>
      </c>
    </row>
    <row r="4">
      <c r="A4" s="4" t="inlineStr">
        <is>
          <t>Other Expenses</t>
        </is>
      </c>
      <c r="B4" s="4" t="inlineStr">
        <is>
          <t xml:space="preserve">Other Expenses Other expenses consists of the following: Years ended (Dollars in thousands) December 31, December 31, December 31, Consulting and outside services $ 15,719 11,297 11,324 Mergers and acquisition expenses 9,957 9,830 7,812 Debit card expenses 9,317 5,722 4,947 Loan expenses 7,688 7,438 4,905 VIE amortization and other expenses 7,229 6,323 4,893 Telephone 6,577 5,631 5,199 Business development 5,893 5,250 4,645 Employee expenses 5,811 3,527 2,924 Postage 4,095 3,681 3,347 Printing and supplies 4,026 3,334 3,579 Checking and operating expenses 2,284 2,020 4,944 Legal fees 2,210 1,391 1,658 Accounting and audit fees 2,005 1,538 1,895 (Gain) loss on dispositions of fixed assets (3,047) (950) 166 Other 7,754 4,577 4,571 Total other expenses $ 87,518 70,609 66,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2</t>
        </is>
      </c>
    </row>
    <row r="3">
      <c r="A3" s="3" t="inlineStr">
        <is>
          <t>Income Tax Disclosure [Abstract]</t>
        </is>
      </c>
      <c r="B3" s="4" t="inlineStr">
        <is>
          <t xml:space="preserve"> </t>
        </is>
      </c>
    </row>
    <row r="4">
      <c r="A4" s="4" t="inlineStr">
        <is>
          <t>Federal and State Income Taxes</t>
        </is>
      </c>
      <c r="B4" s="4" t="inlineStr">
        <is>
          <t>Federal and State Income Taxes The following table is a summary of consolidated income tax expense: Years ended (Dollars in thousands) December 31, December 31, December 31, Current Federal $ 42,951 51,180 47,775 State 21,950 22,596 20,728 Total current income tax expense 64,901 73,776 68,503 Deferred 1 Federal 1,712 (7,151) (5,396) State 465 (1,944) (1,467) Total deferred income tax expense (benefit) 2,177 (9,095) (6,863) Total income tax expense $ 67,078 64,681 61,640 ______________________________ 1 Includes tax benefit of operating loss carryforwards of $315,000 for the years ended December 31, 2022, 2021, and 2020, respectively. Combined federal and state income tax expense differs from that computed at the federal statutory corporate income tax rate as follows: Years ended December 31, December 31, December 31, Federal statutory rate 21.0 % 21.0 % 21.0 % State taxes, net of federal income tax benefit 4.8 % 4.7 % 4.6 % Tax-exempt interest income (4.4 %) (4.2 %) (4.0 %) Tax credits (2.8 %) (4.8 %) (4.2 %) Other, net (0.5 %) 1.8 % 1.4 % Effective income tax rate 18.1 % 18.5 % 18.8 % The tax effect of temporary differences which give rise to a significant portion of deferred tax assets and deferred tax liabilities are as follows: (Dollars in thousands) December 31, December 31, Deferred tax assets Available-for-sale debt securities $ 157,381 1,156 Allowance for credit losses 52,445 49,375 Operating lease liabilities 11,871 12,103 Employee benefits 11,024 10,868 Deferred compensation 8,211 8,002 Acquisition fair market value adjustments 4,932 6,891 Transferred debt securities 3,017 — Net operating loss carryforwards 1,253 1,569 Other 2,376 2,787 Total gross deferred tax assets 252,510 92,751 Deferred tax liabilities Depreciation of premises and equipment (17,091) (15,749) Operating lease ROU assets (11,004) (11,293) Deferred loan costs (10,083) (9,264) Intangibles (8,212) (9,760) Mortgage servicing rights (3,408) (3,244) Transferred debt securities — (10,299) Other (9,525) (5,449) Total gross deferred tax liabilities (59,323) (65,058) Net deferred tax asset $ 193,187 27,693 The Company has federal net operating loss carryforwards of $4,142,000 expiring between 2031 and 2035. The Company has Colorado net operating loss carryforwards of $8,992,000 expiring between 2030 and 2032. The net operating loss carryforwards originated from acquisitions. The Company and the Bank file consolidated income tax returns for the federal jurisdiction and several states that require consolidated income tax returns. Wyoming, Washington and Nevada do not impose a corporate income tax. All required income tax returns have been timely filed. The following schedule summarizes the years that remain subject to examination as of December 31, 2022: Years ended December 31, Federal 2010, 2011, 2012, 2013, 2016, 2019, 2020 and 2021 Colorado 2009, 2010, 2011, 2012, 2018, 2019, 2020 and 2021 Arizona &amp; California 2018, 2019, 2020, and 2021 Alabama, Alaska, Arkansas, Connecticut, Florida, Georgia, Idaho, Indiana, Kentucky, Louisiana, Massachusetts, Michigan, Minnesota, Missouri, Montana, New Jersey, New York, North Dakota, Pennsylvania, South Carolina, Tennessee, Texas, Utah, Virginia, &amp; Wisconsin 2019, 2020 and 2021 Iowa, Illinois, Kansas, Maryland, Mississippi, North Carolina, Oregon 2020 and 2021 Hawaii, New Hampshire, New Mexico, Oklahoma 2021 The Company had no unrecognized income tax benefits as of December 31, 2022 and 2021. The Company recognizes interest related to unrecognized income tax benefits in interest expense and penalties are recognized in other expense. Interest expense and penalties recognized with respect to income tax liabilities for the years ended December 31, 2022, 2021, and 2020 was not significant. The Company had no accrued liabilities for the payment of interest or penalties at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0 $ 40,226 — 40,226 Other comprehensive income (loss) before reclassifications 104,067 (353) 103,714 Reclassification adjustments for gains included in net income (850) — (850) Net current period other comprehensive income (loss) 103,217 (353) 102,864 Balance at December 31, 2020 $ 143,443 (353) 143,090 Other comprehensive (loss) income before reclassifications (113,161) 674 (112,487) Reclassification adjustments for gains and transfers included in net income (590) — (590) Reclassification adjustments for amortization included in net income for transferred securities (2,654) — (2,654) Net current period other comprehensive (loss) income (116,405) 674 (115,731) Balance at December 31, 2021 $ 27,038 321 27,359 Other comprehensive (loss) income before reclassifications (502,611) 5,836 (496,775) Reclassification adjustments for gains and transfers included in net income (999) (611) (1,610) Reclassifications adjustments for amortization included in net income for transferred securities 2,234 — 2,234 Net current period other comprehensive (loss) income (501,376) 5,225 (496,151) Balance at December 31, 2022 $ (474,338) 5,546 (468,7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Years ended (Dollars in thousands, except per share data) December 31, December 31, December 31, Net income available to common stockholders, basic and diluted $ 303,202 284,757 266,400 Average outstanding shares - basic 110,757,473 99,313,255 94,883,864 Add: dilutive restricted stock units and stock options 70,460 84,995 48,489 Average outstanding shares - diluted 110,827,933 99,398,250 94,932,353 Basic earnings per share $ 2.74 2.87 2.81 Diluted earnings per share $ 2.74 2.86 2.81 Restricted stock units and stock options excluded from the diluted average outstanding share calculation 1 8,642 194 88,240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Holding Company Information (Condense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Holding Company Information (Condensed)</t>
        </is>
      </c>
      <c r="B4" s="4" t="inlineStr">
        <is>
          <t xml:space="preserve">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18,491 27,945 Interest bearing cash deposits 57,193 91,361 Cash and cash equivalents 75,684 119,306 Other assets 26,864 22,218 Investment in subsidiaries 2,882,849 3,188,210 Total assets $ 2,985,397 3,329,734 Liabilities and Stockholders’ Equity Dividends payable $ 540 11,520 Subordinated debentures 132,782 132,620 Other liabilities 8,770 7,972 Total liabilities 142,092 152,112 Common stock 1,108 1,107 Paid-in capital 2,344,005 2,338,814 Retained earnings 966,984 810,342 Accumulated other comprehensive (loss) income (468,792) 27,359 Total stockholders’ equity 2,843,305 3,177,622 Total liabilities and stockholders’ equity $ 2,985,397 3,329,734 Condensed Statements of Operations and Comprehensive Income Years ended (Dollars in thousands) December 31, December 31, December 31, Income Dividends from subsidiaries $ 123,000 207,000 188,000 Intercompany charges for services 2,880 2,654 2,332 Other income 401 500 954 Total income 126,281 210,154 191,286 Expenses Compensation and employee benefits 7,003 6,516 5,646 Other operating expenses 10,247 13,624 10,051 Total expenses 17,250 20,140 15,697 Income before income tax benefit and equity in undistributed net income of subsidiaries 109,031 190,014 175,589 Income tax benefit 2,913 3,407 3,108 Income before equity in undistributed net income of subsidiaries 111,944 193,421 178,697 Equity in undistributed net income of subsidiaries 191,258 91,336 87,703 Net Income $ 303,202 284,757 266,400 Comprehensive (Loss) Income $ (192,949) 169,026 369,264 Condensed Statements of Cash Flows Years ended (Dollars in thousands) December 31, December 31, December 31, Operating Activities Net income $ 303,202 284,757 266,400 Adjustments to reconcile net income to net cash provided by operating activities: Subsidiary income in excess of dividends distributed (191,258) (91,336) (87,703) Stock-based compensation, net of tax benefits 1,685 1,628 1,216 Net change in other assets and other liabilities 1,794 (7,245) (7,222) Net cash provided by operating activities 115,423 187,804 172,691 Investing Activities Net additions of premises and equipment (4) (13) (111) Proceeds from sale of marketable equity securities 63 186 — Equity received from (contributed to) subsidiaries — 248 (13,638) Net cash provided by (used in) investing activities 59 421 (13,749) Financing Activities Net decrease in other borrowed funds — (7,500) — Cash dividends paid (157,540) (145,557) (131,263) Tax withholding payments for stock-based compensation (1,704) (1,553) (1,082) Proceeds from stock option exercises 140 265 993 Net cash used in financing activities (159,104) (154,345) (131,352) Net (decrease) increase in cash, cash equivalents and restricted cash (43,622) 33,880 27,590 Cash, cash equivalents and restricted cash at beginning of period 119,306 85,426 57,836 Cash, cash equivalents and restricted cash at end of period $ 75,684 119,306 85,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Condens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Financial Data (Condensed)</t>
        </is>
      </c>
      <c r="B4" s="4" t="inlineStr">
        <is>
          <t xml:space="preserve">Unaudited Quarterly Financial Data (Condensed) Summarized unaudited quarterly financial data is as follows: Quarters ended 2022 (Dollars in thousands, except per share data) March 31 June 30 September 30 December 31 Interest income $ 190,516 199,637 214,402 225,085 Interest expense 4,961 6,199 9,075 21,026 Net interest income 185,555 193,438 205,327 204,059 Provision for credit losses 7,031 (1,533) 8,341 6,124 Net interest income after provision for credit losses 178,524 194,971 196,986 197,935 Non-interest income 33,563 28,280 30,406 28,483 Non-interest expense 130,308 129,521 130,060 128,979 Income before income taxes 81,779 93,730 97,332 97,439 Federal and state income tax expense 13,984 17,338 17,994 17,762 Net income $ 67,795 76,392 79,338 79,677 Basic earnings per share $ 0.61 0.69 0.72 0.72 Diluted earnings per share $ 0.61 0.69 0.72 0.72 Quarters ended 2021 (Dollars in thousands, except per share data) March 31 June 30 September 30 December 31 Interest income $ 161,552 159,956 166,741 192,825 Interest expense 4,740 4,487 4,128 5,203 Net interest income 156,812 155,469 162,613 187,622 Provision for credit losses 48 (5,653) 725 27,956 Net interest income after provision for credit losses 156,764 161,122 161,888 159,666 Non-interest income 40,121 35,522 34,815 34,362 Non-interest expense 96,585 100,082 104,108 134,047 Income before income taxes 100,300 96,562 92,595 59,981 Federal and state income tax expense 19,498 18,935 16,976 9,272 Net income $ 80,802 77,627 75,619 50,709 Basic earnings per share $ 0.85 0.81 0.79 0.46 Diluted earnings per share $ 0.85 0.81 0.79 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on hand and in banks</t>
        </is>
      </c>
      <c r="B3" s="5" t="n">
        <v>300194</v>
      </c>
      <c r="C3" s="5" t="n">
        <v>198087</v>
      </c>
    </row>
    <row r="4">
      <c r="A4" s="4" t="inlineStr">
        <is>
          <t>Interest bearing cash deposits</t>
        </is>
      </c>
      <c r="B4" s="6" t="n">
        <v>101801</v>
      </c>
      <c r="C4" s="6" t="n">
        <v>239599</v>
      </c>
    </row>
    <row r="5">
      <c r="A5" s="4" t="inlineStr">
        <is>
          <t>Cash and cash equivalents</t>
        </is>
      </c>
      <c r="B5" s="6" t="n">
        <v>401995</v>
      </c>
      <c r="C5" s="6" t="n">
        <v>437686</v>
      </c>
    </row>
    <row r="6">
      <c r="A6" s="4" t="inlineStr">
        <is>
          <t>Debt securities, available-for-sale</t>
        </is>
      </c>
      <c r="B6" s="6" t="n">
        <v>5307307</v>
      </c>
      <c r="C6" s="6" t="n">
        <v>9170849</v>
      </c>
    </row>
    <row r="7">
      <c r="A7" s="4" t="inlineStr">
        <is>
          <t>Debt securities, held-to-maturity</t>
        </is>
      </c>
      <c r="B7" s="6" t="n">
        <v>3715052</v>
      </c>
      <c r="C7" s="6" t="n">
        <v>1199164</v>
      </c>
    </row>
    <row r="8">
      <c r="A8" s="4" t="inlineStr">
        <is>
          <t>Total debt securities</t>
        </is>
      </c>
      <c r="B8" s="6" t="n">
        <v>9022359</v>
      </c>
      <c r="C8" s="6" t="n">
        <v>10370013</v>
      </c>
    </row>
    <row r="9">
      <c r="A9" s="4" t="inlineStr">
        <is>
          <t>Loans held for sale, at fair value</t>
        </is>
      </c>
      <c r="B9" s="6" t="n">
        <v>12314</v>
      </c>
      <c r="C9" s="6" t="n">
        <v>60797</v>
      </c>
    </row>
    <row r="10">
      <c r="A10" s="4" t="inlineStr">
        <is>
          <t>Loans receivable</t>
        </is>
      </c>
      <c r="B10" s="6" t="n">
        <v>15246812</v>
      </c>
      <c r="C10" s="6" t="n">
        <v>13432031</v>
      </c>
    </row>
    <row r="11">
      <c r="A11" s="4" t="inlineStr">
        <is>
          <t>Allowance for credit losses</t>
        </is>
      </c>
      <c r="B11" s="6" t="n">
        <v>-182283</v>
      </c>
      <c r="C11" s="6" t="n">
        <v>-172665</v>
      </c>
    </row>
    <row r="12">
      <c r="A12" s="4" t="inlineStr">
        <is>
          <t>Loans receivable, net</t>
        </is>
      </c>
      <c r="B12" s="6" t="n">
        <v>15064529</v>
      </c>
      <c r="C12" s="6" t="n">
        <v>13259366</v>
      </c>
    </row>
    <row r="13">
      <c r="A13" s="4" t="inlineStr">
        <is>
          <t>Premises and equipment, net</t>
        </is>
      </c>
      <c r="B13" s="6" t="n">
        <v>398100</v>
      </c>
      <c r="C13" s="6" t="n">
        <v>372597</v>
      </c>
    </row>
    <row r="14">
      <c r="A14" s="4" t="inlineStr">
        <is>
          <t>Other real estate owned and foreclosed assets</t>
        </is>
      </c>
      <c r="B14" s="6" t="n">
        <v>32</v>
      </c>
      <c r="C14" s="6" t="n">
        <v>18</v>
      </c>
    </row>
    <row r="15">
      <c r="A15" s="4" t="inlineStr">
        <is>
          <t>Accrued interest receivable</t>
        </is>
      </c>
      <c r="B15" s="6" t="n">
        <v>83538</v>
      </c>
      <c r="C15" s="6" t="n">
        <v>76673</v>
      </c>
    </row>
    <row r="16">
      <c r="A16" s="4" t="inlineStr">
        <is>
          <t>Deferred tax asset</t>
        </is>
      </c>
      <c r="B16" s="6" t="n">
        <v>193187</v>
      </c>
      <c r="C16" s="6" t="n">
        <v>27693</v>
      </c>
    </row>
    <row r="17">
      <c r="A17" s="4" t="inlineStr">
        <is>
          <t>Core deposit intangible, net</t>
        </is>
      </c>
      <c r="B17" s="6" t="n">
        <v>41601</v>
      </c>
      <c r="C17" s="6" t="n">
        <v>52259</v>
      </c>
    </row>
    <row r="18">
      <c r="A18" s="4" t="inlineStr">
        <is>
          <t>Goodwill</t>
        </is>
      </c>
      <c r="B18" s="6" t="n">
        <v>985393</v>
      </c>
      <c r="C18" s="6" t="n">
        <v>985393</v>
      </c>
    </row>
    <row r="19">
      <c r="A19" s="4" t="inlineStr">
        <is>
          <t>Non-marketable equity securities</t>
        </is>
      </c>
      <c r="B19" s="6" t="n">
        <v>82015</v>
      </c>
      <c r="C19" s="6" t="n">
        <v>10020</v>
      </c>
    </row>
    <row r="20">
      <c r="A20" s="4" t="inlineStr">
        <is>
          <t>Bank-owned life insurance</t>
        </is>
      </c>
      <c r="B20" s="6" t="n">
        <v>169068</v>
      </c>
      <c r="C20" s="6" t="n">
        <v>167671</v>
      </c>
    </row>
    <row r="21">
      <c r="A21" s="4" t="inlineStr">
        <is>
          <t>Other assets</t>
        </is>
      </c>
      <c r="B21" s="6" t="n">
        <v>181244</v>
      </c>
      <c r="C21" s="6" t="n">
        <v>120459</v>
      </c>
    </row>
    <row r="22">
      <c r="A22" s="4" t="inlineStr">
        <is>
          <t>Total assets</t>
        </is>
      </c>
      <c r="B22" s="6" t="n">
        <v>26635375</v>
      </c>
      <c r="C22" s="6" t="n">
        <v>25940645</v>
      </c>
    </row>
    <row r="23">
      <c r="A23" s="3" t="inlineStr">
        <is>
          <t>Liabilities</t>
        </is>
      </c>
      <c r="B23" s="4" t="inlineStr">
        <is>
          <t xml:space="preserve"> </t>
        </is>
      </c>
      <c r="C23" s="4" t="inlineStr">
        <is>
          <t xml:space="preserve"> </t>
        </is>
      </c>
    </row>
    <row r="24">
      <c r="A24" s="4" t="inlineStr">
        <is>
          <t>Non-interest bearing deposits</t>
        </is>
      </c>
      <c r="B24" s="6" t="n">
        <v>7690751</v>
      </c>
      <c r="C24" s="6" t="n">
        <v>7779288</v>
      </c>
    </row>
    <row r="25">
      <c r="A25" s="4" t="inlineStr">
        <is>
          <t>Interest bearing deposits</t>
        </is>
      </c>
      <c r="B25" s="6" t="n">
        <v>12915804</v>
      </c>
      <c r="C25" s="6" t="n">
        <v>13557961</v>
      </c>
    </row>
    <row r="26">
      <c r="A26" s="4" t="inlineStr">
        <is>
          <t>Securities sold under agreements to repurchase</t>
        </is>
      </c>
      <c r="B26" s="6" t="n">
        <v>945916</v>
      </c>
      <c r="C26" s="6" t="n">
        <v>1020794</v>
      </c>
    </row>
    <row r="27">
      <c r="A27" s="4" t="inlineStr">
        <is>
          <t>Federal Home Loan Bank advances</t>
        </is>
      </c>
      <c r="B27" s="6" t="n">
        <v>1800000</v>
      </c>
      <c r="C27" s="6" t="n">
        <v>0</v>
      </c>
    </row>
    <row r="28">
      <c r="A28" s="4" t="inlineStr">
        <is>
          <t>Other borrowed funds</t>
        </is>
      </c>
      <c r="B28" s="6" t="n">
        <v>77293</v>
      </c>
      <c r="C28" s="6" t="n">
        <v>44094</v>
      </c>
    </row>
    <row r="29">
      <c r="A29" s="4" t="inlineStr">
        <is>
          <t>Subordinated debentures</t>
        </is>
      </c>
      <c r="B29" s="6" t="n">
        <v>132782</v>
      </c>
      <c r="C29" s="6" t="n">
        <v>132620</v>
      </c>
    </row>
    <row r="30">
      <c r="A30" s="4" t="inlineStr">
        <is>
          <t>Accrued interest payable</t>
        </is>
      </c>
      <c r="B30" s="6" t="n">
        <v>4331</v>
      </c>
      <c r="C30" s="6" t="n">
        <v>2409</v>
      </c>
    </row>
    <row r="31">
      <c r="A31" s="4" t="inlineStr">
        <is>
          <t>Other liabilities</t>
        </is>
      </c>
      <c r="B31" s="6" t="n">
        <v>225193</v>
      </c>
      <c r="C31" s="6" t="n">
        <v>225857</v>
      </c>
    </row>
    <row r="32">
      <c r="A32" s="4" t="inlineStr">
        <is>
          <t>Total liabilities</t>
        </is>
      </c>
      <c r="B32" s="6" t="n">
        <v>23792070</v>
      </c>
      <c r="C32" s="6" t="n">
        <v>22763023</v>
      </c>
    </row>
    <row r="33">
      <c r="A33" s="4" t="inlineStr">
        <is>
          <t>Commitments and Contingent Liabilities</t>
        </is>
      </c>
      <c r="B33" s="6" t="n">
        <v>0</v>
      </c>
      <c r="C33" s="6" t="n">
        <v>0</v>
      </c>
    </row>
    <row r="34">
      <c r="A34" s="3" t="inlineStr">
        <is>
          <t>Stockholders’ Equity</t>
        </is>
      </c>
      <c r="B34" s="4" t="inlineStr">
        <is>
          <t xml:space="preserve"> </t>
        </is>
      </c>
      <c r="C34" s="4" t="inlineStr">
        <is>
          <t xml:space="preserve"> </t>
        </is>
      </c>
    </row>
    <row r="35">
      <c r="A35" s="4" t="inlineStr">
        <is>
          <t>Preferred shares, $0.01 par value per share, 1,000,000 shares authorized, none issued or outstanding</t>
        </is>
      </c>
      <c r="B35" s="6" t="n">
        <v>0</v>
      </c>
      <c r="C35" s="6" t="n">
        <v>0</v>
      </c>
    </row>
    <row r="36">
      <c r="A36" s="4" t="inlineStr">
        <is>
          <t>Common stock, $0.01 par value per share, 234,000,000 and 117,187,500 shares authorized at December 31, 2022, and December 31, 2021, respectively</t>
        </is>
      </c>
      <c r="B36" s="6" t="n">
        <v>1108</v>
      </c>
      <c r="C36" s="6" t="n">
        <v>1107</v>
      </c>
    </row>
    <row r="37">
      <c r="A37" s="4" t="inlineStr">
        <is>
          <t>Paid-in capital</t>
        </is>
      </c>
      <c r="B37" s="6" t="n">
        <v>2344005</v>
      </c>
      <c r="C37" s="6" t="n">
        <v>2338814</v>
      </c>
    </row>
    <row r="38">
      <c r="A38" s="4" t="inlineStr">
        <is>
          <t>Retained earnings - substantially restricted</t>
        </is>
      </c>
      <c r="B38" s="6" t="n">
        <v>966984</v>
      </c>
      <c r="C38" s="6" t="n">
        <v>810342</v>
      </c>
    </row>
    <row r="39">
      <c r="A39" s="4" t="inlineStr">
        <is>
          <t>Accumulated other comprehensive (loss) income</t>
        </is>
      </c>
      <c r="B39" s="6" t="n">
        <v>-468792</v>
      </c>
      <c r="C39" s="6" t="n">
        <v>27359</v>
      </c>
    </row>
    <row r="40">
      <c r="A40" s="4" t="inlineStr">
        <is>
          <t>Total stockholders’ equity</t>
        </is>
      </c>
      <c r="B40" s="6" t="n">
        <v>2843305</v>
      </c>
      <c r="C40" s="6" t="n">
        <v>3177622</v>
      </c>
    </row>
    <row r="41">
      <c r="A41" s="4" t="inlineStr">
        <is>
          <t>Total liabilities and stockholders’ equity</t>
        </is>
      </c>
      <c r="B41" s="5" t="n">
        <v>26635375</v>
      </c>
      <c r="C41" s="5" t="n">
        <v>25940645</v>
      </c>
    </row>
    <row r="42">
      <c r="A42" s="4" t="inlineStr">
        <is>
          <t>Number of common stock shares issued and outstanding (in shares)</t>
        </is>
      </c>
      <c r="B42" s="6" t="n">
        <v>110777780</v>
      </c>
      <c r="C42" s="6" t="n">
        <v>110687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22, 2021, and 2020.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22. Debt securities, available-for-sal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1,427,000, net gains of $5,496,000 and net losses of $5,368,000 for the years ended December 31, 2022, 2021 and 2020,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 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 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 ents. F 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December 31, 2022 Quoted Prices Significant Significant Debt securities, available-for-sale U.S. government and federal agency $ 444,727 — 444,727 — U.S. government sponsored enterprises 287,364 — 287,364 — State and local governments 132,993 — 132,993 — Corporate bonds 26,109 — 26,109 — Residential mortgage-backed securities 3,267,341 — 3,267,341 — Commercial mortgage-backed securities 1,148,773 — 1,148,773 — Loans held for sale, at fair value 12,314 — 12,314 — Interest rate caps 7,757 — 7,757 — Interest rate locks 362 — 362 — Total assets measured at fair value on a recurring basis $ 5,327,740 — 5,327,740 — TBA hedge $ 188 — 188 — Total liabilities measured at fair value on a recurring basis $ 188 — 188 — Fair Value Measurements (Dollars in thousands) Fair Value December 31, 2021 Quoted Prices Significant Significant Debt securities, available-for-sale U.S. government and federal agency $ 1,346,749 — 1,346,749 — U.S. government sponsored enterprises 240,693 — 240,693 — State and local governments 488,858 — 488,858 — Corporate bonds 180,752 — 180,752 — Residential mortgage-backed securities 5,699,659 — 5,699,659 — Commercial mortgage-backed securities 1,214,138 — 1,214,138 — Loans held for sale, at fair value 60,797 — 60,797 — Interest rate caps 934 — 934 — Interest rate locks 3,008 — 3,008 — Total assets measured at fair value on a recurring basis $ 9,235,588 — 9,235,588 — TBA hedge $ 80 — 80 — Total liabilities measured at fair value on a recurring basis $ 80 — 80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22.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December 31, 2022 Quoted Prices Significant Significant Collateral-dependent impaired loans, net of ACL 1,360 — — 1,360 Total assets measured at fair value on a non-recurring basis $ 1,360 — — 1,360 Fair Value Measurements (Dollars in thousands) Fair Value December 31, 2021 Quoted Prices Significant Significant Collateral-dependent impaired loans, net of ACL 22,036 — — 22,036 Total assets measured at fair value on a non-recurring basis $ 22,036 — — 22,03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Collateral-dependent $ 1,329 Cost approach Selling costs 10.0% - 10.0% (10.0%) 31 Sales comparison approach Selling costs 10.0% - 10.0% (10.0%) $ 1,360 Fair Value Quantitative Information about Level 3 Fair Value Measurements (Dollars in thousands) December 31, Valuation Technique Unobservable Input Range (Weighted- Average) 1 Collateral-dependent impaired loans, net of ACL $ 20,934 Cost approach Selling costs 10.0% - 10.0% (10.0%) 1,102 Sales comparison approach Selling Costs 5.0% - 10.0% (6.7%) Adjustment to comparables 0.0% - 10.0% (6.0%) $ 22,036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December 31, 2022. Cash and cash equivalents: fair value is estimated at book value. Debt securities, held-to-maturity: fair value for held-to-maturity debt securities is estimated in the same manner as available-for sale debt securities, which is described above. Loans receivable, net of ACL: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fair value of term deposits is estimated by discounting the future cash flows using rates of similar deposits with similar maturities. The market rates used were obtained from an independent third party based on current rates offered by the Company’s regional competitors. 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obtained from an independent third party.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December 31, 2022 Quoted Prices Significant Significant Financial assets Cash and cash equivalents $ 401,995 401,995 — — Debt securities, held-to-maturity 3,715,052 — 3,274,792 — Loans receivable, net of ACL 15,064,529 — — 14,806,354 Total financial assets $ 19,181,576 401,995 3,274,792 14,806,354 Financial liabilities Term deposits $ 880,589 — 874,850 — FHLB advances 1,800,000 — 1,799,936 — Repurchase agreements and other borrowed funds 1,023,209 — 1,023,209 — Subordinated debentures 132,782 — 122,549 — Total financial liabilities $ 3,836,580 — 3,820,544 — Fair Value Measurements (Dollars in thousands) Carrying Amount December 31, 2021 Quoted Prices Significant Significant Financial assets Cash and cash equivalents $ 437,686 437,686 — — Debt securities, held-to-maturity 1,199,164 — 1,220,883 — Loans receivable, net of ACL 13,259,366 — — 13,422,898 Total financial assets $ 14,896,216 437,686 1,220,883 13,422,898 Financial liabilities Term deposits $ 1,036,077 — 1,040,100 — Repurchase agreements and other borrowed funds 1,064,888 — 1,064,888 — Subordinated debentures 132,620 — 131,513 — Total financial liabilities $ 2,233,585 — 2,236,5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off-balance sheet commitments and conditional obligations as it does for on-balance sheet instruments. The Company had the following outstanding commitments: (Dollars in thousands) December 31, December 31, Unused lines of credit $ 4,740,829 4,271,583 Letters of credit 88,889 120,436 Total outstanding commitments $ 4,829,718 4,392,019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 xml:space="preserve">Mergers and Acquisitions The Company has completed the following acquisition during the last two years: • Altabancorp and its wholly-owned subsidiary, Altabank The assets and liabilities of Alta were recorded on the Company’s consolidated statements of financial condition at the estimated fair value as of the acquisition date and the results of operations have been included in the Company’s consolidated statements of operations since that date. The following table discloses the fair value estimates of the consideration transferred, the total identifiable net assets acquired and the resulting goodwill arising from the acquisition: (Dollars in thousands) Alta Fair value of consideration transferred Fair value of Company shares issued $ 839,853 Cash consideration 9 Total fair value of consideration transferred 839,862 Recognized amounts of identifiable assets acquired and liabilities assumed Identifiable assets acquired Cash and cash equivalents 1,622,727 Debt securities 6,658 Loans receivable, net of ACL 1,901,950 Core deposit intangible 1 7,021 Accrued income and other assets 121,926 Total identifiable assets acquired 3,660,282 Liabilities assumed Deposits 3,273,819 Accrued expenses and other liabilities 17,981 Total liabilities assumed 3,291,800 Total identifiable net assets 368,482 Goodwill recognized $ 471,380 ______________________________ 1 The core deposit intangible for each acquisition was determined to have an estimated life of 10 years . 2021 Acquisition On October 1, 2021, the Company acquired 100 percent of the outstanding common stock of Altabancorp and its wholly-owned subsidiary, Altabank, a community bank based in American Fork, Utah. Altabank provides banking services to individuals and businesses in Utah with twenty-five banking offices from Preston, Idaho to St. George, Utah. The acquisition significantly increased the Company’s presence in the State of Utah. Alta operates as a new division of the Bank under its existing name and management team. The Alta acquisition was valued at $839,862,000 and resulted in the Company issuing 15,173,482 shares of its common stock and paying $9,000 in cash in exchange for all of Alta’s outstanding common stock shares. The fair value of the Company shares issued was determined on the basis of the opening market price of the Company’s common stock on the October 1, 2021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Alta. None of the goodwill is deductible for income tax purposes as the acquisition was accounted for as a tax-free exchange. The fair value of the Alta’s assets acquired include gross loans with fair values of $1,902,321,000. The gross principal and contractual interest due under Alta contracts was $1,923,392,000. The Company evaluated the principal and contractual interest due at the acquisition date and determined that an insignificant amount were not expected to be collectible. The Company incurred $9,546,000 of expenses in connection with this acquisition during the year ended December 31, 2021.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Alta was approximately $29,966,000 and net loss was approximately $9,415,000 from October 1, 2021 to December 31, 2021. The following unaudited pro forma summary presents consolidated information of the Company as if the Alta acquisition had occurred on January 1, 2020: Year ended (Dollars in thousands) December 31, December 31, Net interest income and non-interest income 886,370 898,761 Net income 296,940 309,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t>
        </is>
      </c>
    </row>
    <row r="5">
      <c r="A5" s="4" t="inlineStr">
        <is>
          <t>Principles of Consolidation</t>
        </is>
      </c>
      <c r="B5" s="4" t="inlineStr">
        <is>
          <t>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October 1, 2021, the Company completed the acquisition of Altabancorp, the bank holding company for Altabank, a community bank based in American Fork, Utah (collectively, “Alta”). In February 2020, the Company completed the acquisition of State Bank Corp., the bank holding company for State Bank of Arizona, a community bank based in Lake Havasu City, Arizona (collectively, “SBAZ”). In July 2019, the Company completed the acquisition of Heritage Bancorp, the bank holding company for Heritage Bank of Nevada, a community bank based in Reno, Nevada (collectively, “Heritage”). The business combinations were accounted for using the acquisition method, with the results of operations included in the Company’s consolidated financial statements as of the acquisition dates. For additional information relating to recent mergers and acquisitions, see Note 23.</t>
        </is>
      </c>
    </row>
    <row r="6">
      <c r="A6" s="4" t="inlineStr">
        <is>
          <t>Cash and Cash Equivalents</t>
        </is>
      </c>
      <c r="B6" s="4" t="inlineStr">
        <is>
          <t>Cash and Cash Equivalents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t>
        </is>
      </c>
    </row>
    <row r="7">
      <c r="A7" s="4" t="inlineStr">
        <is>
          <t>Debt Securities</t>
        </is>
      </c>
      <c r="B7" s="4" t="inlineStr">
        <is>
          <t xml:space="preserve">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t>
        </is>
      </c>
    </row>
    <row r="8">
      <c r="A8" s="4" t="inlineStr">
        <is>
          <t>Loans Held for Sale</t>
        </is>
      </c>
      <c r="B8" s="4" t="inlineStr">
        <is>
          <t>Loans Held for Sale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t>
        </is>
      </c>
    </row>
    <row r="9">
      <c r="A9" s="4" t="inlineStr">
        <is>
          <t>Loans Receivable</t>
        </is>
      </c>
      <c r="B9" s="4" t="inlineStr">
        <is>
          <t>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0">
      <c r="A10" s="4" t="inlineStr">
        <is>
          <t>Allowance for Credit Losses - Loans Receivable</t>
        </is>
      </c>
      <c r="B10" s="4" t="inlineStr">
        <is>
          <t>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The allowance for credit losses on a TDR is measured using the same method as all other loans held for investment. For a TDR that is individually reviewed and not collateral-dependent, the value of the concession can only be measured using the discounted cash flow method. When the value of a concession is measured using the discounted cash flow method, the ACL is determined by discounting the expected future cash flows at the original interest of the loan.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Provision for Credit Losses The Company recognizes provision for credit losses on the allowance for off-balance sheet credit exposures (e.g., unfunded loan commitments) together with provision for credit losses on the loan portfolio in the income statement line item provision for credit losses. The following table presents the provision for credit losses on the loan portfolio and off-balance sheet exposures: Year ended (Dollars in thousands) December 31, December 31, December 31, Provision for credit loss loans 17,433 16,380 37,637 Provision for credit loss unfunded 2,530 6,696 2,128 Total provision for credit losses 19,963 23,076 39,765 There was no provision for credit losses on debt securities for the years ended December 31, 2022, 2021, and 2020, respectively.</t>
        </is>
      </c>
    </row>
    <row r="11">
      <c r="A11" s="4" t="inlineStr">
        <is>
          <t>Premises and Equipment</t>
        </is>
      </c>
      <c r="B11" s="4" t="inlineStr">
        <is>
          <t>Premises and Equipmen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2">
      <c r="A12" s="4" t="inlineStr">
        <is>
          <t>Lessee Leases</t>
        </is>
      </c>
      <c r="B12" s="4" t="inlineStr">
        <is>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is>
      </c>
    </row>
    <row r="13">
      <c r="A13" s="4" t="inlineStr">
        <is>
          <t>Lessor Leases</t>
        </is>
      </c>
      <c r="B13" s="4" t="inlineStr">
        <is>
          <t>The Company also leases certain premises and equipment to third parties.  A lessor lease is classified as an operating lease unless it meets certain criteria that would classify it as either a sales-type lease or a direct financing lease.</t>
        </is>
      </c>
    </row>
    <row r="14">
      <c r="A14" s="4" t="inlineStr">
        <is>
          <t>Other Real Estate Owned</t>
        </is>
      </c>
      <c r="B14" s="4" t="inlineStr">
        <is>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5">
      <c r="A15" s="4" t="inlineStr">
        <is>
          <t>Long-lived Assets</t>
        </is>
      </c>
      <c r="B15" s="4" t="inlineStr">
        <is>
          <t>Long-lived Assets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t>
        </is>
      </c>
    </row>
    <row r="16">
      <c r="A16" s="4" t="inlineStr">
        <is>
          <t>Business Combination And Intangible Assets</t>
        </is>
      </c>
      <c r="B16" s="4" t="inlineStr">
        <is>
          <t xml:space="preserve">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17">
      <c r="A17" s="4" t="inlineStr">
        <is>
          <t>Loan Servicing Rights</t>
        </is>
      </c>
      <c r="B17" s="4" t="inlineStr">
        <is>
          <t>Loan Servicing Rights 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18">
      <c r="A18" s="4" t="inlineStr">
        <is>
          <t>Equity Securities</t>
        </is>
      </c>
      <c r="B18" s="4" t="inlineStr">
        <is>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t>
        </is>
      </c>
    </row>
    <row r="19">
      <c r="A19" s="4" t="inlineStr">
        <is>
          <t>Other Borrowings</t>
        </is>
      </c>
      <c r="B19" s="4" t="inlineStr">
        <is>
          <t>Other BorrowingsBorrowings of the Company’s consolidated variable interest entities and finance lease arrangements are included in other borrowings.</t>
        </is>
      </c>
    </row>
    <row r="20">
      <c r="A20" s="4" t="inlineStr">
        <is>
          <t>Bank-Owned Life Insurance</t>
        </is>
      </c>
      <c r="B20" s="4" t="inlineStr">
        <is>
          <t>Bank-Owned Life Insurance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is>
      </c>
    </row>
    <row r="21">
      <c r="A21" s="4" t="inlineStr">
        <is>
          <t>Derivatives and Hedging Activities</t>
        </is>
      </c>
      <c r="B21" s="4" t="inlineStr">
        <is>
          <t>Derivatives and Hedging Activities The Company is exposed to certain risks relating to its ongoing operations. The primary risk managed by using derivative instruments is interest risk. Interest rate caps and interest rate swaps have been entered into to manage interest rate risk associated with variable rate borrowings and were designated as cash flow hedges. The Company does not enter into derivative instruments for trading or speculative purposes.</t>
        </is>
      </c>
    </row>
    <row r="22">
      <c r="A22" s="4" t="inlineStr">
        <is>
          <t>Revenue Recognition</t>
        </is>
      </c>
      <c r="B22" s="4" t="inlineStr">
        <is>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SC Topic 606 was $82,850,000, $65,194,000, and $54,520,000 for the years ended December 31, 2022, 2021, and 2020,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December 31, 2022 and 2021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is>
      </c>
    </row>
    <row r="23">
      <c r="A23" s="4" t="inlineStr">
        <is>
          <t>Stock-based Compensation</t>
        </is>
      </c>
      <c r="B23" s="4" t="inlineStr">
        <is>
          <t>Stock-based CompensationStock-based compensation awards granted, comprised of restricted stock units and stock options, are valued at fair value and compensation cost is recognized on a straight-line basis over the requisite service period of each award.  The impact of forfeitures of stock-based compensation awards on compensation expense is recognized as forfeitures occur.</t>
        </is>
      </c>
    </row>
    <row r="24">
      <c r="A24" s="4" t="inlineStr">
        <is>
          <t>Advertising and Promotion</t>
        </is>
      </c>
      <c r="B24" s="4" t="inlineStr">
        <is>
          <t>Advertising and Promotion Advertising and promotion costs are recognized in the period incurred.</t>
        </is>
      </c>
    </row>
    <row r="25">
      <c r="A25" s="4" t="inlineStr">
        <is>
          <t>Income Taxes</t>
        </is>
      </c>
      <c r="B25" s="4" t="inlineStr">
        <is>
          <t>Income Taxes 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tax assets and liabilities between periods. The Company recognizes interest and penalties related to income tax matters in income tax expense.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 of applicable laws.</t>
        </is>
      </c>
    </row>
    <row r="26">
      <c r="A26" s="4" t="inlineStr">
        <is>
          <t>Comprehensive Income</t>
        </is>
      </c>
      <c r="B26" s="4" t="inlineStr">
        <is>
          <t>Comprehensive IncomeComprehensive income consists of net income and OCI.  OCI includes unrealized gains and losses, net of tax effect, on available-for-sale securities, including transferred debt securities, and derivatives used for cash flow hedges.  When OCI is reclassified into net income (loss), the tax effect is recognized in income tax expense.</t>
        </is>
      </c>
    </row>
    <row r="27">
      <c r="A27" s="4" t="inlineStr">
        <is>
          <t>Earnings Per Share</t>
        </is>
      </c>
      <c r="B27" s="4" t="inlineStr">
        <is>
          <t>Earnings Per Share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units were vested, using the treasury stock method.</t>
        </is>
      </c>
    </row>
    <row r="28">
      <c r="A28" s="4" t="inlineStr">
        <is>
          <t>Reclassifications</t>
        </is>
      </c>
      <c r="B28" s="4" t="inlineStr">
        <is>
          <t>ReclassificationsCertain reclassifications have been made to the 2022 and 2021 financial statements to conform to the 2022 presentation.</t>
        </is>
      </c>
    </row>
    <row r="29">
      <c r="A29" s="4" t="inlineStr">
        <is>
          <t>Accounting Guidance Adopted</t>
        </is>
      </c>
      <c r="B29" s="4" t="inlineStr">
        <is>
          <t xml:space="preserve">Accounting Guidance Adopted in 2022 The Accounting Standards Codification™ (“ASC”) is the Financial Accounting Standards Board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Company has not adopted any Accounting Standards Updates (“ASU”) in the current year that may have had a material effect on the Company’s financial position or results of operations. Accounting Guidance Pending Adoption at December 31, 2022 The following provides a description of a recently issued but not yet effective ASU that could have a material effect on the Company’s financial position or results of operations. ASU 2022-02 - Troubled Debt Restructurings and Vintage Disclosures. In March 2022, FASB amended Subtopic ASC 310-40 and Subtopic 326-20 relating to post-current expected credit losses (“CECL”) (ASU 2016-13) implementation areas including TDRs and vintage disclosures. The amendments in this Update eliminate the accounting guidance for TDRs by creditors in Subtopic 326-40, while enhancing disclosure requirements. The amendments to Subtopic 326-20 require an entity to disclose current-period gross write-offs by year of origination for financing receivables within the scope of Subtopic 326-20. For entities that have adopted CECL, the amendments are effective for public business entities the first interim and annual reporting periods beginning after December 15, 2022. Early adoption is permitted if an entity has adopted CECL and the entity may elect to adopt the amendments about TDRs and related disclosure enhancements separately from the amendments related to vintage disclosures. The Company adopted the amendments beginning January 1, 2023. The Company adjusted its processes and procedures related to the amendments and it did not have a material impact to the Company’s financial position and result of operations. ASU 2020-04, ASU 2021-01, ASU 2022-06 - Reference Rate Reform. In March 2020, FASB amended topic 848 related to the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the London Interbank Offered Rate (“LIBOR.”) These updates are effec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ng receivable, allowance for credit loss</t>
        </is>
      </c>
      <c r="B4" s="4" t="inlineStr">
        <is>
          <t xml:space="preserve">The following table presents the provision for credit losses on the loan portfolio and off-balance sheet exposures: Year ended (Dollars in thousands) December 31, December 31, December 31, Provision for credit loss loans 17,433 16,380 37,637 Provision for credit loss unfunded 2,530 6,696 2,128 Total provision for credit losses 19,963 23,076 39,765 Year ended December 31, 2022 (Dollars in thousands) Total Residential Real Estate Commercial Real Estate Other Commercial Home Equity Other Consumer Balance at beginning of period $ 172,665 16,458 117,901 24,703 8,566 5,037 Provision for credit losses 17,433 3,162 7,231 (704) 1,943 5,801 Charge-offs (14,970) (17) (2,171) (4,201) (85) (8,496) Recoveries 7,155 80 2,855 1,656 335 2,229 Balance at end of period $ 182,283 19,683 125,816 21,454 10,759 4,571 Year ended December 31, 2021 (Dollars in thousands) Total Residential Commercial Other Home Other Balance at beginning of period $ 158,243 9,604 86,999 49,133 8,182 4,325 Acquisitions 371 — 309 62 — — Provision for credit losses 16,380 6,517 28,996 (23,444) 186 4,125 Charge-offs (11,594) (38) (279) (4,826) (45) (6,406) Recoveries 9,265 375 1,876 3,778 243 2,993 Balance at end of period $ 172,665 16,458 117,901 24,703 8,566 5,037 Year ended December 31, 2020 (Dollars in thousands) Total Residential Commercial Other Home Other Balance at beginning of period $ 124,490 10,111 69,496 36,129 4,937 3,817 Impact of adopting CECL 3,720 3,584 10,533 (13,759) 3,400 (38) Acquisitions 49 — 49 — — — Provision for credit losses 37,637 (4,131) 9,324 29,812 (27) 2,659 Charge-offs (13,808) (21) (3,497) (4,860) (384) (5,046) Recoveries 6,155 61 1,094 1,811 256 2,933 Balance at end of period $ 158,243 9,604 86,999 49,133 8,182 4,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gross unrealized gains and losses and the fair value of debt securities</t>
        </is>
      </c>
      <c r="B4" s="4" t="inlineStr">
        <is>
          <t xml:space="preserve">The following tables present the amortized cost, the gross unrealized gains and losses and the fair value of the Company’s debt securities: December 31, 2022 Amortized Gross Unrealized Gains Gross Unrealized Losses Fair (Dollars in thousands) Available-for-sale U.S. government and federal agency $ 487,320 23 (42,616) 444,727 U.S. government sponsored enterprises 320,157 — (32,793) 287,364 State and local governments 137,033 709 (4,749) 132,993 Corporate bonds 27,101 — (992) 26,109 Residential mortgage-backed securities 3,706,427 6 (439,092) 3,267,341 Commercial mortgage-backed securities 1,252,065 347 (103,639) 1,148,773 Total available-for-sale 5,930,103 1,085 (623,881) 5,307,307 Held-to-maturity U.S. government and federal agency 846,046 — (83,796) 762,250 State and local governments 1,682,640 1,045 (248,233) 1,435,452 Residential mortgage-backed securities 1,186,366 — (109,276) 1,077,090 Total held-to-maturity 3,715,052 1,045 (441,305) 3,274,792 Total debt securities $ 9,645,155 2,130 (1,065,186) 8,582,099 December 31, 2021 Amortized Gross Unrealized Gains Gross Unrealized Losses Fair (Dollars in thousands) Available-for-sale U.S. government and federal agency $ 1,356,171 174 (9,596) 1,346,749 U.S. government sponsored enterprises 241,687 2 (996) 240,693 State and local governments 461,414 27,567 (123) 488,858 Corporate bonds 175,697 5,072 (17) 180,752 Residential mortgage-backed securities 5,744,505 9,420 (54,266) 5,699,659 Commercial mortgage-backed securities 1,195,949 25,882 (7,693) 1,214,138 Total available-for-sale 9,175,423 68,117 (72,691) 9,170,849 Held-to-maturity State and local governments 1,199,164 22,878 (1,159) 1,220,883 Total held-to-maturity 1,199,164 22,878 (1,159) 1,220,883 Total debt securities $ 10,374,587 90,995 (73,850) 10,391,732 </t>
        </is>
      </c>
    </row>
    <row r="5">
      <c r="A5" s="4" t="inlineStr">
        <is>
          <t>Amortized cost and fair value of debt securities by contractual maturity</t>
        </is>
      </c>
      <c r="B5" s="4" t="inlineStr">
        <is>
          <t>The following table presents the amortized cost and fair value of available-for-sale and held-to-maturity debt securities by contractual maturity at December 31, 2022. Actual maturities may differ from expected or contractual maturities since some issuers have the right to prepay obligations with or without prepayment penalties. December 31, 2022 Available-for-Sale Held-to-Maturity (Dollars in thousands) Amortized Cost Fair Value Amortized Cost Fair Value Due within one year $ 2,211 2,193 2,845 2,836 Due after one year through five years 854,342 778,697 658,446 600,431 Due after five years through ten years 55,039 53,075 409,209 371,607 Due after ten years 60,019 57,228 1,458,186 1,222,828 971,611 891,193 2,528,686 2,197,702 Mortgage-backed securities 1 4,958,492 4,416,114 1,186,366 1,077,090 Total $ 5,930,103 5,307,307 3,715,052 3,274,792 ______________________________ 1 Mortgage-backed securities, which have prepayment provisions, are not assigned to maturity categories due to fluctuations in their prepayment speeds.</t>
        </is>
      </c>
    </row>
    <row r="6">
      <c r="A6" s="4" t="inlineStr">
        <is>
          <t>Proceeds from sales and calls of debt securities and associated gains and losses</t>
        </is>
      </c>
      <c r="B6" s="4" t="inlineStr">
        <is>
          <t>Proceeds from sales and calls of debt securities and the associated gains and losses that have been included in earnings are listed below: Years ended (Dollars in thousands) December 31, December 31, December 31, Available-for-sale Proceeds from sales and calls of debt securities $ 428,225 188,431 240,521 Gross realized gains 1 3,357 984 1,400 Gross realized losses 1 (2,021) (194) (262) Held-to-maturity Proceeds from calls of debt securities 28,210 48,475 32,735 Gross realized gains 1 64 3 1 Gross realized losses 1 (780) (1,431) — ______________________________ 1 The gain or loss on the sale or call of each debt security is determined by the specific identification method.</t>
        </is>
      </c>
    </row>
    <row r="7">
      <c r="A7" s="4" t="inlineStr">
        <is>
          <t>Summary of debt securities with an unrealized loss position</t>
        </is>
      </c>
      <c r="B7" s="4" t="inlineStr">
        <is>
          <t>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December 31, 2022 Number Less than 12 Months 12 Months or More Total (Dollars in thousands) Fair Unrealized Fair Unrealized Fair Unrealized Available-for-sale U.S. government and federal agency 56 $ 4,150 (64) 435,375 (42,552) 439,525 (42,616) U.S. government sponsored enterprises 14 — — 287,364 (32,793) 287,364 (32,793) State and local governments 121 71,512 (2,109) 20,753 (2,640) 92,265 (4,749) Corporate bonds 5 25,146 (992) — — 25,146 (992) Residential mortgage-backed securities 441 301,548 (24,581) 2,965,512 (414,511) 3,267,060 (439,092) Commercial mortgage-backed securities 157 673,102 (41,984) 435,176 (61,655) 1,108,278 (103,639) Total available-for-sale 794 $ 1,075,458 (69,730) 4,144,180 (554,151) 5,219,638 (623,881) December 31, 2021 Number Less than 12 Months 12 Months or More Total (Dollars in thousands) Fair Unrealized Fair Unrealized Fair Unrealized Available-for-sale U.S. government and federal agency 50 $ 1,329,399 (9,344) 5,457 (252) 1,334,856 (9,596) U.S. government sponsored enterprises 11 239,928 (996) — — 239,928 (996) State and local governments 10 11,080 (83) 1,760 (40) 12,840 (123) Corporate bonds 3 12,483 (17) — — 12,483 (17) Residential mortgage-backed securities 151 5,335,632 (53,434) 53,045 (832) 5,388,677 (54,266) Commercial mortgage-backed securities 38 302,784 (3,316) 126,798 (4,377) 429,582 (7,693) Total available-for-sale 263 $ 7,231,306 (67,190) 187,060 (5,501) 7,418,366 (72,691)</t>
        </is>
      </c>
    </row>
    <row r="8">
      <c r="A8" s="4" t="inlineStr">
        <is>
          <t>Credit quality indictors for HTM debt securities</t>
        </is>
      </c>
      <c r="B8" s="4" t="inlineStr">
        <is>
          <t xml:space="preserve">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December 31, December 31, Municipal bonds held-to-maturity S&amp;P: AAA / Moody’s: Aaa $ 430,542 316,899 S&amp;P: AA+, AA, AA- / Moody’s: Aa1, Aa2, Aa3 1,206,441 841,616 S&amp;P: A+, A, A- / Moody’s: A1, A2, A3 37,162 39,078 Not rated by either entity 8,495 1,571 Total municipal bonds held-to-maturity $ 1,682,640 1,199,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t>
        </is>
      </c>
      <c r="B4" s="4" t="inlineStr">
        <is>
          <t xml:space="preserve">The following table presents loans receivable for each portfolio segment of loans: (Dollars in thousands) December 31, December 31, Residential real estate $ 1,446,008 1,051,883 Commercial real estate 9,797,047 8,630,831 Other commercial 2,799,668 2,664,190 Home equity 822,232 736,288 Other consumer 381,857 348,839 Loans receivable 15,246,812 13,432,031 Allowance for credit losses (182,283) (172,665) Loans receivable, net $ 15,064,529 13,259,366 Net deferred origination (fees) costs included in loans receivable $ (25,882) (21,667) Net purchase accounting (discounts) premiums included in loans receivable $ (17,832) (25,166) Accrued interest receivable on loans $ 54,971 49,133 </t>
        </is>
      </c>
    </row>
    <row r="5">
      <c r="A5" s="4" t="inlineStr">
        <is>
          <t>Financing receivable, allowance for credit loss</t>
        </is>
      </c>
      <c r="B5" s="4" t="inlineStr">
        <is>
          <t xml:space="preserve">The following table presents the provision for credit losses on the loan portfolio and off-balance sheet exposures: Year ended (Dollars in thousands) December 31, December 31, December 31, Provision for credit loss loans 17,433 16,380 37,637 Provision for credit loss unfunded 2,530 6,696 2,128 Total provision for credit losses 19,963 23,076 39,765 Year ended December 31, 2022 (Dollars in thousands) Total Residential Real Estate Commercial Real Estate Other Commercial Home Equity Other Consumer Balance at beginning of period $ 172,665 16,458 117,901 24,703 8,566 5,037 Provision for credit losses 17,433 3,162 7,231 (704) 1,943 5,801 Charge-offs (14,970) (17) (2,171) (4,201) (85) (8,496) Recoveries 7,155 80 2,855 1,656 335 2,229 Balance at end of period $ 182,283 19,683 125,816 21,454 10,759 4,571 Year ended December 31, 2021 (Dollars in thousands) Total Residential Commercial Other Home Other Balance at beginning of period $ 158,243 9,604 86,999 49,133 8,182 4,325 Acquisitions 371 — 309 62 — — Provision for credit losses 16,380 6,517 28,996 (23,444) 186 4,125 Charge-offs (11,594) (38) (279) (4,826) (45) (6,406) Recoveries 9,265 375 1,876 3,778 243 2,993 Balance at end of period $ 172,665 16,458 117,901 24,703 8,566 5,037 Year ended December 31, 2020 (Dollars in thousands) Total Residential Commercial Other Home Other Balance at beginning of period $ 124,490 10,111 69,496 36,129 4,937 3,817 Impact of adopting CECL 3,720 3,584 10,533 (13,759) 3,400 (38) Acquisitions 49 — 49 — — — Provision for credit losses 37,637 (4,131) 9,324 29,812 (27) 2,659 Charge-offs (13,808) (21) (3,497) (4,860) (384) (5,046) Recoveries 6,155 61 1,094 1,811 256 2,933 Balance at end of period $ 158,243 9,604 86,999 49,133 8,182 4,325 </t>
        </is>
      </c>
    </row>
    <row r="6">
      <c r="A6" s="4" t="inlineStr">
        <is>
          <t>Loan portfolio aging analysis</t>
        </is>
      </c>
      <c r="B6" s="4" t="inlineStr">
        <is>
          <t xml:space="preserve">The following tables present an aging analysis of the recorded investment in loans: December 31, 2022 (Dollars in thousands) Total Residential Commercial Other Home Other Accruing loans 30-59 days past due $ 16,331 2,796 5,462 4,192 754 3,127 Accruing loans 60-89 days past due 4,636 142 2,865 297 529 803 Accruing loans 90 days or more past due 1,559 215 472 542 138 192 Non-accrual loans with no ACL 31,036 2,236 22,943 3,790 1,234 833 Non-accrual loans with ACL 115 — — 56 — 59 Total past due and non-accrual loans 53,677 5,389 31,742 8,877 2,655 5,014 Current loans receivable 15,193,135 1,440,619 9,765,305 2,790,791 819,577 376,843 Total loans receivable $ 15,246,812 1,446,008 9,797,047 2,799,668 822,232 381,857 December 31, 2021 (Dollars in thousands) Total Residential Commercial Other Home Other Accruing loans 30-59 days past due $ 38,081 2,132 26,063 5,464 1,582 2,840 Accruing loans 60-89 days past due 12,485 457 9,537 1,652 512 327 Accruing loans 90 days or more past due 17,141 223 15,345 1,383 57 133 Non-accrual loans with no ACL 28,961 2,162 20,040 4,563 1,712 484 Non-accrual loans with ACL 21,571 255 448 20,765 99 4 Total past due and non-accrual loans 118,239 5,229 71,433 33,827 3,962 3,788 Current loans receivable 13,313,792 1,046,654 8,559,398 2,630,363 732,326 345,051 Total loans receivable $ 13,432,031 1,051,883 8,630,831 2,664,190 736,288 348,839 </t>
        </is>
      </c>
    </row>
    <row r="7">
      <c r="A7" s="4" t="inlineStr">
        <is>
          <t>Summary of repayment through operation or sale of collateral</t>
        </is>
      </c>
      <c r="B7" s="4" t="inlineStr">
        <is>
          <t xml:space="preserve">The following table presents the amortized cost basis of collateral-dependent loans by collateral type: December 31, 2022 (Dollars in thousands) Total Residential Commercial Other Home Other Business assets $ 3,172 — 32 3,140 — — Residential real estate 5,061 2,407 990 318 1,201 145 Other real estate 33,125 49 32,333 300 75 368 Other 1,155 — — 530 — 625 Total $ 42,513 2,456 33,355 4,288 1,276 1,138 December 31, 2021 (Dollars in thousands) Total Residential Commercial Other Home Other Business assets $ 25,182 — 57 25,125 — — Residential real estate 4,625 2,369 280 115 1,694 167 Other real estate 32,093 48 30,996 597 116 336 Other 1,525 — — 1,241 — 284 Total $ 63,425 2,417 31,333 27,078 1,810 787 </t>
        </is>
      </c>
    </row>
    <row r="8">
      <c r="A8" s="4" t="inlineStr">
        <is>
          <t>Summary of TDRs</t>
        </is>
      </c>
      <c r="B8" s="4" t="inlineStr">
        <is>
          <t xml:space="preserve">The following tables present TDRs that occurred during the periods presented and the TDRs that occurred within the previous twelve months that subsequently defaulted during the periods presented: Year ended December 31, 2022 (Dollars in thousands) Total Residential Commercial Other Home Other TDRs that occurred during the period Number of loans 11 1 4 6 — — Pre-modification recorded balance $ 5,616 31 4,266 1,319 — — Post-modification recorded balance $ 6,346 31 4,862 1,453 — — Year ended December 31, 2021 (Dollars in thousands) Total Residential Commercial Other Home Other TDRs that occurred during the period Number of loans 12 1 5 3 1 2 Pre-modification recorded balance $ 2,442 210 1,473 554 54 151 Post-modification recorded balance $ 2,442 210 1,473 554 54 151 Year ended December 31, 2020 (Dollars in thousands) Total Residential Commercial Other Home Other TDRs that occurred during the period Number of loans 16 1 10 4 1 — Pre-modification recorded balance $ 14,945 210 13,392 1,304 39 — Post-modification recorded balance $ 14,945 210 13,392 1,304 39 — TDRs that subsequently defaulted Number of loans 1 — 1 — — — Recorded balance $ 145 — 145 — — — </t>
        </is>
      </c>
    </row>
    <row r="9">
      <c r="A9" s="4" t="inlineStr">
        <is>
          <t>Credit quality indicators for commercial loans</t>
        </is>
      </c>
      <c r="B9" s="4" t="inlineStr">
        <is>
          <t>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December 31, 2022 (Dollars in thousands) Total Pass Special Mention Substandard Doubtful/ Commercial real estate loans Term loans by origination year 2022 $ 2,584,831 2,578,558 — 6,273 — 2021 2,457,790 2,454,696 — 3,094 — 2020 1,274,852 1,269,254 — 5,598 — 2019 744,634 709,246 — 35,388 — 2018 658,268 634,316 — 23,952 — Prior 1,851,965 1,787,941 1,416 62,576 32 Revolving loans 224,707 224,629 — 78 — Total $ 9,797,047 9,658,640 1,416 136,959 32 Other commercial loans 1 Term loans by origination year 2022 $ 603,393 599,498 371 3,469 55 2021 573,273 569,542 — 2,707 1,024 2020 308,555 304,179 — 4,373 3 2019 191,498 185,748 — 5,748 2 2018 140,122 135,727 — 4,394 1 Prior 404,319 398,523 114 5,322 360 Revolving loans 578,508 567,770 — 10,604 134 Total $ 2,799,668 2,760,987 485 36,617 1,579 ______________________________ 1 Includes PPP loans. December 31, 2021 (Dollars in thousands) Total Pass Special Mention Substandard Doubtful/ Commercial real estate loans Term loans by origination year 2021 $ 2,679,564 2,677,540 — 2,024 — 2020 1,512,845 1,499,895 — 12,950 — 2019 952,039 919,091 — 32,948 — 2018 808,275 788,292 — 19,983 — 2017 665,733 624,018 — 41,715 — Prior 1,677,875 1,621,819 — 56,030 26 Revolving loans 334,500 332,696 — 1,803 1 Total $ 8,630,831 8,463,351 — 167,453 27 Other commercial loans 1 Term loans by origination year 2021 $ 751,151 746,709 — 4,442 — 2020 429,500 420,547 — 8,952 1 2019 235,591 226,614 — 8,974 3 2018 188,009 179,679 — 8,329 1 2017 209,287 207,509 — 1,775 3 Prior 312,852 297,926 — 14,275 651 Revolving loans 537,800 507,258 — 30,526 16 Total $ 2,664,190 2,586,242 — 77,273 675 ______________________________ 1 Includes PPP loans.</t>
        </is>
      </c>
    </row>
    <row r="10">
      <c r="A10" s="4" t="inlineStr">
        <is>
          <t>Credit quality indicators for RRE and consumer loans</t>
        </is>
      </c>
      <c r="B10" s="4" t="inlineStr">
        <is>
          <t xml:space="preserve">The following tables present the amortized cost in residential real estate, home equity and other consumer loans based on payment performance: December 31, 2022 (Dollars in thousands) Total Performing 30-89 Days Past Due Non-Accrual and 90 Days or More Past Due Residential real estate loans Term loans by origination year 2022 $ 543,469 543,023 446 — 2021 552,748 551,756 992 — 2020 116,810 116,543 136 131 2019 45,055 44,604 451 — 2018 37,252 36,993 — 259 Prior 149,292 146,318 913 2,061 Revolving loans 1,382 1,382 — — Total $ 1,446,008 1,440,619 2,938 2,451 Home equity loans Term loans by origination year 2022 $ 60 60 — — 2021 77 77 — — 2020 82 82 — — 2019 225 195 — 30 2018 594 594 — — Prior 7,165 6,868 131 166 Revolving loans 814,029 811,701 1,152 1,176 Total $ 822,232 819,577 1,283 1,372 Other consumer loans Term loans by origination year 2022 $ 152,685 149,702 2,825 158 2021 94,210 93,749 421 40 2020 49,257 48,990 212 55 2019 20,432 20,166 96 170 2018 10,598 9,970 91 537 Prior 16,014 15,786 106 122 Revolving loans 38,661 38,480 179 2 Total $ 381,857 376,843 3,930 1,084 December 31, 2021 (Dollars in thousands) Total Performing 30-89 Days Past Due Non-Accrual and 90 Days or More Past Due Residential real estate loans Term loans by origination year 2021 $ 427,814 427,318 496 — 2020 179,395 178,016 1,232 147 2019 66,543 66,470 — 73 2018 51,095 50,816 — 279 2017 42,181 42,005 — 176 Prior 146,299 143,473 861 1,965 Revolving loans 138,556 138,556 — — Total $ 1,051,883 1,046,654 2,589 2,640 Home equity loans Term loans by origination year 2021 $ 871 871 — — 2020 303 303 — — 2019 1,293 1,260 — 33 2018 1,329 1,328 — 1 2017 886 886 — — Prior 11,494 10,589 576 329 Revolving loans 720,112 717,089 1,518 1,505 Total $ 736,288 732,326 2,094 1,868 Other consumer loans Term loans by origination year 2021 $ 151,407 150,910 469 28 2020 80,531 80,072 443 16 2019 37,036 36,647 187 202 2018 19,563 19,268 144 151 2017 8,591 8,506 78 7 Prior 17,763 15,968 1,589 206 Revolving loans 33,948 33,680 257 11 Total $ 348,839 345,051 3,167 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 of accumulated depreciation</t>
        </is>
      </c>
      <c r="B4" s="4" t="inlineStr">
        <is>
          <t xml:space="preserve">Premises and equipment, net of accumulated depreciation, consist of the following: (Dollars in thousands) December 31, 2022 December 31, 2021 Land $ 74,285 75,110 Buildings and construction in progress 306,857 292,371 Furniture, fixtures and equipment 115,370 113,650 Leasehold improvements 15,394 14,935 Accumulated depreciation (184,851) (173,647) Net premises and equipment, excluding ROU assets 327,055 322,419 ROU assets 71,045 50,178 Net premises and equipment $ 398,100 372,597 </t>
        </is>
      </c>
    </row>
    <row r="5">
      <c r="A5" s="4" t="inlineStr">
        <is>
          <t>Lease Summary</t>
        </is>
      </c>
      <c r="B5" s="4" t="inlineStr">
        <is>
          <t>The following table summarizes the Company’s leases: December 31, 2022 December 31, 2021 (Dollars in thousands) Finance Operating Finance Operating ROU assets $ 30,254 5,995 Accumulated depreciation (2,760) (516) Net ROU assets $ 27,494 43,551 5,479 44,699 Lease liabilities $ 28,204 46,579 5,781 47,901 Weighted-average remaining lease term 12 years 17 years 23 years 16 years Weighted-average discount rate 3.6 % 3.6 % 2.6 % 3.4 %</t>
        </is>
      </c>
    </row>
    <row r="6">
      <c r="A6" s="4" t="inlineStr">
        <is>
          <t>Maturities of Lease Liabilities</t>
        </is>
      </c>
      <c r="B6" s="4" t="inlineStr">
        <is>
          <t xml:space="preserve">Maturities of lease liabilities consist of the following: December 31, 2022 (Dollars in thousands) Finance Operating Maturing within one year $ 4,927 4,555 Maturing one year through two years 4,422 4,644 Maturing two years through three years 4,430 4,457 Maturing three years through four years 4,440 4,358 Maturing four years through five years 4,449 4,093 Thereafter 11,713 42,589 Total lease payments 34,381 64,696 Present value of lease payments Short-term 3,987 2,993 Long-term 24,217 43,586 Total present value of lease payments 28,204 46,579 Difference between lease payments and present value of lease payments $ 6,177 18,117 </t>
        </is>
      </c>
    </row>
    <row r="7">
      <c r="A7" s="4" t="inlineStr">
        <is>
          <t>Components of Lease Expense</t>
        </is>
      </c>
      <c r="B7" s="4" t="inlineStr">
        <is>
          <t xml:space="preserve">The components of lease expense consist of the following: Year ended (Dollars in thousands) December 31, December 31, Finance lease cost Amortization of ROU assets 2,249 245 Interest on lease liabilities 565 151 Operating lease cost 5,927 5,668 Short-term lease cost 428 353 Variable lease cost 1,291 1,018 Sublease income (43) (42) Total lease expense 10,417 7,393 </t>
        </is>
      </c>
    </row>
    <row r="8">
      <c r="A8" s="4" t="inlineStr">
        <is>
          <t>Supplemental Cash Flow Information</t>
        </is>
      </c>
      <c r="B8" s="4" t="inlineStr">
        <is>
          <t>Supplemental cash flow information related to leases is as follows: Year ended December 31, 2022 December 31, 2021 (Dollars in thousands) Finance Operating Finance Operating Cash paid for amounts included in the measurement of lease liabilities Operating cash flows $ 566 3,961 151 3,381 Financing cash flows 2,355 N/A 110 N/A ______________________________ N/A - Not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ore deposit intangibles</t>
        </is>
      </c>
      <c r="B4" s="4" t="inlineStr">
        <is>
          <t xml:space="preserve">The following table sets forth information regarding the Company’s core deposit intangibles: At or for the Years ended (Dollars in thousands) December 31, December 31, December 31, Gross carrying value $ 95,120 95,120 88,099 Accumulated amortization (53,519) (42,861) (32,590) Net carrying value $ 41,601 52,259 55,509 Aggregate amortization expense $ 10,658 10,271 10,370 Estimated amortization expense for the years ending December 31, 2023 $ 9,731 2024 8,815 2025 7,611 2026 6,561 2027 5,603 </t>
        </is>
      </c>
    </row>
    <row r="5">
      <c r="A5" s="4" t="inlineStr">
        <is>
          <t>Schedule of Goodwill</t>
        </is>
      </c>
      <c r="B5" s="4" t="inlineStr">
        <is>
          <t xml:space="preserve">The following schedule discloses the changes in the carrying value of goodwill: Years ended (Dollars in thousands) December 31, December 31, December 31, Net carrying value at beginning of period $ 985,393 514,013 456,418 Acquisitions and adjustments — 471,380 57,595 Net carrying value at end of period $ 985,393 985,393 514,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12 Months Ended</t>
        </is>
      </c>
    </row>
    <row r="2">
      <c r="B2" s="2" t="inlineStr">
        <is>
          <t>Dec. 31, 2022</t>
        </is>
      </c>
    </row>
    <row r="3">
      <c r="A3" s="3" t="inlineStr">
        <is>
          <t>Mortgage Banking [Abstract]</t>
        </is>
      </c>
      <c r="B3" s="4" t="inlineStr">
        <is>
          <t xml:space="preserve"> </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Years ended (Dollars in thousands) December 31, December 31, December 31, Carrying value at beginning of period $ 12,839 8,976 1,618 Acquisitions — 1,354 — Additions 2,461 4,435 8,298 Amortization (1,812) (1,926) (940) Carrying value at end of period $ 13,488 12,839 8,976 Principal balances of loans serviced for others $ 1,661,294 1,639,058 1,269,080 Fair value of servicing rights $ 19,716 16,938 12,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6" t="n">
        <v>1000000</v>
      </c>
      <c r="C4" s="6" t="n">
        <v>1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tock, par value (in dollars per share)</t>
        </is>
      </c>
      <c r="B7" s="7" t="n">
        <v>0.01</v>
      </c>
      <c r="C7" s="7" t="n">
        <v>0.01</v>
      </c>
    </row>
    <row r="8">
      <c r="A8" s="4" t="inlineStr">
        <is>
          <t>Common shares authorized (in shares)</t>
        </is>
      </c>
      <c r="B8" s="6" t="n">
        <v>234000000</v>
      </c>
      <c r="C8" s="6" t="n">
        <v>11718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134,603 121,625 Accrued interest receivable 370 519 Other assets 48,136 41,363 Total assets $ 183,109 163,507 Liabilities Other borrowed funds $ 49,089 38,313 Accrued interest payable 274 117 Other liabilities 179 164 Total liabilities $ 49,542 38,594 </t>
        </is>
      </c>
    </row>
    <row r="5">
      <c r="A5" s="4" t="inlineStr">
        <is>
          <t>Future Unfunded Contingent Commitments</t>
        </is>
      </c>
      <c r="B5" s="4" t="inlineStr">
        <is>
          <t xml:space="preserve">Future unfunded contingent equity commitments related to the Company’s LIHTC investments at December 31, 2022 are as follows: (Dollars in thousands) Amount Years ending December 31, 2023 $ 31,599 2024 43,089 2025 13,443 2026 2,065 2027 329 Thereafter 2,067 Total $ 92,592 </t>
        </is>
      </c>
    </row>
    <row r="6">
      <c r="A6" s="4" t="inlineStr">
        <is>
          <t>Amortization expense and tax credits and other tax benefits recognized for qualified affordable housing project investments</t>
        </is>
      </c>
      <c r="B6" s="4" t="inlineStr">
        <is>
          <t xml:space="preserve">The following table summarizes the amortization expense and the amount of tax credits and other tax benefits recognized for qualified affordable housing project investments during the periods presented. Years ended (Dollars in thousands) December 31, 2022 December 31, 2021 December 31, Amortization expense $ 11,360 8,671 7,656 Tax credits and other tax benefits recognized 15,389 12,264 10,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d maturities of time deposits</t>
        </is>
      </c>
      <c r="B4" s="4" t="inlineStr">
        <is>
          <t xml:space="preserve">The scheduled maturities of time deposits are as follows and includes $28,489,000 of whole sale deposits as of December 31, 2022: (Dollars in thousands) Amount Years ending December 31, 2023 $ 624,581 2024 136,090 2025 83,770 2026 38,769 2027 25,818 Thereafter 50 $ 909,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Carrying Value of Repurchase Agreements by Maturity and Category of Collateral</t>
        </is>
      </c>
      <c r="B4" s="4" t="inlineStr">
        <is>
          <t xml:space="preserve">The following tables summarize the carrying value of the Company’s repurchase agreements by remaining contractual maturity and category of collateral: December 31, 2022 December 31, 2021 Remaining Contractual Maturity of the Agreements (Dollars in thousands) Overnight and Continuous Residential mortgage-backed securities 945,916 1,020,794 Total $ 945,916 1,020,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12 Months Ended</t>
        </is>
      </c>
    </row>
    <row r="2">
      <c r="B2" s="2" t="inlineStr">
        <is>
          <t>Dec. 31, 2022</t>
        </is>
      </c>
    </row>
    <row r="3">
      <c r="A3" s="3" t="inlineStr">
        <is>
          <t>Debt Instruments [Abstract]</t>
        </is>
      </c>
      <c r="B3" s="4" t="inlineStr">
        <is>
          <t xml:space="preserve"> </t>
        </is>
      </c>
    </row>
    <row r="4">
      <c r="A4" s="4" t="inlineStr">
        <is>
          <t>Summary of Subordinated Debentures</t>
        </is>
      </c>
      <c r="B4" s="4" t="inlineStr">
        <is>
          <t>The Company’s subordinated debentures are reflected in the table below. The amounts include fair value adjustments from acquisitions. December 31, 2022 Rate Structure Maturity (Dollars in thousands) Balance Rate 1 Subordinated debentures owed to trust subsidiaries First Company Statutory Trust 2001 $ 3,584 7.715 % 3 month LIBOR plus 3.30% 07/31/2031 First Company Statutory Trust 2003 2,632 7.974 % 3 month LIBOR plus 3.25% 03/26/2033 Glacier Capital Trust II 46,393 6.829 % 3 month LIBOR plus 2.75% 04/07/2034 Citizens (ID) Statutory Trust I 5,155 7.388 % 3 month LIBOR plus 2.65% 06/17/2034 Glacier Capital Trust III 36,083 5.369 % 3 month LIBOR plus 1.29% 04/07/2036 Glacier Capital Trust IV 30,928 6.339 % 3 month LIBOR plus 1.57% 09/15/2036 Bank of the San Juans Bancorporation Trust I 2,076 6.581 % 3 month LIBOR plus 1.82% 03/01/2037 FNB (UT) Statutory Trust I 4,124 7.824 % 3 month LIBOR plus 3.10% 06/26/2033 FNB (UT) Statutory Trust II 1,807 6.489 % 3 month LIBOR plus 1.72% 12/15/2036 Total subordinated debentures owed to trust subsidiaries $ 132,782 _____________________________ 1 This is the paid rate on the subordinated debentures which excludes the impact from the interest rate cap derivatives. For additional information relating to interest rate cap derivatives, see Note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Pre-Tax Gains or Losses</t>
        </is>
      </c>
      <c r="B4" s="4" t="inlineStr">
        <is>
          <t xml:space="preserve">The effect of cash flow hedge accounting on OCI for the periods ending December 31, 2022, 2021, and 2020 was as follows: Years ended (Dollars in thousands) December 31, December 31, December 31, Amount of gain recognized in OCI $ 7,809 901 (472) Amount of gain reclassified from OCI to interest expense 81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12 Months Ended</t>
        </is>
      </c>
    </row>
    <row r="2">
      <c r="B2" s="2" t="inlineStr">
        <is>
          <t>Dec. 31, 2022</t>
        </is>
      </c>
    </row>
    <row r="3">
      <c r="A3" s="3" t="inlineStr">
        <is>
          <t>Banking and Thrift, Interest [Abstract]</t>
        </is>
      </c>
      <c r="B3" s="4" t="inlineStr">
        <is>
          <t xml:space="preserve"> </t>
        </is>
      </c>
    </row>
    <row r="4">
      <c r="A4" s="4" t="inlineStr">
        <is>
          <t>Capital adequacy guidelines and compliance</t>
        </is>
      </c>
      <c r="B4" s="4" t="inlineStr">
        <is>
          <t>The following tables illustrate the FRB’s adequacy guidelines and the Company’s and the Bank’s compliance with those guidelines: December 31, 2022 Actual Required for Capital Adequacy Purposes To Be Well Capitalized (Dollars in thousands) Amount Ratio Amount Ratio Amount Ratio Total capital (to risk-weighted assets) Consolidated $ 2,629,557 14.02 % $ 1,500,096 8.00 % N/A N/A Glacier Bank 2,544,147 13.58 % 1,498,264 8.00 % $ 1,872,830 10.00 % Tier 1 capital (to risk-weighted assets) Consolidated 2,314,322 12.34 % 1,125,072 6.00 % N/A N/A Glacier Bank 2,359,412 12.60 % 1,123,698 6.00 % 1,498,264 8.00 % Common Equity Tier 1 (to risk-weighted assets) Consolidated 2,314,322 12.34 % 843,804 4.50 % N/A N/A Glacier Bank 2,359,412 12.60 % 842,774 4.50 % 1,217,340 6.50 % Tier 1 capital (to average assets) Consolidated 2,314,322 8.79 % 1,053,214 4.00 % N/A N/A Glacier Bank 2,359,412 8.97 % 1,052,136 4.00 % 1,315,169 5.00 % December 31, 2021 Actual Required for Capital Adequacy Purposes To Be Well Capitalized (Dollars in thousands) Amount Ratio Amount Ratio Amount Ratio Total capital (to risk-weighted assets) Consolidated $ 2,432,364 14.21 % $ 1,369,157 8.00 % N/A N/A Glacier Bank 2,312,775 13.53 % 1,367,488 8.00 % $ 1,709,361 10.00 % Tier 1 capital (to risk-weighted assets) Consolidated 2,136,749 12.49 % 1,026,868 6.00 % N/A N/A Glacier Bank 2,147,660 12.56 % 1,025,616 6.00 % 1,367,488 8.00 % Common Equity Tier 1 (to risk-weighted assets) Consolidated 2,136,749 12.49 % 770,151 4.50 % N/A N/A Glacier Bank 2,147,660 12.56 % 769,212 4.50 % 1,111,084 6.50 % Tier 1 capital (to average assets) Consolidated 2,136,749 8.64 % 989,712 4.00 % N/A N/A Glacier Bank 2,147,660 8.70 % 987,680 4.00 % 1,234,601 5.00 % ______________________________ N/A - Not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for restricted stock units</t>
        </is>
      </c>
      <c r="B4" s="4" t="inlineStr">
        <is>
          <t xml:space="preserve">The following table summarizes the restricted stock unit activity for the year ended December 31, 2022: Restricted Weighted- Non-vested at December 31, 2021 226,068 $ 48.33 Granted 157,802 54.25 Vested (116,359) 48.07 Forfeited (9,312) 53.81 Non-vested at December 31, 2022 258,199 51.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 [Abstract]</t>
        </is>
      </c>
      <c r="B3" s="4" t="inlineStr">
        <is>
          <t xml:space="preserve"> </t>
        </is>
      </c>
    </row>
    <row r="4">
      <c r="A4" s="4" t="inlineStr">
        <is>
          <t>Schedule of Other Expenses</t>
        </is>
      </c>
      <c r="B4" s="4" t="inlineStr">
        <is>
          <t xml:space="preserve">Other expenses consists of the following: Years ended (Dollars in thousands) December 31, December 31, December 31, Consulting and outside services $ 15,719 11,297 11,324 Mergers and acquisition expenses 9,957 9,830 7,812 Debit card expenses 9,317 5,722 4,947 Loan expenses 7,688 7,438 4,905 VIE amortization and other expenses 7,229 6,323 4,893 Telephone 6,577 5,631 5,199 Business development 5,893 5,250 4,645 Employee expenses 5,811 3,527 2,924 Postage 4,095 3,681 3,347 Printing and supplies 4,026 3,334 3,579 Checking and operating expenses 2,284 2,020 4,944 Legal fees 2,210 1,391 1,658 Accounting and audit fees 2,005 1,538 1,895 (Gain) loss on dispositions of fixed assets (3,047) (950) 166 Other 7,754 4,577 4,571 Total other expenses $ 87,518 70,609 66,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ederal and State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nsolidated income tax expense</t>
        </is>
      </c>
      <c r="B4" s="4" t="inlineStr">
        <is>
          <t>The following table is a summary of consolidated income tax expense: Years ended (Dollars in thousands) December 31, December 31, December 31, Current Federal $ 42,951 51,180 47,775 State 21,950 22,596 20,728 Total current income tax expense 64,901 73,776 68,503 Deferred 1 Federal 1,712 (7,151) (5,396) State 465 (1,944) (1,467) Total deferred income tax expense (benefit) 2,177 (9,095) (6,863) Total income tax expense $ 67,078 64,681 61,640 ______________________________</t>
        </is>
      </c>
    </row>
    <row r="5">
      <c r="A5" s="4" t="inlineStr">
        <is>
          <t>Summary of effective tax rate</t>
        </is>
      </c>
      <c r="B5" s="4" t="inlineStr">
        <is>
          <t>Combined federal and state income tax expense differs from that computed at the federal statutory corporate income tax rate as follows: Years ended December 31, December 31, December 31, Federal statutory rate 21.0 % 21.0 % 21.0 % State taxes, net of federal income tax benefit 4.8 % 4.7 % 4.6 % Tax-exempt interest income (4.4 %) (4.2 %) (4.0 %) Tax credits (2.8 %) (4.8 %) (4.2 %) Other, net (0.5 %) 1.8 % 1.4 % Effective income tax rate 18.1 % 18.5 % 18.8 %</t>
        </is>
      </c>
    </row>
    <row r="6">
      <c r="A6" s="4" t="inlineStr">
        <is>
          <t>Summary of net deferred tax asset</t>
        </is>
      </c>
      <c r="B6" s="4" t="inlineStr">
        <is>
          <t xml:space="preserve">The tax effect of temporary differences which give rise to a significant portion of deferred tax assets and deferred tax liabilities are as follows: (Dollars in thousands) December 31, December 31, Deferred tax assets Available-for-sale debt securities $ 157,381 1,156 Allowance for credit losses 52,445 49,375 Operating lease liabilities 11,871 12,103 Employee benefits 11,024 10,868 Deferred compensation 8,211 8,002 Acquisition fair market value adjustments 4,932 6,891 Transferred debt securities 3,017 — Net operating loss carryforwards 1,253 1,569 Other 2,376 2,787 Total gross deferred tax assets 252,510 92,751 Deferred tax liabilities Depreciation of premises and equipment (17,091) (15,749) Operating lease ROU assets (11,004) (11,293) Deferred loan costs (10,083) (9,264) Intangibles (8,212) (9,760) Mortgage servicing rights (3,408) (3,244) Transferred debt securities — (10,299) Other (9,525) (5,449) Total gross deferred tax liabilities (59,323) (65,058) Net deferred tax asset $ 193,187 27,693 </t>
        </is>
      </c>
    </row>
    <row r="7">
      <c r="A7" s="4" t="inlineStr">
        <is>
          <t>Income tax return jurisdictions and years subject to examination</t>
        </is>
      </c>
      <c r="B7" s="4" t="inlineStr">
        <is>
          <t>The following schedule summarizes the years that remain subject to examination as of December 31, 2022: Years ended December 31, Federal 2010, 2011, 2012, 2013, 2016, 2019, 2020 and 2021 Colorado 2009, 2010, 2011, 2012, 2018, 2019, 2020 and 2021 Arizona &amp; California 2018, 2019, 2020, and 2021 Alabama, Alaska, Arkansas, Connecticut, Florida, Georgia, Idaho, Indiana, Kentucky, Louisiana, Massachusetts, Michigan, Minnesota, Missouri, Montana, New Jersey, New York, North Dakota, Pennsylvania, South Carolina, Tennessee, Texas, Utah, Virginia, &amp; Wisconsin 2019, 2020 and 2021 Iowa, Illinois, Kansas, Maryland, Mississippi, North Carolina, Oregon 2020 and 2021 Hawaii, New Hampshire, New Mexico, Oklahoma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Activity within Accumulated Other Comprehensive Income (Loss), Net of Tax</t>
        </is>
      </c>
      <c r="B4" s="4" t="inlineStr">
        <is>
          <t>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0 $ 40,226 — 40,226 Other comprehensive income (loss) before reclassifications 104,067 (353) 103,714 Reclassification adjustments for gains included in net income (850) — (850) Net current period other comprehensive income (loss) 103,217 (353) 102,864 Balance at December 31, 2020 $ 143,443 (353) 143,090 Other comprehensive (loss) income before reclassifications (113,161) 674 (112,487) Reclassification adjustments for gains and transfers included in net income (590) — (590) Reclassification adjustments for amortization included in net income for transferred securities (2,654) — (2,654) Net current period other comprehensive (loss) income (116,405) 674 (115,731) Balance at December 31, 2021 $ 27,038 321 27,359 Other comprehensive (loss) income before reclassifications (502,611) 5,836 (496,775) Reclassification adjustments for gains and transfers included in net income (999) (611) (1,610) Reclassifications adjustments for amortization included in net income for transferred securities 2,234 — 2,234 Net current period other comprehensive (loss) income (501,376) 5,225 (496,151) Balance at December 31, 2022 $ (474,338) 5,546 (468,7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vestment securities</t>
        </is>
      </c>
      <c r="B4" s="5" t="n">
        <v>169035</v>
      </c>
      <c r="C4" s="5" t="n">
        <v>122099</v>
      </c>
      <c r="D4" s="5" t="n">
        <v>99616</v>
      </c>
    </row>
    <row r="5">
      <c r="A5" s="4" t="inlineStr">
        <is>
          <t>Residential real estate loans</t>
        </is>
      </c>
      <c r="B5" s="6" t="n">
        <v>57243</v>
      </c>
      <c r="C5" s="6" t="n">
        <v>43300</v>
      </c>
      <c r="D5" s="6" t="n">
        <v>46392</v>
      </c>
    </row>
    <row r="6">
      <c r="A6" s="4" t="inlineStr">
        <is>
          <t>Commercial loans</t>
        </is>
      </c>
      <c r="B6" s="6" t="n">
        <v>548969</v>
      </c>
      <c r="C6" s="6" t="n">
        <v>471061</v>
      </c>
      <c r="D6" s="6" t="n">
        <v>436497</v>
      </c>
    </row>
    <row r="7">
      <c r="A7" s="4" t="inlineStr">
        <is>
          <t>Consumer and other loans</t>
        </is>
      </c>
      <c r="B7" s="6" t="n">
        <v>54393</v>
      </c>
      <c r="C7" s="6" t="n">
        <v>44614</v>
      </c>
      <c r="D7" s="6" t="n">
        <v>44559</v>
      </c>
    </row>
    <row r="8">
      <c r="A8" s="4" t="inlineStr">
        <is>
          <t>Total interest income</t>
        </is>
      </c>
      <c r="B8" s="6" t="n">
        <v>829640</v>
      </c>
      <c r="C8" s="6" t="n">
        <v>681074</v>
      </c>
      <c r="D8" s="6" t="n">
        <v>627064</v>
      </c>
    </row>
    <row r="9">
      <c r="A9" s="3" t="inlineStr">
        <is>
          <t>Interest Expense</t>
        </is>
      </c>
      <c r="B9" s="4" t="inlineStr">
        <is>
          <t xml:space="preserve"> </t>
        </is>
      </c>
      <c r="C9" s="4" t="inlineStr">
        <is>
          <t xml:space="preserve"> </t>
        </is>
      </c>
      <c r="D9" s="4" t="inlineStr">
        <is>
          <t xml:space="preserve"> </t>
        </is>
      </c>
    </row>
    <row r="10">
      <c r="A10" s="4" t="inlineStr">
        <is>
          <t>Deposits</t>
        </is>
      </c>
      <c r="B10" s="6" t="n">
        <v>14526</v>
      </c>
      <c r="C10" s="6" t="n">
        <v>12135</v>
      </c>
      <c r="D10" s="6" t="n">
        <v>17620</v>
      </c>
    </row>
    <row r="11">
      <c r="A11" s="4" t="inlineStr">
        <is>
          <t>Securities sold under agreements to repurchase</t>
        </is>
      </c>
      <c r="B11" s="6" t="n">
        <v>3200</v>
      </c>
      <c r="C11" s="6" t="n">
        <v>2303</v>
      </c>
      <c r="D11" s="6" t="n">
        <v>3601</v>
      </c>
    </row>
    <row r="12">
      <c r="A12" s="4" t="inlineStr">
        <is>
          <t>Federal Home Loan Bank advances</t>
        </is>
      </c>
      <c r="B12" s="6" t="n">
        <v>17317</v>
      </c>
      <c r="C12" s="6" t="n">
        <v>0</v>
      </c>
      <c r="D12" s="6" t="n">
        <v>733</v>
      </c>
    </row>
    <row r="13">
      <c r="A13" s="4" t="inlineStr">
        <is>
          <t>Other borrowed funds</t>
        </is>
      </c>
      <c r="B13" s="6" t="n">
        <v>1329</v>
      </c>
      <c r="C13" s="6" t="n">
        <v>713</v>
      </c>
      <c r="D13" s="6" t="n">
        <v>646</v>
      </c>
    </row>
    <row r="14">
      <c r="A14" s="4" t="inlineStr">
        <is>
          <t>Subordinated debentures</t>
        </is>
      </c>
      <c r="B14" s="6" t="n">
        <v>4889</v>
      </c>
      <c r="C14" s="6" t="n">
        <v>3407</v>
      </c>
      <c r="D14" s="6" t="n">
        <v>4715</v>
      </c>
    </row>
    <row r="15">
      <c r="A15" s="4" t="inlineStr">
        <is>
          <t>Total interest expense</t>
        </is>
      </c>
      <c r="B15" s="6" t="n">
        <v>41261</v>
      </c>
      <c r="C15" s="6" t="n">
        <v>18558</v>
      </c>
      <c r="D15" s="6" t="n">
        <v>27315</v>
      </c>
    </row>
    <row r="16">
      <c r="A16" s="4" t="inlineStr">
        <is>
          <t>Net Interest Income</t>
        </is>
      </c>
      <c r="B16" s="6" t="n">
        <v>788379</v>
      </c>
      <c r="C16" s="6" t="n">
        <v>662516</v>
      </c>
      <c r="D16" s="6" t="n">
        <v>599749</v>
      </c>
    </row>
    <row r="17">
      <c r="A17" s="4" t="inlineStr">
        <is>
          <t>Provision for credit losses</t>
        </is>
      </c>
      <c r="B17" s="6" t="n">
        <v>19963</v>
      </c>
      <c r="C17" s="6" t="n">
        <v>23076</v>
      </c>
      <c r="D17" s="6" t="n">
        <v>39765</v>
      </c>
    </row>
    <row r="18">
      <c r="A18" s="4" t="inlineStr">
        <is>
          <t>Net interest income after provision for credit losses</t>
        </is>
      </c>
      <c r="B18" s="6" t="n">
        <v>768416</v>
      </c>
      <c r="C18" s="6" t="n">
        <v>639440</v>
      </c>
      <c r="D18" s="6" t="n">
        <v>559984</v>
      </c>
    </row>
    <row r="19">
      <c r="A19" s="3" t="inlineStr">
        <is>
          <t>Non-Interest Income</t>
        </is>
      </c>
      <c r="B19" s="4" t="inlineStr">
        <is>
          <t xml:space="preserve"> </t>
        </is>
      </c>
      <c r="C19" s="4" t="inlineStr">
        <is>
          <t xml:space="preserve"> </t>
        </is>
      </c>
      <c r="D19" s="4" t="inlineStr">
        <is>
          <t xml:space="preserve"> </t>
        </is>
      </c>
    </row>
    <row r="20">
      <c r="A20" s="4" t="inlineStr">
        <is>
          <t>Service charges and other fees</t>
        </is>
      </c>
      <c r="B20" s="6" t="n">
        <v>72124</v>
      </c>
      <c r="C20" s="6" t="n">
        <v>59317</v>
      </c>
      <c r="D20" s="6" t="n">
        <v>52503</v>
      </c>
    </row>
    <row r="21">
      <c r="A21" s="4" t="inlineStr">
        <is>
          <t>Miscellaneous loan fees and charges</t>
        </is>
      </c>
      <c r="B21" s="6" t="n">
        <v>15350</v>
      </c>
      <c r="C21" s="6" t="n">
        <v>12038</v>
      </c>
      <c r="D21" s="6" t="n">
        <v>7344</v>
      </c>
    </row>
    <row r="22">
      <c r="A22" s="4" t="inlineStr">
        <is>
          <t>Gain on sale of loans</t>
        </is>
      </c>
      <c r="B22" s="6" t="n">
        <v>20032</v>
      </c>
      <c r="C22" s="6" t="n">
        <v>63063</v>
      </c>
      <c r="D22" s="6" t="n">
        <v>99450</v>
      </c>
    </row>
    <row r="23">
      <c r="A23" s="4" t="inlineStr">
        <is>
          <t>Gain (loss) on sale of debt securities</t>
        </is>
      </c>
      <c r="B23" s="6" t="n">
        <v>620</v>
      </c>
      <c r="C23" s="6" t="n">
        <v>-638</v>
      </c>
      <c r="D23" s="6" t="n">
        <v>1139</v>
      </c>
    </row>
    <row r="24">
      <c r="A24" s="4" t="inlineStr">
        <is>
          <t>Other income</t>
        </is>
      </c>
      <c r="B24" s="6" t="n">
        <v>12606</v>
      </c>
      <c r="C24" s="6" t="n">
        <v>11040</v>
      </c>
      <c r="D24" s="6" t="n">
        <v>12431</v>
      </c>
    </row>
    <row r="25">
      <c r="A25" s="4" t="inlineStr">
        <is>
          <t>Total non-interest income</t>
        </is>
      </c>
      <c r="B25" s="6" t="n">
        <v>120732</v>
      </c>
      <c r="C25" s="6" t="n">
        <v>144820</v>
      </c>
      <c r="D25" s="6" t="n">
        <v>172867</v>
      </c>
    </row>
    <row r="26">
      <c r="A26" s="3" t="inlineStr">
        <is>
          <t>Non-Interest Expense</t>
        </is>
      </c>
      <c r="B26" s="4" t="inlineStr">
        <is>
          <t xml:space="preserve"> </t>
        </is>
      </c>
      <c r="C26" s="4" t="inlineStr">
        <is>
          <t xml:space="preserve"> </t>
        </is>
      </c>
      <c r="D26" s="4" t="inlineStr">
        <is>
          <t xml:space="preserve"> </t>
        </is>
      </c>
    </row>
    <row r="27">
      <c r="A27" s="4" t="inlineStr">
        <is>
          <t>Compensation and employee benefits</t>
        </is>
      </c>
      <c r="B27" s="6" t="n">
        <v>319303</v>
      </c>
      <c r="C27" s="6" t="n">
        <v>270644</v>
      </c>
      <c r="D27" s="6" t="n">
        <v>253047</v>
      </c>
    </row>
    <row r="28">
      <c r="A28" s="4" t="inlineStr">
        <is>
          <t>Occupancy and equipment</t>
        </is>
      </c>
      <c r="B28" s="6" t="n">
        <v>43261</v>
      </c>
      <c r="C28" s="6" t="n">
        <v>39394</v>
      </c>
      <c r="D28" s="6" t="n">
        <v>37673</v>
      </c>
    </row>
    <row r="29">
      <c r="A29" s="4" t="inlineStr">
        <is>
          <t>Advertising and promotions</t>
        </is>
      </c>
      <c r="B29" s="6" t="n">
        <v>14324</v>
      </c>
      <c r="C29" s="6" t="n">
        <v>11949</v>
      </c>
      <c r="D29" s="6" t="n">
        <v>10201</v>
      </c>
    </row>
    <row r="30">
      <c r="A30" s="4" t="inlineStr">
        <is>
          <t>Data processing</t>
        </is>
      </c>
      <c r="B30" s="6" t="n">
        <v>30823</v>
      </c>
      <c r="C30" s="6" t="n">
        <v>23470</v>
      </c>
      <c r="D30" s="6" t="n">
        <v>21132</v>
      </c>
    </row>
    <row r="31">
      <c r="A31" s="4" t="inlineStr">
        <is>
          <t>Other real estate owned and foreclosed assets</t>
        </is>
      </c>
      <c r="B31" s="6" t="n">
        <v>77</v>
      </c>
      <c r="C31" s="6" t="n">
        <v>236</v>
      </c>
      <c r="D31" s="6" t="n">
        <v>923</v>
      </c>
    </row>
    <row r="32">
      <c r="A32" s="4" t="inlineStr">
        <is>
          <t>Regulatory assessments and insurance</t>
        </is>
      </c>
      <c r="B32" s="6" t="n">
        <v>12904</v>
      </c>
      <c r="C32" s="6" t="n">
        <v>8249</v>
      </c>
      <c r="D32" s="6" t="n">
        <v>4656</v>
      </c>
    </row>
    <row r="33">
      <c r="A33" s="4" t="inlineStr">
        <is>
          <t>Aggregate amortization expense</t>
        </is>
      </c>
      <c r="B33" s="6" t="n">
        <v>10658</v>
      </c>
      <c r="C33" s="6" t="n">
        <v>10271</v>
      </c>
      <c r="D33" s="6" t="n">
        <v>10370</v>
      </c>
    </row>
    <row r="34">
      <c r="A34" s="4" t="inlineStr">
        <is>
          <t>Other expenses</t>
        </is>
      </c>
      <c r="B34" s="6" t="n">
        <v>87518</v>
      </c>
      <c r="C34" s="6" t="n">
        <v>70609</v>
      </c>
      <c r="D34" s="6" t="n">
        <v>66809</v>
      </c>
    </row>
    <row r="35">
      <c r="A35" s="4" t="inlineStr">
        <is>
          <t>Total non-interest expense</t>
        </is>
      </c>
      <c r="B35" s="6" t="n">
        <v>518868</v>
      </c>
      <c r="C35" s="6" t="n">
        <v>434822</v>
      </c>
      <c r="D35" s="6" t="n">
        <v>404811</v>
      </c>
    </row>
    <row r="36">
      <c r="A36" s="4" t="inlineStr">
        <is>
          <t>Income Before Income Taxes</t>
        </is>
      </c>
      <c r="B36" s="6" t="n">
        <v>370280</v>
      </c>
      <c r="C36" s="6" t="n">
        <v>349438</v>
      </c>
      <c r="D36" s="6" t="n">
        <v>328040</v>
      </c>
    </row>
    <row r="37">
      <c r="A37" s="4" t="inlineStr">
        <is>
          <t>Federal and state income tax expense</t>
        </is>
      </c>
      <c r="B37" s="6" t="n">
        <v>67078</v>
      </c>
      <c r="C37" s="6" t="n">
        <v>64681</v>
      </c>
      <c r="D37" s="6" t="n">
        <v>61640</v>
      </c>
    </row>
    <row r="38">
      <c r="A38" s="4" t="inlineStr">
        <is>
          <t>Net Income</t>
        </is>
      </c>
      <c r="B38" s="5" t="n">
        <v>303202</v>
      </c>
      <c r="C38" s="5" t="n">
        <v>284757</v>
      </c>
      <c r="D38" s="5" t="n">
        <v>266400</v>
      </c>
    </row>
    <row r="39">
      <c r="A39" s="4" t="inlineStr">
        <is>
          <t>Basic earnings per share (in dollars per share)</t>
        </is>
      </c>
      <c r="B39" s="7" t="n">
        <v>2.74</v>
      </c>
      <c r="C39" s="7" t="n">
        <v>2.87</v>
      </c>
      <c r="D39" s="7" t="n">
        <v>2.81</v>
      </c>
    </row>
    <row r="40">
      <c r="A40" s="4" t="inlineStr">
        <is>
          <t>Diluted earnings per share (in dollars per share)</t>
        </is>
      </c>
      <c r="B40" s="8" t="n">
        <v>2.74</v>
      </c>
      <c r="C40" s="8" t="n">
        <v>2.86</v>
      </c>
      <c r="D40" s="8" t="n">
        <v>2.81</v>
      </c>
    </row>
    <row r="41">
      <c r="A41" s="4" t="inlineStr">
        <is>
          <t>Dividends declared per share (in dollars per share)</t>
        </is>
      </c>
      <c r="B41" s="7" t="n">
        <v>1.32</v>
      </c>
      <c r="C41" s="7" t="n">
        <v>1.37</v>
      </c>
      <c r="D41" s="7" t="n">
        <v>1.33</v>
      </c>
    </row>
    <row r="42">
      <c r="A42" s="4" t="inlineStr">
        <is>
          <t>Average outstanding shares - basic (in shares)</t>
        </is>
      </c>
      <c r="B42" s="6" t="n">
        <v>110757473</v>
      </c>
      <c r="C42" s="6" t="n">
        <v>99313255</v>
      </c>
      <c r="D42" s="6" t="n">
        <v>94883864</v>
      </c>
    </row>
    <row r="43">
      <c r="A43" s="4" t="inlineStr">
        <is>
          <t>Average outstanding shares - diluted (in shares)</t>
        </is>
      </c>
      <c r="B43" s="6" t="n">
        <v>110827933</v>
      </c>
      <c r="C43" s="6" t="n">
        <v>99398250</v>
      </c>
      <c r="D43" s="6" t="n">
        <v>94932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Basic and diluted earnings per share has been computed based on the following: Years ended (Dollars in thousands, except per share data) December 31, December 31, December 31, Net income available to common stockholders, basic and diluted $ 303,202 284,757 266,400 Average outstanding shares - basic 110,757,473 99,313,255 94,883,864 Add: dilutive restricted stock units and stock options 70,460 84,995 48,489 Average outstanding shares - diluted 110,827,933 99,398,250 94,932,353 Basic earnings per share $ 2.74 2.87 2.81 Diluted earnings per share $ 2.74 2.86 2.81 Restricted stock units and stock options excluded from the diluted average outstanding share calculation 1 8,642 194 88,240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Holding Company Information (Condense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The following condensed financial information was the unconsolidated information for the parent holding company: Condensed Statements of Financial Condition (Dollars in thousands) December 31, December 31, Assets Cash on hand and in banks $ 18,491 27,945 Interest bearing cash deposits 57,193 91,361 Cash and cash equivalents 75,684 119,306 Other assets 26,864 22,218 Investment in subsidiaries 2,882,849 3,188,210 Total assets $ 2,985,397 3,329,734 Liabilities and Stockholders’ Equity Dividends payable $ 540 11,520 Subordinated debentures 132,782 132,620 Other liabilities 8,770 7,972 Total liabilities 142,092 152,112 Common stock 1,108 1,107 Paid-in capital 2,344,005 2,338,814 Retained earnings 966,984 810,342 Accumulated other comprehensive (loss) income (468,792) 27,359 Total stockholders’ equity 2,843,305 3,177,622 Total liabilities and stockholders’ equity $ 2,985,397 3,329,734 </t>
        </is>
      </c>
    </row>
    <row r="5">
      <c r="A5" s="4" t="inlineStr">
        <is>
          <t>Condensed Statements of Operations and Comprehensive Income</t>
        </is>
      </c>
      <c r="B5" s="4" t="inlineStr">
        <is>
          <t xml:space="preserve">Condensed Statements of Operations and Comprehensive Income Years ended (Dollars in thousands) December 31, December 31, December 31, Income Dividends from subsidiaries $ 123,000 207,000 188,000 Intercompany charges for services 2,880 2,654 2,332 Other income 401 500 954 Total income 126,281 210,154 191,286 Expenses Compensation and employee benefits 7,003 6,516 5,646 Other operating expenses 10,247 13,624 10,051 Total expenses 17,250 20,140 15,697 Income before income tax benefit and equity in undistributed net income of subsidiaries 109,031 190,014 175,589 Income tax benefit 2,913 3,407 3,108 Income before equity in undistributed net income of subsidiaries 111,944 193,421 178,697 Equity in undistributed net income of subsidiaries 191,258 91,336 87,703 Net Income $ 303,202 284,757 266,400 Comprehensive (Loss) Income $ (192,949) 169,026 369,264 </t>
        </is>
      </c>
    </row>
    <row r="6">
      <c r="A6" s="4" t="inlineStr">
        <is>
          <t>Condensed Statements of Cash Flows</t>
        </is>
      </c>
      <c r="B6" s="4" t="inlineStr">
        <is>
          <t xml:space="preserve">Condensed Statements of Cash Flows Years ended (Dollars in thousands) December 31, December 31, December 31, Operating Activities Net income $ 303,202 284,757 266,400 Adjustments to reconcile net income to net cash provided by operating activities: Subsidiary income in excess of dividends distributed (191,258) (91,336) (87,703) Stock-based compensation, net of tax benefits 1,685 1,628 1,216 Net change in other assets and other liabilities 1,794 (7,245) (7,222) Net cash provided by operating activities 115,423 187,804 172,691 Investing Activities Net additions of premises and equipment (4) (13) (111) Proceeds from sale of marketable equity securities 63 186 — Equity received from (contributed to) subsidiaries — 248 (13,638) Net cash provided by (used in) investing activities 59 421 (13,749) Financing Activities Net decrease in other borrowed funds — (7,500) — Cash dividends paid (157,540) (145,557) (131,263) Tax withholding payments for stock-based compensation (1,704) (1,553) (1,082) Proceeds from stock option exercises 140 265 993 Net cash used in financing activities (159,104) (154,345) (131,352) Net (decrease) increase in cash, cash equivalents and restricted cash (43,622) 33,880 27,590 Cash, cash equivalents and restricted cash at beginning of period 119,306 85,426 57,836 Cash, cash equivalents and restricted cash at end of period $ 75,684 119,306 85,4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Condens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ized unaudited quarterly financial data</t>
        </is>
      </c>
      <c r="B4" s="4" t="inlineStr">
        <is>
          <t xml:space="preserve">Summarized unaudited quarterly financial data is as follows: Quarters ended 2022 (Dollars in thousands, except per share data) March 31 June 30 September 30 December 31 Interest income $ 190,516 199,637 214,402 225,085 Interest expense 4,961 6,199 9,075 21,026 Net interest income 185,555 193,438 205,327 204,059 Provision for credit losses 7,031 (1,533) 8,341 6,124 Net interest income after provision for credit losses 178,524 194,971 196,986 197,935 Non-interest income 33,563 28,280 30,406 28,483 Non-interest expense 130,308 129,521 130,060 128,979 Income before income taxes 81,779 93,730 97,332 97,439 Federal and state income tax expense 13,984 17,338 17,994 17,762 Net income $ 67,795 76,392 79,338 79,677 Basic earnings per share $ 0.61 0.69 0.72 0.72 Diluted earnings per share $ 0.61 0.69 0.72 0.72 Quarters ended 2021 (Dollars in thousands, except per share data) March 31 June 30 September 30 December 31 Interest income $ 161,552 159,956 166,741 192,825 Interest expense 4,740 4,487 4,128 5,203 Net interest income 156,812 155,469 162,613 187,622 Provision for credit losses 48 (5,653) 725 27,956 Net interest income after provision for credit losses 156,764 161,122 161,888 159,666 Non-interest income 40,121 35,522 34,815 34,362 Non-interest expense 96,585 100,082 104,108 134,047 Income before income taxes 100,300 96,562 92,595 59,981 Federal and state income tax expense 19,498 18,935 16,976 9,272 Net income $ 80,802 77,627 75,619 50,709 Basic earnings per share $ 0.85 0.81 0.79 0.46 Diluted earnings per share $ 0.85 0.81 0.79 0.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of assets and liabilities measured at fair value on a recurring basis</t>
        </is>
      </c>
      <c r="B4" s="4" t="inlineStr">
        <is>
          <t xml:space="preserve">The following tables disclose the fair value measurement of assets and liabilities measured at fair value on a recurring basis: Fair Value Measurements (Dollars in thousands) Fair Value December 31, 2022 Quoted Prices Significant Significant Debt securities, available-for-sale U.S. government and federal agency $ 444,727 — 444,727 — U.S. government sponsored enterprises 287,364 — 287,364 — State and local governments 132,993 — 132,993 — Corporate bonds 26,109 — 26,109 — Residential mortgage-backed securities 3,267,341 — 3,267,341 — Commercial mortgage-backed securities 1,148,773 — 1,148,773 — Loans held for sale, at fair value 12,314 — 12,314 — Interest rate caps 7,757 — 7,757 — Interest rate locks 362 — 362 — Total assets measured at fair value on a recurring basis $ 5,327,740 — 5,327,740 — TBA hedge $ 188 — 188 — Total liabilities measured at fair value on a recurring basis $ 188 — 188 — Fair Value Measurements (Dollars in thousands) Fair Value December 31, 2021 Quoted Prices Significant Significant Debt securities, available-for-sale U.S. government and federal agency $ 1,346,749 — 1,346,749 — U.S. government sponsored enterprises 240,693 — 240,693 — State and local governments 488,858 — 488,858 — Corporate bonds 180,752 — 180,752 — Residential mortgage-backed securities 5,699,659 — 5,699,659 — Commercial mortgage-backed securities 1,214,138 — 1,214,138 — Loans held for sale, at fair value 60,797 — 60,797 — Interest rate caps 934 — 934 — Interest rate locks 3,008 — 3,008 — Total assets measured at fair value on a recurring basis $ 9,235,588 — 9,235,588 — TBA hedge $ 80 — 80 — Total liabilities measured at fair value on a recurring basis $ 80 — 80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December 31, 2022 Quoted Prices Significant Significant Collateral-dependent impaired loans, net of ACL 1,360 — — 1,360 Total assets measured at fair value on a non-recurring basis $ 1,360 — — 1,360 Fair Value Measurements (Dollars in thousands) Fair Value December 31, 2021 Quoted Prices Significant Significant Collateral-dependent impaired loans, net of ACL 22,036 — — 22,036 Total assets measured at fair value on a non-recurring basis $ 22,036 — — 22,036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Collateral-dependent $ 1,329 Cost approach Selling costs 10.0% - 10.0% (10.0%) 31 Sales comparison approach Selling costs 10.0% - 10.0% (10.0%) $ 1,360 Fair Value Quantitative Information about Level 3 Fair Value Measurements (Dollars in thousands) December 31, Valuation Technique Unobservable Input Range (Weighted- Average) 1 Collateral-dependent impaired loans, net of ACL $ 20,934 Cost approach Selling costs 10.0% - 10.0% (10.0%) 1,102 Sales comparison approach Selling Costs 5.0% - 10.0% (6.7%) Adjustment to comparables 0.0% - 10.0% (6.0%) $ 22,036 ______________________________ 1 The range for selling cost inputs represents reductions to the fair value of the assets.</t>
        </is>
      </c>
    </row>
    <row r="7">
      <c r="A7" s="4" t="inlineStr">
        <is>
          <t>Carrying amounts and estimated fair values of financial instruments</t>
        </is>
      </c>
      <c r="B7" s="4" t="inlineStr">
        <is>
          <t xml:space="preserve">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December 31, 2022. Cash and cash equivalents: fair value is estimated at book value. Debt securities, held-to-maturity: fair value for held-to-maturity debt securities is estimated in the same manner as available-for sale debt securities, which is described above. Loans receivable, net of ACL: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fair value of term deposits is estimated by discounting the future cash flows using rates of similar deposits with similar maturities. The market rates used were obtained from an independent third party based on current rates offered by the Company’s regional competitors. 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obtained from an independent third party.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December 31, 2022 Quoted Prices Significant Significant Financial assets Cash and cash equivalents $ 401,995 401,995 — — Debt securities, held-to-maturity 3,715,052 — 3,274,792 — Loans receivable, net of ACL 15,064,529 — — 14,806,354 Total financial assets $ 19,181,576 401,995 3,274,792 14,806,354 Financial liabilities Term deposits $ 880,589 — 874,850 — FHLB advances 1,800,000 — 1,799,936 — Repurchase agreements and other borrowed funds 1,023,209 — 1,023,209 — Subordinated debentures 132,782 — 122,549 — Total financial liabilities $ 3,836,580 — 3,820,544 — Fair Value Measurements (Dollars in thousands) Carrying Amount December 31, 2021 Quoted Prices Significant Significant Financial assets Cash and cash equivalents $ 437,686 437,686 — — Debt securities, held-to-maturity 1,199,164 — 1,220,883 — Loans receivable, net of ACL 13,259,366 — — 13,422,898 Total financial assets $ 14,896,216 437,686 1,220,883 13,422,898 Financial liabilities Term deposits $ 1,036,077 — 1,040,100 — Repurchase agreements and other borrowed funds 1,064,888 — 1,064,888 — Subordinated debentures 132,620 — 131,513 — Total financial liabilities $ 2,233,585 — 2,236,50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utstanding commitments</t>
        </is>
      </c>
      <c r="B4" s="4" t="inlineStr">
        <is>
          <t xml:space="preserve">The Company had the following outstanding commitments: (Dollars in thousands) December 31, December 31, Unused lines of credit $ 4,740,829 4,271,583 Letters of credit 88,889 120,436 Total outstanding commitments $ 4,829,718 4,392,0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nsideration transferred, identifiable net assets acquired and resulting goodwill</t>
        </is>
      </c>
      <c r="B4" s="4" t="inlineStr">
        <is>
          <t>The following table discloses the fair value estimates of the consideration transferred, the total identifiable net assets acquired and the resulting goodwill arising from the acquisition: (Dollars in thousands) Alta Fair value of consideration transferred Fair value of Company shares issued $ 839,853 Cash consideration 9 Total fair value of consideration transferred 839,862 Recognized amounts of identifiable assets acquired and liabilities assumed Identifiable assets acquired Cash and cash equivalents 1,622,727 Debt securities 6,658 Loans receivable, net of ACL 1,901,950 Core deposit intangible 1 7,021 Accrued income and other assets 121,926 Total identifiable assets acquired 3,660,282 Liabilities assumed Deposits 3,273,819 Accrued expenses and other liabilities 17,981 Total liabilities assumed 3,291,800 Total identifiable net assets 368,482 Goodwill recognized $ 471,380 ______________________________ 1 The core deposit intangible for each acquisition was determined to have an estimated life of 10 years .</t>
        </is>
      </c>
    </row>
    <row r="5">
      <c r="A5" s="4" t="inlineStr">
        <is>
          <t>Unaudited Pro Forma Summary of the Acquisitions</t>
        </is>
      </c>
      <c r="B5" s="4" t="inlineStr">
        <is>
          <t xml:space="preserve">The following unaudited pro forma summary presents consolidated information of the Company as if the Alta acquisition had occurred on January 1, 2020: Year ended (Dollars in thousands) December 31, December 31, Net interest income and non-interest income 886,370 898,761 Net income 296,940 309,9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Nature of Operations and Summary of Significant Accounting Policies - Narrative (Details)</t>
        </is>
      </c>
      <c r="B1" s="2" t="inlineStr">
        <is>
          <t>12 Months Ended</t>
        </is>
      </c>
    </row>
    <row r="2">
      <c r="B2" s="2" t="inlineStr">
        <is>
          <t>Dec. 31, 2022 USD ($) operatingSegment component reporting_unit quarter bankDivision</t>
        </is>
      </c>
      <c r="C2" s="2" t="inlineStr">
        <is>
          <t>Dec. 31, 2021 USD ($)</t>
        </is>
      </c>
      <c r="D2" s="2" t="inlineStr">
        <is>
          <t>Dec. 31, 2020 USD ($)</t>
        </is>
      </c>
    </row>
    <row r="3">
      <c r="A3" s="3" t="inlineStr">
        <is>
          <t>Property, Plant and Equipment</t>
        </is>
      </c>
      <c r="B3" s="4" t="inlineStr">
        <is>
          <t xml:space="preserve"> </t>
        </is>
      </c>
      <c r="C3" s="4" t="inlineStr">
        <is>
          <t xml:space="preserve"> </t>
        </is>
      </c>
      <c r="D3" s="4" t="inlineStr">
        <is>
          <t xml:space="preserve"> </t>
        </is>
      </c>
    </row>
    <row r="4">
      <c r="A4" s="4" t="inlineStr">
        <is>
          <t>Number of bank divisions | bankDivision</t>
        </is>
      </c>
      <c r="B4" s="6" t="n">
        <v>17</v>
      </c>
      <c r="C4" s="4" t="inlineStr">
        <is>
          <t xml:space="preserve"> </t>
        </is>
      </c>
      <c r="D4" s="4" t="inlineStr">
        <is>
          <t xml:space="preserve"> </t>
        </is>
      </c>
    </row>
    <row r="5">
      <c r="A5" s="4" t="inlineStr">
        <is>
          <t>Number of operating segments | operatingSegment</t>
        </is>
      </c>
      <c r="B5" s="6" t="n">
        <v>1</v>
      </c>
      <c r="C5" s="4" t="inlineStr">
        <is>
          <t xml:space="preserve"> </t>
        </is>
      </c>
      <c r="D5" s="4" t="inlineStr">
        <is>
          <t xml:space="preserve"> </t>
        </is>
      </c>
    </row>
    <row r="6">
      <c r="A6" s="4" t="inlineStr">
        <is>
          <t>Maximum period of original maturity to be included in cash and cash equivalents</t>
        </is>
      </c>
      <c r="B6" s="4" t="inlineStr">
        <is>
          <t>3 months</t>
        </is>
      </c>
      <c r="C6" s="4" t="inlineStr">
        <is>
          <t xml:space="preserve"> </t>
        </is>
      </c>
      <c r="D6" s="4" t="inlineStr">
        <is>
          <t xml:space="preserve"> </t>
        </is>
      </c>
    </row>
    <row r="7">
      <c r="A7" s="4" t="inlineStr">
        <is>
          <t>Federal reserve balance or cash on hand required</t>
        </is>
      </c>
      <c r="B7" s="5" t="n">
        <v>0</v>
      </c>
      <c r="C7" s="4" t="inlineStr">
        <is>
          <t xml:space="preserve"> </t>
        </is>
      </c>
      <c r="D7" s="4" t="inlineStr">
        <is>
          <t xml:space="preserve"> </t>
        </is>
      </c>
    </row>
    <row r="8">
      <c r="A8" s="4" t="inlineStr">
        <is>
          <t>Minimum period past due to consider loans as delinquent</t>
        </is>
      </c>
      <c r="B8" s="4" t="inlineStr">
        <is>
          <t>30 days</t>
        </is>
      </c>
      <c r="C8" s="4" t="inlineStr">
        <is>
          <t xml:space="preserve"> </t>
        </is>
      </c>
      <c r="D8" s="4" t="inlineStr">
        <is>
          <t xml:space="preserve"> </t>
        </is>
      </c>
    </row>
    <row r="9">
      <c r="A9" s="4" t="inlineStr">
        <is>
          <t>Minimum period past due to consider loans as non accrual</t>
        </is>
      </c>
      <c r="B9" s="4" t="inlineStr">
        <is>
          <t>90 days</t>
        </is>
      </c>
      <c r="C9" s="4" t="inlineStr">
        <is>
          <t xml:space="preserve"> </t>
        </is>
      </c>
      <c r="D9" s="4" t="inlineStr">
        <is>
          <t xml:space="preserve"> </t>
        </is>
      </c>
    </row>
    <row r="10">
      <c r="A10" s="4" t="inlineStr">
        <is>
          <t>Financing receivable, allowance for credit losses, forecasting period | quarter</t>
        </is>
      </c>
      <c r="B10" s="6" t="n">
        <v>4</v>
      </c>
      <c r="C10" s="4" t="inlineStr">
        <is>
          <t xml:space="preserve"> </t>
        </is>
      </c>
      <c r="D10" s="4" t="inlineStr">
        <is>
          <t xml:space="preserve"> </t>
        </is>
      </c>
    </row>
    <row r="11">
      <c r="A11" s="4" t="inlineStr">
        <is>
          <t>Financing receivable, allowance for credit losses, number of components | component</t>
        </is>
      </c>
      <c r="B11" s="6" t="n">
        <v>2</v>
      </c>
      <c r="C11" s="4" t="inlineStr">
        <is>
          <t xml:space="preserve"> </t>
        </is>
      </c>
      <c r="D11" s="4" t="inlineStr">
        <is>
          <t xml:space="preserve"> </t>
        </is>
      </c>
    </row>
    <row r="12">
      <c r="A12" s="4" t="inlineStr">
        <is>
          <t>Maximum term leases will be considered short-term</t>
        </is>
      </c>
      <c r="B12" s="4" t="inlineStr">
        <is>
          <t>12 months</t>
        </is>
      </c>
      <c r="C12" s="4" t="inlineStr">
        <is>
          <t xml:space="preserve"> </t>
        </is>
      </c>
      <c r="D12" s="4" t="inlineStr">
        <is>
          <t xml:space="preserve"> </t>
        </is>
      </c>
    </row>
    <row r="13">
      <c r="A13" s="4" t="inlineStr">
        <is>
          <t>Maximum period up to which purchase price of business is allocated to assets acquired and liabilities assumed</t>
        </is>
      </c>
      <c r="B13" s="4" t="inlineStr">
        <is>
          <t>1 year</t>
        </is>
      </c>
      <c r="C13" s="4" t="inlineStr">
        <is>
          <t xml:space="preserve"> </t>
        </is>
      </c>
      <c r="D13" s="4" t="inlineStr">
        <is>
          <t xml:space="preserve"> </t>
        </is>
      </c>
    </row>
    <row r="14">
      <c r="A14" s="4" t="inlineStr">
        <is>
          <t>Number of reporting units subsequent to aggregation for goodwill assessment | reporting_unit</t>
        </is>
      </c>
      <c r="B14" s="6" t="n">
        <v>1</v>
      </c>
      <c r="C14" s="4" t="inlineStr">
        <is>
          <t xml:space="preserve"> </t>
        </is>
      </c>
      <c r="D14" s="4" t="inlineStr">
        <is>
          <t xml:space="preserve"> </t>
        </is>
      </c>
    </row>
    <row r="15">
      <c r="A15" s="4" t="inlineStr">
        <is>
          <t>Revenue from contracts with customers</t>
        </is>
      </c>
      <c r="B15" s="5" t="n">
        <v>82850000</v>
      </c>
      <c r="C15" s="5" t="n">
        <v>65194000</v>
      </c>
      <c r="D15" s="5" t="n">
        <v>54520000</v>
      </c>
    </row>
    <row r="16">
      <c r="A16" s="4" t="inlineStr">
        <is>
          <t>Impairment losses on receivables related to contracts with customers</t>
        </is>
      </c>
      <c r="B16" s="5" t="n">
        <v>0</v>
      </c>
      <c r="C16" s="5" t="n">
        <v>0</v>
      </c>
      <c r="D16" s="4" t="inlineStr">
        <is>
          <t xml:space="preserve"> </t>
        </is>
      </c>
    </row>
    <row r="17">
      <c r="A17" s="4" t="inlineStr">
        <is>
          <t>Percentage of likelihood for term more likely than not as it relates to income taxes</t>
        </is>
      </c>
      <c r="B17" s="9" t="n">
        <v>0.5</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eriod past due to consider loan as purchased credit-deteriorated loan</t>
        </is>
      </c>
      <c r="B20" s="4" t="inlineStr">
        <is>
          <t>90 days</t>
        </is>
      </c>
      <c r="C20" s="4" t="inlineStr">
        <is>
          <t xml:space="preserve"> </t>
        </is>
      </c>
      <c r="D20" s="4" t="inlineStr">
        <is>
          <t xml:space="preserve"> </t>
        </is>
      </c>
    </row>
    <row r="21">
      <c r="A21" s="4" t="inlineStr">
        <is>
          <t>Minimum number of days delinquent to charge off loans</t>
        </is>
      </c>
      <c r="B21" s="4" t="inlineStr">
        <is>
          <t>120 days</t>
        </is>
      </c>
      <c r="C21" s="4" t="inlineStr">
        <is>
          <t xml:space="preserve"> </t>
        </is>
      </c>
      <c r="D21" s="4" t="inlineStr">
        <is>
          <t xml:space="preserve"> </t>
        </is>
      </c>
    </row>
    <row r="22">
      <c r="A22" s="4" t="inlineStr">
        <is>
          <t>Number of years for home equity loan origination term</t>
        </is>
      </c>
      <c r="B22" s="4" t="inlineStr">
        <is>
          <t>10 years</t>
        </is>
      </c>
      <c r="C22" s="4" t="inlineStr">
        <is>
          <t xml:space="preserve"> </t>
        </is>
      </c>
      <c r="D22" s="4" t="inlineStr">
        <is>
          <t xml:space="preserve"> </t>
        </is>
      </c>
    </row>
    <row r="23">
      <c r="A23" s="4" t="inlineStr">
        <is>
          <t>Period past due to consider loans as delinquent</t>
        </is>
      </c>
      <c r="B23" s="4" t="inlineStr">
        <is>
          <t>30 days</t>
        </is>
      </c>
      <c r="C23" s="4" t="inlineStr">
        <is>
          <t xml:space="preserve"> </t>
        </is>
      </c>
      <c r="D23" s="4" t="inlineStr">
        <is>
          <t xml:space="preserve"> </t>
        </is>
      </c>
    </row>
    <row r="24">
      <c r="A24" s="4" t="inlineStr">
        <is>
          <t>Period past due to consider loans as non accrual</t>
        </is>
      </c>
      <c r="B24" s="4" t="inlineStr">
        <is>
          <t>90 days</t>
        </is>
      </c>
      <c r="C24" s="4" t="inlineStr">
        <is>
          <t xml:space="preserve"> </t>
        </is>
      </c>
      <c r="D24" s="4" t="inlineStr">
        <is>
          <t xml:space="preserve"> </t>
        </is>
      </c>
    </row>
    <row r="25">
      <c r="A25" s="4" t="inlineStr">
        <is>
          <t>Minimum | Office Building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Useful life of premises and equipment</t>
        </is>
      </c>
      <c r="B27" s="4" t="inlineStr">
        <is>
          <t>15 years</t>
        </is>
      </c>
      <c r="C27" s="4" t="inlineStr">
        <is>
          <t xml:space="preserve"> </t>
        </is>
      </c>
      <c r="D27" s="4" t="inlineStr">
        <is>
          <t xml:space="preserve"> </t>
        </is>
      </c>
    </row>
    <row r="28">
      <c r="A28" s="4" t="inlineStr">
        <is>
          <t>Minimum | Furniture, Fixtures and Equipment</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Useful life of premises and equipment</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Number of years for home equity loan origination term</t>
        </is>
      </c>
      <c r="B33" s="4" t="inlineStr">
        <is>
          <t>15 years</t>
        </is>
      </c>
      <c r="C33" s="4" t="inlineStr">
        <is>
          <t xml:space="preserve"> </t>
        </is>
      </c>
      <c r="D33" s="4" t="inlineStr">
        <is>
          <t xml:space="preserve"> </t>
        </is>
      </c>
    </row>
    <row r="34">
      <c r="A34" s="4" t="inlineStr">
        <is>
          <t>Period past due to consider loans as delinquent</t>
        </is>
      </c>
      <c r="B34" s="4" t="inlineStr">
        <is>
          <t>89 days</t>
        </is>
      </c>
      <c r="C34" s="4" t="inlineStr">
        <is>
          <t xml:space="preserve"> </t>
        </is>
      </c>
      <c r="D34" s="4" t="inlineStr">
        <is>
          <t xml:space="preserve"> </t>
        </is>
      </c>
    </row>
    <row r="35">
      <c r="A35" s="4" t="inlineStr">
        <is>
          <t>Maximum | Office Buildings</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Useful life of premises and equipment</t>
        </is>
      </c>
      <c r="B37" s="4" t="inlineStr">
        <is>
          <t>40 years</t>
        </is>
      </c>
      <c r="C37" s="4" t="inlineStr">
        <is>
          <t xml:space="preserve"> </t>
        </is>
      </c>
      <c r="D37" s="4" t="inlineStr">
        <is>
          <t xml:space="preserve"> </t>
        </is>
      </c>
    </row>
    <row r="38">
      <c r="A38" s="4" t="inlineStr">
        <is>
          <t>Maximum | Furniture, Fixtures and Equipment</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Useful life of premises and equipment</t>
        </is>
      </c>
      <c r="B40" s="4" t="inlineStr">
        <is>
          <t>10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Schedule of Provision For Credit Loss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433</v>
      </c>
      <c r="K4" s="5" t="n">
        <v>16380</v>
      </c>
      <c r="L4" s="5" t="n">
        <v>37637</v>
      </c>
    </row>
    <row r="5">
      <c r="A5" s="4" t="inlineStr">
        <is>
          <t>Provision for credit loss unfu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0</v>
      </c>
      <c r="K5" s="6" t="n">
        <v>6696</v>
      </c>
      <c r="L5" s="6" t="n">
        <v>2128</v>
      </c>
    </row>
    <row r="6">
      <c r="A6" s="4" t="inlineStr">
        <is>
          <t>Total provision for credit losses</t>
        </is>
      </c>
      <c r="B6" s="5" t="n">
        <v>6124</v>
      </c>
      <c r="C6" s="5" t="n">
        <v>8341</v>
      </c>
      <c r="D6" s="5" t="n">
        <v>-1533</v>
      </c>
      <c r="E6" s="5" t="n">
        <v>7031</v>
      </c>
      <c r="F6" s="5" t="n">
        <v>27956</v>
      </c>
      <c r="G6" s="5" t="n">
        <v>725</v>
      </c>
      <c r="H6" s="5" t="n">
        <v>-5653</v>
      </c>
      <c r="I6" s="5" t="n">
        <v>48</v>
      </c>
      <c r="J6" s="5" t="n">
        <v>19963</v>
      </c>
      <c r="K6" s="5" t="n">
        <v>23076</v>
      </c>
      <c r="L6" s="5" t="n">
        <v>39765</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Amortized Cost</t>
        </is>
      </c>
      <c r="B3" s="5" t="n">
        <v>5930103</v>
      </c>
      <c r="C3" s="5" t="n">
        <v>9175423</v>
      </c>
    </row>
    <row r="4">
      <c r="A4" s="4" t="inlineStr">
        <is>
          <t>Gross Unrealized Gains</t>
        </is>
      </c>
      <c r="B4" s="6" t="n">
        <v>1085</v>
      </c>
      <c r="C4" s="6" t="n">
        <v>68117</v>
      </c>
    </row>
    <row r="5">
      <c r="A5" s="4" t="inlineStr">
        <is>
          <t>Gross Unrealized Losses</t>
        </is>
      </c>
      <c r="B5" s="6" t="n">
        <v>-623881</v>
      </c>
      <c r="C5" s="6" t="n">
        <v>-72691</v>
      </c>
    </row>
    <row r="6">
      <c r="A6" s="4" t="inlineStr">
        <is>
          <t>Fair Value</t>
        </is>
      </c>
      <c r="B6" s="6" t="n">
        <v>5307307</v>
      </c>
      <c r="C6" s="6" t="n">
        <v>9170849</v>
      </c>
    </row>
    <row r="7">
      <c r="A7" s="3" t="inlineStr">
        <is>
          <t>Held-to-maturity</t>
        </is>
      </c>
      <c r="B7" s="4" t="inlineStr">
        <is>
          <t xml:space="preserve"> </t>
        </is>
      </c>
      <c r="C7" s="4" t="inlineStr">
        <is>
          <t xml:space="preserve"> </t>
        </is>
      </c>
    </row>
    <row r="8">
      <c r="A8" s="4" t="inlineStr">
        <is>
          <t>Amortized Cost</t>
        </is>
      </c>
      <c r="B8" s="6" t="n">
        <v>3715052</v>
      </c>
      <c r="C8" s="6" t="n">
        <v>1199164</v>
      </c>
    </row>
    <row r="9">
      <c r="A9" s="4" t="inlineStr">
        <is>
          <t>Gross Unrealized Gains</t>
        </is>
      </c>
      <c r="B9" s="6" t="n">
        <v>1045</v>
      </c>
      <c r="C9" s="6" t="n">
        <v>22878</v>
      </c>
    </row>
    <row r="10">
      <c r="A10" s="4" t="inlineStr">
        <is>
          <t>Gross Unrealized Losses</t>
        </is>
      </c>
      <c r="B10" s="6" t="n">
        <v>-441305</v>
      </c>
      <c r="C10" s="6" t="n">
        <v>-1159</v>
      </c>
    </row>
    <row r="11">
      <c r="A11" s="4" t="inlineStr">
        <is>
          <t>Fair Value</t>
        </is>
      </c>
      <c r="B11" s="6" t="n">
        <v>3274792</v>
      </c>
      <c r="C11" s="6" t="n">
        <v>1220883</v>
      </c>
    </row>
    <row r="12">
      <c r="A12" s="3" t="inlineStr">
        <is>
          <t>Total debt securities</t>
        </is>
      </c>
      <c r="B12" s="4" t="inlineStr">
        <is>
          <t xml:space="preserve"> </t>
        </is>
      </c>
      <c r="C12" s="4" t="inlineStr">
        <is>
          <t xml:space="preserve"> </t>
        </is>
      </c>
    </row>
    <row r="13">
      <c r="A13" s="4" t="inlineStr">
        <is>
          <t>Amortized Cost</t>
        </is>
      </c>
      <c r="B13" s="6" t="n">
        <v>9645155</v>
      </c>
      <c r="C13" s="6" t="n">
        <v>10374587</v>
      </c>
    </row>
    <row r="14">
      <c r="A14" s="4" t="inlineStr">
        <is>
          <t>Gross Unrealized Gains</t>
        </is>
      </c>
      <c r="B14" s="6" t="n">
        <v>2130</v>
      </c>
      <c r="C14" s="6" t="n">
        <v>90995</v>
      </c>
    </row>
    <row r="15">
      <c r="A15" s="4" t="inlineStr">
        <is>
          <t>Gross Unrealized Losses</t>
        </is>
      </c>
      <c r="B15" s="6" t="n">
        <v>-1065186</v>
      </c>
      <c r="C15" s="6" t="n">
        <v>-73850</v>
      </c>
    </row>
    <row r="16">
      <c r="A16" s="4" t="inlineStr">
        <is>
          <t>Fair Value</t>
        </is>
      </c>
      <c r="B16" s="6" t="n">
        <v>8582099</v>
      </c>
      <c r="C16" s="6" t="n">
        <v>10391732</v>
      </c>
    </row>
    <row r="17">
      <c r="A17" s="4" t="inlineStr">
        <is>
          <t>U.S. government and federal agenc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6" t="n">
        <v>487320</v>
      </c>
      <c r="C19" s="6" t="n">
        <v>1356171</v>
      </c>
    </row>
    <row r="20">
      <c r="A20" s="4" t="inlineStr">
        <is>
          <t>Gross Unrealized Gains</t>
        </is>
      </c>
      <c r="B20" s="6" t="n">
        <v>23</v>
      </c>
      <c r="C20" s="6" t="n">
        <v>174</v>
      </c>
    </row>
    <row r="21">
      <c r="A21" s="4" t="inlineStr">
        <is>
          <t>Gross Unrealized Losses</t>
        </is>
      </c>
      <c r="B21" s="6" t="n">
        <v>-42616</v>
      </c>
      <c r="C21" s="6" t="n">
        <v>-9596</v>
      </c>
    </row>
    <row r="22">
      <c r="A22" s="4" t="inlineStr">
        <is>
          <t>Fair Value</t>
        </is>
      </c>
      <c r="B22" s="6" t="n">
        <v>444727</v>
      </c>
      <c r="C22" s="6" t="n">
        <v>1346749</v>
      </c>
    </row>
    <row r="23">
      <c r="A23" s="3" t="inlineStr">
        <is>
          <t>Held-to-maturity</t>
        </is>
      </c>
      <c r="B23" s="4" t="inlineStr">
        <is>
          <t xml:space="preserve"> </t>
        </is>
      </c>
      <c r="C23" s="4" t="inlineStr">
        <is>
          <t xml:space="preserve"> </t>
        </is>
      </c>
    </row>
    <row r="24">
      <c r="A24" s="4" t="inlineStr">
        <is>
          <t>Amortized Cost</t>
        </is>
      </c>
      <c r="B24" s="6" t="n">
        <v>846046</v>
      </c>
      <c r="C24" s="4" t="inlineStr">
        <is>
          <t xml:space="preserve"> </t>
        </is>
      </c>
    </row>
    <row r="25">
      <c r="A25" s="4" t="inlineStr">
        <is>
          <t>Gross Unrealized Gains</t>
        </is>
      </c>
      <c r="B25" s="6" t="n">
        <v>0</v>
      </c>
      <c r="C25" s="4" t="inlineStr">
        <is>
          <t xml:space="preserve"> </t>
        </is>
      </c>
    </row>
    <row r="26">
      <c r="A26" s="4" t="inlineStr">
        <is>
          <t>Gross Unrealized Losses</t>
        </is>
      </c>
      <c r="B26" s="6" t="n">
        <v>-83796</v>
      </c>
      <c r="C26" s="4" t="inlineStr">
        <is>
          <t xml:space="preserve"> </t>
        </is>
      </c>
    </row>
    <row r="27">
      <c r="A27" s="4" t="inlineStr">
        <is>
          <t>Fair Value</t>
        </is>
      </c>
      <c r="B27" s="6" t="n">
        <v>762250</v>
      </c>
      <c r="C27" s="4" t="inlineStr">
        <is>
          <t xml:space="preserve"> </t>
        </is>
      </c>
    </row>
    <row r="28">
      <c r="A28" s="4" t="inlineStr">
        <is>
          <t>U.S. government 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6" t="n">
        <v>320157</v>
      </c>
      <c r="C30" s="6" t="n">
        <v>241687</v>
      </c>
    </row>
    <row r="31">
      <c r="A31" s="4" t="inlineStr">
        <is>
          <t>Gross Unrealized Gains</t>
        </is>
      </c>
      <c r="B31" s="6" t="n">
        <v>0</v>
      </c>
      <c r="C31" s="6" t="n">
        <v>2</v>
      </c>
    </row>
    <row r="32">
      <c r="A32" s="4" t="inlineStr">
        <is>
          <t>Gross Unrealized Losses</t>
        </is>
      </c>
      <c r="B32" s="6" t="n">
        <v>-32793</v>
      </c>
      <c r="C32" s="6" t="n">
        <v>-996</v>
      </c>
    </row>
    <row r="33">
      <c r="A33" s="4" t="inlineStr">
        <is>
          <t>Fair Value</t>
        </is>
      </c>
      <c r="B33" s="6" t="n">
        <v>287364</v>
      </c>
      <c r="C33" s="6" t="n">
        <v>240693</v>
      </c>
    </row>
    <row r="34">
      <c r="A34" s="4" t="inlineStr">
        <is>
          <t>State and local government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6" t="n">
        <v>137033</v>
      </c>
      <c r="C36" s="6" t="n">
        <v>461414</v>
      </c>
    </row>
    <row r="37">
      <c r="A37" s="4" t="inlineStr">
        <is>
          <t>Gross Unrealized Gains</t>
        </is>
      </c>
      <c r="B37" s="6" t="n">
        <v>709</v>
      </c>
      <c r="C37" s="6" t="n">
        <v>27567</v>
      </c>
    </row>
    <row r="38">
      <c r="A38" s="4" t="inlineStr">
        <is>
          <t>Gross Unrealized Losses</t>
        </is>
      </c>
      <c r="B38" s="6" t="n">
        <v>-4749</v>
      </c>
      <c r="C38" s="6" t="n">
        <v>-123</v>
      </c>
    </row>
    <row r="39">
      <c r="A39" s="4" t="inlineStr">
        <is>
          <t>Fair Value</t>
        </is>
      </c>
      <c r="B39" s="6" t="n">
        <v>132993</v>
      </c>
      <c r="C39" s="6" t="n">
        <v>488858</v>
      </c>
    </row>
    <row r="40">
      <c r="A40" s="3" t="inlineStr">
        <is>
          <t>Held-to-maturity</t>
        </is>
      </c>
      <c r="B40" s="4" t="inlineStr">
        <is>
          <t xml:space="preserve"> </t>
        </is>
      </c>
      <c r="C40" s="4" t="inlineStr">
        <is>
          <t xml:space="preserve"> </t>
        </is>
      </c>
    </row>
    <row r="41">
      <c r="A41" s="4" t="inlineStr">
        <is>
          <t>Amortized Cost</t>
        </is>
      </c>
      <c r="B41" s="6" t="n">
        <v>1682640</v>
      </c>
      <c r="C41" s="6" t="n">
        <v>1199164</v>
      </c>
    </row>
    <row r="42">
      <c r="A42" s="4" t="inlineStr">
        <is>
          <t>Gross Unrealized Gains</t>
        </is>
      </c>
      <c r="B42" s="6" t="n">
        <v>1045</v>
      </c>
      <c r="C42" s="6" t="n">
        <v>22878</v>
      </c>
    </row>
    <row r="43">
      <c r="A43" s="4" t="inlineStr">
        <is>
          <t>Gross Unrealized Losses</t>
        </is>
      </c>
      <c r="B43" s="6" t="n">
        <v>-248233</v>
      </c>
      <c r="C43" s="6" t="n">
        <v>-1159</v>
      </c>
    </row>
    <row r="44">
      <c r="A44" s="4" t="inlineStr">
        <is>
          <t>Fair Value</t>
        </is>
      </c>
      <c r="B44" s="6" t="n">
        <v>1435452</v>
      </c>
      <c r="C44" s="6" t="n">
        <v>1220883</v>
      </c>
    </row>
    <row r="45">
      <c r="A45" s="4" t="inlineStr">
        <is>
          <t>Corporate bond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6" t="n">
        <v>27101</v>
      </c>
      <c r="C47" s="6" t="n">
        <v>175697</v>
      </c>
    </row>
    <row r="48">
      <c r="A48" s="4" t="inlineStr">
        <is>
          <t>Gross Unrealized Gains</t>
        </is>
      </c>
      <c r="B48" s="6" t="n">
        <v>0</v>
      </c>
      <c r="C48" s="6" t="n">
        <v>5072</v>
      </c>
    </row>
    <row r="49">
      <c r="A49" s="4" t="inlineStr">
        <is>
          <t>Gross Unrealized Losses</t>
        </is>
      </c>
      <c r="B49" s="6" t="n">
        <v>-992</v>
      </c>
      <c r="C49" s="6" t="n">
        <v>-17</v>
      </c>
    </row>
    <row r="50">
      <c r="A50" s="4" t="inlineStr">
        <is>
          <t>Fair Value</t>
        </is>
      </c>
      <c r="B50" s="6" t="n">
        <v>26109</v>
      </c>
      <c r="C50" s="6" t="n">
        <v>180752</v>
      </c>
    </row>
    <row r="51">
      <c r="A51" s="4" t="inlineStr">
        <is>
          <t>Residential mortgage-backed securit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6" t="n">
        <v>3706427</v>
      </c>
      <c r="C53" s="6" t="n">
        <v>5744505</v>
      </c>
    </row>
    <row r="54">
      <c r="A54" s="4" t="inlineStr">
        <is>
          <t>Gross Unrealized Gains</t>
        </is>
      </c>
      <c r="B54" s="6" t="n">
        <v>6</v>
      </c>
      <c r="C54" s="6" t="n">
        <v>9420</v>
      </c>
    </row>
    <row r="55">
      <c r="A55" s="4" t="inlineStr">
        <is>
          <t>Gross Unrealized Losses</t>
        </is>
      </c>
      <c r="B55" s="6" t="n">
        <v>-439092</v>
      </c>
      <c r="C55" s="6" t="n">
        <v>-54266</v>
      </c>
    </row>
    <row r="56">
      <c r="A56" s="4" t="inlineStr">
        <is>
          <t>Fair Value</t>
        </is>
      </c>
      <c r="B56" s="6" t="n">
        <v>3267341</v>
      </c>
      <c r="C56" s="6" t="n">
        <v>5699659</v>
      </c>
    </row>
    <row r="57">
      <c r="A57" s="3" t="inlineStr">
        <is>
          <t>Held-to-maturity</t>
        </is>
      </c>
      <c r="B57" s="4" t="inlineStr">
        <is>
          <t xml:space="preserve"> </t>
        </is>
      </c>
      <c r="C57" s="4" t="inlineStr">
        <is>
          <t xml:space="preserve"> </t>
        </is>
      </c>
    </row>
    <row r="58">
      <c r="A58" s="4" t="inlineStr">
        <is>
          <t>Amortized Cost</t>
        </is>
      </c>
      <c r="B58" s="6" t="n">
        <v>1186366</v>
      </c>
      <c r="C58" s="4" t="inlineStr">
        <is>
          <t xml:space="preserve"> </t>
        </is>
      </c>
    </row>
    <row r="59">
      <c r="A59" s="4" t="inlineStr">
        <is>
          <t>Gross Unrealized Gains</t>
        </is>
      </c>
      <c r="B59" s="6" t="n">
        <v>0</v>
      </c>
      <c r="C59" s="4" t="inlineStr">
        <is>
          <t xml:space="preserve"> </t>
        </is>
      </c>
    </row>
    <row r="60">
      <c r="A60" s="4" t="inlineStr">
        <is>
          <t>Gross Unrealized Losses</t>
        </is>
      </c>
      <c r="B60" s="6" t="n">
        <v>-109276</v>
      </c>
      <c r="C60" s="4" t="inlineStr">
        <is>
          <t xml:space="preserve"> </t>
        </is>
      </c>
    </row>
    <row r="61">
      <c r="A61" s="4" t="inlineStr">
        <is>
          <t>Fair Value</t>
        </is>
      </c>
      <c r="B61" s="6" t="n">
        <v>1077090</v>
      </c>
      <c r="C61" s="4" t="inlineStr">
        <is>
          <t xml:space="preserve"> </t>
        </is>
      </c>
    </row>
    <row r="62">
      <c r="A62" s="4" t="inlineStr">
        <is>
          <t>Commercial mortgage-back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6" t="n">
        <v>1252065</v>
      </c>
      <c r="C64" s="6" t="n">
        <v>1195949</v>
      </c>
    </row>
    <row r="65">
      <c r="A65" s="4" t="inlineStr">
        <is>
          <t>Gross Unrealized Gains</t>
        </is>
      </c>
      <c r="B65" s="6" t="n">
        <v>347</v>
      </c>
      <c r="C65" s="6" t="n">
        <v>25882</v>
      </c>
    </row>
    <row r="66">
      <c r="A66" s="4" t="inlineStr">
        <is>
          <t>Gross Unrealized Losses</t>
        </is>
      </c>
      <c r="B66" s="6" t="n">
        <v>-103639</v>
      </c>
      <c r="C66" s="6" t="n">
        <v>-7693</v>
      </c>
    </row>
    <row r="67">
      <c r="A67" s="4" t="inlineStr">
        <is>
          <t>Fair Value</t>
        </is>
      </c>
      <c r="B67" s="5" t="n">
        <v>1148773</v>
      </c>
      <c r="C67" s="5" t="n">
        <v>1214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Due within one year</t>
        </is>
      </c>
      <c r="B3" s="5" t="n">
        <v>2211</v>
      </c>
      <c r="C3" s="4" t="inlineStr">
        <is>
          <t xml:space="preserve"> </t>
        </is>
      </c>
    </row>
    <row r="4">
      <c r="A4" s="4" t="inlineStr">
        <is>
          <t>Due after one year through five years</t>
        </is>
      </c>
      <c r="B4" s="6" t="n">
        <v>854342</v>
      </c>
      <c r="C4" s="4" t="inlineStr">
        <is>
          <t xml:space="preserve"> </t>
        </is>
      </c>
    </row>
    <row r="5">
      <c r="A5" s="4" t="inlineStr">
        <is>
          <t>Due after five years through ten years</t>
        </is>
      </c>
      <c r="B5" s="6" t="n">
        <v>55039</v>
      </c>
      <c r="C5" s="4" t="inlineStr">
        <is>
          <t xml:space="preserve"> </t>
        </is>
      </c>
    </row>
    <row r="6">
      <c r="A6" s="4" t="inlineStr">
        <is>
          <t>Due after ten years</t>
        </is>
      </c>
      <c r="B6" s="6" t="n">
        <v>60019</v>
      </c>
      <c r="C6" s="4" t="inlineStr">
        <is>
          <t xml:space="preserve"> </t>
        </is>
      </c>
    </row>
    <row r="7">
      <c r="A7" s="4" t="inlineStr">
        <is>
          <t>Total before mortgage-backed securities</t>
        </is>
      </c>
      <c r="B7" s="6" t="n">
        <v>971611</v>
      </c>
      <c r="C7" s="4" t="inlineStr">
        <is>
          <t xml:space="preserve"> </t>
        </is>
      </c>
    </row>
    <row r="8">
      <c r="A8" s="4" t="inlineStr">
        <is>
          <t>Mortgage-backed securities</t>
        </is>
      </c>
      <c r="B8" s="6" t="n">
        <v>4958492</v>
      </c>
      <c r="C8" s="4" t="inlineStr">
        <is>
          <t xml:space="preserve"> </t>
        </is>
      </c>
    </row>
    <row r="9">
      <c r="A9" s="4" t="inlineStr">
        <is>
          <t>Amortized Cost</t>
        </is>
      </c>
      <c r="B9" s="6" t="n">
        <v>5930103</v>
      </c>
      <c r="C9" s="5" t="n">
        <v>9175423</v>
      </c>
    </row>
    <row r="10">
      <c r="A10" s="3" t="inlineStr">
        <is>
          <t>Available-for-Sale, Fair Value</t>
        </is>
      </c>
      <c r="B10" s="4" t="inlineStr">
        <is>
          <t xml:space="preserve"> </t>
        </is>
      </c>
      <c r="C10" s="4" t="inlineStr">
        <is>
          <t xml:space="preserve"> </t>
        </is>
      </c>
    </row>
    <row r="11">
      <c r="A11" s="4" t="inlineStr">
        <is>
          <t>Due within one year</t>
        </is>
      </c>
      <c r="B11" s="6" t="n">
        <v>2193</v>
      </c>
      <c r="C11" s="4" t="inlineStr">
        <is>
          <t xml:space="preserve"> </t>
        </is>
      </c>
    </row>
    <row r="12">
      <c r="A12" s="4" t="inlineStr">
        <is>
          <t>Due after one year through five years</t>
        </is>
      </c>
      <c r="B12" s="6" t="n">
        <v>778697</v>
      </c>
      <c r="C12" s="4" t="inlineStr">
        <is>
          <t xml:space="preserve"> </t>
        </is>
      </c>
    </row>
    <row r="13">
      <c r="A13" s="4" t="inlineStr">
        <is>
          <t>Due after five years through ten years</t>
        </is>
      </c>
      <c r="B13" s="6" t="n">
        <v>53075</v>
      </c>
      <c r="C13" s="4" t="inlineStr">
        <is>
          <t xml:space="preserve"> </t>
        </is>
      </c>
    </row>
    <row r="14">
      <c r="A14" s="4" t="inlineStr">
        <is>
          <t>Due after ten years</t>
        </is>
      </c>
      <c r="B14" s="6" t="n">
        <v>57228</v>
      </c>
      <c r="C14" s="4" t="inlineStr">
        <is>
          <t xml:space="preserve"> </t>
        </is>
      </c>
    </row>
    <row r="15">
      <c r="A15" s="4" t="inlineStr">
        <is>
          <t>Total before mortgage-backed securities</t>
        </is>
      </c>
      <c r="B15" s="6" t="n">
        <v>891193</v>
      </c>
      <c r="C15" s="4" t="inlineStr">
        <is>
          <t xml:space="preserve"> </t>
        </is>
      </c>
    </row>
    <row r="16">
      <c r="A16" s="4" t="inlineStr">
        <is>
          <t>Mortgage-backed securities</t>
        </is>
      </c>
      <c r="B16" s="6" t="n">
        <v>4416114</v>
      </c>
      <c r="C16" s="4" t="inlineStr">
        <is>
          <t xml:space="preserve"> </t>
        </is>
      </c>
    </row>
    <row r="17">
      <c r="A17" s="4" t="inlineStr">
        <is>
          <t>Fair Value</t>
        </is>
      </c>
      <c r="B17" s="6" t="n">
        <v>5307307</v>
      </c>
      <c r="C17" s="6" t="n">
        <v>9170849</v>
      </c>
    </row>
    <row r="18">
      <c r="A18" s="3" t="inlineStr">
        <is>
          <t>Held-to-Maturity, Amortized Cost</t>
        </is>
      </c>
      <c r="B18" s="4" t="inlineStr">
        <is>
          <t xml:space="preserve"> </t>
        </is>
      </c>
      <c r="C18" s="4" t="inlineStr">
        <is>
          <t xml:space="preserve"> </t>
        </is>
      </c>
    </row>
    <row r="19">
      <c r="A19" s="4" t="inlineStr">
        <is>
          <t>Due within one year</t>
        </is>
      </c>
      <c r="B19" s="6" t="n">
        <v>2845</v>
      </c>
      <c r="C19" s="4" t="inlineStr">
        <is>
          <t xml:space="preserve"> </t>
        </is>
      </c>
    </row>
    <row r="20">
      <c r="A20" s="4" t="inlineStr">
        <is>
          <t>Due after one year through five years</t>
        </is>
      </c>
      <c r="B20" s="6" t="n">
        <v>658446</v>
      </c>
      <c r="C20" s="4" t="inlineStr">
        <is>
          <t xml:space="preserve"> </t>
        </is>
      </c>
    </row>
    <row r="21">
      <c r="A21" s="4" t="inlineStr">
        <is>
          <t>Due after five years through ten years</t>
        </is>
      </c>
      <c r="B21" s="6" t="n">
        <v>409209</v>
      </c>
      <c r="C21" s="4" t="inlineStr">
        <is>
          <t xml:space="preserve"> </t>
        </is>
      </c>
    </row>
    <row r="22">
      <c r="A22" s="4" t="inlineStr">
        <is>
          <t>Due after ten years</t>
        </is>
      </c>
      <c r="B22" s="6" t="n">
        <v>1458186</v>
      </c>
      <c r="C22" s="4" t="inlineStr">
        <is>
          <t xml:space="preserve"> </t>
        </is>
      </c>
    </row>
    <row r="23">
      <c r="A23" s="4" t="inlineStr">
        <is>
          <t>Total before mortgage-backed securities</t>
        </is>
      </c>
      <c r="B23" s="6" t="n">
        <v>2528686</v>
      </c>
      <c r="C23" s="4" t="inlineStr">
        <is>
          <t xml:space="preserve"> </t>
        </is>
      </c>
    </row>
    <row r="24">
      <c r="A24" s="4" t="inlineStr">
        <is>
          <t>Mortgage-backed securities</t>
        </is>
      </c>
      <c r="B24" s="6" t="n">
        <v>1186366</v>
      </c>
      <c r="C24" s="4" t="inlineStr">
        <is>
          <t xml:space="preserve"> </t>
        </is>
      </c>
    </row>
    <row r="25">
      <c r="A25" s="4" t="inlineStr">
        <is>
          <t>Amortized Cost</t>
        </is>
      </c>
      <c r="B25" s="6" t="n">
        <v>3715052</v>
      </c>
      <c r="C25" s="6" t="n">
        <v>1199164</v>
      </c>
    </row>
    <row r="26">
      <c r="A26" s="3" t="inlineStr">
        <is>
          <t>Held-to-Maturity, Fair Value</t>
        </is>
      </c>
      <c r="B26" s="4" t="inlineStr">
        <is>
          <t xml:space="preserve"> </t>
        </is>
      </c>
      <c r="C26" s="4" t="inlineStr">
        <is>
          <t xml:space="preserve"> </t>
        </is>
      </c>
    </row>
    <row r="27">
      <c r="A27" s="4" t="inlineStr">
        <is>
          <t>Due within one year</t>
        </is>
      </c>
      <c r="B27" s="6" t="n">
        <v>2836</v>
      </c>
      <c r="C27" s="4" t="inlineStr">
        <is>
          <t xml:space="preserve"> </t>
        </is>
      </c>
    </row>
    <row r="28">
      <c r="A28" s="4" t="inlineStr">
        <is>
          <t>Due after one year through five years</t>
        </is>
      </c>
      <c r="B28" s="6" t="n">
        <v>600431</v>
      </c>
      <c r="C28" s="4" t="inlineStr">
        <is>
          <t xml:space="preserve"> </t>
        </is>
      </c>
    </row>
    <row r="29">
      <c r="A29" s="4" t="inlineStr">
        <is>
          <t>Due after five years through ten years</t>
        </is>
      </c>
      <c r="B29" s="6" t="n">
        <v>371607</v>
      </c>
      <c r="C29" s="4" t="inlineStr">
        <is>
          <t xml:space="preserve"> </t>
        </is>
      </c>
    </row>
    <row r="30">
      <c r="A30" s="4" t="inlineStr">
        <is>
          <t>Due after ten years</t>
        </is>
      </c>
      <c r="B30" s="6" t="n">
        <v>1222828</v>
      </c>
      <c r="C30" s="4" t="inlineStr">
        <is>
          <t xml:space="preserve"> </t>
        </is>
      </c>
    </row>
    <row r="31">
      <c r="A31" s="4" t="inlineStr">
        <is>
          <t>Total before mortgage-backed securities</t>
        </is>
      </c>
      <c r="B31" s="6" t="n">
        <v>2197702</v>
      </c>
      <c r="C31" s="4" t="inlineStr">
        <is>
          <t xml:space="preserve"> </t>
        </is>
      </c>
    </row>
    <row r="32">
      <c r="A32" s="4" t="inlineStr">
        <is>
          <t>Mortgage-backed securities</t>
        </is>
      </c>
      <c r="B32" s="6" t="n">
        <v>1077090</v>
      </c>
      <c r="C32" s="4" t="inlineStr">
        <is>
          <t xml:space="preserve"> </t>
        </is>
      </c>
    </row>
    <row r="33">
      <c r="A33" s="4" t="inlineStr">
        <is>
          <t>Fair Value</t>
        </is>
      </c>
      <c r="B33" s="5" t="n">
        <v>3274792</v>
      </c>
      <c r="C33" s="5" t="n">
        <v>1220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03202</v>
      </c>
      <c r="C4" s="5" t="n">
        <v>284757</v>
      </c>
      <c r="D4" s="5" t="n">
        <v>266400</v>
      </c>
    </row>
    <row r="5">
      <c r="A5" s="3" t="inlineStr">
        <is>
          <t>Available-For-Sale and Transferred Securities:</t>
        </is>
      </c>
      <c r="B5" s="4" t="inlineStr">
        <is>
          <t xml:space="preserve"> </t>
        </is>
      </c>
      <c r="C5" s="4" t="inlineStr">
        <is>
          <t xml:space="preserve"> </t>
        </is>
      </c>
      <c r="D5" s="4" t="inlineStr">
        <is>
          <t xml:space="preserve"> </t>
        </is>
      </c>
    </row>
    <row r="6">
      <c r="A6" s="4" t="inlineStr">
        <is>
          <t>Unrealized (losses) gains on available-for-sale securities</t>
        </is>
      </c>
      <c r="B6" s="6" t="n">
        <v>-672570</v>
      </c>
      <c r="C6" s="6" t="n">
        <v>-151426</v>
      </c>
      <c r="D6" s="6" t="n">
        <v>139208</v>
      </c>
    </row>
    <row r="7">
      <c r="A7" s="4" t="inlineStr">
        <is>
          <t>Reclassification adjustment for losses included in net income</t>
        </is>
      </c>
      <c r="B7" s="6" t="n">
        <v>-1336</v>
      </c>
      <c r="C7" s="6" t="n">
        <v>-790</v>
      </c>
      <c r="D7" s="6" t="n">
        <v>-1138</v>
      </c>
    </row>
    <row r="8">
      <c r="A8" s="4" t="inlineStr">
        <is>
          <t>Reclassification adjustment for securities transferred from available-for-sale to held-to-maturity</t>
        </is>
      </c>
      <c r="B8" s="6" t="n">
        <v>2990</v>
      </c>
      <c r="C8" s="6" t="n">
        <v>-3551</v>
      </c>
      <c r="D8" s="6" t="n">
        <v>0</v>
      </c>
    </row>
    <row r="9">
      <c r="A9" s="4" t="inlineStr">
        <is>
          <t>Tax effect</t>
        </is>
      </c>
      <c r="B9" s="6" t="n">
        <v>169540</v>
      </c>
      <c r="C9" s="6" t="n">
        <v>39362</v>
      </c>
      <c r="D9" s="6" t="n">
        <v>-34853</v>
      </c>
    </row>
    <row r="10">
      <c r="A10" s="4" t="inlineStr">
        <is>
          <t>Net of tax amount</t>
        </is>
      </c>
      <c r="B10" s="6" t="n">
        <v>-501376</v>
      </c>
      <c r="C10" s="6" t="n">
        <v>-116405</v>
      </c>
      <c r="D10" s="6" t="n">
        <v>103217</v>
      </c>
    </row>
    <row r="11">
      <c r="A11" s="3" t="inlineStr">
        <is>
          <t>Cash Flow Hedge:</t>
        </is>
      </c>
      <c r="B11" s="4" t="inlineStr">
        <is>
          <t xml:space="preserve"> </t>
        </is>
      </c>
      <c r="C11" s="4" t="inlineStr">
        <is>
          <t xml:space="preserve"> </t>
        </is>
      </c>
      <c r="D11" s="4" t="inlineStr">
        <is>
          <t xml:space="preserve"> </t>
        </is>
      </c>
    </row>
    <row r="12">
      <c r="A12" s="4" t="inlineStr">
        <is>
          <t>Unrealized gains (losses) on derivatives used for cash flow hedges</t>
        </is>
      </c>
      <c r="B12" s="6" t="n">
        <v>7809</v>
      </c>
      <c r="C12" s="6" t="n">
        <v>901</v>
      </c>
      <c r="D12" s="6" t="n">
        <v>-472</v>
      </c>
    </row>
    <row r="13">
      <c r="A13" s="4" t="inlineStr">
        <is>
          <t>Reclassification adjustment for losses included in net income</t>
        </is>
      </c>
      <c r="B13" s="6" t="n">
        <v>-817</v>
      </c>
      <c r="C13" s="6" t="n">
        <v>0</v>
      </c>
      <c r="D13" s="6" t="n">
        <v>0</v>
      </c>
    </row>
    <row r="14">
      <c r="A14" s="4" t="inlineStr">
        <is>
          <t>Tax effect</t>
        </is>
      </c>
      <c r="B14" s="6" t="n">
        <v>-1767</v>
      </c>
      <c r="C14" s="6" t="n">
        <v>-227</v>
      </c>
      <c r="D14" s="6" t="n">
        <v>119</v>
      </c>
    </row>
    <row r="15">
      <c r="A15" s="4" t="inlineStr">
        <is>
          <t>Net of tax amount</t>
        </is>
      </c>
      <c r="B15" s="6" t="n">
        <v>5225</v>
      </c>
      <c r="C15" s="6" t="n">
        <v>674</v>
      </c>
      <c r="D15" s="6" t="n">
        <v>-353</v>
      </c>
    </row>
    <row r="16">
      <c r="A16" s="4" t="inlineStr">
        <is>
          <t>Total other comprehensive (loss) income, net of tax</t>
        </is>
      </c>
      <c r="B16" s="6" t="n">
        <v>-496151</v>
      </c>
      <c r="C16" s="6" t="n">
        <v>-115731</v>
      </c>
      <c r="D16" s="6" t="n">
        <v>102864</v>
      </c>
    </row>
    <row r="17">
      <c r="A17" s="4" t="inlineStr">
        <is>
          <t>Total Comprehensive (Loss) Income</t>
        </is>
      </c>
      <c r="B17" s="5" t="n">
        <v>-192949</v>
      </c>
      <c r="C17" s="5" t="n">
        <v>169026</v>
      </c>
      <c r="D17" s="5" t="n">
        <v>369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Securities - Gain or Loss on Sale (Details) - USD ($) $ in Thousands</t>
        </is>
      </c>
      <c r="B1" s="2" t="inlineStr">
        <is>
          <t>12 Months Ended</t>
        </is>
      </c>
    </row>
    <row r="2">
      <c r="B2" s="2" t="inlineStr">
        <is>
          <t>Dec. 31, 2022</t>
        </is>
      </c>
      <c r="C2" s="2" t="inlineStr">
        <is>
          <t>Dec. 31, 2021</t>
        </is>
      </c>
      <c r="D2" s="2" t="inlineStr">
        <is>
          <t>Dec. 31, 2020</t>
        </is>
      </c>
    </row>
    <row r="3">
      <c r="A3" s="3" t="inlineStr">
        <is>
          <t>Available-for-sale</t>
        </is>
      </c>
      <c r="B3" s="4" t="inlineStr">
        <is>
          <t xml:space="preserve"> </t>
        </is>
      </c>
      <c r="C3" s="4" t="inlineStr">
        <is>
          <t xml:space="preserve"> </t>
        </is>
      </c>
      <c r="D3" s="4" t="inlineStr">
        <is>
          <t xml:space="preserve"> </t>
        </is>
      </c>
    </row>
    <row r="4">
      <c r="A4" s="4" t="inlineStr">
        <is>
          <t>Proceeds from sales and calls of debt securities</t>
        </is>
      </c>
      <c r="B4" s="5" t="n">
        <v>428225</v>
      </c>
      <c r="C4" s="5" t="n">
        <v>188431</v>
      </c>
      <c r="D4" s="5" t="n">
        <v>240521</v>
      </c>
    </row>
    <row r="5">
      <c r="A5" s="4" t="inlineStr">
        <is>
          <t>Gross realized gains</t>
        </is>
      </c>
      <c r="B5" s="6" t="n">
        <v>3357</v>
      </c>
      <c r="C5" s="6" t="n">
        <v>984</v>
      </c>
      <c r="D5" s="6" t="n">
        <v>1400</v>
      </c>
    </row>
    <row r="6">
      <c r="A6" s="4" t="inlineStr">
        <is>
          <t>Gross realized losses</t>
        </is>
      </c>
      <c r="B6" s="6" t="n">
        <v>-2021</v>
      </c>
      <c r="C6" s="6" t="n">
        <v>-194</v>
      </c>
      <c r="D6" s="6" t="n">
        <v>-262</v>
      </c>
    </row>
    <row r="7">
      <c r="A7" s="3" t="inlineStr">
        <is>
          <t>Held-to-maturity</t>
        </is>
      </c>
      <c r="B7" s="4" t="inlineStr">
        <is>
          <t xml:space="preserve"> </t>
        </is>
      </c>
      <c r="C7" s="4" t="inlineStr">
        <is>
          <t xml:space="preserve"> </t>
        </is>
      </c>
      <c r="D7" s="4" t="inlineStr">
        <is>
          <t xml:space="preserve"> </t>
        </is>
      </c>
    </row>
    <row r="8">
      <c r="A8" s="4" t="inlineStr">
        <is>
          <t>Proceeds from calls of debt securities</t>
        </is>
      </c>
      <c r="B8" s="6" t="n">
        <v>28210</v>
      </c>
      <c r="C8" s="6" t="n">
        <v>48475</v>
      </c>
      <c r="D8" s="6" t="n">
        <v>32735</v>
      </c>
    </row>
    <row r="9">
      <c r="A9" s="4" t="inlineStr">
        <is>
          <t>Gross realized gains</t>
        </is>
      </c>
      <c r="B9" s="6" t="n">
        <v>64</v>
      </c>
      <c r="C9" s="6" t="n">
        <v>3</v>
      </c>
      <c r="D9" s="6" t="n">
        <v>1</v>
      </c>
    </row>
    <row r="10">
      <c r="A10" s="4" t="inlineStr">
        <is>
          <t>Gross realized losses</t>
        </is>
      </c>
      <c r="B10" s="5" t="n">
        <v>-780</v>
      </c>
      <c r="C10" s="5" t="n">
        <v>-1431</v>
      </c>
      <c r="D10"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Narrative (Details)</t>
        </is>
      </c>
      <c r="B1" s="2" t="inlineStr">
        <is>
          <t>12 Months Ended</t>
        </is>
      </c>
    </row>
    <row r="2">
      <c r="B2" s="2" t="inlineStr">
        <is>
          <t>Dec. 31, 2022 USD ($) security</t>
        </is>
      </c>
      <c r="C2" s="2" t="inlineStr">
        <is>
          <t>Dec. 31, 2021 USD ($)</t>
        </is>
      </c>
    </row>
    <row r="3">
      <c r="A3" s="3" t="inlineStr">
        <is>
          <t>Summary of debt securities</t>
        </is>
      </c>
      <c r="B3" s="4" t="inlineStr">
        <is>
          <t xml:space="preserve"> </t>
        </is>
      </c>
      <c r="C3" s="4" t="inlineStr">
        <is>
          <t xml:space="preserve"> </t>
        </is>
      </c>
    </row>
    <row r="4">
      <c r="A4" s="4" t="inlineStr">
        <is>
          <t>Debt securities, available-for-sale</t>
        </is>
      </c>
      <c r="B4" s="5" t="n">
        <v>5307307000</v>
      </c>
      <c r="C4" s="5" t="n">
        <v>9170849000</v>
      </c>
    </row>
    <row r="5">
      <c r="A5" s="4" t="inlineStr">
        <is>
          <t>Severity rate on available-for-sale debt securities in an unrealized loss position</t>
        </is>
      </c>
      <c r="B5" s="9" t="n">
        <v>0.05</v>
      </c>
      <c r="C5" s="4" t="inlineStr">
        <is>
          <t xml:space="preserve"> </t>
        </is>
      </c>
    </row>
    <row r="6">
      <c r="A6" s="4" t="inlineStr">
        <is>
          <t>Number of credit rating categories, highest | security</t>
        </is>
      </c>
      <c r="B6" s="6" t="n">
        <v>4</v>
      </c>
      <c r="C6" s="4" t="inlineStr">
        <is>
          <t xml:space="preserve"> </t>
        </is>
      </c>
    </row>
    <row r="7">
      <c r="A7" s="4" t="inlineStr">
        <is>
          <t>Interest receivable, available-for-sale debt securities</t>
        </is>
      </c>
      <c r="B7" s="5" t="n">
        <v>10518000</v>
      </c>
      <c r="C7" s="6" t="n">
        <v>18788000</v>
      </c>
    </row>
    <row r="8">
      <c r="A8" s="4" t="inlineStr">
        <is>
          <t>ACL on available-for-sale debt securities</t>
        </is>
      </c>
      <c r="B8" s="6" t="n">
        <v>0</v>
      </c>
      <c r="C8" s="4" t="inlineStr">
        <is>
          <t xml:space="preserve"> </t>
        </is>
      </c>
    </row>
    <row r="9">
      <c r="A9" s="4" t="inlineStr">
        <is>
          <t>Interest receivable, held-to-maturity debt securities</t>
        </is>
      </c>
      <c r="B9" s="6" t="n">
        <v>17524000</v>
      </c>
      <c r="C9" s="6" t="n">
        <v>8737000</v>
      </c>
    </row>
    <row r="10">
      <c r="A10" s="4" t="inlineStr">
        <is>
          <t>ACL on held-to-maturity debt securities</t>
        </is>
      </c>
      <c r="B10" s="6" t="n">
        <v>0</v>
      </c>
      <c r="C10" s="6" t="n">
        <v>0</v>
      </c>
    </row>
    <row r="11">
      <c r="A11" s="4" t="inlineStr">
        <is>
          <t>Asset Pledged as Collateral | FHLB, FRB, securities sold under agreements to repurchase, and deposits</t>
        </is>
      </c>
      <c r="B11" s="4" t="inlineStr">
        <is>
          <t xml:space="preserve"> </t>
        </is>
      </c>
      <c r="C11" s="4" t="inlineStr">
        <is>
          <t xml:space="preserve"> </t>
        </is>
      </c>
    </row>
    <row r="12">
      <c r="A12" s="3" t="inlineStr">
        <is>
          <t>Summary of debt securities</t>
        </is>
      </c>
      <c r="B12" s="4" t="inlineStr">
        <is>
          <t xml:space="preserve"> </t>
        </is>
      </c>
      <c r="C12" s="4" t="inlineStr">
        <is>
          <t xml:space="preserve"> </t>
        </is>
      </c>
    </row>
    <row r="13">
      <c r="A13" s="4" t="inlineStr">
        <is>
          <t>Debt securities, available-for-sale</t>
        </is>
      </c>
      <c r="B13" s="6" t="n">
        <v>2768229000</v>
      </c>
      <c r="C13" s="6" t="n">
        <v>2687652000</v>
      </c>
    </row>
    <row r="14">
      <c r="A14" s="4" t="inlineStr">
        <is>
          <t>Financial Asset, Past Due</t>
        </is>
      </c>
      <c r="B14" s="4" t="inlineStr">
        <is>
          <t xml:space="preserve"> </t>
        </is>
      </c>
      <c r="C14" s="4" t="inlineStr">
        <is>
          <t xml:space="preserve"> </t>
        </is>
      </c>
    </row>
    <row r="15">
      <c r="A15" s="3" t="inlineStr">
        <is>
          <t>Summary of debt securities</t>
        </is>
      </c>
      <c r="B15" s="4" t="inlineStr">
        <is>
          <t xml:space="preserve"> </t>
        </is>
      </c>
      <c r="C15" s="4" t="inlineStr">
        <is>
          <t xml:space="preserve"> </t>
        </is>
      </c>
    </row>
    <row r="16">
      <c r="A16" s="4" t="inlineStr">
        <is>
          <t>Debt securities, available-for-sale</t>
        </is>
      </c>
      <c r="B16" s="6" t="n">
        <v>0</v>
      </c>
      <c r="C16" s="6" t="n">
        <v>0</v>
      </c>
    </row>
    <row r="17">
      <c r="A17" s="4" t="inlineStr">
        <is>
          <t>Debt securities, held-to-maturity</t>
        </is>
      </c>
      <c r="B17" s="5" t="n">
        <v>0</v>
      </c>
      <c r="C17"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Debt Securities - Unrealized Loss Position (Details) $ in Thousands</t>
        </is>
      </c>
      <c r="B1" s="2" t="inlineStr">
        <is>
          <t>Dec. 31, 2022 USD ($) security</t>
        </is>
      </c>
      <c r="C1" s="2" t="inlineStr">
        <is>
          <t>Dec. 31, 2021 USD ($) security</t>
        </is>
      </c>
    </row>
    <row r="2">
      <c r="A2" s="3" t="inlineStr">
        <is>
          <t>Debt Securities</t>
        </is>
      </c>
      <c r="B2" s="4" t="inlineStr">
        <is>
          <t xml:space="preserve"> </t>
        </is>
      </c>
      <c r="C2" s="4" t="inlineStr">
        <is>
          <t xml:space="preserve"> </t>
        </is>
      </c>
    </row>
    <row r="3">
      <c r="A3" s="4" t="inlineStr">
        <is>
          <t>Number of securities | security</t>
        </is>
      </c>
      <c r="B3" s="6" t="n">
        <v>794</v>
      </c>
      <c r="C3" s="6" t="n">
        <v>263</v>
      </c>
    </row>
    <row r="4">
      <c r="A4" s="4" t="inlineStr">
        <is>
          <t>Less than 12 months, fair value</t>
        </is>
      </c>
      <c r="B4" s="5" t="n">
        <v>1075458</v>
      </c>
      <c r="C4" s="5" t="n">
        <v>7231306</v>
      </c>
    </row>
    <row r="5">
      <c r="A5" s="4" t="inlineStr">
        <is>
          <t>Less than 12 months, unrealized loss</t>
        </is>
      </c>
      <c r="B5" s="6" t="n">
        <v>-69730</v>
      </c>
      <c r="C5" s="6" t="n">
        <v>-67190</v>
      </c>
    </row>
    <row r="6">
      <c r="A6" s="4" t="inlineStr">
        <is>
          <t>12 months or more, fair value</t>
        </is>
      </c>
      <c r="B6" s="6" t="n">
        <v>4144180</v>
      </c>
      <c r="C6" s="6" t="n">
        <v>187060</v>
      </c>
    </row>
    <row r="7">
      <c r="A7" s="4" t="inlineStr">
        <is>
          <t>12 months or longer, unrealized loss</t>
        </is>
      </c>
      <c r="B7" s="6" t="n">
        <v>-554151</v>
      </c>
      <c r="C7" s="6" t="n">
        <v>-5501</v>
      </c>
    </row>
    <row r="8">
      <c r="A8" s="4" t="inlineStr">
        <is>
          <t>Total, fair value</t>
        </is>
      </c>
      <c r="B8" s="6" t="n">
        <v>5219638</v>
      </c>
      <c r="C8" s="6" t="n">
        <v>7418366</v>
      </c>
    </row>
    <row r="9">
      <c r="A9" s="4" t="inlineStr">
        <is>
          <t>Total, unrealized loss</t>
        </is>
      </c>
      <c r="B9" s="5" t="n">
        <v>-623881</v>
      </c>
      <c r="C9" s="5" t="n">
        <v>-72691</v>
      </c>
    </row>
    <row r="10">
      <c r="A10" s="4" t="inlineStr">
        <is>
          <t>U.S. government and federal agency</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Number of securities | security</t>
        </is>
      </c>
      <c r="B12" s="6" t="n">
        <v>56</v>
      </c>
      <c r="C12" s="6" t="n">
        <v>50</v>
      </c>
    </row>
    <row r="13">
      <c r="A13" s="4" t="inlineStr">
        <is>
          <t>Less than 12 months, fair value</t>
        </is>
      </c>
      <c r="B13" s="5" t="n">
        <v>4150</v>
      </c>
      <c r="C13" s="5" t="n">
        <v>1329399</v>
      </c>
    </row>
    <row r="14">
      <c r="A14" s="4" t="inlineStr">
        <is>
          <t>Less than 12 months, unrealized loss</t>
        </is>
      </c>
      <c r="B14" s="6" t="n">
        <v>-64</v>
      </c>
      <c r="C14" s="6" t="n">
        <v>-9344</v>
      </c>
    </row>
    <row r="15">
      <c r="A15" s="4" t="inlineStr">
        <is>
          <t>12 months or more, fair value</t>
        </is>
      </c>
      <c r="B15" s="6" t="n">
        <v>435375</v>
      </c>
      <c r="C15" s="6" t="n">
        <v>5457</v>
      </c>
    </row>
    <row r="16">
      <c r="A16" s="4" t="inlineStr">
        <is>
          <t>12 months or longer, unrealized loss</t>
        </is>
      </c>
      <c r="B16" s="6" t="n">
        <v>-42552</v>
      </c>
      <c r="C16" s="6" t="n">
        <v>-252</v>
      </c>
    </row>
    <row r="17">
      <c r="A17" s="4" t="inlineStr">
        <is>
          <t>Total, fair value</t>
        </is>
      </c>
      <c r="B17" s="6" t="n">
        <v>439525</v>
      </c>
      <c r="C17" s="6" t="n">
        <v>1334856</v>
      </c>
    </row>
    <row r="18">
      <c r="A18" s="4" t="inlineStr">
        <is>
          <t>Total, unrealized loss</t>
        </is>
      </c>
      <c r="B18" s="5" t="n">
        <v>-42616</v>
      </c>
      <c r="C18" s="5" t="n">
        <v>-9596</v>
      </c>
    </row>
    <row r="19">
      <c r="A19" s="4" t="inlineStr">
        <is>
          <t>U.S. government sponsored enterpris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Number of securities | security</t>
        </is>
      </c>
      <c r="B21" s="6" t="n">
        <v>14</v>
      </c>
      <c r="C21" s="6" t="n">
        <v>11</v>
      </c>
    </row>
    <row r="22">
      <c r="A22" s="4" t="inlineStr">
        <is>
          <t>Less than 12 months, fair value</t>
        </is>
      </c>
      <c r="B22" s="5" t="n">
        <v>0</v>
      </c>
      <c r="C22" s="5" t="n">
        <v>239928</v>
      </c>
    </row>
    <row r="23">
      <c r="A23" s="4" t="inlineStr">
        <is>
          <t>Less than 12 months, unrealized loss</t>
        </is>
      </c>
      <c r="B23" s="6" t="n">
        <v>0</v>
      </c>
      <c r="C23" s="6" t="n">
        <v>-996</v>
      </c>
    </row>
    <row r="24">
      <c r="A24" s="4" t="inlineStr">
        <is>
          <t>12 months or more, fair value</t>
        </is>
      </c>
      <c r="B24" s="6" t="n">
        <v>287364</v>
      </c>
      <c r="C24" s="6" t="n">
        <v>0</v>
      </c>
    </row>
    <row r="25">
      <c r="A25" s="4" t="inlineStr">
        <is>
          <t>12 months or longer, unrealized loss</t>
        </is>
      </c>
      <c r="B25" s="6" t="n">
        <v>-32793</v>
      </c>
      <c r="C25" s="6" t="n">
        <v>0</v>
      </c>
    </row>
    <row r="26">
      <c r="A26" s="4" t="inlineStr">
        <is>
          <t>Total, fair value</t>
        </is>
      </c>
      <c r="B26" s="6" t="n">
        <v>287364</v>
      </c>
      <c r="C26" s="6" t="n">
        <v>239928</v>
      </c>
    </row>
    <row r="27">
      <c r="A27" s="4" t="inlineStr">
        <is>
          <t>Total, unrealized loss</t>
        </is>
      </c>
      <c r="B27" s="5" t="n">
        <v>-32793</v>
      </c>
      <c r="C27" s="5" t="n">
        <v>-996</v>
      </c>
    </row>
    <row r="28">
      <c r="A28" s="4" t="inlineStr">
        <is>
          <t>State and local governm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Number of securities | security</t>
        </is>
      </c>
      <c r="B30" s="6" t="n">
        <v>121</v>
      </c>
      <c r="C30" s="6" t="n">
        <v>10</v>
      </c>
    </row>
    <row r="31">
      <c r="A31" s="4" t="inlineStr">
        <is>
          <t>Less than 12 months, fair value</t>
        </is>
      </c>
      <c r="B31" s="5" t="n">
        <v>71512</v>
      </c>
      <c r="C31" s="5" t="n">
        <v>11080</v>
      </c>
    </row>
    <row r="32">
      <c r="A32" s="4" t="inlineStr">
        <is>
          <t>Less than 12 months, unrealized loss</t>
        </is>
      </c>
      <c r="B32" s="6" t="n">
        <v>-2109</v>
      </c>
      <c r="C32" s="6" t="n">
        <v>-83</v>
      </c>
    </row>
    <row r="33">
      <c r="A33" s="4" t="inlineStr">
        <is>
          <t>12 months or more, fair value</t>
        </is>
      </c>
      <c r="B33" s="6" t="n">
        <v>20753</v>
      </c>
      <c r="C33" s="6" t="n">
        <v>1760</v>
      </c>
    </row>
    <row r="34">
      <c r="A34" s="4" t="inlineStr">
        <is>
          <t>12 months or longer, unrealized loss</t>
        </is>
      </c>
      <c r="B34" s="6" t="n">
        <v>-2640</v>
      </c>
      <c r="C34" s="6" t="n">
        <v>-40</v>
      </c>
    </row>
    <row r="35">
      <c r="A35" s="4" t="inlineStr">
        <is>
          <t>Total, fair value</t>
        </is>
      </c>
      <c r="B35" s="6" t="n">
        <v>92265</v>
      </c>
      <c r="C35" s="6" t="n">
        <v>12840</v>
      </c>
    </row>
    <row r="36">
      <c r="A36" s="4" t="inlineStr">
        <is>
          <t>Total, unrealized loss</t>
        </is>
      </c>
      <c r="B36" s="5" t="n">
        <v>-4749</v>
      </c>
      <c r="C36" s="5" t="n">
        <v>-123</v>
      </c>
    </row>
    <row r="37">
      <c r="A37" s="4" t="inlineStr">
        <is>
          <t>Corporate bonds</t>
        </is>
      </c>
      <c r="B37" s="4" t="inlineStr">
        <is>
          <t xml:space="preserve"> </t>
        </is>
      </c>
      <c r="C37" s="4" t="inlineStr">
        <is>
          <t xml:space="preserve"> </t>
        </is>
      </c>
    </row>
    <row r="38">
      <c r="A38" s="3" t="inlineStr">
        <is>
          <t>Debt Securities</t>
        </is>
      </c>
      <c r="B38" s="4" t="inlineStr">
        <is>
          <t xml:space="preserve"> </t>
        </is>
      </c>
      <c r="C38" s="4" t="inlineStr">
        <is>
          <t xml:space="preserve"> </t>
        </is>
      </c>
    </row>
    <row r="39">
      <c r="A39" s="4" t="inlineStr">
        <is>
          <t>Number of securities | security</t>
        </is>
      </c>
      <c r="B39" s="6" t="n">
        <v>5</v>
      </c>
      <c r="C39" s="6" t="n">
        <v>3</v>
      </c>
    </row>
    <row r="40">
      <c r="A40" s="4" t="inlineStr">
        <is>
          <t>Less than 12 months, fair value</t>
        </is>
      </c>
      <c r="B40" s="5" t="n">
        <v>25146</v>
      </c>
      <c r="C40" s="5" t="n">
        <v>12483</v>
      </c>
    </row>
    <row r="41">
      <c r="A41" s="4" t="inlineStr">
        <is>
          <t>Less than 12 months, unrealized loss</t>
        </is>
      </c>
      <c r="B41" s="6" t="n">
        <v>-992</v>
      </c>
      <c r="C41" s="6" t="n">
        <v>-17</v>
      </c>
    </row>
    <row r="42">
      <c r="A42" s="4" t="inlineStr">
        <is>
          <t>12 months or more, fair value</t>
        </is>
      </c>
      <c r="B42" s="6" t="n">
        <v>0</v>
      </c>
      <c r="C42" s="6" t="n">
        <v>0</v>
      </c>
    </row>
    <row r="43">
      <c r="A43" s="4" t="inlineStr">
        <is>
          <t>12 months or longer, unrealized loss</t>
        </is>
      </c>
      <c r="B43" s="6" t="n">
        <v>0</v>
      </c>
      <c r="C43" s="6" t="n">
        <v>0</v>
      </c>
    </row>
    <row r="44">
      <c r="A44" s="4" t="inlineStr">
        <is>
          <t>Total, fair value</t>
        </is>
      </c>
      <c r="B44" s="6" t="n">
        <v>25146</v>
      </c>
      <c r="C44" s="6" t="n">
        <v>12483</v>
      </c>
    </row>
    <row r="45">
      <c r="A45" s="4" t="inlineStr">
        <is>
          <t>Total, unrealized loss</t>
        </is>
      </c>
      <c r="B45" s="5" t="n">
        <v>-992</v>
      </c>
      <c r="C45" s="5" t="n">
        <v>-17</v>
      </c>
    </row>
    <row r="46">
      <c r="A46" s="4" t="inlineStr">
        <is>
          <t>Residential mortgage-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Number of securities | security</t>
        </is>
      </c>
      <c r="B48" s="6" t="n">
        <v>441</v>
      </c>
      <c r="C48" s="6" t="n">
        <v>151</v>
      </c>
    </row>
    <row r="49">
      <c r="A49" s="4" t="inlineStr">
        <is>
          <t>Less than 12 months, fair value</t>
        </is>
      </c>
      <c r="B49" s="5" t="n">
        <v>301548</v>
      </c>
      <c r="C49" s="5" t="n">
        <v>5335632</v>
      </c>
    </row>
    <row r="50">
      <c r="A50" s="4" t="inlineStr">
        <is>
          <t>Less than 12 months, unrealized loss</t>
        </is>
      </c>
      <c r="B50" s="6" t="n">
        <v>-24581</v>
      </c>
      <c r="C50" s="6" t="n">
        <v>-53434</v>
      </c>
    </row>
    <row r="51">
      <c r="A51" s="4" t="inlineStr">
        <is>
          <t>12 months or more, fair value</t>
        </is>
      </c>
      <c r="B51" s="6" t="n">
        <v>2965512</v>
      </c>
      <c r="C51" s="6" t="n">
        <v>53045</v>
      </c>
    </row>
    <row r="52">
      <c r="A52" s="4" t="inlineStr">
        <is>
          <t>12 months or longer, unrealized loss</t>
        </is>
      </c>
      <c r="B52" s="6" t="n">
        <v>-414511</v>
      </c>
      <c r="C52" s="6" t="n">
        <v>-832</v>
      </c>
    </row>
    <row r="53">
      <c r="A53" s="4" t="inlineStr">
        <is>
          <t>Total, fair value</t>
        </is>
      </c>
      <c r="B53" s="6" t="n">
        <v>3267060</v>
      </c>
      <c r="C53" s="6" t="n">
        <v>5388677</v>
      </c>
    </row>
    <row r="54">
      <c r="A54" s="4" t="inlineStr">
        <is>
          <t>Total, unrealized loss</t>
        </is>
      </c>
      <c r="B54" s="5" t="n">
        <v>-439092</v>
      </c>
      <c r="C54" s="5" t="n">
        <v>-54266</v>
      </c>
    </row>
    <row r="55">
      <c r="A55" s="4" t="inlineStr">
        <is>
          <t>Commercial mortgage-backed securities</t>
        </is>
      </c>
      <c r="B55" s="4" t="inlineStr">
        <is>
          <t xml:space="preserve"> </t>
        </is>
      </c>
      <c r="C55" s="4" t="inlineStr">
        <is>
          <t xml:space="preserve"> </t>
        </is>
      </c>
    </row>
    <row r="56">
      <c r="A56" s="3" t="inlineStr">
        <is>
          <t>Debt Securities</t>
        </is>
      </c>
      <c r="B56" s="4" t="inlineStr">
        <is>
          <t xml:space="preserve"> </t>
        </is>
      </c>
      <c r="C56" s="4" t="inlineStr">
        <is>
          <t xml:space="preserve"> </t>
        </is>
      </c>
    </row>
    <row r="57">
      <c r="A57" s="4" t="inlineStr">
        <is>
          <t>Number of securities | security</t>
        </is>
      </c>
      <c r="B57" s="6" t="n">
        <v>157</v>
      </c>
      <c r="C57" s="6" t="n">
        <v>38</v>
      </c>
    </row>
    <row r="58">
      <c r="A58" s="4" t="inlineStr">
        <is>
          <t>Less than 12 months, fair value</t>
        </is>
      </c>
      <c r="B58" s="5" t="n">
        <v>673102</v>
      </c>
      <c r="C58" s="5" t="n">
        <v>302784</v>
      </c>
    </row>
    <row r="59">
      <c r="A59" s="4" t="inlineStr">
        <is>
          <t>Less than 12 months, unrealized loss</t>
        </is>
      </c>
      <c r="B59" s="6" t="n">
        <v>-41984</v>
      </c>
      <c r="C59" s="6" t="n">
        <v>-3316</v>
      </c>
    </row>
    <row r="60">
      <c r="A60" s="4" t="inlineStr">
        <is>
          <t>12 months or more, fair value</t>
        </is>
      </c>
      <c r="B60" s="6" t="n">
        <v>435176</v>
      </c>
      <c r="C60" s="6" t="n">
        <v>126798</v>
      </c>
    </row>
    <row r="61">
      <c r="A61" s="4" t="inlineStr">
        <is>
          <t>12 months or longer, unrealized loss</t>
        </is>
      </c>
      <c r="B61" s="6" t="n">
        <v>-61655</v>
      </c>
      <c r="C61" s="6" t="n">
        <v>-4377</v>
      </c>
    </row>
    <row r="62">
      <c r="A62" s="4" t="inlineStr">
        <is>
          <t>Total, fair value</t>
        </is>
      </c>
      <c r="B62" s="6" t="n">
        <v>1108278</v>
      </c>
      <c r="C62" s="6" t="n">
        <v>429582</v>
      </c>
    </row>
    <row r="63">
      <c r="A63" s="4" t="inlineStr">
        <is>
          <t>Total, unrealized loss</t>
        </is>
      </c>
      <c r="B63" s="5" t="n">
        <v>-103639</v>
      </c>
      <c r="C63" s="5" t="n">
        <v>-7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ators for HTM Debt Securities (Details) - USD ($) $ in Thousands</t>
        </is>
      </c>
      <c r="B1" s="2" t="inlineStr">
        <is>
          <t>Dec. 31,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5" t="n">
        <v>3715052</v>
      </c>
      <c r="C3" s="5" t="n">
        <v>1199164</v>
      </c>
    </row>
    <row r="4">
      <c r="A4" s="4" t="inlineStr">
        <is>
          <t>Municipal Bond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6" t="n">
        <v>1682640</v>
      </c>
      <c r="C6" s="6" t="n">
        <v>1199164</v>
      </c>
    </row>
    <row r="7">
      <c r="A7" s="4" t="inlineStr">
        <is>
          <t>Moody's, Aaa Rating | Standard &amp; Poor's, AAA Rating | Internal Investment Grade | Municipal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6" t="n">
        <v>430542</v>
      </c>
      <c r="C9" s="6" t="n">
        <v>316899</v>
      </c>
    </row>
    <row r="10">
      <c r="A10" s="4" t="inlineStr">
        <is>
          <t>Moody's, Aa1, Aa2 or Aa3 Ratings | Standard &amp; Poor's, AA+, AA or AA- Ratings | Internal Investment Grade | Municipal Bond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6" t="n">
        <v>1206441</v>
      </c>
      <c r="C12" s="6" t="n">
        <v>841616</v>
      </c>
    </row>
    <row r="13">
      <c r="A13" s="4" t="inlineStr">
        <is>
          <t>Moody's, A1, A2 or A3 Ratings | Standard &amp; Poor's, A+, A or A- Ratings | Internal Investment Grade | 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6" t="n">
        <v>37162</v>
      </c>
      <c r="C15" s="6" t="n">
        <v>39078</v>
      </c>
    </row>
    <row r="16">
      <c r="A16" s="4" t="inlineStr">
        <is>
          <t>Moody's, Not Rated | Standard &amp; Poor's, Not Rated | Internal Investment Grade | Municipal Bond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5" t="n">
        <v>8495</v>
      </c>
      <c r="C18" s="5" t="n">
        <v>15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Details) - USD ($) $ in Thousands</t>
        </is>
      </c>
      <c r="B1" s="2" t="inlineStr">
        <is>
          <t>Dec. 31, 2022</t>
        </is>
      </c>
      <c r="C1" s="2" t="inlineStr">
        <is>
          <t>Dec. 31, 2021</t>
        </is>
      </c>
      <c r="D1" s="2" t="inlineStr">
        <is>
          <t>Dec. 31, 2020</t>
        </is>
      </c>
      <c r="E1" s="2" t="inlineStr">
        <is>
          <t>Dec. 31, 2019</t>
        </is>
      </c>
    </row>
    <row r="2">
      <c r="A2" s="3" t="inlineStr">
        <is>
          <t>Summary of Loans Receivable</t>
        </is>
      </c>
      <c r="B2" s="4" t="inlineStr">
        <is>
          <t xml:space="preserve"> </t>
        </is>
      </c>
      <c r="C2" s="4" t="inlineStr">
        <is>
          <t xml:space="preserve"> </t>
        </is>
      </c>
      <c r="D2" s="4" t="inlineStr">
        <is>
          <t xml:space="preserve"> </t>
        </is>
      </c>
      <c r="E2" s="4" t="inlineStr">
        <is>
          <t xml:space="preserve"> </t>
        </is>
      </c>
    </row>
    <row r="3">
      <c r="A3" s="4" t="inlineStr">
        <is>
          <t>Loans receivable</t>
        </is>
      </c>
      <c r="B3" s="5" t="n">
        <v>15246812</v>
      </c>
      <c r="C3" s="5" t="n">
        <v>13432031</v>
      </c>
      <c r="D3" s="4" t="inlineStr">
        <is>
          <t xml:space="preserve"> </t>
        </is>
      </c>
      <c r="E3" s="4" t="inlineStr">
        <is>
          <t xml:space="preserve"> </t>
        </is>
      </c>
    </row>
    <row r="4">
      <c r="A4" s="4" t="inlineStr">
        <is>
          <t>Allowance for credit losses</t>
        </is>
      </c>
      <c r="B4" s="6" t="n">
        <v>-182283</v>
      </c>
      <c r="C4" s="6" t="n">
        <v>-172665</v>
      </c>
      <c r="D4" s="5" t="n">
        <v>-158243</v>
      </c>
      <c r="E4" s="5" t="n">
        <v>-124490</v>
      </c>
    </row>
    <row r="5">
      <c r="A5" s="4" t="inlineStr">
        <is>
          <t>Loans receivable, net</t>
        </is>
      </c>
      <c r="B5" s="6" t="n">
        <v>15064529</v>
      </c>
      <c r="C5" s="6" t="n">
        <v>13259366</v>
      </c>
      <c r="D5" s="4" t="inlineStr">
        <is>
          <t xml:space="preserve"> </t>
        </is>
      </c>
      <c r="E5" s="4" t="inlineStr">
        <is>
          <t xml:space="preserve"> </t>
        </is>
      </c>
    </row>
    <row r="6">
      <c r="A6" s="4" t="inlineStr">
        <is>
          <t>Net deferred origination (fees) costs included in loans receivable</t>
        </is>
      </c>
      <c r="B6" s="6" t="n">
        <v>-25882</v>
      </c>
      <c r="C6" s="6" t="n">
        <v>-21667</v>
      </c>
      <c r="D6" s="4" t="inlineStr">
        <is>
          <t xml:space="preserve"> </t>
        </is>
      </c>
      <c r="E6" s="4" t="inlineStr">
        <is>
          <t xml:space="preserve"> </t>
        </is>
      </c>
    </row>
    <row r="7">
      <c r="A7" s="4" t="inlineStr">
        <is>
          <t>Net purchase accounting (discounts) premiums included in loans receivable</t>
        </is>
      </c>
      <c r="B7" s="6" t="n">
        <v>-17832</v>
      </c>
      <c r="C7" s="6" t="n">
        <v>-25166</v>
      </c>
      <c r="D7" s="4" t="inlineStr">
        <is>
          <t xml:space="preserve"> </t>
        </is>
      </c>
      <c r="E7" s="4" t="inlineStr">
        <is>
          <t xml:space="preserve"> </t>
        </is>
      </c>
    </row>
    <row r="8">
      <c r="A8" s="4" t="inlineStr">
        <is>
          <t>Accrued interest receivable on loans</t>
        </is>
      </c>
      <c r="B8" s="6" t="n">
        <v>54971</v>
      </c>
      <c r="C8" s="6" t="n">
        <v>49133</v>
      </c>
      <c r="D8" s="4" t="inlineStr">
        <is>
          <t xml:space="preserve"> </t>
        </is>
      </c>
      <c r="E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Summary of Loans Receivable</t>
        </is>
      </c>
      <c r="B10" s="4" t="inlineStr">
        <is>
          <t xml:space="preserve"> </t>
        </is>
      </c>
      <c r="C10" s="4" t="inlineStr">
        <is>
          <t xml:space="preserve"> </t>
        </is>
      </c>
      <c r="D10" s="4" t="inlineStr">
        <is>
          <t xml:space="preserve"> </t>
        </is>
      </c>
      <c r="E10" s="4" t="inlineStr">
        <is>
          <t xml:space="preserve"> </t>
        </is>
      </c>
    </row>
    <row r="11">
      <c r="A11" s="4" t="inlineStr">
        <is>
          <t>Loans receivable</t>
        </is>
      </c>
      <c r="B11" s="6" t="n">
        <v>1446008</v>
      </c>
      <c r="C11" s="6" t="n">
        <v>1051883</v>
      </c>
      <c r="D11" s="4" t="inlineStr">
        <is>
          <t xml:space="preserve"> </t>
        </is>
      </c>
      <c r="E11" s="4" t="inlineStr">
        <is>
          <t xml:space="preserve"> </t>
        </is>
      </c>
    </row>
    <row r="12">
      <c r="A12" s="4" t="inlineStr">
        <is>
          <t>Allowance for credit losses</t>
        </is>
      </c>
      <c r="B12" s="6" t="n">
        <v>-19683</v>
      </c>
      <c r="C12" s="6" t="n">
        <v>-16458</v>
      </c>
      <c r="D12" s="6" t="n">
        <v>-9604</v>
      </c>
      <c r="E12" s="6" t="n">
        <v>-10111</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Summary of Loans Receivable</t>
        </is>
      </c>
      <c r="B14" s="4" t="inlineStr">
        <is>
          <t xml:space="preserve"> </t>
        </is>
      </c>
      <c r="C14" s="4" t="inlineStr">
        <is>
          <t xml:space="preserve"> </t>
        </is>
      </c>
      <c r="D14" s="4" t="inlineStr">
        <is>
          <t xml:space="preserve"> </t>
        </is>
      </c>
      <c r="E14" s="4" t="inlineStr">
        <is>
          <t xml:space="preserve"> </t>
        </is>
      </c>
    </row>
    <row r="15">
      <c r="A15" s="4" t="inlineStr">
        <is>
          <t>Loans receivable</t>
        </is>
      </c>
      <c r="B15" s="6" t="n">
        <v>9797047</v>
      </c>
      <c r="C15" s="6" t="n">
        <v>8630831</v>
      </c>
      <c r="D15" s="4" t="inlineStr">
        <is>
          <t xml:space="preserve"> </t>
        </is>
      </c>
      <c r="E15" s="4" t="inlineStr">
        <is>
          <t xml:space="preserve"> </t>
        </is>
      </c>
    </row>
    <row r="16">
      <c r="A16" s="4" t="inlineStr">
        <is>
          <t>Allowance for credit losses</t>
        </is>
      </c>
      <c r="B16" s="6" t="n">
        <v>-125816</v>
      </c>
      <c r="C16" s="6" t="n">
        <v>-117901</v>
      </c>
      <c r="D16" s="6" t="n">
        <v>-86999</v>
      </c>
      <c r="E16" s="6" t="n">
        <v>-69496</v>
      </c>
    </row>
    <row r="17">
      <c r="A17" s="4" t="inlineStr">
        <is>
          <t>Other Commercial</t>
        </is>
      </c>
      <c r="B17" s="4" t="inlineStr">
        <is>
          <t xml:space="preserve"> </t>
        </is>
      </c>
      <c r="C17" s="4" t="inlineStr">
        <is>
          <t xml:space="preserve"> </t>
        </is>
      </c>
      <c r="D17" s="4" t="inlineStr">
        <is>
          <t xml:space="preserve"> </t>
        </is>
      </c>
      <c r="E17" s="4" t="inlineStr">
        <is>
          <t xml:space="preserve"> </t>
        </is>
      </c>
    </row>
    <row r="18">
      <c r="A18" s="3" t="inlineStr">
        <is>
          <t>Summary of Loans Receivable</t>
        </is>
      </c>
      <c r="B18" s="4" t="inlineStr">
        <is>
          <t xml:space="preserve"> </t>
        </is>
      </c>
      <c r="C18" s="4" t="inlineStr">
        <is>
          <t xml:space="preserve"> </t>
        </is>
      </c>
      <c r="D18" s="4" t="inlineStr">
        <is>
          <t xml:space="preserve"> </t>
        </is>
      </c>
      <c r="E18" s="4" t="inlineStr">
        <is>
          <t xml:space="preserve"> </t>
        </is>
      </c>
    </row>
    <row r="19">
      <c r="A19" s="4" t="inlineStr">
        <is>
          <t>Loans receivable</t>
        </is>
      </c>
      <c r="B19" s="6" t="n">
        <v>2799668</v>
      </c>
      <c r="C19" s="6" t="n">
        <v>2664190</v>
      </c>
      <c r="D19" s="4" t="inlineStr">
        <is>
          <t xml:space="preserve"> </t>
        </is>
      </c>
      <c r="E19" s="4" t="inlineStr">
        <is>
          <t xml:space="preserve"> </t>
        </is>
      </c>
    </row>
    <row r="20">
      <c r="A20" s="4" t="inlineStr">
        <is>
          <t>Allowance for credit losses</t>
        </is>
      </c>
      <c r="B20" s="6" t="n">
        <v>-21454</v>
      </c>
      <c r="C20" s="6" t="n">
        <v>-24703</v>
      </c>
      <c r="D20" s="6" t="n">
        <v>-49133</v>
      </c>
      <c r="E20" s="6" t="n">
        <v>-36129</v>
      </c>
    </row>
    <row r="21">
      <c r="A21" s="4" t="inlineStr">
        <is>
          <t>Home Equity</t>
        </is>
      </c>
      <c r="B21" s="4" t="inlineStr">
        <is>
          <t xml:space="preserve"> </t>
        </is>
      </c>
      <c r="C21" s="4" t="inlineStr">
        <is>
          <t xml:space="preserve"> </t>
        </is>
      </c>
      <c r="D21" s="4" t="inlineStr">
        <is>
          <t xml:space="preserve"> </t>
        </is>
      </c>
      <c r="E21" s="4" t="inlineStr">
        <is>
          <t xml:space="preserve"> </t>
        </is>
      </c>
    </row>
    <row r="22">
      <c r="A22" s="3" t="inlineStr">
        <is>
          <t>Summary of Loans Receivable</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822232</v>
      </c>
      <c r="C23" s="6" t="n">
        <v>736288</v>
      </c>
      <c r="D23" s="4" t="inlineStr">
        <is>
          <t xml:space="preserve"> </t>
        </is>
      </c>
      <c r="E23" s="4" t="inlineStr">
        <is>
          <t xml:space="preserve"> </t>
        </is>
      </c>
    </row>
    <row r="24">
      <c r="A24" s="4" t="inlineStr">
        <is>
          <t>Allowance for credit losses</t>
        </is>
      </c>
      <c r="B24" s="6" t="n">
        <v>-10759</v>
      </c>
      <c r="C24" s="6" t="n">
        <v>-8566</v>
      </c>
      <c r="D24" s="6" t="n">
        <v>-8182</v>
      </c>
      <c r="E24" s="6" t="n">
        <v>-4937</v>
      </c>
    </row>
    <row r="25">
      <c r="A25" s="4" t="inlineStr">
        <is>
          <t>Other Consumer</t>
        </is>
      </c>
      <c r="B25" s="4" t="inlineStr">
        <is>
          <t xml:space="preserve"> </t>
        </is>
      </c>
      <c r="C25" s="4" t="inlineStr">
        <is>
          <t xml:space="preserve"> </t>
        </is>
      </c>
      <c r="D25" s="4" t="inlineStr">
        <is>
          <t xml:space="preserve"> </t>
        </is>
      </c>
      <c r="E25" s="4" t="inlineStr">
        <is>
          <t xml:space="preserve"> </t>
        </is>
      </c>
    </row>
    <row r="26">
      <c r="A26" s="3" t="inlineStr">
        <is>
          <t>Summary of Loans Receivable</t>
        </is>
      </c>
      <c r="B26" s="4" t="inlineStr">
        <is>
          <t xml:space="preserve"> </t>
        </is>
      </c>
      <c r="C26" s="4" t="inlineStr">
        <is>
          <t xml:space="preserve"> </t>
        </is>
      </c>
      <c r="D26" s="4" t="inlineStr">
        <is>
          <t xml:space="preserve"> </t>
        </is>
      </c>
      <c r="E26" s="4" t="inlineStr">
        <is>
          <t xml:space="preserve"> </t>
        </is>
      </c>
    </row>
    <row r="27">
      <c r="A27" s="4" t="inlineStr">
        <is>
          <t>Loans receivable</t>
        </is>
      </c>
      <c r="B27" s="6" t="n">
        <v>381857</v>
      </c>
      <c r="C27" s="6" t="n">
        <v>348839</v>
      </c>
      <c r="D27" s="4" t="inlineStr">
        <is>
          <t xml:space="preserve"> </t>
        </is>
      </c>
      <c r="E27" s="4" t="inlineStr">
        <is>
          <t xml:space="preserve"> </t>
        </is>
      </c>
    </row>
    <row r="28">
      <c r="A28" s="4" t="inlineStr">
        <is>
          <t>Allowance for credit losses</t>
        </is>
      </c>
      <c r="B28" s="5" t="n">
        <v>-4571</v>
      </c>
      <c r="C28" s="5" t="n">
        <v>-5037</v>
      </c>
      <c r="D28" s="5" t="n">
        <v>-4325</v>
      </c>
      <c r="E28" s="5" t="n">
        <v>-38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Narrative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Loans receivable, net</t>
        </is>
      </c>
      <c r="B4" s="5" t="n">
        <v>15064529</v>
      </c>
      <c r="C4" s="5" t="n">
        <v>13259366</v>
      </c>
      <c r="D4" s="4" t="inlineStr">
        <is>
          <t xml:space="preserve"> </t>
        </is>
      </c>
    </row>
    <row r="5">
      <c r="A5" s="4" t="inlineStr">
        <is>
          <t>Percentage of consolidated stockholders equity exceeding which no borrower had outstanding loans or commitments</t>
        </is>
      </c>
      <c r="B5" s="9" t="n">
        <v>0.1</v>
      </c>
      <c r="C5" s="4" t="inlineStr">
        <is>
          <t xml:space="preserve"> </t>
        </is>
      </c>
      <c r="D5" s="4" t="inlineStr">
        <is>
          <t xml:space="preserve"> </t>
        </is>
      </c>
    </row>
    <row r="6">
      <c r="A6" s="4" t="inlineStr">
        <is>
          <t>Notes receivable, related parties</t>
        </is>
      </c>
      <c r="B6" s="5" t="n">
        <v>101637</v>
      </c>
      <c r="C6" s="6" t="n">
        <v>125034</v>
      </c>
      <c r="D6" s="4" t="inlineStr">
        <is>
          <t xml:space="preserve"> </t>
        </is>
      </c>
    </row>
    <row r="7">
      <c r="A7" s="4" t="inlineStr">
        <is>
          <t>Origination of notes receivable from related parties</t>
        </is>
      </c>
      <c r="B7" s="6" t="n">
        <v>21710</v>
      </c>
      <c r="C7" s="4" t="inlineStr">
        <is>
          <t xml:space="preserve"> </t>
        </is>
      </c>
      <c r="D7" s="4" t="inlineStr">
        <is>
          <t xml:space="preserve"> </t>
        </is>
      </c>
    </row>
    <row r="8">
      <c r="A8" s="4" t="inlineStr">
        <is>
          <t>Repayment of notes receivable from related parties</t>
        </is>
      </c>
      <c r="B8" s="6" t="n">
        <v>9919</v>
      </c>
      <c r="C8" s="4" t="inlineStr">
        <is>
          <t xml:space="preserve"> </t>
        </is>
      </c>
      <c r="D8" s="4" t="inlineStr">
        <is>
          <t xml:space="preserve"> </t>
        </is>
      </c>
    </row>
    <row r="9">
      <c r="A9" s="4" t="inlineStr">
        <is>
          <t>Decrease in notes receivable from related parties due to change in related parties</t>
        </is>
      </c>
      <c r="B9" s="6" t="n">
        <v>35188</v>
      </c>
      <c r="C9" s="4" t="inlineStr">
        <is>
          <t xml:space="preserve"> </t>
        </is>
      </c>
      <c r="D9" s="4" t="inlineStr">
        <is>
          <t xml:space="preserve"> </t>
        </is>
      </c>
    </row>
    <row r="10">
      <c r="A10" s="4" t="inlineStr">
        <is>
          <t>Provision for credit losses</t>
        </is>
      </c>
      <c r="B10" s="6" t="n">
        <v>17433</v>
      </c>
      <c r="C10" s="6" t="n">
        <v>16380</v>
      </c>
      <c r="D10" s="5" t="n">
        <v>37637</v>
      </c>
    </row>
    <row r="11">
      <c r="A11" s="4" t="inlineStr">
        <is>
          <t>Nonaccrual interest income reversed</t>
        </is>
      </c>
      <c r="B11" s="6" t="n">
        <v>1175</v>
      </c>
      <c r="C11" s="6" t="n">
        <v>660</v>
      </c>
      <c r="D11" s="6" t="n">
        <v>832</v>
      </c>
    </row>
    <row r="12">
      <c r="A12" s="4" t="inlineStr">
        <is>
          <t>TDR with pre modification loan balance for which oreo was received</t>
        </is>
      </c>
      <c r="B12" s="6" t="n">
        <v>1253</v>
      </c>
      <c r="C12" s="6" t="n">
        <v>1628</v>
      </c>
      <c r="D12" s="6" t="n">
        <v>2278</v>
      </c>
    </row>
    <row r="13">
      <c r="A13" s="4" t="inlineStr">
        <is>
          <t>Consumer mortgage loans secured by residential real estate properties for which formal foreclosure proceedings are in process</t>
        </is>
      </c>
      <c r="B13" s="6" t="n">
        <v>270</v>
      </c>
      <c r="C13" s="6" t="n">
        <v>102</v>
      </c>
      <c r="D13" s="4" t="inlineStr">
        <is>
          <t xml:space="preserve"> </t>
        </is>
      </c>
    </row>
    <row r="14">
      <c r="A14" s="4" t="inlineStr">
        <is>
          <t>OREO Secured by Residential Real Estate</t>
        </is>
      </c>
      <c r="B14" s="6" t="n">
        <v>0</v>
      </c>
      <c r="C14" s="6" t="n">
        <v>0</v>
      </c>
      <c r="D14" s="4" t="inlineStr">
        <is>
          <t xml:space="preserve"> </t>
        </is>
      </c>
    </row>
    <row r="15">
      <c r="A15" s="4" t="inlineStr">
        <is>
          <t>Additional unfunded commitments on TDRs</t>
        </is>
      </c>
      <c r="B15" s="6" t="n">
        <v>437</v>
      </c>
      <c r="C15" s="6" t="n">
        <v>1054</v>
      </c>
      <c r="D15" s="4" t="inlineStr">
        <is>
          <t xml:space="preserve"> </t>
        </is>
      </c>
    </row>
    <row r="16">
      <c r="A16" s="4" t="inlineStr">
        <is>
          <t>Charge-offs on TDRs</t>
        </is>
      </c>
      <c r="B16" s="6" t="n">
        <v>0</v>
      </c>
      <c r="C16" s="6" t="n">
        <v>0</v>
      </c>
      <c r="D16" s="6" t="n">
        <v>453</v>
      </c>
    </row>
    <row r="17">
      <c r="A17" s="4" t="inlineStr">
        <is>
          <t>Asset Pledged as Collateral</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Loans receivable, net</t>
        </is>
      </c>
      <c r="B19" s="5" t="n">
        <v>10520643</v>
      </c>
      <c r="C19" s="4" t="inlineStr">
        <is>
          <t xml:space="preserve"> </t>
        </is>
      </c>
      <c r="D19" s="4" t="inlineStr">
        <is>
          <t xml:space="preserve"> </t>
        </is>
      </c>
    </row>
    <row r="20">
      <c r="A20" s="4" t="inlineStr">
        <is>
          <t>State Bank of Arizona</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Provision for credit losses</t>
        </is>
      </c>
      <c r="B22" s="4" t="inlineStr">
        <is>
          <t xml:space="preserve"> </t>
        </is>
      </c>
      <c r="C22" s="4" t="inlineStr">
        <is>
          <t xml:space="preserve"> </t>
        </is>
      </c>
      <c r="D22" s="6" t="n">
        <v>4794</v>
      </c>
    </row>
    <row r="23">
      <c r="A23" s="4" t="inlineStr">
        <is>
          <t>PCD loans acquired</t>
        </is>
      </c>
      <c r="B23" s="4" t="inlineStr">
        <is>
          <t xml:space="preserve"> </t>
        </is>
      </c>
      <c r="C23" s="4" t="inlineStr">
        <is>
          <t xml:space="preserve"> </t>
        </is>
      </c>
      <c r="D23" s="6" t="n">
        <v>3401</v>
      </c>
    </row>
    <row r="24">
      <c r="A24" s="4" t="inlineStr">
        <is>
          <t>ACL on PCD loans acquired</t>
        </is>
      </c>
      <c r="B24" s="4" t="inlineStr">
        <is>
          <t xml:space="preserve"> </t>
        </is>
      </c>
      <c r="C24" s="4" t="inlineStr">
        <is>
          <t xml:space="preserve"> </t>
        </is>
      </c>
      <c r="D24" s="6" t="n">
        <v>49</v>
      </c>
    </row>
    <row r="25">
      <c r="A25" s="4" t="inlineStr">
        <is>
          <t>Discount (premium) on PCD loans</t>
        </is>
      </c>
      <c r="B25" s="4" t="inlineStr">
        <is>
          <t xml:space="preserve"> </t>
        </is>
      </c>
      <c r="C25" s="4" t="inlineStr">
        <is>
          <t xml:space="preserve"> </t>
        </is>
      </c>
      <c r="D25" s="5" t="n">
        <v>13</v>
      </c>
    </row>
    <row r="26">
      <c r="A26" s="4" t="inlineStr">
        <is>
          <t>Altabank</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Provision for credit losses</t>
        </is>
      </c>
      <c r="B28" s="4" t="inlineStr">
        <is>
          <t xml:space="preserve"> </t>
        </is>
      </c>
      <c r="C28" s="6" t="n">
        <v>18056</v>
      </c>
      <c r="D28" s="4" t="inlineStr">
        <is>
          <t xml:space="preserve"> </t>
        </is>
      </c>
    </row>
    <row r="29">
      <c r="A29" s="4" t="inlineStr">
        <is>
          <t>PCD loans acquired</t>
        </is>
      </c>
      <c r="B29" s="4" t="inlineStr">
        <is>
          <t xml:space="preserve"> </t>
        </is>
      </c>
      <c r="C29" s="6" t="n">
        <v>58576</v>
      </c>
      <c r="D29" s="4" t="inlineStr">
        <is>
          <t xml:space="preserve"> </t>
        </is>
      </c>
    </row>
    <row r="30">
      <c r="A30" s="4" t="inlineStr">
        <is>
          <t>ACL on PCD loans acquired</t>
        </is>
      </c>
      <c r="B30" s="4" t="inlineStr">
        <is>
          <t xml:space="preserve"> </t>
        </is>
      </c>
      <c r="C30" s="6" t="n">
        <v>371</v>
      </c>
      <c r="D30" s="4" t="inlineStr">
        <is>
          <t xml:space="preserve"> </t>
        </is>
      </c>
    </row>
    <row r="31">
      <c r="A31" s="4" t="inlineStr">
        <is>
          <t>Discount (premium) on PCD loans</t>
        </is>
      </c>
      <c r="B31" s="4" t="inlineStr">
        <is>
          <t xml:space="preserve"> </t>
        </is>
      </c>
      <c r="C31" s="5" t="n">
        <v>-840</v>
      </c>
      <c r="D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ans Receivable, Net - ACL Activity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t>
        </is>
      </c>
      <c r="B3" s="4" t="inlineStr">
        <is>
          <t xml:space="preserve"> </t>
        </is>
      </c>
      <c r="C3" s="4" t="inlineStr">
        <is>
          <t xml:space="preserve"> </t>
        </is>
      </c>
      <c r="D3" s="4" t="inlineStr">
        <is>
          <t xml:space="preserve"> </t>
        </is>
      </c>
    </row>
    <row r="4">
      <c r="A4" s="4" t="inlineStr">
        <is>
          <t>Balance at beginning of period</t>
        </is>
      </c>
      <c r="B4" s="5" t="n">
        <v>172665</v>
      </c>
      <c r="C4" s="5" t="n">
        <v>158243</v>
      </c>
      <c r="D4" s="5" t="n">
        <v>124490</v>
      </c>
    </row>
    <row r="5">
      <c r="A5" s="4" t="inlineStr">
        <is>
          <t>Impact of adopting CECL</t>
        </is>
      </c>
      <c r="B5" s="4" t="inlineStr">
        <is>
          <t xml:space="preserve"> </t>
        </is>
      </c>
      <c r="C5" s="4" t="inlineStr">
        <is>
          <t xml:space="preserve"> </t>
        </is>
      </c>
      <c r="D5" s="6" t="n">
        <v>3720</v>
      </c>
    </row>
    <row r="6">
      <c r="A6" s="4" t="inlineStr">
        <is>
          <t>Acquisitions</t>
        </is>
      </c>
      <c r="B6" s="4" t="inlineStr">
        <is>
          <t xml:space="preserve"> </t>
        </is>
      </c>
      <c r="C6" s="6" t="n">
        <v>371</v>
      </c>
      <c r="D6" s="6" t="n">
        <v>49</v>
      </c>
    </row>
    <row r="7">
      <c r="A7" s="4" t="inlineStr">
        <is>
          <t>Provision for credit losses</t>
        </is>
      </c>
      <c r="B7" s="6" t="n">
        <v>17433</v>
      </c>
      <c r="C7" s="6" t="n">
        <v>16380</v>
      </c>
      <c r="D7" s="6" t="n">
        <v>37637</v>
      </c>
    </row>
    <row r="8">
      <c r="A8" s="4" t="inlineStr">
        <is>
          <t>Charge-offs</t>
        </is>
      </c>
      <c r="B8" s="6" t="n">
        <v>-14970</v>
      </c>
      <c r="C8" s="6" t="n">
        <v>-11594</v>
      </c>
      <c r="D8" s="6" t="n">
        <v>-13808</v>
      </c>
    </row>
    <row r="9">
      <c r="A9" s="4" t="inlineStr">
        <is>
          <t>Recoveries</t>
        </is>
      </c>
      <c r="B9" s="6" t="n">
        <v>7155</v>
      </c>
      <c r="C9" s="6" t="n">
        <v>9265</v>
      </c>
      <c r="D9" s="6" t="n">
        <v>6155</v>
      </c>
    </row>
    <row r="10">
      <c r="A10" s="4" t="inlineStr">
        <is>
          <t>Balance at end of period</t>
        </is>
      </c>
      <c r="B10" s="6" t="n">
        <v>182283</v>
      </c>
      <c r="C10" s="6" t="n">
        <v>172665</v>
      </c>
      <c r="D10" s="6" t="n">
        <v>158243</v>
      </c>
    </row>
    <row r="11">
      <c r="A11" s="4" t="inlineStr">
        <is>
          <t>Residential Real Estate</t>
        </is>
      </c>
      <c r="B11" s="4" t="inlineStr">
        <is>
          <t xml:space="preserve"> </t>
        </is>
      </c>
      <c r="C11" s="4" t="inlineStr">
        <is>
          <t xml:space="preserve"> </t>
        </is>
      </c>
      <c r="D11" s="4" t="inlineStr">
        <is>
          <t xml:space="preserve"> </t>
        </is>
      </c>
    </row>
    <row r="12">
      <c r="A12" s="3" t="inlineStr">
        <is>
          <t>Allowance for loan and lease losses</t>
        </is>
      </c>
      <c r="B12" s="4" t="inlineStr">
        <is>
          <t xml:space="preserve"> </t>
        </is>
      </c>
      <c r="C12" s="4" t="inlineStr">
        <is>
          <t xml:space="preserve"> </t>
        </is>
      </c>
      <c r="D12" s="4" t="inlineStr">
        <is>
          <t xml:space="preserve"> </t>
        </is>
      </c>
    </row>
    <row r="13">
      <c r="A13" s="4" t="inlineStr">
        <is>
          <t>Balance at beginning of period</t>
        </is>
      </c>
      <c r="B13" s="6" t="n">
        <v>16458</v>
      </c>
      <c r="C13" s="6" t="n">
        <v>9604</v>
      </c>
      <c r="D13" s="6" t="n">
        <v>10111</v>
      </c>
    </row>
    <row r="14">
      <c r="A14" s="4" t="inlineStr">
        <is>
          <t>Impact of adopting CECL</t>
        </is>
      </c>
      <c r="B14" s="4" t="inlineStr">
        <is>
          <t xml:space="preserve"> </t>
        </is>
      </c>
      <c r="C14" s="4" t="inlineStr">
        <is>
          <t xml:space="preserve"> </t>
        </is>
      </c>
      <c r="D14" s="6" t="n">
        <v>3584</v>
      </c>
    </row>
    <row r="15">
      <c r="A15" s="4" t="inlineStr">
        <is>
          <t>Acquisitions</t>
        </is>
      </c>
      <c r="B15" s="4" t="inlineStr">
        <is>
          <t xml:space="preserve"> </t>
        </is>
      </c>
      <c r="C15" s="6" t="n">
        <v>0</v>
      </c>
      <c r="D15" s="6" t="n">
        <v>0</v>
      </c>
    </row>
    <row r="16">
      <c r="A16" s="4" t="inlineStr">
        <is>
          <t>Provision for credit losses</t>
        </is>
      </c>
      <c r="B16" s="6" t="n">
        <v>3162</v>
      </c>
      <c r="C16" s="6" t="n">
        <v>6517</v>
      </c>
      <c r="D16" s="6" t="n">
        <v>-4131</v>
      </c>
    </row>
    <row r="17">
      <c r="A17" s="4" t="inlineStr">
        <is>
          <t>Charge-offs</t>
        </is>
      </c>
      <c r="B17" s="6" t="n">
        <v>-17</v>
      </c>
      <c r="C17" s="6" t="n">
        <v>-38</v>
      </c>
      <c r="D17" s="6" t="n">
        <v>-21</v>
      </c>
    </row>
    <row r="18">
      <c r="A18" s="4" t="inlineStr">
        <is>
          <t>Recoveries</t>
        </is>
      </c>
      <c r="B18" s="6" t="n">
        <v>80</v>
      </c>
      <c r="C18" s="6" t="n">
        <v>375</v>
      </c>
      <c r="D18" s="6" t="n">
        <v>61</v>
      </c>
    </row>
    <row r="19">
      <c r="A19" s="4" t="inlineStr">
        <is>
          <t>Balance at end of period</t>
        </is>
      </c>
      <c r="B19" s="6" t="n">
        <v>19683</v>
      </c>
      <c r="C19" s="6" t="n">
        <v>16458</v>
      </c>
      <c r="D19" s="6" t="n">
        <v>9604</v>
      </c>
    </row>
    <row r="20">
      <c r="A20" s="4" t="inlineStr">
        <is>
          <t>Commercial Real Estate</t>
        </is>
      </c>
      <c r="B20" s="4" t="inlineStr">
        <is>
          <t xml:space="preserve"> </t>
        </is>
      </c>
      <c r="C20" s="4" t="inlineStr">
        <is>
          <t xml:space="preserve"> </t>
        </is>
      </c>
      <c r="D20" s="4" t="inlineStr">
        <is>
          <t xml:space="preserve"> </t>
        </is>
      </c>
    </row>
    <row r="21">
      <c r="A21" s="3" t="inlineStr">
        <is>
          <t>Allowance for loan and lease losses</t>
        </is>
      </c>
      <c r="B21" s="4" t="inlineStr">
        <is>
          <t xml:space="preserve"> </t>
        </is>
      </c>
      <c r="C21" s="4" t="inlineStr">
        <is>
          <t xml:space="preserve"> </t>
        </is>
      </c>
      <c r="D21" s="4" t="inlineStr">
        <is>
          <t xml:space="preserve"> </t>
        </is>
      </c>
    </row>
    <row r="22">
      <c r="A22" s="4" t="inlineStr">
        <is>
          <t>Balance at beginning of period</t>
        </is>
      </c>
      <c r="B22" s="6" t="n">
        <v>117901</v>
      </c>
      <c r="C22" s="6" t="n">
        <v>86999</v>
      </c>
      <c r="D22" s="6" t="n">
        <v>69496</v>
      </c>
    </row>
    <row r="23">
      <c r="A23" s="4" t="inlineStr">
        <is>
          <t>Impact of adopting CECL</t>
        </is>
      </c>
      <c r="B23" s="4" t="inlineStr">
        <is>
          <t xml:space="preserve"> </t>
        </is>
      </c>
      <c r="C23" s="4" t="inlineStr">
        <is>
          <t xml:space="preserve"> </t>
        </is>
      </c>
      <c r="D23" s="6" t="n">
        <v>10533</v>
      </c>
    </row>
    <row r="24">
      <c r="A24" s="4" t="inlineStr">
        <is>
          <t>Acquisitions</t>
        </is>
      </c>
      <c r="B24" s="4" t="inlineStr">
        <is>
          <t xml:space="preserve"> </t>
        </is>
      </c>
      <c r="C24" s="6" t="n">
        <v>309</v>
      </c>
      <c r="D24" s="6" t="n">
        <v>49</v>
      </c>
    </row>
    <row r="25">
      <c r="A25" s="4" t="inlineStr">
        <is>
          <t>Provision for credit losses</t>
        </is>
      </c>
      <c r="B25" s="6" t="n">
        <v>7231</v>
      </c>
      <c r="C25" s="6" t="n">
        <v>28996</v>
      </c>
      <c r="D25" s="6" t="n">
        <v>9324</v>
      </c>
    </row>
    <row r="26">
      <c r="A26" s="4" t="inlineStr">
        <is>
          <t>Charge-offs</t>
        </is>
      </c>
      <c r="B26" s="6" t="n">
        <v>-2171</v>
      </c>
      <c r="C26" s="6" t="n">
        <v>-279</v>
      </c>
      <c r="D26" s="6" t="n">
        <v>-3497</v>
      </c>
    </row>
    <row r="27">
      <c r="A27" s="4" t="inlineStr">
        <is>
          <t>Recoveries</t>
        </is>
      </c>
      <c r="B27" s="6" t="n">
        <v>2855</v>
      </c>
      <c r="C27" s="6" t="n">
        <v>1876</v>
      </c>
      <c r="D27" s="6" t="n">
        <v>1094</v>
      </c>
    </row>
    <row r="28">
      <c r="A28" s="4" t="inlineStr">
        <is>
          <t>Balance at end of period</t>
        </is>
      </c>
      <c r="B28" s="6" t="n">
        <v>125816</v>
      </c>
      <c r="C28" s="6" t="n">
        <v>117901</v>
      </c>
      <c r="D28" s="6" t="n">
        <v>86999</v>
      </c>
    </row>
    <row r="29">
      <c r="A29" s="4" t="inlineStr">
        <is>
          <t>Other Commercial</t>
        </is>
      </c>
      <c r="B29" s="4" t="inlineStr">
        <is>
          <t xml:space="preserve"> </t>
        </is>
      </c>
      <c r="C29" s="4" t="inlineStr">
        <is>
          <t xml:space="preserve"> </t>
        </is>
      </c>
      <c r="D29" s="4" t="inlineStr">
        <is>
          <t xml:space="preserve"> </t>
        </is>
      </c>
    </row>
    <row r="30">
      <c r="A30" s="3" t="inlineStr">
        <is>
          <t>Allowance for loan and lease losses</t>
        </is>
      </c>
      <c r="B30" s="4" t="inlineStr">
        <is>
          <t xml:space="preserve"> </t>
        </is>
      </c>
      <c r="C30" s="4" t="inlineStr">
        <is>
          <t xml:space="preserve"> </t>
        </is>
      </c>
      <c r="D30" s="4" t="inlineStr">
        <is>
          <t xml:space="preserve"> </t>
        </is>
      </c>
    </row>
    <row r="31">
      <c r="A31" s="4" t="inlineStr">
        <is>
          <t>Balance at beginning of period</t>
        </is>
      </c>
      <c r="B31" s="6" t="n">
        <v>24703</v>
      </c>
      <c r="C31" s="6" t="n">
        <v>49133</v>
      </c>
      <c r="D31" s="6" t="n">
        <v>36129</v>
      </c>
    </row>
    <row r="32">
      <c r="A32" s="4" t="inlineStr">
        <is>
          <t>Impact of adopting CECL</t>
        </is>
      </c>
      <c r="B32" s="4" t="inlineStr">
        <is>
          <t xml:space="preserve"> </t>
        </is>
      </c>
      <c r="C32" s="4" t="inlineStr">
        <is>
          <t xml:space="preserve"> </t>
        </is>
      </c>
      <c r="D32" s="6" t="n">
        <v>-13759</v>
      </c>
    </row>
    <row r="33">
      <c r="A33" s="4" t="inlineStr">
        <is>
          <t>Acquisitions</t>
        </is>
      </c>
      <c r="B33" s="4" t="inlineStr">
        <is>
          <t xml:space="preserve"> </t>
        </is>
      </c>
      <c r="C33" s="6" t="n">
        <v>62</v>
      </c>
      <c r="D33" s="6" t="n">
        <v>0</v>
      </c>
    </row>
    <row r="34">
      <c r="A34" s="4" t="inlineStr">
        <is>
          <t>Provision for credit losses</t>
        </is>
      </c>
      <c r="B34" s="6" t="n">
        <v>-704</v>
      </c>
      <c r="C34" s="6" t="n">
        <v>-23444</v>
      </c>
      <c r="D34" s="6" t="n">
        <v>29812</v>
      </c>
    </row>
    <row r="35">
      <c r="A35" s="4" t="inlineStr">
        <is>
          <t>Charge-offs</t>
        </is>
      </c>
      <c r="B35" s="6" t="n">
        <v>-4201</v>
      </c>
      <c r="C35" s="6" t="n">
        <v>-4826</v>
      </c>
      <c r="D35" s="6" t="n">
        <v>-4860</v>
      </c>
    </row>
    <row r="36">
      <c r="A36" s="4" t="inlineStr">
        <is>
          <t>Recoveries</t>
        </is>
      </c>
      <c r="B36" s="6" t="n">
        <v>1656</v>
      </c>
      <c r="C36" s="6" t="n">
        <v>3778</v>
      </c>
      <c r="D36" s="6" t="n">
        <v>1811</v>
      </c>
    </row>
    <row r="37">
      <c r="A37" s="4" t="inlineStr">
        <is>
          <t>Balance at end of period</t>
        </is>
      </c>
      <c r="B37" s="6" t="n">
        <v>21454</v>
      </c>
      <c r="C37" s="6" t="n">
        <v>24703</v>
      </c>
      <c r="D37" s="6" t="n">
        <v>49133</v>
      </c>
    </row>
    <row r="38">
      <c r="A38" s="4" t="inlineStr">
        <is>
          <t>Home Equity</t>
        </is>
      </c>
      <c r="B38" s="4" t="inlineStr">
        <is>
          <t xml:space="preserve"> </t>
        </is>
      </c>
      <c r="C38" s="4" t="inlineStr">
        <is>
          <t xml:space="preserve"> </t>
        </is>
      </c>
      <c r="D38" s="4" t="inlineStr">
        <is>
          <t xml:space="preserve"> </t>
        </is>
      </c>
    </row>
    <row r="39">
      <c r="A39" s="3" t="inlineStr">
        <is>
          <t>Allowance for loan and lease losses</t>
        </is>
      </c>
      <c r="B39" s="4" t="inlineStr">
        <is>
          <t xml:space="preserve"> </t>
        </is>
      </c>
      <c r="C39" s="4" t="inlineStr">
        <is>
          <t xml:space="preserve"> </t>
        </is>
      </c>
      <c r="D39" s="4" t="inlineStr">
        <is>
          <t xml:space="preserve"> </t>
        </is>
      </c>
    </row>
    <row r="40">
      <c r="A40" s="4" t="inlineStr">
        <is>
          <t>Balance at beginning of period</t>
        </is>
      </c>
      <c r="B40" s="6" t="n">
        <v>8566</v>
      </c>
      <c r="C40" s="6" t="n">
        <v>8182</v>
      </c>
      <c r="D40" s="6" t="n">
        <v>4937</v>
      </c>
    </row>
    <row r="41">
      <c r="A41" s="4" t="inlineStr">
        <is>
          <t>Impact of adopting CECL</t>
        </is>
      </c>
      <c r="B41" s="4" t="inlineStr">
        <is>
          <t xml:space="preserve"> </t>
        </is>
      </c>
      <c r="C41" s="4" t="inlineStr">
        <is>
          <t xml:space="preserve"> </t>
        </is>
      </c>
      <c r="D41" s="6" t="n">
        <v>3400</v>
      </c>
    </row>
    <row r="42">
      <c r="A42" s="4" t="inlineStr">
        <is>
          <t>Acquisitions</t>
        </is>
      </c>
      <c r="B42" s="4" t="inlineStr">
        <is>
          <t xml:space="preserve"> </t>
        </is>
      </c>
      <c r="C42" s="6" t="n">
        <v>0</v>
      </c>
      <c r="D42" s="6" t="n">
        <v>0</v>
      </c>
    </row>
    <row r="43">
      <c r="A43" s="4" t="inlineStr">
        <is>
          <t>Provision for credit losses</t>
        </is>
      </c>
      <c r="B43" s="6" t="n">
        <v>1943</v>
      </c>
      <c r="C43" s="6" t="n">
        <v>186</v>
      </c>
      <c r="D43" s="6" t="n">
        <v>-27</v>
      </c>
    </row>
    <row r="44">
      <c r="A44" s="4" t="inlineStr">
        <is>
          <t>Charge-offs</t>
        </is>
      </c>
      <c r="B44" s="6" t="n">
        <v>-85</v>
      </c>
      <c r="C44" s="6" t="n">
        <v>-45</v>
      </c>
      <c r="D44" s="6" t="n">
        <v>-384</v>
      </c>
    </row>
    <row r="45">
      <c r="A45" s="4" t="inlineStr">
        <is>
          <t>Recoveries</t>
        </is>
      </c>
      <c r="B45" s="6" t="n">
        <v>335</v>
      </c>
      <c r="C45" s="6" t="n">
        <v>243</v>
      </c>
      <c r="D45" s="6" t="n">
        <v>256</v>
      </c>
    </row>
    <row r="46">
      <c r="A46" s="4" t="inlineStr">
        <is>
          <t>Balance at end of period</t>
        </is>
      </c>
      <c r="B46" s="6" t="n">
        <v>10759</v>
      </c>
      <c r="C46" s="6" t="n">
        <v>8566</v>
      </c>
      <c r="D46" s="6" t="n">
        <v>8182</v>
      </c>
    </row>
    <row r="47">
      <c r="A47" s="4" t="inlineStr">
        <is>
          <t>Other Consumer</t>
        </is>
      </c>
      <c r="B47" s="4" t="inlineStr">
        <is>
          <t xml:space="preserve"> </t>
        </is>
      </c>
      <c r="C47" s="4" t="inlineStr">
        <is>
          <t xml:space="preserve"> </t>
        </is>
      </c>
      <c r="D47" s="4" t="inlineStr">
        <is>
          <t xml:space="preserve"> </t>
        </is>
      </c>
    </row>
    <row r="48">
      <c r="A48" s="3" t="inlineStr">
        <is>
          <t>Allowance for loan and lease losses</t>
        </is>
      </c>
      <c r="B48" s="4" t="inlineStr">
        <is>
          <t xml:space="preserve"> </t>
        </is>
      </c>
      <c r="C48" s="4" t="inlineStr">
        <is>
          <t xml:space="preserve"> </t>
        </is>
      </c>
      <c r="D48" s="4" t="inlineStr">
        <is>
          <t xml:space="preserve"> </t>
        </is>
      </c>
    </row>
    <row r="49">
      <c r="A49" s="4" t="inlineStr">
        <is>
          <t>Balance at beginning of period</t>
        </is>
      </c>
      <c r="B49" s="6" t="n">
        <v>5037</v>
      </c>
      <c r="C49" s="6" t="n">
        <v>4325</v>
      </c>
      <c r="D49" s="6" t="n">
        <v>3817</v>
      </c>
    </row>
    <row r="50">
      <c r="A50" s="4" t="inlineStr">
        <is>
          <t>Impact of adopting CECL</t>
        </is>
      </c>
      <c r="B50" s="4" t="inlineStr">
        <is>
          <t xml:space="preserve"> </t>
        </is>
      </c>
      <c r="C50" s="4" t="inlineStr">
        <is>
          <t xml:space="preserve"> </t>
        </is>
      </c>
      <c r="D50" s="6" t="n">
        <v>-38</v>
      </c>
    </row>
    <row r="51">
      <c r="A51" s="4" t="inlineStr">
        <is>
          <t>Acquisitions</t>
        </is>
      </c>
      <c r="B51" s="4" t="inlineStr">
        <is>
          <t xml:space="preserve"> </t>
        </is>
      </c>
      <c r="C51" s="6" t="n">
        <v>0</v>
      </c>
      <c r="D51" s="6" t="n">
        <v>0</v>
      </c>
    </row>
    <row r="52">
      <c r="A52" s="4" t="inlineStr">
        <is>
          <t>Provision for credit losses</t>
        </is>
      </c>
      <c r="B52" s="6" t="n">
        <v>5801</v>
      </c>
      <c r="C52" s="6" t="n">
        <v>4125</v>
      </c>
      <c r="D52" s="6" t="n">
        <v>2659</v>
      </c>
    </row>
    <row r="53">
      <c r="A53" s="4" t="inlineStr">
        <is>
          <t>Charge-offs</t>
        </is>
      </c>
      <c r="B53" s="6" t="n">
        <v>-8496</v>
      </c>
      <c r="C53" s="6" t="n">
        <v>-6406</v>
      </c>
      <c r="D53" s="6" t="n">
        <v>-5046</v>
      </c>
    </row>
    <row r="54">
      <c r="A54" s="4" t="inlineStr">
        <is>
          <t>Recoveries</t>
        </is>
      </c>
      <c r="B54" s="6" t="n">
        <v>2229</v>
      </c>
      <c r="C54" s="6" t="n">
        <v>2993</v>
      </c>
      <c r="D54" s="6" t="n">
        <v>2933</v>
      </c>
    </row>
    <row r="55">
      <c r="A55" s="4" t="inlineStr">
        <is>
          <t>Balance at end of period</t>
        </is>
      </c>
      <c r="B55" s="5" t="n">
        <v>4571</v>
      </c>
      <c r="C55" s="5" t="n">
        <v>5037</v>
      </c>
      <c r="D55" s="5" t="n">
        <v>43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Dec. 31, 2022</t>
        </is>
      </c>
      <c r="C1" s="2" t="inlineStr">
        <is>
          <t>Dec. 31, 2021</t>
        </is>
      </c>
    </row>
    <row r="2">
      <c r="A2" s="3" t="inlineStr">
        <is>
          <t>Loan portfolio aging analysis</t>
        </is>
      </c>
      <c r="B2" s="4" t="inlineStr">
        <is>
          <t xml:space="preserve"> </t>
        </is>
      </c>
      <c r="C2" s="4" t="inlineStr">
        <is>
          <t xml:space="preserve"> </t>
        </is>
      </c>
    </row>
    <row r="3">
      <c r="A3" s="4" t="inlineStr">
        <is>
          <t>Loans receivable</t>
        </is>
      </c>
      <c r="B3" s="5" t="n">
        <v>15246812</v>
      </c>
      <c r="C3" s="5" t="n">
        <v>13432031</v>
      </c>
    </row>
    <row r="4">
      <c r="A4" s="4" t="inlineStr">
        <is>
          <t>Accruing loans 30-59 days past due</t>
        </is>
      </c>
      <c r="B4" s="4" t="inlineStr">
        <is>
          <t xml:space="preserve"> </t>
        </is>
      </c>
      <c r="C4" s="4" t="inlineStr">
        <is>
          <t xml:space="preserve"> </t>
        </is>
      </c>
    </row>
    <row r="5">
      <c r="A5" s="3" t="inlineStr">
        <is>
          <t>Loan portfolio aging analysis</t>
        </is>
      </c>
      <c r="B5" s="4" t="inlineStr">
        <is>
          <t xml:space="preserve"> </t>
        </is>
      </c>
      <c r="C5" s="4" t="inlineStr">
        <is>
          <t xml:space="preserve"> </t>
        </is>
      </c>
    </row>
    <row r="6">
      <c r="A6" s="4" t="inlineStr">
        <is>
          <t>Loans receivable</t>
        </is>
      </c>
      <c r="B6" s="6" t="n">
        <v>16331</v>
      </c>
      <c r="C6" s="6" t="n">
        <v>38081</v>
      </c>
    </row>
    <row r="7">
      <c r="A7" s="4" t="inlineStr">
        <is>
          <t>Accruing loans 60-89 days past due</t>
        </is>
      </c>
      <c r="B7" s="4" t="inlineStr">
        <is>
          <t xml:space="preserve"> </t>
        </is>
      </c>
      <c r="C7" s="4" t="inlineStr">
        <is>
          <t xml:space="preserve"> </t>
        </is>
      </c>
    </row>
    <row r="8">
      <c r="A8" s="3" t="inlineStr">
        <is>
          <t>Loan portfolio aging analysis</t>
        </is>
      </c>
      <c r="B8" s="4" t="inlineStr">
        <is>
          <t xml:space="preserve"> </t>
        </is>
      </c>
      <c r="C8" s="4" t="inlineStr">
        <is>
          <t xml:space="preserve"> </t>
        </is>
      </c>
    </row>
    <row r="9">
      <c r="A9" s="4" t="inlineStr">
        <is>
          <t>Loans receivable</t>
        </is>
      </c>
      <c r="B9" s="6" t="n">
        <v>4636</v>
      </c>
      <c r="C9" s="6" t="n">
        <v>12485</v>
      </c>
    </row>
    <row r="10">
      <c r="A10" s="4" t="inlineStr">
        <is>
          <t>Accruing loans 90 days or more past due</t>
        </is>
      </c>
      <c r="B10" s="4" t="inlineStr">
        <is>
          <t xml:space="preserve"> </t>
        </is>
      </c>
      <c r="C10" s="4" t="inlineStr">
        <is>
          <t xml:space="preserve"> </t>
        </is>
      </c>
    </row>
    <row r="11">
      <c r="A11" s="3" t="inlineStr">
        <is>
          <t>Loan portfolio aging analysis</t>
        </is>
      </c>
      <c r="B11" s="4" t="inlineStr">
        <is>
          <t xml:space="preserve"> </t>
        </is>
      </c>
      <c r="C11" s="4" t="inlineStr">
        <is>
          <t xml:space="preserve"> </t>
        </is>
      </c>
    </row>
    <row r="12">
      <c r="A12" s="4" t="inlineStr">
        <is>
          <t>Loans receivable</t>
        </is>
      </c>
      <c r="B12" s="6" t="n">
        <v>1559</v>
      </c>
      <c r="C12" s="6" t="n">
        <v>17141</v>
      </c>
    </row>
    <row r="13">
      <c r="A13" s="4" t="inlineStr">
        <is>
          <t>Financial Asset, Past Due</t>
        </is>
      </c>
      <c r="B13" s="4" t="inlineStr">
        <is>
          <t xml:space="preserve"> </t>
        </is>
      </c>
      <c r="C13" s="4" t="inlineStr">
        <is>
          <t xml:space="preserve"> </t>
        </is>
      </c>
    </row>
    <row r="14">
      <c r="A14" s="3" t="inlineStr">
        <is>
          <t>Loan portfolio aging analysis</t>
        </is>
      </c>
      <c r="B14" s="4" t="inlineStr">
        <is>
          <t xml:space="preserve"> </t>
        </is>
      </c>
      <c r="C14" s="4" t="inlineStr">
        <is>
          <t xml:space="preserve"> </t>
        </is>
      </c>
    </row>
    <row r="15">
      <c r="A15" s="4" t="inlineStr">
        <is>
          <t>Loans receivable</t>
        </is>
      </c>
      <c r="B15" s="6" t="n">
        <v>53677</v>
      </c>
      <c r="C15" s="6" t="n">
        <v>118239</v>
      </c>
    </row>
    <row r="16">
      <c r="A16" s="4" t="inlineStr">
        <is>
          <t>Non-accrual loans with no ACL</t>
        </is>
      </c>
      <c r="B16" s="6" t="n">
        <v>31036</v>
      </c>
      <c r="C16" s="6" t="n">
        <v>28961</v>
      </c>
    </row>
    <row r="17">
      <c r="A17" s="4" t="inlineStr">
        <is>
          <t>Non-accrual loans with ACL</t>
        </is>
      </c>
      <c r="B17" s="6" t="n">
        <v>115</v>
      </c>
      <c r="C17" s="6" t="n">
        <v>21571</v>
      </c>
    </row>
    <row r="18">
      <c r="A18" s="4" t="inlineStr">
        <is>
          <t>Financial Asset, Not Past Due</t>
        </is>
      </c>
      <c r="B18" s="4" t="inlineStr">
        <is>
          <t xml:space="preserve"> </t>
        </is>
      </c>
      <c r="C18" s="4" t="inlineStr">
        <is>
          <t xml:space="preserve"> </t>
        </is>
      </c>
    </row>
    <row r="19">
      <c r="A19" s="3" t="inlineStr">
        <is>
          <t>Loan portfolio aging analysis</t>
        </is>
      </c>
      <c r="B19" s="4" t="inlineStr">
        <is>
          <t xml:space="preserve"> </t>
        </is>
      </c>
      <c r="C19" s="4" t="inlineStr">
        <is>
          <t xml:space="preserve"> </t>
        </is>
      </c>
    </row>
    <row r="20">
      <c r="A20" s="4" t="inlineStr">
        <is>
          <t>Loans receivable</t>
        </is>
      </c>
      <c r="B20" s="6" t="n">
        <v>15193135</v>
      </c>
      <c r="C20" s="6" t="n">
        <v>13313792</v>
      </c>
    </row>
    <row r="21">
      <c r="A21" s="4" t="inlineStr">
        <is>
          <t>Residential Real Estate</t>
        </is>
      </c>
      <c r="B21" s="4" t="inlineStr">
        <is>
          <t xml:space="preserve"> </t>
        </is>
      </c>
      <c r="C21" s="4" t="inlineStr">
        <is>
          <t xml:space="preserve"> </t>
        </is>
      </c>
    </row>
    <row r="22">
      <c r="A22" s="3" t="inlineStr">
        <is>
          <t>Loan portfolio aging analysis</t>
        </is>
      </c>
      <c r="B22" s="4" t="inlineStr">
        <is>
          <t xml:space="preserve"> </t>
        </is>
      </c>
      <c r="C22" s="4" t="inlineStr">
        <is>
          <t xml:space="preserve"> </t>
        </is>
      </c>
    </row>
    <row r="23">
      <c r="A23" s="4" t="inlineStr">
        <is>
          <t>Loans receivable</t>
        </is>
      </c>
      <c r="B23" s="6" t="n">
        <v>1446008</v>
      </c>
      <c r="C23" s="6" t="n">
        <v>1051883</v>
      </c>
    </row>
    <row r="24">
      <c r="A24" s="4" t="inlineStr">
        <is>
          <t>Residential Real Estate | Accruing loans 30-59 days past due</t>
        </is>
      </c>
      <c r="B24" s="4" t="inlineStr">
        <is>
          <t xml:space="preserve"> </t>
        </is>
      </c>
      <c r="C24" s="4" t="inlineStr">
        <is>
          <t xml:space="preserve"> </t>
        </is>
      </c>
    </row>
    <row r="25">
      <c r="A25" s="3" t="inlineStr">
        <is>
          <t>Loan portfolio aging analysis</t>
        </is>
      </c>
      <c r="B25" s="4" t="inlineStr">
        <is>
          <t xml:space="preserve"> </t>
        </is>
      </c>
      <c r="C25" s="4" t="inlineStr">
        <is>
          <t xml:space="preserve"> </t>
        </is>
      </c>
    </row>
    <row r="26">
      <c r="A26" s="4" t="inlineStr">
        <is>
          <t>Loans receivable</t>
        </is>
      </c>
      <c r="B26" s="6" t="n">
        <v>2796</v>
      </c>
      <c r="C26" s="6" t="n">
        <v>2132</v>
      </c>
    </row>
    <row r="27">
      <c r="A27" s="4" t="inlineStr">
        <is>
          <t>Residential Real Estate | Accruing loans 60-89 days past due</t>
        </is>
      </c>
      <c r="B27" s="4" t="inlineStr">
        <is>
          <t xml:space="preserve"> </t>
        </is>
      </c>
      <c r="C27" s="4" t="inlineStr">
        <is>
          <t xml:space="preserve"> </t>
        </is>
      </c>
    </row>
    <row r="28">
      <c r="A28" s="3" t="inlineStr">
        <is>
          <t>Loan portfolio aging analysis</t>
        </is>
      </c>
      <c r="B28" s="4" t="inlineStr">
        <is>
          <t xml:space="preserve"> </t>
        </is>
      </c>
      <c r="C28" s="4" t="inlineStr">
        <is>
          <t xml:space="preserve"> </t>
        </is>
      </c>
    </row>
    <row r="29">
      <c r="A29" s="4" t="inlineStr">
        <is>
          <t>Loans receivable</t>
        </is>
      </c>
      <c r="B29" s="6" t="n">
        <v>142</v>
      </c>
      <c r="C29" s="6" t="n">
        <v>457</v>
      </c>
    </row>
    <row r="30">
      <c r="A30" s="4" t="inlineStr">
        <is>
          <t>Residential Real Estate | Accruing loans 90 days or more past due</t>
        </is>
      </c>
      <c r="B30" s="4" t="inlineStr">
        <is>
          <t xml:space="preserve"> </t>
        </is>
      </c>
      <c r="C30" s="4" t="inlineStr">
        <is>
          <t xml:space="preserve"> </t>
        </is>
      </c>
    </row>
    <row r="31">
      <c r="A31" s="3" t="inlineStr">
        <is>
          <t>Loan portfolio aging analysis</t>
        </is>
      </c>
      <c r="B31" s="4" t="inlineStr">
        <is>
          <t xml:space="preserve"> </t>
        </is>
      </c>
      <c r="C31" s="4" t="inlineStr">
        <is>
          <t xml:space="preserve"> </t>
        </is>
      </c>
    </row>
    <row r="32">
      <c r="A32" s="4" t="inlineStr">
        <is>
          <t>Loans receivable</t>
        </is>
      </c>
      <c r="B32" s="6" t="n">
        <v>215</v>
      </c>
      <c r="C32" s="6" t="n">
        <v>223</v>
      </c>
    </row>
    <row r="33">
      <c r="A33" s="4" t="inlineStr">
        <is>
          <t>Residential Real Estate | Financial Asset, Past Due</t>
        </is>
      </c>
      <c r="B33" s="4" t="inlineStr">
        <is>
          <t xml:space="preserve"> </t>
        </is>
      </c>
      <c r="C33" s="4" t="inlineStr">
        <is>
          <t xml:space="preserve"> </t>
        </is>
      </c>
    </row>
    <row r="34">
      <c r="A34" s="3" t="inlineStr">
        <is>
          <t>Loan portfolio aging analysis</t>
        </is>
      </c>
      <c r="B34" s="4" t="inlineStr">
        <is>
          <t xml:space="preserve"> </t>
        </is>
      </c>
      <c r="C34" s="4" t="inlineStr">
        <is>
          <t xml:space="preserve"> </t>
        </is>
      </c>
    </row>
    <row r="35">
      <c r="A35" s="4" t="inlineStr">
        <is>
          <t>Loans receivable</t>
        </is>
      </c>
      <c r="B35" s="6" t="n">
        <v>5389</v>
      </c>
      <c r="C35" s="6" t="n">
        <v>5229</v>
      </c>
    </row>
    <row r="36">
      <c r="A36" s="4" t="inlineStr">
        <is>
          <t>Non-accrual loans with no ACL</t>
        </is>
      </c>
      <c r="B36" s="6" t="n">
        <v>2236</v>
      </c>
      <c r="C36" s="6" t="n">
        <v>2162</v>
      </c>
    </row>
    <row r="37">
      <c r="A37" s="4" t="inlineStr">
        <is>
          <t>Non-accrual loans with ACL</t>
        </is>
      </c>
      <c r="B37" s="6" t="n">
        <v>0</v>
      </c>
      <c r="C37" s="6" t="n">
        <v>255</v>
      </c>
    </row>
    <row r="38">
      <c r="A38" s="4" t="inlineStr">
        <is>
          <t>Residential Real Estate | Financial Asset, Not Past Due</t>
        </is>
      </c>
      <c r="B38" s="4" t="inlineStr">
        <is>
          <t xml:space="preserve"> </t>
        </is>
      </c>
      <c r="C38" s="4" t="inlineStr">
        <is>
          <t xml:space="preserve"> </t>
        </is>
      </c>
    </row>
    <row r="39">
      <c r="A39" s="3" t="inlineStr">
        <is>
          <t>Loan portfolio aging analysis</t>
        </is>
      </c>
      <c r="B39" s="4" t="inlineStr">
        <is>
          <t xml:space="preserve"> </t>
        </is>
      </c>
      <c r="C39" s="4" t="inlineStr">
        <is>
          <t xml:space="preserve"> </t>
        </is>
      </c>
    </row>
    <row r="40">
      <c r="A40" s="4" t="inlineStr">
        <is>
          <t>Loans receivable</t>
        </is>
      </c>
      <c r="B40" s="6" t="n">
        <v>1440619</v>
      </c>
      <c r="C40" s="6" t="n">
        <v>1046654</v>
      </c>
    </row>
    <row r="41">
      <c r="A41" s="4" t="inlineStr">
        <is>
          <t>Commercial Real Estate</t>
        </is>
      </c>
      <c r="B41" s="4" t="inlineStr">
        <is>
          <t xml:space="preserve"> </t>
        </is>
      </c>
      <c r="C41" s="4" t="inlineStr">
        <is>
          <t xml:space="preserve"> </t>
        </is>
      </c>
    </row>
    <row r="42">
      <c r="A42" s="3" t="inlineStr">
        <is>
          <t>Loan portfolio aging analysis</t>
        </is>
      </c>
      <c r="B42" s="4" t="inlineStr">
        <is>
          <t xml:space="preserve"> </t>
        </is>
      </c>
      <c r="C42" s="4" t="inlineStr">
        <is>
          <t xml:space="preserve"> </t>
        </is>
      </c>
    </row>
    <row r="43">
      <c r="A43" s="4" t="inlineStr">
        <is>
          <t>Loans receivable</t>
        </is>
      </c>
      <c r="B43" s="6" t="n">
        <v>9797047</v>
      </c>
      <c r="C43" s="6" t="n">
        <v>8630831</v>
      </c>
    </row>
    <row r="44">
      <c r="A44" s="4" t="inlineStr">
        <is>
          <t>Commercial Real Estate | Accruing loans 30-59 days past due</t>
        </is>
      </c>
      <c r="B44" s="4" t="inlineStr">
        <is>
          <t xml:space="preserve"> </t>
        </is>
      </c>
      <c r="C44" s="4" t="inlineStr">
        <is>
          <t xml:space="preserve"> </t>
        </is>
      </c>
    </row>
    <row r="45">
      <c r="A45" s="3" t="inlineStr">
        <is>
          <t>Loan portfolio aging analysis</t>
        </is>
      </c>
      <c r="B45" s="4" t="inlineStr">
        <is>
          <t xml:space="preserve"> </t>
        </is>
      </c>
      <c r="C45" s="4" t="inlineStr">
        <is>
          <t xml:space="preserve"> </t>
        </is>
      </c>
    </row>
    <row r="46">
      <c r="A46" s="4" t="inlineStr">
        <is>
          <t>Loans receivable</t>
        </is>
      </c>
      <c r="B46" s="6" t="n">
        <v>5462</v>
      </c>
      <c r="C46" s="6" t="n">
        <v>26063</v>
      </c>
    </row>
    <row r="47">
      <c r="A47" s="4" t="inlineStr">
        <is>
          <t>Commercial Real Estate | Accruing loans 60-89 days past due</t>
        </is>
      </c>
      <c r="B47" s="4" t="inlineStr">
        <is>
          <t xml:space="preserve"> </t>
        </is>
      </c>
      <c r="C47" s="4" t="inlineStr">
        <is>
          <t xml:space="preserve"> </t>
        </is>
      </c>
    </row>
    <row r="48">
      <c r="A48" s="3" t="inlineStr">
        <is>
          <t>Loan portfolio aging analysis</t>
        </is>
      </c>
      <c r="B48" s="4" t="inlineStr">
        <is>
          <t xml:space="preserve"> </t>
        </is>
      </c>
      <c r="C48" s="4" t="inlineStr">
        <is>
          <t xml:space="preserve"> </t>
        </is>
      </c>
    </row>
    <row r="49">
      <c r="A49" s="4" t="inlineStr">
        <is>
          <t>Loans receivable</t>
        </is>
      </c>
      <c r="B49" s="6" t="n">
        <v>2865</v>
      </c>
      <c r="C49" s="6" t="n">
        <v>9537</v>
      </c>
    </row>
    <row r="50">
      <c r="A50" s="4" t="inlineStr">
        <is>
          <t>Commercial Real Estate | Accruing loans 90 days or more past due</t>
        </is>
      </c>
      <c r="B50" s="4" t="inlineStr">
        <is>
          <t xml:space="preserve"> </t>
        </is>
      </c>
      <c r="C50" s="4" t="inlineStr">
        <is>
          <t xml:space="preserve"> </t>
        </is>
      </c>
    </row>
    <row r="51">
      <c r="A51" s="3" t="inlineStr">
        <is>
          <t>Loan portfolio aging analysis</t>
        </is>
      </c>
      <c r="B51" s="4" t="inlineStr">
        <is>
          <t xml:space="preserve"> </t>
        </is>
      </c>
      <c r="C51" s="4" t="inlineStr">
        <is>
          <t xml:space="preserve"> </t>
        </is>
      </c>
    </row>
    <row r="52">
      <c r="A52" s="4" t="inlineStr">
        <is>
          <t>Loans receivable</t>
        </is>
      </c>
      <c r="B52" s="6" t="n">
        <v>472</v>
      </c>
      <c r="C52" s="6" t="n">
        <v>15345</v>
      </c>
    </row>
    <row r="53">
      <c r="A53" s="4" t="inlineStr">
        <is>
          <t>Commercial Real Estate | Financial Asset, Past Due</t>
        </is>
      </c>
      <c r="B53" s="4" t="inlineStr">
        <is>
          <t xml:space="preserve"> </t>
        </is>
      </c>
      <c r="C53" s="4" t="inlineStr">
        <is>
          <t xml:space="preserve"> </t>
        </is>
      </c>
    </row>
    <row r="54">
      <c r="A54" s="3" t="inlineStr">
        <is>
          <t>Loan portfolio aging analysis</t>
        </is>
      </c>
      <c r="B54" s="4" t="inlineStr">
        <is>
          <t xml:space="preserve"> </t>
        </is>
      </c>
      <c r="C54" s="4" t="inlineStr">
        <is>
          <t xml:space="preserve"> </t>
        </is>
      </c>
    </row>
    <row r="55">
      <c r="A55" s="4" t="inlineStr">
        <is>
          <t>Loans receivable</t>
        </is>
      </c>
      <c r="B55" s="6" t="n">
        <v>31742</v>
      </c>
      <c r="C55" s="6" t="n">
        <v>71433</v>
      </c>
    </row>
    <row r="56">
      <c r="A56" s="4" t="inlineStr">
        <is>
          <t>Non-accrual loans with no ACL</t>
        </is>
      </c>
      <c r="B56" s="6" t="n">
        <v>22943</v>
      </c>
      <c r="C56" s="6" t="n">
        <v>20040</v>
      </c>
    </row>
    <row r="57">
      <c r="A57" s="4" t="inlineStr">
        <is>
          <t>Non-accrual loans with ACL</t>
        </is>
      </c>
      <c r="B57" s="6" t="n">
        <v>0</v>
      </c>
      <c r="C57" s="6" t="n">
        <v>448</v>
      </c>
    </row>
    <row r="58">
      <c r="A58" s="4" t="inlineStr">
        <is>
          <t>Commercial Real Estate | Financial Asset, Not Past Due</t>
        </is>
      </c>
      <c r="B58" s="4" t="inlineStr">
        <is>
          <t xml:space="preserve"> </t>
        </is>
      </c>
      <c r="C58" s="4" t="inlineStr">
        <is>
          <t xml:space="preserve"> </t>
        </is>
      </c>
    </row>
    <row r="59">
      <c r="A59" s="3" t="inlineStr">
        <is>
          <t>Loan portfolio aging analysis</t>
        </is>
      </c>
      <c r="B59" s="4" t="inlineStr">
        <is>
          <t xml:space="preserve"> </t>
        </is>
      </c>
      <c r="C59" s="4" t="inlineStr">
        <is>
          <t xml:space="preserve"> </t>
        </is>
      </c>
    </row>
    <row r="60">
      <c r="A60" s="4" t="inlineStr">
        <is>
          <t>Loans receivable</t>
        </is>
      </c>
      <c r="B60" s="6" t="n">
        <v>9765305</v>
      </c>
      <c r="C60" s="6" t="n">
        <v>8559398</v>
      </c>
    </row>
    <row r="61">
      <c r="A61" s="4" t="inlineStr">
        <is>
          <t>Other Commercial</t>
        </is>
      </c>
      <c r="B61" s="4" t="inlineStr">
        <is>
          <t xml:space="preserve"> </t>
        </is>
      </c>
      <c r="C61" s="4" t="inlineStr">
        <is>
          <t xml:space="preserve"> </t>
        </is>
      </c>
    </row>
    <row r="62">
      <c r="A62" s="3" t="inlineStr">
        <is>
          <t>Loan portfolio aging analysis</t>
        </is>
      </c>
      <c r="B62" s="4" t="inlineStr">
        <is>
          <t xml:space="preserve"> </t>
        </is>
      </c>
      <c r="C62" s="4" t="inlineStr">
        <is>
          <t xml:space="preserve"> </t>
        </is>
      </c>
    </row>
    <row r="63">
      <c r="A63" s="4" t="inlineStr">
        <is>
          <t>Loans receivable</t>
        </is>
      </c>
      <c r="B63" s="6" t="n">
        <v>2799668</v>
      </c>
      <c r="C63" s="6" t="n">
        <v>2664190</v>
      </c>
    </row>
    <row r="64">
      <c r="A64" s="4" t="inlineStr">
        <is>
          <t>Other Commercial | Accruing loans 30-59 days past due</t>
        </is>
      </c>
      <c r="B64" s="4" t="inlineStr">
        <is>
          <t xml:space="preserve"> </t>
        </is>
      </c>
      <c r="C64" s="4" t="inlineStr">
        <is>
          <t xml:space="preserve"> </t>
        </is>
      </c>
    </row>
    <row r="65">
      <c r="A65" s="3" t="inlineStr">
        <is>
          <t>Loan portfolio aging analysis</t>
        </is>
      </c>
      <c r="B65" s="4" t="inlineStr">
        <is>
          <t xml:space="preserve"> </t>
        </is>
      </c>
      <c r="C65" s="4" t="inlineStr">
        <is>
          <t xml:space="preserve"> </t>
        </is>
      </c>
    </row>
    <row r="66">
      <c r="A66" s="4" t="inlineStr">
        <is>
          <t>Loans receivable</t>
        </is>
      </c>
      <c r="B66" s="6" t="n">
        <v>4192</v>
      </c>
      <c r="C66" s="6" t="n">
        <v>5464</v>
      </c>
    </row>
    <row r="67">
      <c r="A67" s="4" t="inlineStr">
        <is>
          <t>Other Commercial | Accruing loans 60-89 days past due</t>
        </is>
      </c>
      <c r="B67" s="4" t="inlineStr">
        <is>
          <t xml:space="preserve"> </t>
        </is>
      </c>
      <c r="C67" s="4" t="inlineStr">
        <is>
          <t xml:space="preserve"> </t>
        </is>
      </c>
    </row>
    <row r="68">
      <c r="A68" s="3" t="inlineStr">
        <is>
          <t>Loan portfolio aging analysis</t>
        </is>
      </c>
      <c r="B68" s="4" t="inlineStr">
        <is>
          <t xml:space="preserve"> </t>
        </is>
      </c>
      <c r="C68" s="4" t="inlineStr">
        <is>
          <t xml:space="preserve"> </t>
        </is>
      </c>
    </row>
    <row r="69">
      <c r="A69" s="4" t="inlineStr">
        <is>
          <t>Loans receivable</t>
        </is>
      </c>
      <c r="B69" s="6" t="n">
        <v>297</v>
      </c>
      <c r="C69" s="6" t="n">
        <v>1652</v>
      </c>
    </row>
    <row r="70">
      <c r="A70" s="4" t="inlineStr">
        <is>
          <t>Other Commercial | Accruing loans 90 days or more past due</t>
        </is>
      </c>
      <c r="B70" s="4" t="inlineStr">
        <is>
          <t xml:space="preserve"> </t>
        </is>
      </c>
      <c r="C70" s="4" t="inlineStr">
        <is>
          <t xml:space="preserve"> </t>
        </is>
      </c>
    </row>
    <row r="71">
      <c r="A71" s="3" t="inlineStr">
        <is>
          <t>Loan portfolio aging analysis</t>
        </is>
      </c>
      <c r="B71" s="4" t="inlineStr">
        <is>
          <t xml:space="preserve"> </t>
        </is>
      </c>
      <c r="C71" s="4" t="inlineStr">
        <is>
          <t xml:space="preserve"> </t>
        </is>
      </c>
    </row>
    <row r="72">
      <c r="A72" s="4" t="inlineStr">
        <is>
          <t>Loans receivable</t>
        </is>
      </c>
      <c r="B72" s="6" t="n">
        <v>542</v>
      </c>
      <c r="C72" s="6" t="n">
        <v>1383</v>
      </c>
    </row>
    <row r="73">
      <c r="A73" s="4" t="inlineStr">
        <is>
          <t>Other Commercial | Financial Asset, Past Due</t>
        </is>
      </c>
      <c r="B73" s="4" t="inlineStr">
        <is>
          <t xml:space="preserve"> </t>
        </is>
      </c>
      <c r="C73" s="4" t="inlineStr">
        <is>
          <t xml:space="preserve"> </t>
        </is>
      </c>
    </row>
    <row r="74">
      <c r="A74" s="3" t="inlineStr">
        <is>
          <t>Loan portfolio aging analysis</t>
        </is>
      </c>
      <c r="B74" s="4" t="inlineStr">
        <is>
          <t xml:space="preserve"> </t>
        </is>
      </c>
      <c r="C74" s="4" t="inlineStr">
        <is>
          <t xml:space="preserve"> </t>
        </is>
      </c>
    </row>
    <row r="75">
      <c r="A75" s="4" t="inlineStr">
        <is>
          <t>Loans receivable</t>
        </is>
      </c>
      <c r="B75" s="6" t="n">
        <v>8877</v>
      </c>
      <c r="C75" s="6" t="n">
        <v>33827</v>
      </c>
    </row>
    <row r="76">
      <c r="A76" s="4" t="inlineStr">
        <is>
          <t>Non-accrual loans with no ACL</t>
        </is>
      </c>
      <c r="B76" s="6" t="n">
        <v>3790</v>
      </c>
      <c r="C76" s="6" t="n">
        <v>4563</v>
      </c>
    </row>
    <row r="77">
      <c r="A77" s="4" t="inlineStr">
        <is>
          <t>Non-accrual loans with ACL</t>
        </is>
      </c>
      <c r="B77" s="6" t="n">
        <v>56</v>
      </c>
      <c r="C77" s="6" t="n">
        <v>20765</v>
      </c>
    </row>
    <row r="78">
      <c r="A78" s="4" t="inlineStr">
        <is>
          <t>Other Commercial | Financial Asset, Not Past Due</t>
        </is>
      </c>
      <c r="B78" s="4" t="inlineStr">
        <is>
          <t xml:space="preserve"> </t>
        </is>
      </c>
      <c r="C78" s="4" t="inlineStr">
        <is>
          <t xml:space="preserve"> </t>
        </is>
      </c>
    </row>
    <row r="79">
      <c r="A79" s="3" t="inlineStr">
        <is>
          <t>Loan portfolio aging analysis</t>
        </is>
      </c>
      <c r="B79" s="4" t="inlineStr">
        <is>
          <t xml:space="preserve"> </t>
        </is>
      </c>
      <c r="C79" s="4" t="inlineStr">
        <is>
          <t xml:space="preserve"> </t>
        </is>
      </c>
    </row>
    <row r="80">
      <c r="A80" s="4" t="inlineStr">
        <is>
          <t>Loans receivable</t>
        </is>
      </c>
      <c r="B80" s="6" t="n">
        <v>2790791</v>
      </c>
      <c r="C80" s="6" t="n">
        <v>2630363</v>
      </c>
    </row>
    <row r="81">
      <c r="A81" s="4" t="inlineStr">
        <is>
          <t>Home Equity</t>
        </is>
      </c>
      <c r="B81" s="4" t="inlineStr">
        <is>
          <t xml:space="preserve"> </t>
        </is>
      </c>
      <c r="C81" s="4" t="inlineStr">
        <is>
          <t xml:space="preserve"> </t>
        </is>
      </c>
    </row>
    <row r="82">
      <c r="A82" s="3" t="inlineStr">
        <is>
          <t>Loan portfolio aging analysis</t>
        </is>
      </c>
      <c r="B82" s="4" t="inlineStr">
        <is>
          <t xml:space="preserve"> </t>
        </is>
      </c>
      <c r="C82" s="4" t="inlineStr">
        <is>
          <t xml:space="preserve"> </t>
        </is>
      </c>
    </row>
    <row r="83">
      <c r="A83" s="4" t="inlineStr">
        <is>
          <t>Loans receivable</t>
        </is>
      </c>
      <c r="B83" s="6" t="n">
        <v>822232</v>
      </c>
      <c r="C83" s="6" t="n">
        <v>736288</v>
      </c>
    </row>
    <row r="84">
      <c r="A84" s="4" t="inlineStr">
        <is>
          <t>Home Equity | Accruing loans 30-59 days past due</t>
        </is>
      </c>
      <c r="B84" s="4" t="inlineStr">
        <is>
          <t xml:space="preserve"> </t>
        </is>
      </c>
      <c r="C84" s="4" t="inlineStr">
        <is>
          <t xml:space="preserve"> </t>
        </is>
      </c>
    </row>
    <row r="85">
      <c r="A85" s="3" t="inlineStr">
        <is>
          <t>Loan portfolio aging analysis</t>
        </is>
      </c>
      <c r="B85" s="4" t="inlineStr">
        <is>
          <t xml:space="preserve"> </t>
        </is>
      </c>
      <c r="C85" s="4" t="inlineStr">
        <is>
          <t xml:space="preserve"> </t>
        </is>
      </c>
    </row>
    <row r="86">
      <c r="A86" s="4" t="inlineStr">
        <is>
          <t>Loans receivable</t>
        </is>
      </c>
      <c r="B86" s="6" t="n">
        <v>754</v>
      </c>
      <c r="C86" s="6" t="n">
        <v>1582</v>
      </c>
    </row>
    <row r="87">
      <c r="A87" s="4" t="inlineStr">
        <is>
          <t>Home Equity | Accruing loans 60-89 days past due</t>
        </is>
      </c>
      <c r="B87" s="4" t="inlineStr">
        <is>
          <t xml:space="preserve"> </t>
        </is>
      </c>
      <c r="C87" s="4" t="inlineStr">
        <is>
          <t xml:space="preserve"> </t>
        </is>
      </c>
    </row>
    <row r="88">
      <c r="A88" s="3" t="inlineStr">
        <is>
          <t>Loan portfolio aging analysis</t>
        </is>
      </c>
      <c r="B88" s="4" t="inlineStr">
        <is>
          <t xml:space="preserve"> </t>
        </is>
      </c>
      <c r="C88" s="4" t="inlineStr">
        <is>
          <t xml:space="preserve"> </t>
        </is>
      </c>
    </row>
    <row r="89">
      <c r="A89" s="4" t="inlineStr">
        <is>
          <t>Loans receivable</t>
        </is>
      </c>
      <c r="B89" s="6" t="n">
        <v>529</v>
      </c>
      <c r="C89" s="6" t="n">
        <v>512</v>
      </c>
    </row>
    <row r="90">
      <c r="A90" s="4" t="inlineStr">
        <is>
          <t>Home Equity | Accruing loans 90 days or more past due</t>
        </is>
      </c>
      <c r="B90" s="4" t="inlineStr">
        <is>
          <t xml:space="preserve"> </t>
        </is>
      </c>
      <c r="C90" s="4" t="inlineStr">
        <is>
          <t xml:space="preserve"> </t>
        </is>
      </c>
    </row>
    <row r="91">
      <c r="A91" s="3" t="inlineStr">
        <is>
          <t>Loan portfolio aging analysis</t>
        </is>
      </c>
      <c r="B91" s="4" t="inlineStr">
        <is>
          <t xml:space="preserve"> </t>
        </is>
      </c>
      <c r="C91" s="4" t="inlineStr">
        <is>
          <t xml:space="preserve"> </t>
        </is>
      </c>
    </row>
    <row r="92">
      <c r="A92" s="4" t="inlineStr">
        <is>
          <t>Loans receivable</t>
        </is>
      </c>
      <c r="B92" s="6" t="n">
        <v>138</v>
      </c>
      <c r="C92" s="6" t="n">
        <v>57</v>
      </c>
    </row>
    <row r="93">
      <c r="A93" s="4" t="inlineStr">
        <is>
          <t>Home Equity | Financial Asset, Past Due</t>
        </is>
      </c>
      <c r="B93" s="4" t="inlineStr">
        <is>
          <t xml:space="preserve"> </t>
        </is>
      </c>
      <c r="C93" s="4" t="inlineStr">
        <is>
          <t xml:space="preserve"> </t>
        </is>
      </c>
    </row>
    <row r="94">
      <c r="A94" s="3" t="inlineStr">
        <is>
          <t>Loan portfolio aging analysis</t>
        </is>
      </c>
      <c r="B94" s="4" t="inlineStr">
        <is>
          <t xml:space="preserve"> </t>
        </is>
      </c>
      <c r="C94" s="4" t="inlineStr">
        <is>
          <t xml:space="preserve"> </t>
        </is>
      </c>
    </row>
    <row r="95">
      <c r="A95" s="4" t="inlineStr">
        <is>
          <t>Loans receivable</t>
        </is>
      </c>
      <c r="B95" s="6" t="n">
        <v>2655</v>
      </c>
      <c r="C95" s="6" t="n">
        <v>3962</v>
      </c>
    </row>
    <row r="96">
      <c r="A96" s="4" t="inlineStr">
        <is>
          <t>Non-accrual loans with no ACL</t>
        </is>
      </c>
      <c r="B96" s="6" t="n">
        <v>1234</v>
      </c>
      <c r="C96" s="6" t="n">
        <v>1712</v>
      </c>
    </row>
    <row r="97">
      <c r="A97" s="4" t="inlineStr">
        <is>
          <t>Non-accrual loans with ACL</t>
        </is>
      </c>
      <c r="B97" s="6" t="n">
        <v>0</v>
      </c>
      <c r="C97" s="6" t="n">
        <v>99</v>
      </c>
    </row>
    <row r="98">
      <c r="A98" s="4" t="inlineStr">
        <is>
          <t>Home Equity | Financial Asset, Not Past Due</t>
        </is>
      </c>
      <c r="B98" s="4" t="inlineStr">
        <is>
          <t xml:space="preserve"> </t>
        </is>
      </c>
      <c r="C98" s="4" t="inlineStr">
        <is>
          <t xml:space="preserve"> </t>
        </is>
      </c>
    </row>
    <row r="99">
      <c r="A99" s="3" t="inlineStr">
        <is>
          <t>Loan portfolio aging analysis</t>
        </is>
      </c>
      <c r="B99" s="4" t="inlineStr">
        <is>
          <t xml:space="preserve"> </t>
        </is>
      </c>
      <c r="C99" s="4" t="inlineStr">
        <is>
          <t xml:space="preserve"> </t>
        </is>
      </c>
    </row>
    <row r="100">
      <c r="A100" s="4" t="inlineStr">
        <is>
          <t>Loans receivable</t>
        </is>
      </c>
      <c r="B100" s="6" t="n">
        <v>819577</v>
      </c>
      <c r="C100" s="6" t="n">
        <v>732326</v>
      </c>
    </row>
    <row r="101">
      <c r="A101" s="4" t="inlineStr">
        <is>
          <t>Other Consumer</t>
        </is>
      </c>
      <c r="B101" s="4" t="inlineStr">
        <is>
          <t xml:space="preserve"> </t>
        </is>
      </c>
      <c r="C101" s="4" t="inlineStr">
        <is>
          <t xml:space="preserve"> </t>
        </is>
      </c>
    </row>
    <row r="102">
      <c r="A102" s="3" t="inlineStr">
        <is>
          <t>Loan portfolio aging analysis</t>
        </is>
      </c>
      <c r="B102" s="4" t="inlineStr">
        <is>
          <t xml:space="preserve"> </t>
        </is>
      </c>
      <c r="C102" s="4" t="inlineStr">
        <is>
          <t xml:space="preserve"> </t>
        </is>
      </c>
    </row>
    <row r="103">
      <c r="A103" s="4" t="inlineStr">
        <is>
          <t>Loans receivable</t>
        </is>
      </c>
      <c r="B103" s="6" t="n">
        <v>381857</v>
      </c>
      <c r="C103" s="6" t="n">
        <v>348839</v>
      </c>
    </row>
    <row r="104">
      <c r="A104" s="4" t="inlineStr">
        <is>
          <t>Other Consumer | Accruing loans 30-59 days past due</t>
        </is>
      </c>
      <c r="B104" s="4" t="inlineStr">
        <is>
          <t xml:space="preserve"> </t>
        </is>
      </c>
      <c r="C104" s="4" t="inlineStr">
        <is>
          <t xml:space="preserve"> </t>
        </is>
      </c>
    </row>
    <row r="105">
      <c r="A105" s="3" t="inlineStr">
        <is>
          <t>Loan portfolio aging analysis</t>
        </is>
      </c>
      <c r="B105" s="4" t="inlineStr">
        <is>
          <t xml:space="preserve"> </t>
        </is>
      </c>
      <c r="C105" s="4" t="inlineStr">
        <is>
          <t xml:space="preserve"> </t>
        </is>
      </c>
    </row>
    <row r="106">
      <c r="A106" s="4" t="inlineStr">
        <is>
          <t>Loans receivable</t>
        </is>
      </c>
      <c r="B106" s="6" t="n">
        <v>3127</v>
      </c>
      <c r="C106" s="6" t="n">
        <v>2840</v>
      </c>
    </row>
    <row r="107">
      <c r="A107" s="4" t="inlineStr">
        <is>
          <t>Other Consumer | Accruing loans 60-89 days past due</t>
        </is>
      </c>
      <c r="B107" s="4" t="inlineStr">
        <is>
          <t xml:space="preserve"> </t>
        </is>
      </c>
      <c r="C107" s="4" t="inlineStr">
        <is>
          <t xml:space="preserve"> </t>
        </is>
      </c>
    </row>
    <row r="108">
      <c r="A108" s="3" t="inlineStr">
        <is>
          <t>Loan portfolio aging analysis</t>
        </is>
      </c>
      <c r="B108" s="4" t="inlineStr">
        <is>
          <t xml:space="preserve"> </t>
        </is>
      </c>
      <c r="C108" s="4" t="inlineStr">
        <is>
          <t xml:space="preserve"> </t>
        </is>
      </c>
    </row>
    <row r="109">
      <c r="A109" s="4" t="inlineStr">
        <is>
          <t>Loans receivable</t>
        </is>
      </c>
      <c r="B109" s="6" t="n">
        <v>803</v>
      </c>
      <c r="C109" s="6" t="n">
        <v>327</v>
      </c>
    </row>
    <row r="110">
      <c r="A110" s="4" t="inlineStr">
        <is>
          <t>Other Consumer | Accruing loans 90 days or more past due</t>
        </is>
      </c>
      <c r="B110" s="4" t="inlineStr">
        <is>
          <t xml:space="preserve"> </t>
        </is>
      </c>
      <c r="C110" s="4" t="inlineStr">
        <is>
          <t xml:space="preserve"> </t>
        </is>
      </c>
    </row>
    <row r="111">
      <c r="A111" s="3" t="inlineStr">
        <is>
          <t>Loan portfolio aging analysis</t>
        </is>
      </c>
      <c r="B111" s="4" t="inlineStr">
        <is>
          <t xml:space="preserve"> </t>
        </is>
      </c>
      <c r="C111" s="4" t="inlineStr">
        <is>
          <t xml:space="preserve"> </t>
        </is>
      </c>
    </row>
    <row r="112">
      <c r="A112" s="4" t="inlineStr">
        <is>
          <t>Loans receivable</t>
        </is>
      </c>
      <c r="B112" s="6" t="n">
        <v>192</v>
      </c>
      <c r="C112" s="6" t="n">
        <v>133</v>
      </c>
    </row>
    <row r="113">
      <c r="A113" s="4" t="inlineStr">
        <is>
          <t>Other Consumer | Financial Asset, Past Due</t>
        </is>
      </c>
      <c r="B113" s="4" t="inlineStr">
        <is>
          <t xml:space="preserve"> </t>
        </is>
      </c>
      <c r="C113" s="4" t="inlineStr">
        <is>
          <t xml:space="preserve"> </t>
        </is>
      </c>
    </row>
    <row r="114">
      <c r="A114" s="3" t="inlineStr">
        <is>
          <t>Loan portfolio aging analysis</t>
        </is>
      </c>
      <c r="B114" s="4" t="inlineStr">
        <is>
          <t xml:space="preserve"> </t>
        </is>
      </c>
      <c r="C114" s="4" t="inlineStr">
        <is>
          <t xml:space="preserve"> </t>
        </is>
      </c>
    </row>
    <row r="115">
      <c r="A115" s="4" t="inlineStr">
        <is>
          <t>Loans receivable</t>
        </is>
      </c>
      <c r="B115" s="6" t="n">
        <v>5014</v>
      </c>
      <c r="C115" s="6" t="n">
        <v>3788</v>
      </c>
    </row>
    <row r="116">
      <c r="A116" s="4" t="inlineStr">
        <is>
          <t>Non-accrual loans with no ACL</t>
        </is>
      </c>
      <c r="B116" s="6" t="n">
        <v>833</v>
      </c>
      <c r="C116" s="6" t="n">
        <v>484</v>
      </c>
    </row>
    <row r="117">
      <c r="A117" s="4" t="inlineStr">
        <is>
          <t>Non-accrual loans with ACL</t>
        </is>
      </c>
      <c r="B117" s="6" t="n">
        <v>59</v>
      </c>
      <c r="C117" s="6" t="n">
        <v>4</v>
      </c>
    </row>
    <row r="118">
      <c r="A118" s="4" t="inlineStr">
        <is>
          <t>Other Consumer | Financial Asset, Not Past Due</t>
        </is>
      </c>
      <c r="B118" s="4" t="inlineStr">
        <is>
          <t xml:space="preserve"> </t>
        </is>
      </c>
      <c r="C118" s="4" t="inlineStr">
        <is>
          <t xml:space="preserve"> </t>
        </is>
      </c>
    </row>
    <row r="119">
      <c r="A119" s="3" t="inlineStr">
        <is>
          <t>Loan portfolio aging analysis</t>
        </is>
      </c>
      <c r="B119" s="4" t="inlineStr">
        <is>
          <t xml:space="preserve"> </t>
        </is>
      </c>
      <c r="C119" s="4" t="inlineStr">
        <is>
          <t xml:space="preserve"> </t>
        </is>
      </c>
    </row>
    <row r="120">
      <c r="A120" s="4" t="inlineStr">
        <is>
          <t>Loans receivable</t>
        </is>
      </c>
      <c r="B120" s="5" t="n">
        <v>376843</v>
      </c>
      <c r="C120" s="5" t="n">
        <v>345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Collateral dependent loans</t>
        </is>
      </c>
      <c r="B3" s="5" t="n">
        <v>42513</v>
      </c>
      <c r="C3" s="5" t="n">
        <v>63425</v>
      </c>
    </row>
    <row r="4">
      <c r="A4" s="4" t="inlineStr">
        <is>
          <t>Resident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Collateral dependent loans</t>
        </is>
      </c>
      <c r="B6" s="6" t="n">
        <v>2456</v>
      </c>
      <c r="C6" s="6" t="n">
        <v>2417</v>
      </c>
    </row>
    <row r="7">
      <c r="A7" s="4" t="inlineStr">
        <is>
          <t>Commerc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Collateral dependent loans</t>
        </is>
      </c>
      <c r="B9" s="6" t="n">
        <v>33355</v>
      </c>
      <c r="C9" s="6" t="n">
        <v>31333</v>
      </c>
    </row>
    <row r="10">
      <c r="A10" s="4" t="inlineStr">
        <is>
          <t>Other Commerc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Collateral dependent loans</t>
        </is>
      </c>
      <c r="B12" s="6" t="n">
        <v>4288</v>
      </c>
      <c r="C12" s="6" t="n">
        <v>27078</v>
      </c>
    </row>
    <row r="13">
      <c r="A13" s="4" t="inlineStr">
        <is>
          <t>Home Equity</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Collateral dependent loans</t>
        </is>
      </c>
      <c r="B15" s="6" t="n">
        <v>1276</v>
      </c>
      <c r="C15" s="6" t="n">
        <v>1810</v>
      </c>
    </row>
    <row r="16">
      <c r="A16" s="4" t="inlineStr">
        <is>
          <t>Other 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Collateral dependent loans</t>
        </is>
      </c>
      <c r="B18" s="6" t="n">
        <v>1138</v>
      </c>
      <c r="C18" s="6" t="n">
        <v>787</v>
      </c>
    </row>
    <row r="19">
      <c r="A19" s="4" t="inlineStr">
        <is>
          <t>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Collateral dependent loans</t>
        </is>
      </c>
      <c r="B21" s="6" t="n">
        <v>3172</v>
      </c>
      <c r="C21" s="6" t="n">
        <v>25182</v>
      </c>
    </row>
    <row r="22">
      <c r="A22" s="4" t="inlineStr">
        <is>
          <t>Business assets | Resident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Collateral dependent loans</t>
        </is>
      </c>
      <c r="B24" s="6" t="n">
        <v>0</v>
      </c>
      <c r="C24" s="6" t="n">
        <v>0</v>
      </c>
    </row>
    <row r="25">
      <c r="A25" s="4" t="inlineStr">
        <is>
          <t>Business assets | Commerc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Collateral dependent loans</t>
        </is>
      </c>
      <c r="B27" s="6" t="n">
        <v>32</v>
      </c>
      <c r="C27" s="6" t="n">
        <v>57</v>
      </c>
    </row>
    <row r="28">
      <c r="A28" s="4" t="inlineStr">
        <is>
          <t>Business assets | Other Commercial</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Collateral dependent loans</t>
        </is>
      </c>
      <c r="B30" s="6" t="n">
        <v>3140</v>
      </c>
      <c r="C30" s="6" t="n">
        <v>25125</v>
      </c>
    </row>
    <row r="31">
      <c r="A31" s="4" t="inlineStr">
        <is>
          <t>Business assets | Home Equity</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Collateral dependent loans</t>
        </is>
      </c>
      <c r="B33" s="6" t="n">
        <v>0</v>
      </c>
      <c r="C33" s="6" t="n">
        <v>0</v>
      </c>
    </row>
    <row r="34">
      <c r="A34" s="4" t="inlineStr">
        <is>
          <t>Business assets | Other Consum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Collateral dependent loans</t>
        </is>
      </c>
      <c r="B36" s="6" t="n">
        <v>0</v>
      </c>
      <c r="C36" s="6" t="n">
        <v>0</v>
      </c>
    </row>
    <row r="37">
      <c r="A37" s="4" t="inlineStr">
        <is>
          <t>Resident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Collateral dependent loans</t>
        </is>
      </c>
      <c r="B39" s="6" t="n">
        <v>5061</v>
      </c>
      <c r="C39" s="6" t="n">
        <v>4625</v>
      </c>
    </row>
    <row r="40">
      <c r="A40" s="4" t="inlineStr">
        <is>
          <t>Residential Real Estate | Resident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Collateral dependent loans</t>
        </is>
      </c>
      <c r="B42" s="6" t="n">
        <v>2407</v>
      </c>
      <c r="C42" s="6" t="n">
        <v>2369</v>
      </c>
    </row>
    <row r="43">
      <c r="A43" s="4" t="inlineStr">
        <is>
          <t>Residential Real Estate | Commerc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Collateral dependent loans</t>
        </is>
      </c>
      <c r="B45" s="6" t="n">
        <v>990</v>
      </c>
      <c r="C45" s="6" t="n">
        <v>280</v>
      </c>
    </row>
    <row r="46">
      <c r="A46" s="4" t="inlineStr">
        <is>
          <t>Residential Real Estate | Other Commercial</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Collateral dependent loans</t>
        </is>
      </c>
      <c r="B48" s="6" t="n">
        <v>318</v>
      </c>
      <c r="C48" s="6" t="n">
        <v>115</v>
      </c>
    </row>
    <row r="49">
      <c r="A49" s="4" t="inlineStr">
        <is>
          <t>Residential Real Estate | Home Equity</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Collateral dependent loans</t>
        </is>
      </c>
      <c r="B51" s="6" t="n">
        <v>1201</v>
      </c>
      <c r="C51" s="6" t="n">
        <v>1694</v>
      </c>
    </row>
    <row r="52">
      <c r="A52" s="4" t="inlineStr">
        <is>
          <t>Residential Real Estate | Other Consum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Collateral dependent loans</t>
        </is>
      </c>
      <c r="B54" s="6" t="n">
        <v>145</v>
      </c>
      <c r="C54" s="6" t="n">
        <v>167</v>
      </c>
    </row>
    <row r="55">
      <c r="A55" s="4" t="inlineStr">
        <is>
          <t>Other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Collateral dependent loans</t>
        </is>
      </c>
      <c r="B57" s="6" t="n">
        <v>33125</v>
      </c>
      <c r="C57" s="6" t="n">
        <v>32093</v>
      </c>
    </row>
    <row r="58">
      <c r="A58" s="4" t="inlineStr">
        <is>
          <t>Other real estate | Resident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Collateral dependent loans</t>
        </is>
      </c>
      <c r="B60" s="6" t="n">
        <v>49</v>
      </c>
      <c r="C60" s="6" t="n">
        <v>48</v>
      </c>
    </row>
    <row r="61">
      <c r="A61" s="4" t="inlineStr">
        <is>
          <t>Other real estate | Commerc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Collateral dependent loans</t>
        </is>
      </c>
      <c r="B63" s="6" t="n">
        <v>32333</v>
      </c>
      <c r="C63" s="6" t="n">
        <v>30996</v>
      </c>
    </row>
    <row r="64">
      <c r="A64" s="4" t="inlineStr">
        <is>
          <t>Other real estate | Other Commercial</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Collateral dependent loans</t>
        </is>
      </c>
      <c r="B66" s="6" t="n">
        <v>300</v>
      </c>
      <c r="C66" s="6" t="n">
        <v>597</v>
      </c>
    </row>
    <row r="67">
      <c r="A67" s="4" t="inlineStr">
        <is>
          <t>Other real estate | Home Equity</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Collateral dependent loans</t>
        </is>
      </c>
      <c r="B69" s="6" t="n">
        <v>75</v>
      </c>
      <c r="C69" s="6" t="n">
        <v>116</v>
      </c>
    </row>
    <row r="70">
      <c r="A70" s="4" t="inlineStr">
        <is>
          <t>Other real estate | Other Consum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Collateral dependent loans</t>
        </is>
      </c>
      <c r="B72" s="6" t="n">
        <v>368</v>
      </c>
      <c r="C72" s="6" t="n">
        <v>336</v>
      </c>
    </row>
    <row r="73">
      <c r="A73" s="4" t="inlineStr">
        <is>
          <t>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Collateral dependent loans</t>
        </is>
      </c>
      <c r="B75" s="6" t="n">
        <v>1155</v>
      </c>
      <c r="C75" s="6" t="n">
        <v>1525</v>
      </c>
    </row>
    <row r="76">
      <c r="A76" s="4" t="inlineStr">
        <is>
          <t>Other | Resident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Collateral dependent loans</t>
        </is>
      </c>
      <c r="B78" s="6" t="n">
        <v>0</v>
      </c>
      <c r="C78" s="6" t="n">
        <v>0</v>
      </c>
    </row>
    <row r="79">
      <c r="A79" s="4" t="inlineStr">
        <is>
          <t>Other | Commerc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Collateral dependent loans</t>
        </is>
      </c>
      <c r="B81" s="6" t="n">
        <v>0</v>
      </c>
      <c r="C81" s="6" t="n">
        <v>0</v>
      </c>
    </row>
    <row r="82">
      <c r="A82" s="4" t="inlineStr">
        <is>
          <t>Other | Other Commercial</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Collateral dependent loans</t>
        </is>
      </c>
      <c r="B84" s="6" t="n">
        <v>530</v>
      </c>
      <c r="C84" s="6" t="n">
        <v>1241</v>
      </c>
    </row>
    <row r="85">
      <c r="A85" s="4" t="inlineStr">
        <is>
          <t>Other | Home Equity</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Collateral dependent loans</t>
        </is>
      </c>
      <c r="B87" s="6" t="n">
        <v>0</v>
      </c>
      <c r="C87" s="6" t="n">
        <v>0</v>
      </c>
    </row>
    <row r="88">
      <c r="A88" s="4" t="inlineStr">
        <is>
          <t>Other | Other Consum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Collateral dependent loans</t>
        </is>
      </c>
      <c r="B90" s="5" t="n">
        <v>625</v>
      </c>
      <c r="C90" s="5" t="n">
        <v>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s>
  <sheetData>
    <row r="1">
      <c r="A1" s="1" t="inlineStr">
        <is>
          <t>Loans Receivable, Net - Troubled Debt Restructurings (Details) $ in Thousands</t>
        </is>
      </c>
      <c r="B1" s="2" t="inlineStr">
        <is>
          <t>12 Months Ended</t>
        </is>
      </c>
    </row>
    <row r="2">
      <c r="B2" s="2" t="inlineStr">
        <is>
          <t>Dec. 31, 2022 USD ($) loan</t>
        </is>
      </c>
      <c r="C2" s="2" t="inlineStr">
        <is>
          <t>Dec. 31, 2021 USD ($) loan</t>
        </is>
      </c>
      <c r="D2" s="2" t="inlineStr">
        <is>
          <t>Dec. 31, 2020 USD ($) loan</t>
        </is>
      </c>
    </row>
    <row r="3">
      <c r="A3" s="3" t="inlineStr">
        <is>
          <t>TDRs that occurred during the period</t>
        </is>
      </c>
      <c r="B3" s="4" t="inlineStr">
        <is>
          <t xml:space="preserve"> </t>
        </is>
      </c>
      <c r="C3" s="4" t="inlineStr">
        <is>
          <t xml:space="preserve"> </t>
        </is>
      </c>
      <c r="D3" s="4" t="inlineStr">
        <is>
          <t xml:space="preserve"> </t>
        </is>
      </c>
    </row>
    <row r="4">
      <c r="A4" s="4" t="inlineStr">
        <is>
          <t>Number of loans | loan</t>
        </is>
      </c>
      <c r="B4" s="6" t="n">
        <v>11</v>
      </c>
      <c r="C4" s="6" t="n">
        <v>12</v>
      </c>
      <c r="D4" s="6" t="n">
        <v>16</v>
      </c>
    </row>
    <row r="5">
      <c r="A5" s="4" t="inlineStr">
        <is>
          <t>Pre-modification recorded balance</t>
        </is>
      </c>
      <c r="B5" s="5" t="n">
        <v>5616</v>
      </c>
      <c r="C5" s="5" t="n">
        <v>2442</v>
      </c>
      <c r="D5" s="5" t="n">
        <v>14945</v>
      </c>
    </row>
    <row r="6">
      <c r="A6" s="4" t="inlineStr">
        <is>
          <t>Post-modification recorded balance</t>
        </is>
      </c>
      <c r="B6" s="5" t="n">
        <v>6346</v>
      </c>
      <c r="C6" s="5" t="n">
        <v>2442</v>
      </c>
      <c r="D6" s="5" t="n">
        <v>14945</v>
      </c>
    </row>
    <row r="7">
      <c r="A7" s="3" t="inlineStr">
        <is>
          <t>TDRs that subsequently defaulted</t>
        </is>
      </c>
      <c r="B7" s="4" t="inlineStr">
        <is>
          <t xml:space="preserve"> </t>
        </is>
      </c>
      <c r="C7" s="4" t="inlineStr">
        <is>
          <t xml:space="preserve"> </t>
        </is>
      </c>
      <c r="D7" s="4" t="inlineStr">
        <is>
          <t xml:space="preserve"> </t>
        </is>
      </c>
    </row>
    <row r="8">
      <c r="A8" s="4" t="inlineStr">
        <is>
          <t>Number of loans | loan</t>
        </is>
      </c>
      <c r="B8" s="4" t="inlineStr">
        <is>
          <t xml:space="preserve"> </t>
        </is>
      </c>
      <c r="C8" s="4" t="inlineStr">
        <is>
          <t xml:space="preserve"> </t>
        </is>
      </c>
      <c r="D8" s="6" t="n">
        <v>1</v>
      </c>
    </row>
    <row r="9">
      <c r="A9" s="4" t="inlineStr">
        <is>
          <t>Recorded balance</t>
        </is>
      </c>
      <c r="B9" s="4" t="inlineStr">
        <is>
          <t xml:space="preserve"> </t>
        </is>
      </c>
      <c r="C9" s="4" t="inlineStr">
        <is>
          <t xml:space="preserve"> </t>
        </is>
      </c>
      <c r="D9" s="5" t="n">
        <v>145</v>
      </c>
    </row>
    <row r="10">
      <c r="A10" s="4" t="inlineStr">
        <is>
          <t>Residential Real Estate</t>
        </is>
      </c>
      <c r="B10" s="4" t="inlineStr">
        <is>
          <t xml:space="preserve"> </t>
        </is>
      </c>
      <c r="C10" s="4" t="inlineStr">
        <is>
          <t xml:space="preserve"> </t>
        </is>
      </c>
      <c r="D10" s="4" t="inlineStr">
        <is>
          <t xml:space="preserve"> </t>
        </is>
      </c>
    </row>
    <row r="11">
      <c r="A11" s="3" t="inlineStr">
        <is>
          <t>TDRs that occurred during the period</t>
        </is>
      </c>
      <c r="B11" s="4" t="inlineStr">
        <is>
          <t xml:space="preserve"> </t>
        </is>
      </c>
      <c r="C11" s="4" t="inlineStr">
        <is>
          <t xml:space="preserve"> </t>
        </is>
      </c>
      <c r="D11" s="4" t="inlineStr">
        <is>
          <t xml:space="preserve"> </t>
        </is>
      </c>
    </row>
    <row r="12">
      <c r="A12" s="4" t="inlineStr">
        <is>
          <t>Number of loans | loan</t>
        </is>
      </c>
      <c r="B12" s="6" t="n">
        <v>1</v>
      </c>
      <c r="C12" s="6" t="n">
        <v>1</v>
      </c>
      <c r="D12" s="6" t="n">
        <v>1</v>
      </c>
    </row>
    <row r="13">
      <c r="A13" s="4" t="inlineStr">
        <is>
          <t>Pre-modification recorded balance</t>
        </is>
      </c>
      <c r="B13" s="5" t="n">
        <v>31</v>
      </c>
      <c r="C13" s="5" t="n">
        <v>210</v>
      </c>
      <c r="D13" s="5" t="n">
        <v>210</v>
      </c>
    </row>
    <row r="14">
      <c r="A14" s="4" t="inlineStr">
        <is>
          <t>Post-modification recorded balance</t>
        </is>
      </c>
      <c r="B14" s="5" t="n">
        <v>31</v>
      </c>
      <c r="C14" s="5" t="n">
        <v>210</v>
      </c>
      <c r="D14" s="5" t="n">
        <v>210</v>
      </c>
    </row>
    <row r="15">
      <c r="A15" s="3" t="inlineStr">
        <is>
          <t>TDRs that subsequently defaulted</t>
        </is>
      </c>
      <c r="B15" s="4" t="inlineStr">
        <is>
          <t xml:space="preserve"> </t>
        </is>
      </c>
      <c r="C15" s="4" t="inlineStr">
        <is>
          <t xml:space="preserve"> </t>
        </is>
      </c>
      <c r="D15" s="4" t="inlineStr">
        <is>
          <t xml:space="preserve"> </t>
        </is>
      </c>
    </row>
    <row r="16">
      <c r="A16" s="4" t="inlineStr">
        <is>
          <t>Number of loans | loan</t>
        </is>
      </c>
      <c r="B16" s="4" t="inlineStr">
        <is>
          <t xml:space="preserve"> </t>
        </is>
      </c>
      <c r="C16" s="4" t="inlineStr">
        <is>
          <t xml:space="preserve"> </t>
        </is>
      </c>
      <c r="D16" s="6" t="n">
        <v>0</v>
      </c>
    </row>
    <row r="17">
      <c r="A17" s="4" t="inlineStr">
        <is>
          <t>Recorded balance</t>
        </is>
      </c>
      <c r="B17" s="4" t="inlineStr">
        <is>
          <t xml:space="preserve"> </t>
        </is>
      </c>
      <c r="C17" s="4" t="inlineStr">
        <is>
          <t xml:space="preserve"> </t>
        </is>
      </c>
      <c r="D17" s="5" t="n">
        <v>0</v>
      </c>
    </row>
    <row r="18">
      <c r="A18" s="4" t="inlineStr">
        <is>
          <t>Commercial Real Estate</t>
        </is>
      </c>
      <c r="B18" s="4" t="inlineStr">
        <is>
          <t xml:space="preserve"> </t>
        </is>
      </c>
      <c r="C18" s="4" t="inlineStr">
        <is>
          <t xml:space="preserve"> </t>
        </is>
      </c>
      <c r="D18" s="4" t="inlineStr">
        <is>
          <t xml:space="preserve"> </t>
        </is>
      </c>
    </row>
    <row r="19">
      <c r="A19" s="3" t="inlineStr">
        <is>
          <t>TDRs that occurred during the period</t>
        </is>
      </c>
      <c r="B19" s="4" t="inlineStr">
        <is>
          <t xml:space="preserve"> </t>
        </is>
      </c>
      <c r="C19" s="4" t="inlineStr">
        <is>
          <t xml:space="preserve"> </t>
        </is>
      </c>
      <c r="D19" s="4" t="inlineStr">
        <is>
          <t xml:space="preserve"> </t>
        </is>
      </c>
    </row>
    <row r="20">
      <c r="A20" s="4" t="inlineStr">
        <is>
          <t>Number of loans | loan</t>
        </is>
      </c>
      <c r="B20" s="6" t="n">
        <v>4</v>
      </c>
      <c r="C20" s="6" t="n">
        <v>5</v>
      </c>
      <c r="D20" s="6" t="n">
        <v>10</v>
      </c>
    </row>
    <row r="21">
      <c r="A21" s="4" t="inlineStr">
        <is>
          <t>Pre-modification recorded balance</t>
        </is>
      </c>
      <c r="B21" s="5" t="n">
        <v>4266</v>
      </c>
      <c r="C21" s="5" t="n">
        <v>1473</v>
      </c>
      <c r="D21" s="5" t="n">
        <v>13392</v>
      </c>
    </row>
    <row r="22">
      <c r="A22" s="4" t="inlineStr">
        <is>
          <t>Post-modification recorded balance</t>
        </is>
      </c>
      <c r="B22" s="5" t="n">
        <v>4862</v>
      </c>
      <c r="C22" s="5" t="n">
        <v>1473</v>
      </c>
      <c r="D22" s="5" t="n">
        <v>13392</v>
      </c>
    </row>
    <row r="23">
      <c r="A23" s="3" t="inlineStr">
        <is>
          <t>TDRs that subsequently defaulted</t>
        </is>
      </c>
      <c r="B23" s="4" t="inlineStr">
        <is>
          <t xml:space="preserve"> </t>
        </is>
      </c>
      <c r="C23" s="4" t="inlineStr">
        <is>
          <t xml:space="preserve"> </t>
        </is>
      </c>
      <c r="D23" s="4" t="inlineStr">
        <is>
          <t xml:space="preserve"> </t>
        </is>
      </c>
    </row>
    <row r="24">
      <c r="A24" s="4" t="inlineStr">
        <is>
          <t>Number of loans | loan</t>
        </is>
      </c>
      <c r="B24" s="4" t="inlineStr">
        <is>
          <t xml:space="preserve"> </t>
        </is>
      </c>
      <c r="C24" s="4" t="inlineStr">
        <is>
          <t xml:space="preserve"> </t>
        </is>
      </c>
      <c r="D24" s="6" t="n">
        <v>1</v>
      </c>
    </row>
    <row r="25">
      <c r="A25" s="4" t="inlineStr">
        <is>
          <t>Recorded balance</t>
        </is>
      </c>
      <c r="B25" s="4" t="inlineStr">
        <is>
          <t xml:space="preserve"> </t>
        </is>
      </c>
      <c r="C25" s="4" t="inlineStr">
        <is>
          <t xml:space="preserve"> </t>
        </is>
      </c>
      <c r="D25" s="5" t="n">
        <v>145</v>
      </c>
    </row>
    <row r="26">
      <c r="A26" s="4" t="inlineStr">
        <is>
          <t>Other Commercial</t>
        </is>
      </c>
      <c r="B26" s="4" t="inlineStr">
        <is>
          <t xml:space="preserve"> </t>
        </is>
      </c>
      <c r="C26" s="4" t="inlineStr">
        <is>
          <t xml:space="preserve"> </t>
        </is>
      </c>
      <c r="D26" s="4" t="inlineStr">
        <is>
          <t xml:space="preserve"> </t>
        </is>
      </c>
    </row>
    <row r="27">
      <c r="A27" s="3" t="inlineStr">
        <is>
          <t>TDRs that occurred during the period</t>
        </is>
      </c>
      <c r="B27" s="4" t="inlineStr">
        <is>
          <t xml:space="preserve"> </t>
        </is>
      </c>
      <c r="C27" s="4" t="inlineStr">
        <is>
          <t xml:space="preserve"> </t>
        </is>
      </c>
      <c r="D27" s="4" t="inlineStr">
        <is>
          <t xml:space="preserve"> </t>
        </is>
      </c>
    </row>
    <row r="28">
      <c r="A28" s="4" t="inlineStr">
        <is>
          <t>Number of loans | loan</t>
        </is>
      </c>
      <c r="B28" s="6" t="n">
        <v>6</v>
      </c>
      <c r="C28" s="6" t="n">
        <v>3</v>
      </c>
      <c r="D28" s="6" t="n">
        <v>4</v>
      </c>
    </row>
    <row r="29">
      <c r="A29" s="4" t="inlineStr">
        <is>
          <t>Pre-modification recorded balance</t>
        </is>
      </c>
      <c r="B29" s="5" t="n">
        <v>1319</v>
      </c>
      <c r="C29" s="5" t="n">
        <v>554</v>
      </c>
      <c r="D29" s="5" t="n">
        <v>1304</v>
      </c>
    </row>
    <row r="30">
      <c r="A30" s="4" t="inlineStr">
        <is>
          <t>Post-modification recorded balance</t>
        </is>
      </c>
      <c r="B30" s="5" t="n">
        <v>1453</v>
      </c>
      <c r="C30" s="5" t="n">
        <v>554</v>
      </c>
      <c r="D30" s="5" t="n">
        <v>1304</v>
      </c>
    </row>
    <row r="31">
      <c r="A31" s="3" t="inlineStr">
        <is>
          <t>TDRs that subsequently defaulted</t>
        </is>
      </c>
      <c r="B31" s="4" t="inlineStr">
        <is>
          <t xml:space="preserve"> </t>
        </is>
      </c>
      <c r="C31" s="4" t="inlineStr">
        <is>
          <t xml:space="preserve"> </t>
        </is>
      </c>
      <c r="D31" s="4" t="inlineStr">
        <is>
          <t xml:space="preserve"> </t>
        </is>
      </c>
    </row>
    <row r="32">
      <c r="A32" s="4" t="inlineStr">
        <is>
          <t>Number of loans | loan</t>
        </is>
      </c>
      <c r="B32" s="4" t="inlineStr">
        <is>
          <t xml:space="preserve"> </t>
        </is>
      </c>
      <c r="C32" s="4" t="inlineStr">
        <is>
          <t xml:space="preserve"> </t>
        </is>
      </c>
      <c r="D32" s="6" t="n">
        <v>0</v>
      </c>
    </row>
    <row r="33">
      <c r="A33" s="4" t="inlineStr">
        <is>
          <t>Recorded balance</t>
        </is>
      </c>
      <c r="B33" s="4" t="inlineStr">
        <is>
          <t xml:space="preserve"> </t>
        </is>
      </c>
      <c r="C33" s="4" t="inlineStr">
        <is>
          <t xml:space="preserve"> </t>
        </is>
      </c>
      <c r="D33" s="5" t="n">
        <v>0</v>
      </c>
    </row>
    <row r="34">
      <c r="A34" s="4" t="inlineStr">
        <is>
          <t>Home Equity</t>
        </is>
      </c>
      <c r="B34" s="4" t="inlineStr">
        <is>
          <t xml:space="preserve"> </t>
        </is>
      </c>
      <c r="C34" s="4" t="inlineStr">
        <is>
          <t xml:space="preserve"> </t>
        </is>
      </c>
      <c r="D34" s="4" t="inlineStr">
        <is>
          <t xml:space="preserve"> </t>
        </is>
      </c>
    </row>
    <row r="35">
      <c r="A35" s="3" t="inlineStr">
        <is>
          <t>TDRs that occurred during the period</t>
        </is>
      </c>
      <c r="B35" s="4" t="inlineStr">
        <is>
          <t xml:space="preserve"> </t>
        </is>
      </c>
      <c r="C35" s="4" t="inlineStr">
        <is>
          <t xml:space="preserve"> </t>
        </is>
      </c>
      <c r="D35" s="4" t="inlineStr">
        <is>
          <t xml:space="preserve"> </t>
        </is>
      </c>
    </row>
    <row r="36">
      <c r="A36" s="4" t="inlineStr">
        <is>
          <t>Number of loans | loan</t>
        </is>
      </c>
      <c r="B36" s="6" t="n">
        <v>0</v>
      </c>
      <c r="C36" s="6" t="n">
        <v>1</v>
      </c>
      <c r="D36" s="6" t="n">
        <v>1</v>
      </c>
    </row>
    <row r="37">
      <c r="A37" s="4" t="inlineStr">
        <is>
          <t>Pre-modification recorded balance</t>
        </is>
      </c>
      <c r="B37" s="5" t="n">
        <v>0</v>
      </c>
      <c r="C37" s="5" t="n">
        <v>54</v>
      </c>
      <c r="D37" s="5" t="n">
        <v>39</v>
      </c>
    </row>
    <row r="38">
      <c r="A38" s="4" t="inlineStr">
        <is>
          <t>Post-modification recorded balance</t>
        </is>
      </c>
      <c r="B38" s="5" t="n">
        <v>0</v>
      </c>
      <c r="C38" s="5" t="n">
        <v>54</v>
      </c>
      <c r="D38" s="5" t="n">
        <v>39</v>
      </c>
    </row>
    <row r="39">
      <c r="A39" s="3" t="inlineStr">
        <is>
          <t>TDRs that subsequently defaulted</t>
        </is>
      </c>
      <c r="B39" s="4" t="inlineStr">
        <is>
          <t xml:space="preserve"> </t>
        </is>
      </c>
      <c r="C39" s="4" t="inlineStr">
        <is>
          <t xml:space="preserve"> </t>
        </is>
      </c>
      <c r="D39" s="4" t="inlineStr">
        <is>
          <t xml:space="preserve"> </t>
        </is>
      </c>
    </row>
    <row r="40">
      <c r="A40" s="4" t="inlineStr">
        <is>
          <t>Number of loans | loan</t>
        </is>
      </c>
      <c r="B40" s="4" t="inlineStr">
        <is>
          <t xml:space="preserve"> </t>
        </is>
      </c>
      <c r="C40" s="4" t="inlineStr">
        <is>
          <t xml:space="preserve"> </t>
        </is>
      </c>
      <c r="D40" s="6" t="n">
        <v>0</v>
      </c>
    </row>
    <row r="41">
      <c r="A41" s="4" t="inlineStr">
        <is>
          <t>Recorded balance</t>
        </is>
      </c>
      <c r="B41" s="4" t="inlineStr">
        <is>
          <t xml:space="preserve"> </t>
        </is>
      </c>
      <c r="C41" s="4" t="inlineStr">
        <is>
          <t xml:space="preserve"> </t>
        </is>
      </c>
      <c r="D41" s="5" t="n">
        <v>0</v>
      </c>
    </row>
    <row r="42">
      <c r="A42" s="4" t="inlineStr">
        <is>
          <t>Other Consumer</t>
        </is>
      </c>
      <c r="B42" s="4" t="inlineStr">
        <is>
          <t xml:space="preserve"> </t>
        </is>
      </c>
      <c r="C42" s="4" t="inlineStr">
        <is>
          <t xml:space="preserve"> </t>
        </is>
      </c>
      <c r="D42" s="4" t="inlineStr">
        <is>
          <t xml:space="preserve"> </t>
        </is>
      </c>
    </row>
    <row r="43">
      <c r="A43" s="3" t="inlineStr">
        <is>
          <t>TDRs that occurred during the period</t>
        </is>
      </c>
      <c r="B43" s="4" t="inlineStr">
        <is>
          <t xml:space="preserve"> </t>
        </is>
      </c>
      <c r="C43" s="4" t="inlineStr">
        <is>
          <t xml:space="preserve"> </t>
        </is>
      </c>
      <c r="D43" s="4" t="inlineStr">
        <is>
          <t xml:space="preserve"> </t>
        </is>
      </c>
    </row>
    <row r="44">
      <c r="A44" s="4" t="inlineStr">
        <is>
          <t>Number of loans | loan</t>
        </is>
      </c>
      <c r="B44" s="6" t="n">
        <v>0</v>
      </c>
      <c r="C44" s="6" t="n">
        <v>2</v>
      </c>
      <c r="D44" s="6" t="n">
        <v>0</v>
      </c>
    </row>
    <row r="45">
      <c r="A45" s="4" t="inlineStr">
        <is>
          <t>Pre-modification recorded balance</t>
        </is>
      </c>
      <c r="B45" s="5" t="n">
        <v>0</v>
      </c>
      <c r="C45" s="5" t="n">
        <v>151</v>
      </c>
      <c r="D45" s="5" t="n">
        <v>0</v>
      </c>
    </row>
    <row r="46">
      <c r="A46" s="4" t="inlineStr">
        <is>
          <t>Post-modification recorded balance</t>
        </is>
      </c>
      <c r="B46" s="5" t="n">
        <v>0</v>
      </c>
      <c r="C46" s="5" t="n">
        <v>151</v>
      </c>
      <c r="D46" s="5" t="n">
        <v>0</v>
      </c>
    </row>
    <row r="47">
      <c r="A47" s="3" t="inlineStr">
        <is>
          <t>TDRs that subsequently defaulted</t>
        </is>
      </c>
      <c r="B47" s="4" t="inlineStr">
        <is>
          <t xml:space="preserve"> </t>
        </is>
      </c>
      <c r="C47" s="4" t="inlineStr">
        <is>
          <t xml:space="preserve"> </t>
        </is>
      </c>
      <c r="D47" s="4" t="inlineStr">
        <is>
          <t xml:space="preserve"> </t>
        </is>
      </c>
    </row>
    <row r="48">
      <c r="A48" s="4" t="inlineStr">
        <is>
          <t>Number of loans | loan</t>
        </is>
      </c>
      <c r="B48" s="4" t="inlineStr">
        <is>
          <t xml:space="preserve"> </t>
        </is>
      </c>
      <c r="C48" s="4" t="inlineStr">
        <is>
          <t xml:space="preserve"> </t>
        </is>
      </c>
      <c r="D48" s="6" t="n">
        <v>0</v>
      </c>
    </row>
    <row r="49">
      <c r="A49" s="4" t="inlineStr">
        <is>
          <t>Recorded balance</t>
        </is>
      </c>
      <c r="B49" s="4" t="inlineStr">
        <is>
          <t xml:space="preserve"> </t>
        </is>
      </c>
      <c r="C49" s="4" t="inlineStr">
        <is>
          <t xml:space="preserve"> </t>
        </is>
      </c>
      <c r="D4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44" customWidth="1" min="6" max="6"/>
    <col width="80" customWidth="1" min="7" max="7"/>
    <col width="47"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Paid-in Capital</t>
        </is>
      </c>
      <c r="F1" s="2" t="inlineStr">
        <is>
          <t>Retained Earnings- Substantially Restricted</t>
        </is>
      </c>
      <c r="G1" s="2" t="inlineStr">
        <is>
          <t>Retained Earnings- Substantially Restricted Cumulative Effect, Period of Adoption, Adjustment</t>
        </is>
      </c>
      <c r="H1" s="2" t="inlineStr">
        <is>
          <t>Accumulated Other Comp-rehensive (Loss) Income</t>
        </is>
      </c>
    </row>
    <row r="2">
      <c r="A2" s="4" t="inlineStr">
        <is>
          <t>Balance (in shares) at Dec. 31, 2019</t>
        </is>
      </c>
      <c r="B2" s="4" t="inlineStr">
        <is>
          <t xml:space="preserve"> </t>
        </is>
      </c>
      <c r="C2" s="4" t="inlineStr">
        <is>
          <t xml:space="preserve"> </t>
        </is>
      </c>
      <c r="D2" s="6" t="n">
        <v>92289750</v>
      </c>
      <c r="E2" s="4" t="inlineStr">
        <is>
          <t xml:space="preserve"> </t>
        </is>
      </c>
      <c r="F2" s="4" t="inlineStr">
        <is>
          <t xml:space="preserve"> </t>
        </is>
      </c>
      <c r="G2" s="4" t="inlineStr">
        <is>
          <t xml:space="preserve"> </t>
        </is>
      </c>
      <c r="H2" s="4" t="inlineStr">
        <is>
          <t xml:space="preserve"> </t>
        </is>
      </c>
    </row>
    <row r="3">
      <c r="A3" s="4" t="inlineStr">
        <is>
          <t>Balance at Dec. 31, 2019</t>
        </is>
      </c>
      <c r="B3" s="5" t="n">
        <v>1960733</v>
      </c>
      <c r="C3" s="5" t="n">
        <v>-12347</v>
      </c>
      <c r="D3" s="5" t="n">
        <v>923</v>
      </c>
      <c r="E3" s="5" t="n">
        <v>1378534</v>
      </c>
      <c r="F3" s="5" t="n">
        <v>541050</v>
      </c>
      <c r="G3" s="5" t="n">
        <v>-12347</v>
      </c>
      <c r="H3" s="5" t="n">
        <v>40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66400</v>
      </c>
      <c r="C5" s="4" t="inlineStr">
        <is>
          <t xml:space="preserve"> </t>
        </is>
      </c>
      <c r="D5" s="4" t="inlineStr">
        <is>
          <t xml:space="preserve"> </t>
        </is>
      </c>
      <c r="E5" s="4" t="inlineStr">
        <is>
          <t xml:space="preserve"> </t>
        </is>
      </c>
      <c r="F5" s="6" t="n">
        <v>266400</v>
      </c>
      <c r="G5" s="4" t="inlineStr">
        <is>
          <t xml:space="preserve"> </t>
        </is>
      </c>
      <c r="H5" s="4" t="inlineStr">
        <is>
          <t xml:space="preserve"> </t>
        </is>
      </c>
    </row>
    <row r="6">
      <c r="A6" s="4" t="inlineStr">
        <is>
          <t>Other comprehensive (loss) income</t>
        </is>
      </c>
      <c r="B6" s="6" t="n">
        <v>102864</v>
      </c>
      <c r="C6" s="4" t="inlineStr">
        <is>
          <t xml:space="preserve"> </t>
        </is>
      </c>
      <c r="D6" s="4" t="inlineStr">
        <is>
          <t xml:space="preserve"> </t>
        </is>
      </c>
      <c r="E6" s="4" t="inlineStr">
        <is>
          <t xml:space="preserve"> </t>
        </is>
      </c>
      <c r="F6" s="4" t="inlineStr">
        <is>
          <t xml:space="preserve"> </t>
        </is>
      </c>
      <c r="G6" s="4" t="inlineStr">
        <is>
          <t xml:space="preserve"> </t>
        </is>
      </c>
      <c r="H6" s="6" t="n">
        <v>102864</v>
      </c>
    </row>
    <row r="7">
      <c r="A7" s="4" t="inlineStr">
        <is>
          <t>Cash dividends declared</t>
        </is>
      </c>
      <c r="B7" s="6" t="n">
        <v>-127159</v>
      </c>
      <c r="C7" s="4" t="inlineStr">
        <is>
          <t xml:space="preserve"> </t>
        </is>
      </c>
      <c r="D7" s="4" t="inlineStr">
        <is>
          <t xml:space="preserve"> </t>
        </is>
      </c>
      <c r="E7" s="4" t="inlineStr">
        <is>
          <t xml:space="preserve"> </t>
        </is>
      </c>
      <c r="F7" s="6" t="n">
        <v>-127159</v>
      </c>
      <c r="G7" s="4" t="inlineStr">
        <is>
          <t xml:space="preserve"> </t>
        </is>
      </c>
      <c r="H7" s="4" t="inlineStr">
        <is>
          <t xml:space="preserve"> </t>
        </is>
      </c>
    </row>
    <row r="8">
      <c r="A8" s="4" t="inlineStr">
        <is>
          <t>Stock issued in connection with acquisitions (in shares)</t>
        </is>
      </c>
      <c r="B8" s="4" t="inlineStr">
        <is>
          <t xml:space="preserve"> </t>
        </is>
      </c>
      <c r="C8" s="4" t="inlineStr">
        <is>
          <t xml:space="preserve"> </t>
        </is>
      </c>
      <c r="D8" s="6" t="n">
        <v>3007044</v>
      </c>
      <c r="E8" s="4" t="inlineStr">
        <is>
          <t xml:space="preserve"> </t>
        </is>
      </c>
      <c r="F8" s="4" t="inlineStr">
        <is>
          <t xml:space="preserve"> </t>
        </is>
      </c>
      <c r="G8" s="4" t="inlineStr">
        <is>
          <t xml:space="preserve"> </t>
        </is>
      </c>
      <c r="H8" s="4" t="inlineStr">
        <is>
          <t xml:space="preserve"> </t>
        </is>
      </c>
    </row>
    <row r="9">
      <c r="A9" s="4" t="inlineStr">
        <is>
          <t>Stock issued in connection with acquisitions</t>
        </is>
      </c>
      <c r="B9" s="6" t="n">
        <v>112133</v>
      </c>
      <c r="C9" s="4" t="inlineStr">
        <is>
          <t xml:space="preserve"> </t>
        </is>
      </c>
      <c r="D9" s="5" t="n">
        <v>30</v>
      </c>
      <c r="E9" s="6" t="n">
        <v>112103</v>
      </c>
      <c r="F9" s="4" t="inlineStr">
        <is>
          <t xml:space="preserve"> </t>
        </is>
      </c>
      <c r="G9" s="4" t="inlineStr">
        <is>
          <t xml:space="preserve"> </t>
        </is>
      </c>
      <c r="H9" s="4" t="inlineStr">
        <is>
          <t xml:space="preserve"> </t>
        </is>
      </c>
    </row>
    <row r="10">
      <c r="A10" s="4" t="inlineStr">
        <is>
          <t>Stock issuances under stock incentive plans (in shares)</t>
        </is>
      </c>
      <c r="B10" s="4" t="inlineStr">
        <is>
          <t xml:space="preserve"> </t>
        </is>
      </c>
      <c r="C10" s="4" t="inlineStr">
        <is>
          <t xml:space="preserve"> </t>
        </is>
      </c>
      <c r="D10" s="6" t="n">
        <v>129570</v>
      </c>
      <c r="E10" s="4" t="inlineStr">
        <is>
          <t xml:space="preserve"> </t>
        </is>
      </c>
      <c r="F10" s="4" t="inlineStr">
        <is>
          <t xml:space="preserve"> </t>
        </is>
      </c>
      <c r="G10" s="4" t="inlineStr">
        <is>
          <t xml:space="preserve"> </t>
        </is>
      </c>
      <c r="H10" s="4" t="inlineStr">
        <is>
          <t xml:space="preserve"> </t>
        </is>
      </c>
    </row>
    <row r="11">
      <c r="A11" s="4" t="inlineStr">
        <is>
          <t>Stock issuances under stock incentive plans</t>
        </is>
      </c>
      <c r="B11" s="6" t="n">
        <v>0</v>
      </c>
      <c r="C11" s="4" t="inlineStr">
        <is>
          <t xml:space="preserve"> </t>
        </is>
      </c>
      <c r="D11" s="5" t="n">
        <v>1</v>
      </c>
      <c r="E11" s="6" t="n">
        <v>-1</v>
      </c>
      <c r="F11" s="4" t="inlineStr">
        <is>
          <t xml:space="preserve"> </t>
        </is>
      </c>
      <c r="G11" s="4" t="inlineStr">
        <is>
          <t xml:space="preserve"> </t>
        </is>
      </c>
      <c r="H11" s="4" t="inlineStr">
        <is>
          <t xml:space="preserve"> </t>
        </is>
      </c>
    </row>
    <row r="12">
      <c r="A12" s="4" t="inlineStr">
        <is>
          <t>Stock-based compensation and related taxes</t>
        </is>
      </c>
      <c r="B12" s="6" t="n">
        <v>4417</v>
      </c>
      <c r="C12" s="4" t="inlineStr">
        <is>
          <t xml:space="preserve"> </t>
        </is>
      </c>
      <c r="D12" s="4" t="inlineStr">
        <is>
          <t xml:space="preserve"> </t>
        </is>
      </c>
      <c r="E12" s="6" t="n">
        <v>4417</v>
      </c>
      <c r="F12" s="4" t="inlineStr">
        <is>
          <t xml:space="preserve"> </t>
        </is>
      </c>
      <c r="G12" s="4" t="inlineStr">
        <is>
          <t xml:space="preserve"> </t>
        </is>
      </c>
      <c r="H12" s="4" t="inlineStr">
        <is>
          <t xml:space="preserve"> </t>
        </is>
      </c>
    </row>
    <row r="13">
      <c r="A13" s="4" t="inlineStr">
        <is>
          <t>Balance (in shares) at Dec. 31, 2020</t>
        </is>
      </c>
      <c r="B13" s="4" t="inlineStr">
        <is>
          <t xml:space="preserve"> </t>
        </is>
      </c>
      <c r="C13" s="4" t="inlineStr">
        <is>
          <t xml:space="preserve"> </t>
        </is>
      </c>
      <c r="D13" s="6" t="n">
        <v>95426364</v>
      </c>
      <c r="E13" s="4" t="inlineStr">
        <is>
          <t xml:space="preserve"> </t>
        </is>
      </c>
      <c r="F13" s="4" t="inlineStr">
        <is>
          <t xml:space="preserve"> </t>
        </is>
      </c>
      <c r="G13" s="4" t="inlineStr">
        <is>
          <t xml:space="preserve"> </t>
        </is>
      </c>
      <c r="H13" s="4" t="inlineStr">
        <is>
          <t xml:space="preserve"> </t>
        </is>
      </c>
    </row>
    <row r="14">
      <c r="A14" s="4" t="inlineStr">
        <is>
          <t>Balance at Dec. 31, 2020</t>
        </is>
      </c>
      <c r="B14" s="6" t="n">
        <v>2307041</v>
      </c>
      <c r="C14" s="4" t="inlineStr">
        <is>
          <t xml:space="preserve"> </t>
        </is>
      </c>
      <c r="D14" s="5" t="n">
        <v>954</v>
      </c>
      <c r="E14" s="6" t="n">
        <v>1495053</v>
      </c>
      <c r="F14" s="6" t="n">
        <v>667944</v>
      </c>
      <c r="G14" s="4" t="inlineStr">
        <is>
          <t xml:space="preserve"> </t>
        </is>
      </c>
      <c r="H14" s="6" t="n">
        <v>14309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284757</v>
      </c>
      <c r="C16" s="4" t="inlineStr">
        <is>
          <t xml:space="preserve"> </t>
        </is>
      </c>
      <c r="D16" s="4" t="inlineStr">
        <is>
          <t xml:space="preserve"> </t>
        </is>
      </c>
      <c r="E16" s="4" t="inlineStr">
        <is>
          <t xml:space="preserve"> </t>
        </is>
      </c>
      <c r="F16" s="6" t="n">
        <v>284757</v>
      </c>
      <c r="G16" s="4" t="inlineStr">
        <is>
          <t xml:space="preserve"> </t>
        </is>
      </c>
      <c r="H16" s="4" t="inlineStr">
        <is>
          <t xml:space="preserve"> </t>
        </is>
      </c>
    </row>
    <row r="17">
      <c r="A17" s="4" t="inlineStr">
        <is>
          <t>Other comprehensive (loss) income</t>
        </is>
      </c>
      <c r="B17" s="6" t="n">
        <v>-115731</v>
      </c>
      <c r="C17" s="4" t="inlineStr">
        <is>
          <t xml:space="preserve"> </t>
        </is>
      </c>
      <c r="D17" s="4" t="inlineStr">
        <is>
          <t xml:space="preserve"> </t>
        </is>
      </c>
      <c r="E17" s="4" t="inlineStr">
        <is>
          <t xml:space="preserve"> </t>
        </is>
      </c>
      <c r="F17" s="4" t="inlineStr">
        <is>
          <t xml:space="preserve"> </t>
        </is>
      </c>
      <c r="G17" s="4" t="inlineStr">
        <is>
          <t xml:space="preserve"> </t>
        </is>
      </c>
      <c r="H17" s="6" t="n">
        <v>-115731</v>
      </c>
    </row>
    <row r="18">
      <c r="A18" s="4" t="inlineStr">
        <is>
          <t>Cash dividends declared</t>
        </is>
      </c>
      <c r="B18" s="6" t="n">
        <v>-142359</v>
      </c>
      <c r="C18" s="4" t="inlineStr">
        <is>
          <t xml:space="preserve"> </t>
        </is>
      </c>
      <c r="D18" s="4" t="inlineStr">
        <is>
          <t xml:space="preserve"> </t>
        </is>
      </c>
      <c r="E18" s="4" t="inlineStr">
        <is>
          <t xml:space="preserve"> </t>
        </is>
      </c>
      <c r="F18" s="6" t="n">
        <v>-142359</v>
      </c>
      <c r="G18" s="4" t="inlineStr">
        <is>
          <t xml:space="preserve"> </t>
        </is>
      </c>
      <c r="H18" s="4" t="inlineStr">
        <is>
          <t xml:space="preserve"> </t>
        </is>
      </c>
    </row>
    <row r="19">
      <c r="A19" s="4" t="inlineStr">
        <is>
          <t>Stock issued in connection with acquisitions (in shares)</t>
        </is>
      </c>
      <c r="B19" s="4" t="inlineStr">
        <is>
          <t xml:space="preserve"> </t>
        </is>
      </c>
      <c r="C19" s="4" t="inlineStr">
        <is>
          <t xml:space="preserve"> </t>
        </is>
      </c>
      <c r="D19" s="6" t="n">
        <v>15173482</v>
      </c>
      <c r="E19" s="4" t="inlineStr">
        <is>
          <t xml:space="preserve"> </t>
        </is>
      </c>
      <c r="F19" s="4" t="inlineStr">
        <is>
          <t xml:space="preserve"> </t>
        </is>
      </c>
      <c r="G19" s="4" t="inlineStr">
        <is>
          <t xml:space="preserve"> </t>
        </is>
      </c>
      <c r="H19" s="4" t="inlineStr">
        <is>
          <t xml:space="preserve"> </t>
        </is>
      </c>
    </row>
    <row r="20">
      <c r="A20" s="4" t="inlineStr">
        <is>
          <t>Stock issued in connection with acquisitions</t>
        </is>
      </c>
      <c r="B20" s="6" t="n">
        <v>839853</v>
      </c>
      <c r="C20" s="4" t="inlineStr">
        <is>
          <t xml:space="preserve"> </t>
        </is>
      </c>
      <c r="D20" s="5" t="n">
        <v>152</v>
      </c>
      <c r="E20" s="6" t="n">
        <v>839701</v>
      </c>
      <c r="F20" s="4" t="inlineStr">
        <is>
          <t xml:space="preserve"> </t>
        </is>
      </c>
      <c r="G20" s="4" t="inlineStr">
        <is>
          <t xml:space="preserve"> </t>
        </is>
      </c>
      <c r="H20" s="4" t="inlineStr">
        <is>
          <t xml:space="preserve"> </t>
        </is>
      </c>
    </row>
    <row r="21">
      <c r="A21" s="4" t="inlineStr">
        <is>
          <t>Stock issuances under stock incentive plans (in shares)</t>
        </is>
      </c>
      <c r="B21" s="4" t="inlineStr">
        <is>
          <t xml:space="preserve"> </t>
        </is>
      </c>
      <c r="C21" s="4" t="inlineStr">
        <is>
          <t xml:space="preserve"> </t>
        </is>
      </c>
      <c r="D21" s="6" t="n">
        <v>87687</v>
      </c>
      <c r="E21" s="4" t="inlineStr">
        <is>
          <t xml:space="preserve"> </t>
        </is>
      </c>
      <c r="F21" s="4" t="inlineStr">
        <is>
          <t xml:space="preserve"> </t>
        </is>
      </c>
      <c r="G21" s="4" t="inlineStr">
        <is>
          <t xml:space="preserve"> </t>
        </is>
      </c>
      <c r="H21" s="4" t="inlineStr">
        <is>
          <t xml:space="preserve"> </t>
        </is>
      </c>
    </row>
    <row r="22">
      <c r="A22" s="4" t="inlineStr">
        <is>
          <t>Stock issuances under stock incentive plans</t>
        </is>
      </c>
      <c r="B22" s="6" t="n">
        <v>0</v>
      </c>
      <c r="C22" s="4" t="inlineStr">
        <is>
          <t xml:space="preserve"> </t>
        </is>
      </c>
      <c r="D22" s="5" t="n">
        <v>1</v>
      </c>
      <c r="E22" s="6" t="n">
        <v>-1</v>
      </c>
      <c r="F22" s="4" t="inlineStr">
        <is>
          <t xml:space="preserve"> </t>
        </is>
      </c>
      <c r="G22" s="4" t="inlineStr">
        <is>
          <t xml:space="preserve"> </t>
        </is>
      </c>
      <c r="H22" s="4" t="inlineStr">
        <is>
          <t xml:space="preserve"> </t>
        </is>
      </c>
    </row>
    <row r="23">
      <c r="A23" s="4" t="inlineStr">
        <is>
          <t>Stock-based compensation and related taxes</t>
        </is>
      </c>
      <c r="B23" s="5" t="n">
        <v>4061</v>
      </c>
      <c r="C23" s="4" t="inlineStr">
        <is>
          <t xml:space="preserve"> </t>
        </is>
      </c>
      <c r="D23" s="4" t="inlineStr">
        <is>
          <t xml:space="preserve"> </t>
        </is>
      </c>
      <c r="E23" s="6" t="n">
        <v>4061</v>
      </c>
      <c r="F23" s="4" t="inlineStr">
        <is>
          <t xml:space="preserve"> </t>
        </is>
      </c>
      <c r="G23" s="4" t="inlineStr">
        <is>
          <t xml:space="preserve"> </t>
        </is>
      </c>
      <c r="H23" s="4" t="inlineStr">
        <is>
          <t xml:space="preserve"> </t>
        </is>
      </c>
    </row>
    <row r="24">
      <c r="A24" s="4" t="inlineStr">
        <is>
          <t>Balance (in shares) at Dec. 31, 2021</t>
        </is>
      </c>
      <c r="B24" s="6" t="n">
        <v>110687533</v>
      </c>
      <c r="C24" s="4" t="inlineStr">
        <is>
          <t xml:space="preserve"> </t>
        </is>
      </c>
      <c r="D24" s="6" t="n">
        <v>110687533</v>
      </c>
      <c r="E24" s="4" t="inlineStr">
        <is>
          <t xml:space="preserve"> </t>
        </is>
      </c>
      <c r="F24" s="4" t="inlineStr">
        <is>
          <t xml:space="preserve"> </t>
        </is>
      </c>
      <c r="G24" s="4" t="inlineStr">
        <is>
          <t xml:space="preserve"> </t>
        </is>
      </c>
      <c r="H24" s="4" t="inlineStr">
        <is>
          <t xml:space="preserve"> </t>
        </is>
      </c>
    </row>
    <row r="25">
      <c r="A25" s="4" t="inlineStr">
        <is>
          <t>Balance at Dec. 31, 2021</t>
        </is>
      </c>
      <c r="B25" s="5" t="n">
        <v>3177622</v>
      </c>
      <c r="C25" s="4" t="inlineStr">
        <is>
          <t xml:space="preserve"> </t>
        </is>
      </c>
      <c r="D25" s="5" t="n">
        <v>1107</v>
      </c>
      <c r="E25" s="6" t="n">
        <v>2338814</v>
      </c>
      <c r="F25" s="6" t="n">
        <v>810342</v>
      </c>
      <c r="G25" s="4" t="inlineStr">
        <is>
          <t xml:space="preserve"> </t>
        </is>
      </c>
      <c r="H25" s="6" t="n">
        <v>2735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6" t="n">
        <v>303202</v>
      </c>
      <c r="C27" s="4" t="inlineStr">
        <is>
          <t xml:space="preserve"> </t>
        </is>
      </c>
      <c r="D27" s="4" t="inlineStr">
        <is>
          <t xml:space="preserve"> </t>
        </is>
      </c>
      <c r="E27" s="4" t="inlineStr">
        <is>
          <t xml:space="preserve"> </t>
        </is>
      </c>
      <c r="F27" s="6" t="n">
        <v>303202</v>
      </c>
      <c r="G27" s="4" t="inlineStr">
        <is>
          <t xml:space="preserve"> </t>
        </is>
      </c>
      <c r="H27" s="4" t="inlineStr">
        <is>
          <t xml:space="preserve"> </t>
        </is>
      </c>
    </row>
    <row r="28">
      <c r="A28" s="4" t="inlineStr">
        <is>
          <t>Other comprehensive (loss) income</t>
        </is>
      </c>
      <c r="B28" s="6" t="n">
        <v>-496151</v>
      </c>
      <c r="C28" s="4" t="inlineStr">
        <is>
          <t xml:space="preserve"> </t>
        </is>
      </c>
      <c r="D28" s="4" t="inlineStr">
        <is>
          <t xml:space="preserve"> </t>
        </is>
      </c>
      <c r="E28" s="4" t="inlineStr">
        <is>
          <t xml:space="preserve"> </t>
        </is>
      </c>
      <c r="F28" s="4" t="inlineStr">
        <is>
          <t xml:space="preserve"> </t>
        </is>
      </c>
      <c r="G28" s="4" t="inlineStr">
        <is>
          <t xml:space="preserve"> </t>
        </is>
      </c>
      <c r="H28" s="6" t="n">
        <v>-496151</v>
      </c>
    </row>
    <row r="29">
      <c r="A29" s="4" t="inlineStr">
        <is>
          <t>Cash dividends declared</t>
        </is>
      </c>
      <c r="B29" s="6" t="n">
        <v>-146560</v>
      </c>
      <c r="C29" s="4" t="inlineStr">
        <is>
          <t xml:space="preserve"> </t>
        </is>
      </c>
      <c r="D29" s="4" t="inlineStr">
        <is>
          <t xml:space="preserve"> </t>
        </is>
      </c>
      <c r="E29" s="4" t="inlineStr">
        <is>
          <t xml:space="preserve"> </t>
        </is>
      </c>
      <c r="F29" s="6" t="n">
        <v>-146560</v>
      </c>
      <c r="G29" s="4" t="inlineStr">
        <is>
          <t xml:space="preserve"> </t>
        </is>
      </c>
      <c r="H29" s="4" t="inlineStr">
        <is>
          <t xml:space="preserve"> </t>
        </is>
      </c>
    </row>
    <row r="30">
      <c r="A30" s="4" t="inlineStr">
        <is>
          <t>Stock issuances under stock incentive plans (in shares)</t>
        </is>
      </c>
      <c r="B30" s="4" t="inlineStr">
        <is>
          <t xml:space="preserve"> </t>
        </is>
      </c>
      <c r="C30" s="4" t="inlineStr">
        <is>
          <t xml:space="preserve"> </t>
        </is>
      </c>
      <c r="D30" s="6" t="n">
        <v>90247</v>
      </c>
      <c r="E30" s="4" t="inlineStr">
        <is>
          <t xml:space="preserve"> </t>
        </is>
      </c>
      <c r="F30" s="4" t="inlineStr">
        <is>
          <t xml:space="preserve"> </t>
        </is>
      </c>
      <c r="G30" s="4" t="inlineStr">
        <is>
          <t xml:space="preserve"> </t>
        </is>
      </c>
      <c r="H30" s="4" t="inlineStr">
        <is>
          <t xml:space="preserve"> </t>
        </is>
      </c>
    </row>
    <row r="31">
      <c r="A31" s="4" t="inlineStr">
        <is>
          <t>Stock issuances under stock incentive plans</t>
        </is>
      </c>
      <c r="B31" s="6" t="n">
        <v>0</v>
      </c>
      <c r="C31" s="4" t="inlineStr">
        <is>
          <t xml:space="preserve"> </t>
        </is>
      </c>
      <c r="D31" s="5" t="n">
        <v>1</v>
      </c>
      <c r="E31" s="6" t="n">
        <v>-1</v>
      </c>
      <c r="F31" s="4" t="inlineStr">
        <is>
          <t xml:space="preserve"> </t>
        </is>
      </c>
      <c r="G31" s="4" t="inlineStr">
        <is>
          <t xml:space="preserve"> </t>
        </is>
      </c>
      <c r="H31" s="4" t="inlineStr">
        <is>
          <t xml:space="preserve"> </t>
        </is>
      </c>
    </row>
    <row r="32">
      <c r="A32" s="4" t="inlineStr">
        <is>
          <t>Stock-based compensation and related taxes</t>
        </is>
      </c>
      <c r="B32" s="5" t="n">
        <v>5192</v>
      </c>
      <c r="C32" s="4" t="inlineStr">
        <is>
          <t xml:space="preserve"> </t>
        </is>
      </c>
      <c r="D32" s="4" t="inlineStr">
        <is>
          <t xml:space="preserve"> </t>
        </is>
      </c>
      <c r="E32" s="6" t="n">
        <v>5192</v>
      </c>
      <c r="F32" s="4" t="inlineStr">
        <is>
          <t xml:space="preserve"> </t>
        </is>
      </c>
      <c r="G32" s="4" t="inlineStr">
        <is>
          <t xml:space="preserve"> </t>
        </is>
      </c>
      <c r="H32" s="4" t="inlineStr">
        <is>
          <t xml:space="preserve"> </t>
        </is>
      </c>
    </row>
    <row r="33">
      <c r="A33" s="4" t="inlineStr">
        <is>
          <t>Balance (in shares) at Dec. 31, 2022</t>
        </is>
      </c>
      <c r="B33" s="6" t="n">
        <v>110777780</v>
      </c>
      <c r="C33" s="4" t="inlineStr">
        <is>
          <t xml:space="preserve"> </t>
        </is>
      </c>
      <c r="D33" s="6" t="n">
        <v>110777780</v>
      </c>
      <c r="E33" s="4" t="inlineStr">
        <is>
          <t xml:space="preserve"> </t>
        </is>
      </c>
      <c r="F33" s="4" t="inlineStr">
        <is>
          <t xml:space="preserve"> </t>
        </is>
      </c>
      <c r="G33" s="4" t="inlineStr">
        <is>
          <t xml:space="preserve"> </t>
        </is>
      </c>
      <c r="H33" s="4" t="inlineStr">
        <is>
          <t xml:space="preserve"> </t>
        </is>
      </c>
    </row>
    <row r="34">
      <c r="A34" s="4" t="inlineStr">
        <is>
          <t>Balance at Dec. 31, 2022</t>
        </is>
      </c>
      <c r="B34" s="5" t="n">
        <v>2843305</v>
      </c>
      <c r="C34" s="4" t="inlineStr">
        <is>
          <t xml:space="preserve"> </t>
        </is>
      </c>
      <c r="D34" s="5" t="n">
        <v>1108</v>
      </c>
      <c r="E34" s="5" t="n">
        <v>2344005</v>
      </c>
      <c r="F34" s="5" t="n">
        <v>966984</v>
      </c>
      <c r="G34" s="4" t="inlineStr">
        <is>
          <t xml:space="preserve"> </t>
        </is>
      </c>
      <c r="H34" s="5" t="n">
        <v>-4687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for Commercial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15246812</v>
      </c>
      <c r="C3" s="5" t="n">
        <v>13432031</v>
      </c>
    </row>
    <row r="4">
      <c r="A4" s="4" t="inlineStr">
        <is>
          <t>Commercial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6" t="n">
        <v>2584831</v>
      </c>
      <c r="C6" s="6" t="n">
        <v>2679564</v>
      </c>
    </row>
    <row r="7">
      <c r="A7" s="4" t="inlineStr">
        <is>
          <t>One Year Prior</t>
        </is>
      </c>
      <c r="B7" s="6" t="n">
        <v>2457790</v>
      </c>
      <c r="C7" s="6" t="n">
        <v>1512845</v>
      </c>
    </row>
    <row r="8">
      <c r="A8" s="4" t="inlineStr">
        <is>
          <t>Two Years Prior</t>
        </is>
      </c>
      <c r="B8" s="6" t="n">
        <v>1274852</v>
      </c>
      <c r="C8" s="6" t="n">
        <v>952039</v>
      </c>
    </row>
    <row r="9">
      <c r="A9" s="4" t="inlineStr">
        <is>
          <t>Three Years Prior</t>
        </is>
      </c>
      <c r="B9" s="6" t="n">
        <v>744634</v>
      </c>
      <c r="C9" s="6" t="n">
        <v>808275</v>
      </c>
    </row>
    <row r="10">
      <c r="A10" s="4" t="inlineStr">
        <is>
          <t>Four Years Prior</t>
        </is>
      </c>
      <c r="B10" s="6" t="n">
        <v>658268</v>
      </c>
      <c r="C10" s="6" t="n">
        <v>665733</v>
      </c>
    </row>
    <row r="11">
      <c r="A11" s="4" t="inlineStr">
        <is>
          <t>Prior</t>
        </is>
      </c>
      <c r="B11" s="6" t="n">
        <v>1851965</v>
      </c>
      <c r="C11" s="6" t="n">
        <v>1677875</v>
      </c>
    </row>
    <row r="12">
      <c r="A12" s="4" t="inlineStr">
        <is>
          <t>Revolving loans</t>
        </is>
      </c>
      <c r="B12" s="6" t="n">
        <v>224707</v>
      </c>
      <c r="C12" s="6" t="n">
        <v>334500</v>
      </c>
    </row>
    <row r="13">
      <c r="A13" s="4" t="inlineStr">
        <is>
          <t>Total</t>
        </is>
      </c>
      <c r="B13" s="6" t="n">
        <v>9797047</v>
      </c>
      <c r="C13" s="6" t="n">
        <v>8630831</v>
      </c>
    </row>
    <row r="14">
      <c r="A14" s="4" t="inlineStr">
        <is>
          <t>Commercial Real Estate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6" t="n">
        <v>2578558</v>
      </c>
      <c r="C16" s="6" t="n">
        <v>2677540</v>
      </c>
    </row>
    <row r="17">
      <c r="A17" s="4" t="inlineStr">
        <is>
          <t>One Year Prior</t>
        </is>
      </c>
      <c r="B17" s="6" t="n">
        <v>2454696</v>
      </c>
      <c r="C17" s="6" t="n">
        <v>1499895</v>
      </c>
    </row>
    <row r="18">
      <c r="A18" s="4" t="inlineStr">
        <is>
          <t>Two Years Prior</t>
        </is>
      </c>
      <c r="B18" s="6" t="n">
        <v>1269254</v>
      </c>
      <c r="C18" s="6" t="n">
        <v>919091</v>
      </c>
    </row>
    <row r="19">
      <c r="A19" s="4" t="inlineStr">
        <is>
          <t>Three Years Prior</t>
        </is>
      </c>
      <c r="B19" s="6" t="n">
        <v>709246</v>
      </c>
      <c r="C19" s="6" t="n">
        <v>788292</v>
      </c>
    </row>
    <row r="20">
      <c r="A20" s="4" t="inlineStr">
        <is>
          <t>Four Years Prior</t>
        </is>
      </c>
      <c r="B20" s="6" t="n">
        <v>634316</v>
      </c>
      <c r="C20" s="6" t="n">
        <v>624018</v>
      </c>
    </row>
    <row r="21">
      <c r="A21" s="4" t="inlineStr">
        <is>
          <t>Prior</t>
        </is>
      </c>
      <c r="B21" s="6" t="n">
        <v>1787941</v>
      </c>
      <c r="C21" s="6" t="n">
        <v>1621819</v>
      </c>
    </row>
    <row r="22">
      <c r="A22" s="4" t="inlineStr">
        <is>
          <t>Revolving loans</t>
        </is>
      </c>
      <c r="B22" s="6" t="n">
        <v>224629</v>
      </c>
      <c r="C22" s="6" t="n">
        <v>332696</v>
      </c>
    </row>
    <row r="23">
      <c r="A23" s="4" t="inlineStr">
        <is>
          <t>Total</t>
        </is>
      </c>
      <c r="B23" s="6" t="n">
        <v>9658640</v>
      </c>
      <c r="C23" s="6" t="n">
        <v>8463351</v>
      </c>
    </row>
    <row r="24">
      <c r="A24" s="4" t="inlineStr">
        <is>
          <t>Commercial Real Estate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6" t="n">
        <v>0</v>
      </c>
      <c r="C26" s="6" t="n">
        <v>0</v>
      </c>
    </row>
    <row r="27">
      <c r="A27" s="4" t="inlineStr">
        <is>
          <t>One Year Prior</t>
        </is>
      </c>
      <c r="B27" s="6" t="n">
        <v>0</v>
      </c>
      <c r="C27" s="6" t="n">
        <v>0</v>
      </c>
    </row>
    <row r="28">
      <c r="A28" s="4" t="inlineStr">
        <is>
          <t>Two Years Prior</t>
        </is>
      </c>
      <c r="B28" s="6" t="n">
        <v>0</v>
      </c>
      <c r="C28" s="6" t="n">
        <v>0</v>
      </c>
    </row>
    <row r="29">
      <c r="A29" s="4" t="inlineStr">
        <is>
          <t>Three Years Prior</t>
        </is>
      </c>
      <c r="B29" s="6" t="n">
        <v>0</v>
      </c>
      <c r="C29" s="6" t="n">
        <v>0</v>
      </c>
    </row>
    <row r="30">
      <c r="A30" s="4" t="inlineStr">
        <is>
          <t>Four Years Prior</t>
        </is>
      </c>
      <c r="B30" s="6" t="n">
        <v>0</v>
      </c>
      <c r="C30" s="6" t="n">
        <v>0</v>
      </c>
    </row>
    <row r="31">
      <c r="A31" s="4" t="inlineStr">
        <is>
          <t>Prior</t>
        </is>
      </c>
      <c r="B31" s="6" t="n">
        <v>1416</v>
      </c>
      <c r="C31" s="6" t="n">
        <v>0</v>
      </c>
    </row>
    <row r="32">
      <c r="A32" s="4" t="inlineStr">
        <is>
          <t>Revolving loans</t>
        </is>
      </c>
      <c r="B32" s="6" t="n">
        <v>0</v>
      </c>
      <c r="C32" s="6" t="n">
        <v>0</v>
      </c>
    </row>
    <row r="33">
      <c r="A33" s="4" t="inlineStr">
        <is>
          <t>Total</t>
        </is>
      </c>
      <c r="B33" s="6" t="n">
        <v>1416</v>
      </c>
      <c r="C33" s="6" t="n">
        <v>0</v>
      </c>
    </row>
    <row r="34">
      <c r="A34" s="4" t="inlineStr">
        <is>
          <t>Commercial Real Estate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6" t="n">
        <v>6273</v>
      </c>
      <c r="C36" s="6" t="n">
        <v>2024</v>
      </c>
    </row>
    <row r="37">
      <c r="A37" s="4" t="inlineStr">
        <is>
          <t>One Year Prior</t>
        </is>
      </c>
      <c r="B37" s="6" t="n">
        <v>3094</v>
      </c>
      <c r="C37" s="6" t="n">
        <v>12950</v>
      </c>
    </row>
    <row r="38">
      <c r="A38" s="4" t="inlineStr">
        <is>
          <t>Two Years Prior</t>
        </is>
      </c>
      <c r="B38" s="6" t="n">
        <v>5598</v>
      </c>
      <c r="C38" s="6" t="n">
        <v>32948</v>
      </c>
    </row>
    <row r="39">
      <c r="A39" s="4" t="inlineStr">
        <is>
          <t>Three Years Prior</t>
        </is>
      </c>
      <c r="B39" s="6" t="n">
        <v>35388</v>
      </c>
      <c r="C39" s="6" t="n">
        <v>19983</v>
      </c>
    </row>
    <row r="40">
      <c r="A40" s="4" t="inlineStr">
        <is>
          <t>Four Years Prior</t>
        </is>
      </c>
      <c r="B40" s="6" t="n">
        <v>23952</v>
      </c>
      <c r="C40" s="6" t="n">
        <v>41715</v>
      </c>
    </row>
    <row r="41">
      <c r="A41" s="4" t="inlineStr">
        <is>
          <t>Prior</t>
        </is>
      </c>
      <c r="B41" s="6" t="n">
        <v>62576</v>
      </c>
      <c r="C41" s="6" t="n">
        <v>56030</v>
      </c>
    </row>
    <row r="42">
      <c r="A42" s="4" t="inlineStr">
        <is>
          <t>Revolving loans</t>
        </is>
      </c>
      <c r="B42" s="6" t="n">
        <v>78</v>
      </c>
      <c r="C42" s="6" t="n">
        <v>1803</v>
      </c>
    </row>
    <row r="43">
      <c r="A43" s="4" t="inlineStr">
        <is>
          <t>Total</t>
        </is>
      </c>
      <c r="B43" s="6" t="n">
        <v>136959</v>
      </c>
      <c r="C43" s="6" t="n">
        <v>167453</v>
      </c>
    </row>
    <row r="44">
      <c r="A44" s="4" t="inlineStr">
        <is>
          <t>Commercial Real Estate | Doubtful/ Los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6" t="n">
        <v>0</v>
      </c>
      <c r="C46" s="6" t="n">
        <v>0</v>
      </c>
    </row>
    <row r="47">
      <c r="A47" s="4" t="inlineStr">
        <is>
          <t>One Year Prior</t>
        </is>
      </c>
      <c r="B47" s="6" t="n">
        <v>0</v>
      </c>
      <c r="C47" s="6" t="n">
        <v>0</v>
      </c>
    </row>
    <row r="48">
      <c r="A48" s="4" t="inlineStr">
        <is>
          <t>Two Years Prior</t>
        </is>
      </c>
      <c r="B48" s="6" t="n">
        <v>0</v>
      </c>
      <c r="C48" s="6" t="n">
        <v>0</v>
      </c>
    </row>
    <row r="49">
      <c r="A49" s="4" t="inlineStr">
        <is>
          <t>Three Years Prior</t>
        </is>
      </c>
      <c r="B49" s="6" t="n">
        <v>0</v>
      </c>
      <c r="C49" s="6" t="n">
        <v>0</v>
      </c>
    </row>
    <row r="50">
      <c r="A50" s="4" t="inlineStr">
        <is>
          <t>Four Years Prior</t>
        </is>
      </c>
      <c r="B50" s="6" t="n">
        <v>0</v>
      </c>
      <c r="C50" s="6" t="n">
        <v>0</v>
      </c>
    </row>
    <row r="51">
      <c r="A51" s="4" t="inlineStr">
        <is>
          <t>Prior</t>
        </is>
      </c>
      <c r="B51" s="6" t="n">
        <v>32</v>
      </c>
      <c r="C51" s="6" t="n">
        <v>26</v>
      </c>
    </row>
    <row r="52">
      <c r="A52" s="4" t="inlineStr">
        <is>
          <t>Revolving loans</t>
        </is>
      </c>
      <c r="B52" s="6" t="n">
        <v>0</v>
      </c>
      <c r="C52" s="6" t="n">
        <v>1</v>
      </c>
    </row>
    <row r="53">
      <c r="A53" s="4" t="inlineStr">
        <is>
          <t>Total</t>
        </is>
      </c>
      <c r="B53" s="6" t="n">
        <v>32</v>
      </c>
      <c r="C53" s="6" t="n">
        <v>27</v>
      </c>
    </row>
    <row r="54">
      <c r="A54" s="4" t="inlineStr">
        <is>
          <t>Other Commerci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6" t="n">
        <v>603393</v>
      </c>
      <c r="C56" s="6" t="n">
        <v>751151</v>
      </c>
    </row>
    <row r="57">
      <c r="A57" s="4" t="inlineStr">
        <is>
          <t>One Year Prior</t>
        </is>
      </c>
      <c r="B57" s="6" t="n">
        <v>573273</v>
      </c>
      <c r="C57" s="6" t="n">
        <v>429500</v>
      </c>
    </row>
    <row r="58">
      <c r="A58" s="4" t="inlineStr">
        <is>
          <t>Two Years Prior</t>
        </is>
      </c>
      <c r="B58" s="6" t="n">
        <v>308555</v>
      </c>
      <c r="C58" s="6" t="n">
        <v>235591</v>
      </c>
    </row>
    <row r="59">
      <c r="A59" s="4" t="inlineStr">
        <is>
          <t>Three Years Prior</t>
        </is>
      </c>
      <c r="B59" s="6" t="n">
        <v>191498</v>
      </c>
      <c r="C59" s="6" t="n">
        <v>188009</v>
      </c>
    </row>
    <row r="60">
      <c r="A60" s="4" t="inlineStr">
        <is>
          <t>Four Years Prior</t>
        </is>
      </c>
      <c r="B60" s="6" t="n">
        <v>140122</v>
      </c>
      <c r="C60" s="6" t="n">
        <v>209287</v>
      </c>
    </row>
    <row r="61">
      <c r="A61" s="4" t="inlineStr">
        <is>
          <t>Prior</t>
        </is>
      </c>
      <c r="B61" s="6" t="n">
        <v>404319</v>
      </c>
      <c r="C61" s="6" t="n">
        <v>312852</v>
      </c>
    </row>
    <row r="62">
      <c r="A62" s="4" t="inlineStr">
        <is>
          <t>Revolving loans</t>
        </is>
      </c>
      <c r="B62" s="6" t="n">
        <v>578508</v>
      </c>
      <c r="C62" s="6" t="n">
        <v>537800</v>
      </c>
    </row>
    <row r="63">
      <c r="A63" s="4" t="inlineStr">
        <is>
          <t>Total</t>
        </is>
      </c>
      <c r="B63" s="6" t="n">
        <v>2799668</v>
      </c>
      <c r="C63" s="6" t="n">
        <v>2664190</v>
      </c>
    </row>
    <row r="64">
      <c r="A64" s="4" t="inlineStr">
        <is>
          <t>Other Commercial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6" t="n">
        <v>599498</v>
      </c>
      <c r="C66" s="6" t="n">
        <v>746709</v>
      </c>
    </row>
    <row r="67">
      <c r="A67" s="4" t="inlineStr">
        <is>
          <t>One Year Prior</t>
        </is>
      </c>
      <c r="B67" s="6" t="n">
        <v>569542</v>
      </c>
      <c r="C67" s="6" t="n">
        <v>420547</v>
      </c>
    </row>
    <row r="68">
      <c r="A68" s="4" t="inlineStr">
        <is>
          <t>Two Years Prior</t>
        </is>
      </c>
      <c r="B68" s="6" t="n">
        <v>304179</v>
      </c>
      <c r="C68" s="6" t="n">
        <v>226614</v>
      </c>
    </row>
    <row r="69">
      <c r="A69" s="4" t="inlineStr">
        <is>
          <t>Three Years Prior</t>
        </is>
      </c>
      <c r="B69" s="6" t="n">
        <v>185748</v>
      </c>
      <c r="C69" s="6" t="n">
        <v>179679</v>
      </c>
    </row>
    <row r="70">
      <c r="A70" s="4" t="inlineStr">
        <is>
          <t>Four Years Prior</t>
        </is>
      </c>
      <c r="B70" s="6" t="n">
        <v>135727</v>
      </c>
      <c r="C70" s="6" t="n">
        <v>207509</v>
      </c>
    </row>
    <row r="71">
      <c r="A71" s="4" t="inlineStr">
        <is>
          <t>Prior</t>
        </is>
      </c>
      <c r="B71" s="6" t="n">
        <v>398523</v>
      </c>
      <c r="C71" s="6" t="n">
        <v>297926</v>
      </c>
    </row>
    <row r="72">
      <c r="A72" s="4" t="inlineStr">
        <is>
          <t>Revolving loans</t>
        </is>
      </c>
      <c r="B72" s="6" t="n">
        <v>567770</v>
      </c>
      <c r="C72" s="6" t="n">
        <v>507258</v>
      </c>
    </row>
    <row r="73">
      <c r="A73" s="4" t="inlineStr">
        <is>
          <t>Total</t>
        </is>
      </c>
      <c r="B73" s="6" t="n">
        <v>2760987</v>
      </c>
      <c r="C73" s="6" t="n">
        <v>2586242</v>
      </c>
    </row>
    <row r="74">
      <c r="A74" s="4" t="inlineStr">
        <is>
          <t>Other Commercial | Special Mentio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6" t="n">
        <v>371</v>
      </c>
      <c r="C76" s="6" t="n">
        <v>0</v>
      </c>
    </row>
    <row r="77">
      <c r="A77" s="4" t="inlineStr">
        <is>
          <t>One Year Prior</t>
        </is>
      </c>
      <c r="B77" s="6" t="n">
        <v>0</v>
      </c>
      <c r="C77" s="6" t="n">
        <v>0</v>
      </c>
    </row>
    <row r="78">
      <c r="A78" s="4" t="inlineStr">
        <is>
          <t>Two Years Prior</t>
        </is>
      </c>
      <c r="B78" s="6" t="n">
        <v>0</v>
      </c>
      <c r="C78" s="6" t="n">
        <v>0</v>
      </c>
    </row>
    <row r="79">
      <c r="A79" s="4" t="inlineStr">
        <is>
          <t>Three Years Prior</t>
        </is>
      </c>
      <c r="B79" s="6" t="n">
        <v>0</v>
      </c>
      <c r="C79" s="6" t="n">
        <v>0</v>
      </c>
    </row>
    <row r="80">
      <c r="A80" s="4" t="inlineStr">
        <is>
          <t>Four Years Prior</t>
        </is>
      </c>
      <c r="B80" s="6" t="n">
        <v>0</v>
      </c>
      <c r="C80" s="6" t="n">
        <v>0</v>
      </c>
    </row>
    <row r="81">
      <c r="A81" s="4" t="inlineStr">
        <is>
          <t>Prior</t>
        </is>
      </c>
      <c r="B81" s="6" t="n">
        <v>114</v>
      </c>
      <c r="C81" s="6" t="n">
        <v>0</v>
      </c>
    </row>
    <row r="82">
      <c r="A82" s="4" t="inlineStr">
        <is>
          <t>Revolving loans</t>
        </is>
      </c>
      <c r="B82" s="6" t="n">
        <v>0</v>
      </c>
      <c r="C82" s="6" t="n">
        <v>0</v>
      </c>
    </row>
    <row r="83">
      <c r="A83" s="4" t="inlineStr">
        <is>
          <t>Total</t>
        </is>
      </c>
      <c r="B83" s="6" t="n">
        <v>485</v>
      </c>
      <c r="C83" s="6" t="n">
        <v>0</v>
      </c>
    </row>
    <row r="84">
      <c r="A84" s="4" t="inlineStr">
        <is>
          <t>Other Commercial | Substandard</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6" t="n">
        <v>3469</v>
      </c>
      <c r="C86" s="6" t="n">
        <v>4442</v>
      </c>
    </row>
    <row r="87">
      <c r="A87" s="4" t="inlineStr">
        <is>
          <t>One Year Prior</t>
        </is>
      </c>
      <c r="B87" s="6" t="n">
        <v>2707</v>
      </c>
      <c r="C87" s="6" t="n">
        <v>8952</v>
      </c>
    </row>
    <row r="88">
      <c r="A88" s="4" t="inlineStr">
        <is>
          <t>Two Years Prior</t>
        </is>
      </c>
      <c r="B88" s="6" t="n">
        <v>4373</v>
      </c>
      <c r="C88" s="6" t="n">
        <v>8974</v>
      </c>
    </row>
    <row r="89">
      <c r="A89" s="4" t="inlineStr">
        <is>
          <t>Three Years Prior</t>
        </is>
      </c>
      <c r="B89" s="6" t="n">
        <v>5748</v>
      </c>
      <c r="C89" s="6" t="n">
        <v>8329</v>
      </c>
    </row>
    <row r="90">
      <c r="A90" s="4" t="inlineStr">
        <is>
          <t>Four Years Prior</t>
        </is>
      </c>
      <c r="B90" s="6" t="n">
        <v>4394</v>
      </c>
      <c r="C90" s="6" t="n">
        <v>1775</v>
      </c>
    </row>
    <row r="91">
      <c r="A91" s="4" t="inlineStr">
        <is>
          <t>Prior</t>
        </is>
      </c>
      <c r="B91" s="6" t="n">
        <v>5322</v>
      </c>
      <c r="C91" s="6" t="n">
        <v>14275</v>
      </c>
    </row>
    <row r="92">
      <c r="A92" s="4" t="inlineStr">
        <is>
          <t>Revolving loans</t>
        </is>
      </c>
      <c r="B92" s="6" t="n">
        <v>10604</v>
      </c>
      <c r="C92" s="6" t="n">
        <v>30526</v>
      </c>
    </row>
    <row r="93">
      <c r="A93" s="4" t="inlineStr">
        <is>
          <t>Total</t>
        </is>
      </c>
      <c r="B93" s="6" t="n">
        <v>36617</v>
      </c>
      <c r="C93" s="6" t="n">
        <v>77273</v>
      </c>
    </row>
    <row r="94">
      <c r="A94" s="4" t="inlineStr">
        <is>
          <t>Other Commercial | Doubtful/ Lo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6" t="n">
        <v>55</v>
      </c>
      <c r="C96" s="6" t="n">
        <v>0</v>
      </c>
    </row>
    <row r="97">
      <c r="A97" s="4" t="inlineStr">
        <is>
          <t>One Year Prior</t>
        </is>
      </c>
      <c r="B97" s="6" t="n">
        <v>1024</v>
      </c>
      <c r="C97" s="6" t="n">
        <v>1</v>
      </c>
    </row>
    <row r="98">
      <c r="A98" s="4" t="inlineStr">
        <is>
          <t>Two Years Prior</t>
        </is>
      </c>
      <c r="B98" s="6" t="n">
        <v>3</v>
      </c>
      <c r="C98" s="6" t="n">
        <v>3</v>
      </c>
    </row>
    <row r="99">
      <c r="A99" s="4" t="inlineStr">
        <is>
          <t>Three Years Prior</t>
        </is>
      </c>
      <c r="B99" s="6" t="n">
        <v>2</v>
      </c>
      <c r="C99" s="6" t="n">
        <v>1</v>
      </c>
    </row>
    <row r="100">
      <c r="A100" s="4" t="inlineStr">
        <is>
          <t>Four Years Prior</t>
        </is>
      </c>
      <c r="B100" s="6" t="n">
        <v>1</v>
      </c>
      <c r="C100" s="6" t="n">
        <v>3</v>
      </c>
    </row>
    <row r="101">
      <c r="A101" s="4" t="inlineStr">
        <is>
          <t>Prior</t>
        </is>
      </c>
      <c r="B101" s="6" t="n">
        <v>360</v>
      </c>
      <c r="C101" s="6" t="n">
        <v>651</v>
      </c>
    </row>
    <row r="102">
      <c r="A102" s="4" t="inlineStr">
        <is>
          <t>Revolving loans</t>
        </is>
      </c>
      <c r="B102" s="6" t="n">
        <v>134</v>
      </c>
      <c r="C102" s="6" t="n">
        <v>16</v>
      </c>
    </row>
    <row r="103">
      <c r="A103" s="4" t="inlineStr">
        <is>
          <t>Total</t>
        </is>
      </c>
      <c r="B103" s="5" t="n">
        <v>1579</v>
      </c>
      <c r="C103" s="5" t="n">
        <v>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 Credit Quality Indicators for RRE and Consumer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15246812</v>
      </c>
      <c r="C3" s="5" t="n">
        <v>13432031</v>
      </c>
    </row>
    <row r="4">
      <c r="A4" s="4" t="inlineStr">
        <is>
          <t>Residential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6" t="n">
        <v>543469</v>
      </c>
      <c r="C6" s="6" t="n">
        <v>427814</v>
      </c>
    </row>
    <row r="7">
      <c r="A7" s="4" t="inlineStr">
        <is>
          <t>One Year Prior</t>
        </is>
      </c>
      <c r="B7" s="6" t="n">
        <v>552748</v>
      </c>
      <c r="C7" s="6" t="n">
        <v>179395</v>
      </c>
    </row>
    <row r="8">
      <c r="A8" s="4" t="inlineStr">
        <is>
          <t>Two Years Prior</t>
        </is>
      </c>
      <c r="B8" s="6" t="n">
        <v>116810</v>
      </c>
      <c r="C8" s="6" t="n">
        <v>66543</v>
      </c>
    </row>
    <row r="9">
      <c r="A9" s="4" t="inlineStr">
        <is>
          <t>Three Years Prior</t>
        </is>
      </c>
      <c r="B9" s="6" t="n">
        <v>45055</v>
      </c>
      <c r="C9" s="6" t="n">
        <v>51095</v>
      </c>
    </row>
    <row r="10">
      <c r="A10" s="4" t="inlineStr">
        <is>
          <t>Four Years Prior</t>
        </is>
      </c>
      <c r="B10" s="6" t="n">
        <v>37252</v>
      </c>
      <c r="C10" s="6" t="n">
        <v>42181</v>
      </c>
    </row>
    <row r="11">
      <c r="A11" s="4" t="inlineStr">
        <is>
          <t>Prior</t>
        </is>
      </c>
      <c r="B11" s="6" t="n">
        <v>149292</v>
      </c>
      <c r="C11" s="6" t="n">
        <v>146299</v>
      </c>
    </row>
    <row r="12">
      <c r="A12" s="4" t="inlineStr">
        <is>
          <t>Revolving loans</t>
        </is>
      </c>
      <c r="B12" s="6" t="n">
        <v>1382</v>
      </c>
      <c r="C12" s="6" t="n">
        <v>138556</v>
      </c>
    </row>
    <row r="13">
      <c r="A13" s="4" t="inlineStr">
        <is>
          <t>Total</t>
        </is>
      </c>
      <c r="B13" s="6" t="n">
        <v>1446008</v>
      </c>
      <c r="C13" s="6" t="n">
        <v>1051883</v>
      </c>
    </row>
    <row r="14">
      <c r="A14" s="4" t="inlineStr">
        <is>
          <t>Residential Real Estate | Performing</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6" t="n">
        <v>543023</v>
      </c>
      <c r="C16" s="6" t="n">
        <v>427318</v>
      </c>
    </row>
    <row r="17">
      <c r="A17" s="4" t="inlineStr">
        <is>
          <t>One Year Prior</t>
        </is>
      </c>
      <c r="B17" s="6" t="n">
        <v>551756</v>
      </c>
      <c r="C17" s="6" t="n">
        <v>178016</v>
      </c>
    </row>
    <row r="18">
      <c r="A18" s="4" t="inlineStr">
        <is>
          <t>Two Years Prior</t>
        </is>
      </c>
      <c r="B18" s="6" t="n">
        <v>116543</v>
      </c>
      <c r="C18" s="6" t="n">
        <v>66470</v>
      </c>
    </row>
    <row r="19">
      <c r="A19" s="4" t="inlineStr">
        <is>
          <t>Three Years Prior</t>
        </is>
      </c>
      <c r="B19" s="6" t="n">
        <v>44604</v>
      </c>
      <c r="C19" s="6" t="n">
        <v>50816</v>
      </c>
    </row>
    <row r="20">
      <c r="A20" s="4" t="inlineStr">
        <is>
          <t>Four Years Prior</t>
        </is>
      </c>
      <c r="B20" s="6" t="n">
        <v>36993</v>
      </c>
      <c r="C20" s="6" t="n">
        <v>42005</v>
      </c>
    </row>
    <row r="21">
      <c r="A21" s="4" t="inlineStr">
        <is>
          <t>Prior</t>
        </is>
      </c>
      <c r="B21" s="6" t="n">
        <v>146318</v>
      </c>
      <c r="C21" s="6" t="n">
        <v>143473</v>
      </c>
    </row>
    <row r="22">
      <c r="A22" s="4" t="inlineStr">
        <is>
          <t>Revolving loans</t>
        </is>
      </c>
      <c r="B22" s="6" t="n">
        <v>1382</v>
      </c>
      <c r="C22" s="6" t="n">
        <v>138556</v>
      </c>
    </row>
    <row r="23">
      <c r="A23" s="4" t="inlineStr">
        <is>
          <t>Total</t>
        </is>
      </c>
      <c r="B23" s="6" t="n">
        <v>1440619</v>
      </c>
      <c r="C23" s="6" t="n">
        <v>1046654</v>
      </c>
    </row>
    <row r="24">
      <c r="A24" s="4" t="inlineStr">
        <is>
          <t>Residential Real Estate | 30-89 Days Past Du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6" t="n">
        <v>446</v>
      </c>
      <c r="C26" s="6" t="n">
        <v>496</v>
      </c>
    </row>
    <row r="27">
      <c r="A27" s="4" t="inlineStr">
        <is>
          <t>One Year Prior</t>
        </is>
      </c>
      <c r="B27" s="6" t="n">
        <v>992</v>
      </c>
      <c r="C27" s="6" t="n">
        <v>1232</v>
      </c>
    </row>
    <row r="28">
      <c r="A28" s="4" t="inlineStr">
        <is>
          <t>Two Years Prior</t>
        </is>
      </c>
      <c r="B28" s="6" t="n">
        <v>136</v>
      </c>
      <c r="C28" s="6" t="n">
        <v>0</v>
      </c>
    </row>
    <row r="29">
      <c r="A29" s="4" t="inlineStr">
        <is>
          <t>Three Years Prior</t>
        </is>
      </c>
      <c r="B29" s="6" t="n">
        <v>451</v>
      </c>
      <c r="C29" s="6" t="n">
        <v>0</v>
      </c>
    </row>
    <row r="30">
      <c r="A30" s="4" t="inlineStr">
        <is>
          <t>Four Years Prior</t>
        </is>
      </c>
      <c r="B30" s="6" t="n">
        <v>0</v>
      </c>
      <c r="C30" s="6" t="n">
        <v>0</v>
      </c>
    </row>
    <row r="31">
      <c r="A31" s="4" t="inlineStr">
        <is>
          <t>Prior</t>
        </is>
      </c>
      <c r="B31" s="6" t="n">
        <v>913</v>
      </c>
      <c r="C31" s="6" t="n">
        <v>861</v>
      </c>
    </row>
    <row r="32">
      <c r="A32" s="4" t="inlineStr">
        <is>
          <t>Revolving loans</t>
        </is>
      </c>
      <c r="B32" s="6" t="n">
        <v>0</v>
      </c>
      <c r="C32" s="6" t="n">
        <v>0</v>
      </c>
    </row>
    <row r="33">
      <c r="A33" s="4" t="inlineStr">
        <is>
          <t>Total</t>
        </is>
      </c>
      <c r="B33" s="6" t="n">
        <v>2938</v>
      </c>
      <c r="C33" s="6" t="n">
        <v>2589</v>
      </c>
    </row>
    <row r="34">
      <c r="A34" s="4" t="inlineStr">
        <is>
          <t>Residential Real Estate | Non-Accrual and 90 Days or More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6" t="n">
        <v>0</v>
      </c>
      <c r="C36" s="6" t="n">
        <v>0</v>
      </c>
    </row>
    <row r="37">
      <c r="A37" s="4" t="inlineStr">
        <is>
          <t>One Year Prior</t>
        </is>
      </c>
      <c r="B37" s="6" t="n">
        <v>0</v>
      </c>
      <c r="C37" s="6" t="n">
        <v>147</v>
      </c>
    </row>
    <row r="38">
      <c r="A38" s="4" t="inlineStr">
        <is>
          <t>Two Years Prior</t>
        </is>
      </c>
      <c r="B38" s="6" t="n">
        <v>131</v>
      </c>
      <c r="C38" s="6" t="n">
        <v>73</v>
      </c>
    </row>
    <row r="39">
      <c r="A39" s="4" t="inlineStr">
        <is>
          <t>Three Years Prior</t>
        </is>
      </c>
      <c r="B39" s="6" t="n">
        <v>0</v>
      </c>
      <c r="C39" s="6" t="n">
        <v>279</v>
      </c>
    </row>
    <row r="40">
      <c r="A40" s="4" t="inlineStr">
        <is>
          <t>Four Years Prior</t>
        </is>
      </c>
      <c r="B40" s="6" t="n">
        <v>259</v>
      </c>
      <c r="C40" s="6" t="n">
        <v>176</v>
      </c>
    </row>
    <row r="41">
      <c r="A41" s="4" t="inlineStr">
        <is>
          <t>Prior</t>
        </is>
      </c>
      <c r="B41" s="6" t="n">
        <v>2061</v>
      </c>
      <c r="C41" s="6" t="n">
        <v>1965</v>
      </c>
    </row>
    <row r="42">
      <c r="A42" s="4" t="inlineStr">
        <is>
          <t>Revolving loans</t>
        </is>
      </c>
      <c r="B42" s="6" t="n">
        <v>0</v>
      </c>
      <c r="C42" s="6" t="n">
        <v>0</v>
      </c>
    </row>
    <row r="43">
      <c r="A43" s="4" t="inlineStr">
        <is>
          <t>Total</t>
        </is>
      </c>
      <c r="B43" s="6" t="n">
        <v>2451</v>
      </c>
      <c r="C43" s="6" t="n">
        <v>2640</v>
      </c>
    </row>
    <row r="44">
      <c r="A44" s="4" t="inlineStr">
        <is>
          <t>Home Equit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6" t="n">
        <v>60</v>
      </c>
      <c r="C46" s="6" t="n">
        <v>871</v>
      </c>
    </row>
    <row r="47">
      <c r="A47" s="4" t="inlineStr">
        <is>
          <t>One Year Prior</t>
        </is>
      </c>
      <c r="B47" s="6" t="n">
        <v>77</v>
      </c>
      <c r="C47" s="6" t="n">
        <v>303</v>
      </c>
    </row>
    <row r="48">
      <c r="A48" s="4" t="inlineStr">
        <is>
          <t>Two Years Prior</t>
        </is>
      </c>
      <c r="B48" s="6" t="n">
        <v>82</v>
      </c>
      <c r="C48" s="6" t="n">
        <v>1293</v>
      </c>
    </row>
    <row r="49">
      <c r="A49" s="4" t="inlineStr">
        <is>
          <t>Three Years Prior</t>
        </is>
      </c>
      <c r="B49" s="6" t="n">
        <v>225</v>
      </c>
      <c r="C49" s="6" t="n">
        <v>1329</v>
      </c>
    </row>
    <row r="50">
      <c r="A50" s="4" t="inlineStr">
        <is>
          <t>Four Years Prior</t>
        </is>
      </c>
      <c r="B50" s="6" t="n">
        <v>594</v>
      </c>
      <c r="C50" s="6" t="n">
        <v>886</v>
      </c>
    </row>
    <row r="51">
      <c r="A51" s="4" t="inlineStr">
        <is>
          <t>Prior</t>
        </is>
      </c>
      <c r="B51" s="6" t="n">
        <v>7165</v>
      </c>
      <c r="C51" s="6" t="n">
        <v>11494</v>
      </c>
    </row>
    <row r="52">
      <c r="A52" s="4" t="inlineStr">
        <is>
          <t>Revolving loans</t>
        </is>
      </c>
      <c r="B52" s="6" t="n">
        <v>814029</v>
      </c>
      <c r="C52" s="6" t="n">
        <v>720112</v>
      </c>
    </row>
    <row r="53">
      <c r="A53" s="4" t="inlineStr">
        <is>
          <t>Total</t>
        </is>
      </c>
      <c r="B53" s="6" t="n">
        <v>822232</v>
      </c>
      <c r="C53" s="6" t="n">
        <v>736288</v>
      </c>
    </row>
    <row r="54">
      <c r="A54" s="4" t="inlineStr">
        <is>
          <t>Home Equity | Performing</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6" t="n">
        <v>60</v>
      </c>
      <c r="C56" s="6" t="n">
        <v>871</v>
      </c>
    </row>
    <row r="57">
      <c r="A57" s="4" t="inlineStr">
        <is>
          <t>One Year Prior</t>
        </is>
      </c>
      <c r="B57" s="6" t="n">
        <v>77</v>
      </c>
      <c r="C57" s="6" t="n">
        <v>303</v>
      </c>
    </row>
    <row r="58">
      <c r="A58" s="4" t="inlineStr">
        <is>
          <t>Two Years Prior</t>
        </is>
      </c>
      <c r="B58" s="6" t="n">
        <v>82</v>
      </c>
      <c r="C58" s="6" t="n">
        <v>1260</v>
      </c>
    </row>
    <row r="59">
      <c r="A59" s="4" t="inlineStr">
        <is>
          <t>Three Years Prior</t>
        </is>
      </c>
      <c r="B59" s="6" t="n">
        <v>195</v>
      </c>
      <c r="C59" s="6" t="n">
        <v>1328</v>
      </c>
    </row>
    <row r="60">
      <c r="A60" s="4" t="inlineStr">
        <is>
          <t>Four Years Prior</t>
        </is>
      </c>
      <c r="B60" s="6" t="n">
        <v>594</v>
      </c>
      <c r="C60" s="6" t="n">
        <v>886</v>
      </c>
    </row>
    <row r="61">
      <c r="A61" s="4" t="inlineStr">
        <is>
          <t>Prior</t>
        </is>
      </c>
      <c r="B61" s="6" t="n">
        <v>6868</v>
      </c>
      <c r="C61" s="6" t="n">
        <v>10589</v>
      </c>
    </row>
    <row r="62">
      <c r="A62" s="4" t="inlineStr">
        <is>
          <t>Revolving loans</t>
        </is>
      </c>
      <c r="B62" s="6" t="n">
        <v>811701</v>
      </c>
      <c r="C62" s="6" t="n">
        <v>717089</v>
      </c>
    </row>
    <row r="63">
      <c r="A63" s="4" t="inlineStr">
        <is>
          <t>Total</t>
        </is>
      </c>
      <c r="B63" s="6" t="n">
        <v>819577</v>
      </c>
      <c r="C63" s="6" t="n">
        <v>732326</v>
      </c>
    </row>
    <row r="64">
      <c r="A64" s="4" t="inlineStr">
        <is>
          <t>Home Equity | 30-89 Days Past Du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6" t="n">
        <v>0</v>
      </c>
      <c r="C66" s="6" t="n">
        <v>0</v>
      </c>
    </row>
    <row r="67">
      <c r="A67" s="4" t="inlineStr">
        <is>
          <t>One Year Prior</t>
        </is>
      </c>
      <c r="B67" s="6" t="n">
        <v>0</v>
      </c>
      <c r="C67" s="6" t="n">
        <v>0</v>
      </c>
    </row>
    <row r="68">
      <c r="A68" s="4" t="inlineStr">
        <is>
          <t>Two Years Prior</t>
        </is>
      </c>
      <c r="B68" s="6" t="n">
        <v>0</v>
      </c>
      <c r="C68" s="6" t="n">
        <v>0</v>
      </c>
    </row>
    <row r="69">
      <c r="A69" s="4" t="inlineStr">
        <is>
          <t>Three Years Prior</t>
        </is>
      </c>
      <c r="B69" s="6" t="n">
        <v>0</v>
      </c>
      <c r="C69" s="6" t="n">
        <v>0</v>
      </c>
    </row>
    <row r="70">
      <c r="A70" s="4" t="inlineStr">
        <is>
          <t>Four Years Prior</t>
        </is>
      </c>
      <c r="B70" s="6" t="n">
        <v>0</v>
      </c>
      <c r="C70" s="6" t="n">
        <v>0</v>
      </c>
    </row>
    <row r="71">
      <c r="A71" s="4" t="inlineStr">
        <is>
          <t>Prior</t>
        </is>
      </c>
      <c r="B71" s="6" t="n">
        <v>131</v>
      </c>
      <c r="C71" s="6" t="n">
        <v>576</v>
      </c>
    </row>
    <row r="72">
      <c r="A72" s="4" t="inlineStr">
        <is>
          <t>Revolving loans</t>
        </is>
      </c>
      <c r="B72" s="6" t="n">
        <v>1152</v>
      </c>
      <c r="C72" s="6" t="n">
        <v>1518</v>
      </c>
    </row>
    <row r="73">
      <c r="A73" s="4" t="inlineStr">
        <is>
          <t>Total</t>
        </is>
      </c>
      <c r="B73" s="6" t="n">
        <v>1283</v>
      </c>
      <c r="C73" s="6" t="n">
        <v>2094</v>
      </c>
    </row>
    <row r="74">
      <c r="A74" s="4" t="inlineStr">
        <is>
          <t>Home Equity | Non-Accrual and 90 Days or More Past Du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6" t="n">
        <v>0</v>
      </c>
      <c r="C76" s="6" t="n">
        <v>0</v>
      </c>
    </row>
    <row r="77">
      <c r="A77" s="4" t="inlineStr">
        <is>
          <t>One Year Prior</t>
        </is>
      </c>
      <c r="B77" s="6" t="n">
        <v>0</v>
      </c>
      <c r="C77" s="6" t="n">
        <v>0</v>
      </c>
    </row>
    <row r="78">
      <c r="A78" s="4" t="inlineStr">
        <is>
          <t>Two Years Prior</t>
        </is>
      </c>
      <c r="B78" s="6" t="n">
        <v>0</v>
      </c>
      <c r="C78" s="6" t="n">
        <v>33</v>
      </c>
    </row>
    <row r="79">
      <c r="A79" s="4" t="inlineStr">
        <is>
          <t>Three Years Prior</t>
        </is>
      </c>
      <c r="B79" s="6" t="n">
        <v>30</v>
      </c>
      <c r="C79" s="6" t="n">
        <v>1</v>
      </c>
    </row>
    <row r="80">
      <c r="A80" s="4" t="inlineStr">
        <is>
          <t>Four Years Prior</t>
        </is>
      </c>
      <c r="B80" s="6" t="n">
        <v>0</v>
      </c>
      <c r="C80" s="6" t="n">
        <v>0</v>
      </c>
    </row>
    <row r="81">
      <c r="A81" s="4" t="inlineStr">
        <is>
          <t>Prior</t>
        </is>
      </c>
      <c r="B81" s="6" t="n">
        <v>166</v>
      </c>
      <c r="C81" s="6" t="n">
        <v>329</v>
      </c>
    </row>
    <row r="82">
      <c r="A82" s="4" t="inlineStr">
        <is>
          <t>Revolving loans</t>
        </is>
      </c>
      <c r="B82" s="6" t="n">
        <v>1176</v>
      </c>
      <c r="C82" s="6" t="n">
        <v>1505</v>
      </c>
    </row>
    <row r="83">
      <c r="A83" s="4" t="inlineStr">
        <is>
          <t>Total</t>
        </is>
      </c>
      <c r="B83" s="6" t="n">
        <v>1372</v>
      </c>
      <c r="C83" s="6" t="n">
        <v>1868</v>
      </c>
    </row>
    <row r="84">
      <c r="A84" s="4" t="inlineStr">
        <is>
          <t>Other Consum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6" t="n">
        <v>152685</v>
      </c>
      <c r="C86" s="6" t="n">
        <v>151407</v>
      </c>
    </row>
    <row r="87">
      <c r="A87" s="4" t="inlineStr">
        <is>
          <t>One Year Prior</t>
        </is>
      </c>
      <c r="B87" s="6" t="n">
        <v>94210</v>
      </c>
      <c r="C87" s="6" t="n">
        <v>80531</v>
      </c>
    </row>
    <row r="88">
      <c r="A88" s="4" t="inlineStr">
        <is>
          <t>Two Years Prior</t>
        </is>
      </c>
      <c r="B88" s="6" t="n">
        <v>49257</v>
      </c>
      <c r="C88" s="6" t="n">
        <v>37036</v>
      </c>
    </row>
    <row r="89">
      <c r="A89" s="4" t="inlineStr">
        <is>
          <t>Three Years Prior</t>
        </is>
      </c>
      <c r="B89" s="6" t="n">
        <v>20432</v>
      </c>
      <c r="C89" s="6" t="n">
        <v>19563</v>
      </c>
    </row>
    <row r="90">
      <c r="A90" s="4" t="inlineStr">
        <is>
          <t>Four Years Prior</t>
        </is>
      </c>
      <c r="B90" s="6" t="n">
        <v>10598</v>
      </c>
      <c r="C90" s="6" t="n">
        <v>8591</v>
      </c>
    </row>
    <row r="91">
      <c r="A91" s="4" t="inlineStr">
        <is>
          <t>Prior</t>
        </is>
      </c>
      <c r="B91" s="6" t="n">
        <v>16014</v>
      </c>
      <c r="C91" s="6" t="n">
        <v>17763</v>
      </c>
    </row>
    <row r="92">
      <c r="A92" s="4" t="inlineStr">
        <is>
          <t>Revolving loans</t>
        </is>
      </c>
      <c r="B92" s="6" t="n">
        <v>38661</v>
      </c>
      <c r="C92" s="6" t="n">
        <v>33948</v>
      </c>
    </row>
    <row r="93">
      <c r="A93" s="4" t="inlineStr">
        <is>
          <t>Total</t>
        </is>
      </c>
      <c r="B93" s="6" t="n">
        <v>381857</v>
      </c>
      <c r="C93" s="6" t="n">
        <v>348839</v>
      </c>
    </row>
    <row r="94">
      <c r="A94" s="4" t="inlineStr">
        <is>
          <t>Other Consumer | Performing</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6" t="n">
        <v>149702</v>
      </c>
      <c r="C96" s="6" t="n">
        <v>150910</v>
      </c>
    </row>
    <row r="97">
      <c r="A97" s="4" t="inlineStr">
        <is>
          <t>One Year Prior</t>
        </is>
      </c>
      <c r="B97" s="6" t="n">
        <v>93749</v>
      </c>
      <c r="C97" s="6" t="n">
        <v>80072</v>
      </c>
    </row>
    <row r="98">
      <c r="A98" s="4" t="inlineStr">
        <is>
          <t>Two Years Prior</t>
        </is>
      </c>
      <c r="B98" s="6" t="n">
        <v>48990</v>
      </c>
      <c r="C98" s="6" t="n">
        <v>36647</v>
      </c>
    </row>
    <row r="99">
      <c r="A99" s="4" t="inlineStr">
        <is>
          <t>Three Years Prior</t>
        </is>
      </c>
      <c r="B99" s="6" t="n">
        <v>20166</v>
      </c>
      <c r="C99" s="6" t="n">
        <v>19268</v>
      </c>
    </row>
    <row r="100">
      <c r="A100" s="4" t="inlineStr">
        <is>
          <t>Four Years Prior</t>
        </is>
      </c>
      <c r="B100" s="6" t="n">
        <v>9970</v>
      </c>
      <c r="C100" s="6" t="n">
        <v>8506</v>
      </c>
    </row>
    <row r="101">
      <c r="A101" s="4" t="inlineStr">
        <is>
          <t>Prior</t>
        </is>
      </c>
      <c r="B101" s="6" t="n">
        <v>15786</v>
      </c>
      <c r="C101" s="6" t="n">
        <v>15968</v>
      </c>
    </row>
    <row r="102">
      <c r="A102" s="4" t="inlineStr">
        <is>
          <t>Revolving loans</t>
        </is>
      </c>
      <c r="B102" s="6" t="n">
        <v>38480</v>
      </c>
      <c r="C102" s="6" t="n">
        <v>33680</v>
      </c>
    </row>
    <row r="103">
      <c r="A103" s="4" t="inlineStr">
        <is>
          <t>Total</t>
        </is>
      </c>
      <c r="B103" s="6" t="n">
        <v>376843</v>
      </c>
      <c r="C103" s="6" t="n">
        <v>345051</v>
      </c>
    </row>
    <row r="104">
      <c r="A104" s="4" t="inlineStr">
        <is>
          <t>Other Consumer | 30-89 Days Past Du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6" t="n">
        <v>2825</v>
      </c>
      <c r="C106" s="6" t="n">
        <v>469</v>
      </c>
    </row>
    <row r="107">
      <c r="A107" s="4" t="inlineStr">
        <is>
          <t>One Year Prior</t>
        </is>
      </c>
      <c r="B107" s="6" t="n">
        <v>421</v>
      </c>
      <c r="C107" s="6" t="n">
        <v>443</v>
      </c>
    </row>
    <row r="108">
      <c r="A108" s="4" t="inlineStr">
        <is>
          <t>Two Years Prior</t>
        </is>
      </c>
      <c r="B108" s="6" t="n">
        <v>212</v>
      </c>
      <c r="C108" s="6" t="n">
        <v>187</v>
      </c>
    </row>
    <row r="109">
      <c r="A109" s="4" t="inlineStr">
        <is>
          <t>Three Years Prior</t>
        </is>
      </c>
      <c r="B109" s="6" t="n">
        <v>96</v>
      </c>
      <c r="C109" s="6" t="n">
        <v>144</v>
      </c>
    </row>
    <row r="110">
      <c r="A110" s="4" t="inlineStr">
        <is>
          <t>Four Years Prior</t>
        </is>
      </c>
      <c r="B110" s="6" t="n">
        <v>91</v>
      </c>
      <c r="C110" s="6" t="n">
        <v>78</v>
      </c>
    </row>
    <row r="111">
      <c r="A111" s="4" t="inlineStr">
        <is>
          <t>Prior</t>
        </is>
      </c>
      <c r="B111" s="6" t="n">
        <v>106</v>
      </c>
      <c r="C111" s="6" t="n">
        <v>1589</v>
      </c>
    </row>
    <row r="112">
      <c r="A112" s="4" t="inlineStr">
        <is>
          <t>Revolving loans</t>
        </is>
      </c>
      <c r="B112" s="6" t="n">
        <v>179</v>
      </c>
      <c r="C112" s="6" t="n">
        <v>257</v>
      </c>
    </row>
    <row r="113">
      <c r="A113" s="4" t="inlineStr">
        <is>
          <t>Total</t>
        </is>
      </c>
      <c r="B113" s="6" t="n">
        <v>3930</v>
      </c>
      <c r="C113" s="6" t="n">
        <v>3167</v>
      </c>
    </row>
    <row r="114">
      <c r="A114" s="4" t="inlineStr">
        <is>
          <t>Other Consumer | Non-Accrual and 90 Days or More Past Du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6" t="n">
        <v>158</v>
      </c>
      <c r="C116" s="6" t="n">
        <v>28</v>
      </c>
    </row>
    <row r="117">
      <c r="A117" s="4" t="inlineStr">
        <is>
          <t>One Year Prior</t>
        </is>
      </c>
      <c r="B117" s="6" t="n">
        <v>40</v>
      </c>
      <c r="C117" s="6" t="n">
        <v>16</v>
      </c>
    </row>
    <row r="118">
      <c r="A118" s="4" t="inlineStr">
        <is>
          <t>Two Years Prior</t>
        </is>
      </c>
      <c r="B118" s="6" t="n">
        <v>55</v>
      </c>
      <c r="C118" s="6" t="n">
        <v>202</v>
      </c>
    </row>
    <row r="119">
      <c r="A119" s="4" t="inlineStr">
        <is>
          <t>Three Years Prior</t>
        </is>
      </c>
      <c r="B119" s="6" t="n">
        <v>170</v>
      </c>
      <c r="C119" s="6" t="n">
        <v>151</v>
      </c>
    </row>
    <row r="120">
      <c r="A120" s="4" t="inlineStr">
        <is>
          <t>Four Years Prior</t>
        </is>
      </c>
      <c r="B120" s="6" t="n">
        <v>537</v>
      </c>
      <c r="C120" s="6" t="n">
        <v>7</v>
      </c>
    </row>
    <row r="121">
      <c r="A121" s="4" t="inlineStr">
        <is>
          <t>Prior</t>
        </is>
      </c>
      <c r="B121" s="6" t="n">
        <v>122</v>
      </c>
      <c r="C121" s="6" t="n">
        <v>206</v>
      </c>
    </row>
    <row r="122">
      <c r="A122" s="4" t="inlineStr">
        <is>
          <t>Revolving loans</t>
        </is>
      </c>
      <c r="B122" s="6" t="n">
        <v>2</v>
      </c>
      <c r="C122" s="6" t="n">
        <v>11</v>
      </c>
    </row>
    <row r="123">
      <c r="A123" s="4" t="inlineStr">
        <is>
          <t>Total</t>
        </is>
      </c>
      <c r="B123" s="5" t="n">
        <v>1084</v>
      </c>
      <c r="C123" s="5" t="n">
        <v>6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Net of Accumulated Depreciation (Details) - USD ($) $ in Thousands</t>
        </is>
      </c>
      <c r="B1" s="2" t="inlineStr">
        <is>
          <t>Dec. 31, 2022</t>
        </is>
      </c>
      <c r="C1" s="2" t="inlineStr">
        <is>
          <t>Dec. 31, 2021</t>
        </is>
      </c>
    </row>
    <row r="2">
      <c r="A2" s="3" t="inlineStr">
        <is>
          <t>Premises and Equipment, Net of Accumulated Depreciation</t>
        </is>
      </c>
      <c r="B2" s="4" t="inlineStr">
        <is>
          <t xml:space="preserve"> </t>
        </is>
      </c>
      <c r="C2" s="4" t="inlineStr">
        <is>
          <t xml:space="preserve"> </t>
        </is>
      </c>
    </row>
    <row r="3">
      <c r="A3" s="4" t="inlineStr">
        <is>
          <t>Accumulated depreciation</t>
        </is>
      </c>
      <c r="B3" s="5" t="n">
        <v>-184851</v>
      </c>
      <c r="C3" s="5" t="n">
        <v>-173647</v>
      </c>
    </row>
    <row r="4">
      <c r="A4" s="4" t="inlineStr">
        <is>
          <t>Net premises and equipment, excluding ROU assets</t>
        </is>
      </c>
      <c r="B4" s="6" t="n">
        <v>327055</v>
      </c>
      <c r="C4" s="6" t="n">
        <v>322419</v>
      </c>
    </row>
    <row r="5">
      <c r="A5" s="4" t="inlineStr">
        <is>
          <t>ROU assets</t>
        </is>
      </c>
      <c r="B5" s="6" t="n">
        <v>71045</v>
      </c>
      <c r="C5" s="6" t="n">
        <v>50178</v>
      </c>
    </row>
    <row r="6">
      <c r="A6" s="4" t="inlineStr">
        <is>
          <t>Net premises and equipment</t>
        </is>
      </c>
      <c r="B6" s="6" t="n">
        <v>398100</v>
      </c>
      <c r="C6" s="6" t="n">
        <v>372597</v>
      </c>
    </row>
    <row r="7">
      <c r="A7" s="4" t="inlineStr">
        <is>
          <t>Land</t>
        </is>
      </c>
      <c r="B7" s="4" t="inlineStr">
        <is>
          <t xml:space="preserve"> </t>
        </is>
      </c>
      <c r="C7" s="4" t="inlineStr">
        <is>
          <t xml:space="preserve"> </t>
        </is>
      </c>
    </row>
    <row r="8">
      <c r="A8" s="3" t="inlineStr">
        <is>
          <t>Premises and Equipment, Net of Accumulated Depreciation</t>
        </is>
      </c>
      <c r="B8" s="4" t="inlineStr">
        <is>
          <t xml:space="preserve"> </t>
        </is>
      </c>
      <c r="C8" s="4" t="inlineStr">
        <is>
          <t xml:space="preserve"> </t>
        </is>
      </c>
    </row>
    <row r="9">
      <c r="A9" s="4" t="inlineStr">
        <is>
          <t>Premises and equipment, gross</t>
        </is>
      </c>
      <c r="B9" s="6" t="n">
        <v>74285</v>
      </c>
      <c r="C9" s="6" t="n">
        <v>75110</v>
      </c>
    </row>
    <row r="10">
      <c r="A10" s="4" t="inlineStr">
        <is>
          <t>Buildings and construction in progress</t>
        </is>
      </c>
      <c r="B10" s="4" t="inlineStr">
        <is>
          <t xml:space="preserve"> </t>
        </is>
      </c>
      <c r="C10" s="4" t="inlineStr">
        <is>
          <t xml:space="preserve"> </t>
        </is>
      </c>
    </row>
    <row r="11">
      <c r="A11" s="3" t="inlineStr">
        <is>
          <t>Premises and Equipment, Net of Accumulated Depreciation</t>
        </is>
      </c>
      <c r="B11" s="4" t="inlineStr">
        <is>
          <t xml:space="preserve"> </t>
        </is>
      </c>
      <c r="C11" s="4" t="inlineStr">
        <is>
          <t xml:space="preserve"> </t>
        </is>
      </c>
    </row>
    <row r="12">
      <c r="A12" s="4" t="inlineStr">
        <is>
          <t>Premises and equipment, gross</t>
        </is>
      </c>
      <c r="B12" s="6" t="n">
        <v>306857</v>
      </c>
      <c r="C12" s="6" t="n">
        <v>292371</v>
      </c>
    </row>
    <row r="13">
      <c r="A13" s="4" t="inlineStr">
        <is>
          <t>Furniture, Fixtures and Equipment</t>
        </is>
      </c>
      <c r="B13" s="4" t="inlineStr">
        <is>
          <t xml:space="preserve"> </t>
        </is>
      </c>
      <c r="C13" s="4" t="inlineStr">
        <is>
          <t xml:space="preserve"> </t>
        </is>
      </c>
    </row>
    <row r="14">
      <c r="A14" s="3" t="inlineStr">
        <is>
          <t>Premises and Equipment, Net of Accumulated Depreciation</t>
        </is>
      </c>
      <c r="B14" s="4" t="inlineStr">
        <is>
          <t xml:space="preserve"> </t>
        </is>
      </c>
      <c r="C14" s="4" t="inlineStr">
        <is>
          <t xml:space="preserve"> </t>
        </is>
      </c>
    </row>
    <row r="15">
      <c r="A15" s="4" t="inlineStr">
        <is>
          <t>Premises and equipment, gross</t>
        </is>
      </c>
      <c r="B15" s="6" t="n">
        <v>115370</v>
      </c>
      <c r="C15" s="6" t="n">
        <v>113650</v>
      </c>
    </row>
    <row r="16">
      <c r="A16" s="4" t="inlineStr">
        <is>
          <t>Leasehold improvements</t>
        </is>
      </c>
      <c r="B16" s="4" t="inlineStr">
        <is>
          <t xml:space="preserve"> </t>
        </is>
      </c>
      <c r="C16" s="4" t="inlineStr">
        <is>
          <t xml:space="preserve"> </t>
        </is>
      </c>
    </row>
    <row r="17">
      <c r="A17" s="3" t="inlineStr">
        <is>
          <t>Premises and Equipment, Net of Accumulated Depreciation</t>
        </is>
      </c>
      <c r="B17" s="4" t="inlineStr">
        <is>
          <t xml:space="preserve"> </t>
        </is>
      </c>
      <c r="C17" s="4" t="inlineStr">
        <is>
          <t xml:space="preserve"> </t>
        </is>
      </c>
    </row>
    <row r="18">
      <c r="A18" s="4" t="inlineStr">
        <is>
          <t>Premises and equipment, gross</t>
        </is>
      </c>
      <c r="B18" s="5" t="n">
        <v>15394</v>
      </c>
      <c r="C18" s="5" t="n">
        <v>149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mises and Equipment - Lease Summary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inance lease, ROU assets</t>
        </is>
      </c>
      <c r="B3" s="5" t="n">
        <v>30254</v>
      </c>
      <c r="C3" s="5" t="n">
        <v>5995</v>
      </c>
    </row>
    <row r="4">
      <c r="A4" s="4" t="inlineStr">
        <is>
          <t>Finance lease, accumulated depreciation</t>
        </is>
      </c>
      <c r="B4" s="5" t="n">
        <v>-2760</v>
      </c>
      <c r="C4" s="5" t="n">
        <v>-516</v>
      </c>
    </row>
    <row r="5">
      <c r="A5" s="4" t="inlineStr">
        <is>
          <t>Finance Lease, Right-of-Use Asset, Statement of Financial Position [Extensible Enumeration]</t>
        </is>
      </c>
      <c r="B5" s="4" t="inlineStr">
        <is>
          <t>Property, Plant, And Equipment And Lease Right Of Use Asset, After Accumulated Depreciation And Amortization</t>
        </is>
      </c>
      <c r="C5" s="4" t="inlineStr">
        <is>
          <t>Property, Plant, And Equipment And Lease Right Of Use Asset, After Accumulated Depreciation And Amortization</t>
        </is>
      </c>
    </row>
    <row r="6">
      <c r="A6" s="4" t="inlineStr">
        <is>
          <t>Operating Lease, Right-of-Use Asset, Statement of Financial Position [Extensible Enumeration]</t>
        </is>
      </c>
      <c r="B6" s="4" t="inlineStr">
        <is>
          <t>Property, Plant, And Equipment And Lease Right Of Use Asset, After Accumulated Depreciation And Amortization</t>
        </is>
      </c>
      <c r="C6" s="4" t="inlineStr">
        <is>
          <t>Property, Plant, And Equipment And Lease Right Of Use Asset, After Accumulated Depreciation And Amortization</t>
        </is>
      </c>
    </row>
    <row r="7">
      <c r="A7" s="4" t="inlineStr">
        <is>
          <t>Finance lease, net ROU assets</t>
        </is>
      </c>
      <c r="B7" s="5" t="n">
        <v>27494</v>
      </c>
      <c r="C7" s="5" t="n">
        <v>5479</v>
      </c>
    </row>
    <row r="8">
      <c r="A8" s="4" t="inlineStr">
        <is>
          <t>Finance Lease, Liability, Statement of Financial Position [Extensible Enumeration]</t>
        </is>
      </c>
      <c r="B8" s="4" t="inlineStr">
        <is>
          <t>Other Liabilities</t>
        </is>
      </c>
      <c r="C8" s="4" t="inlineStr">
        <is>
          <t>Other Liabilities</t>
        </is>
      </c>
    </row>
    <row r="9">
      <c r="A9" s="4" t="inlineStr">
        <is>
          <t>Finance lease, lease liabilities</t>
        </is>
      </c>
      <c r="B9" s="5" t="n">
        <v>28204</v>
      </c>
      <c r="C9" s="5" t="n">
        <v>5781</v>
      </c>
    </row>
    <row r="10">
      <c r="A10" s="4" t="inlineStr">
        <is>
          <t>Finance lease, weighted-average remaining lease term</t>
        </is>
      </c>
      <c r="B10" s="4" t="inlineStr">
        <is>
          <t>12 years</t>
        </is>
      </c>
      <c r="C10" s="4" t="inlineStr">
        <is>
          <t>23 years</t>
        </is>
      </c>
    </row>
    <row r="11">
      <c r="A11" s="4" t="inlineStr">
        <is>
          <t>Finance lease, weighted-average discount rate</t>
        </is>
      </c>
      <c r="B11" s="10" t="n">
        <v>0.036</v>
      </c>
      <c r="C11" s="10" t="n">
        <v>0.026</v>
      </c>
    </row>
    <row r="12">
      <c r="A12" s="4" t="inlineStr">
        <is>
          <t>Operating lease, net ROU assets</t>
        </is>
      </c>
      <c r="B12" s="5" t="n">
        <v>43551</v>
      </c>
      <c r="C12" s="5" t="n">
        <v>44699</v>
      </c>
    </row>
    <row r="13">
      <c r="A13" s="4" t="inlineStr">
        <is>
          <t>Operating Lease, Liability, Statement of Financial Position [Extensible List]</t>
        </is>
      </c>
      <c r="B13" s="4" t="inlineStr">
        <is>
          <t>Other Liabilities</t>
        </is>
      </c>
      <c r="C13" s="4" t="inlineStr">
        <is>
          <t>Other Liabilities</t>
        </is>
      </c>
    </row>
    <row r="14">
      <c r="A14" s="4" t="inlineStr">
        <is>
          <t>Operating lease, lease liabilities</t>
        </is>
      </c>
      <c r="B14" s="5" t="n">
        <v>46579</v>
      </c>
      <c r="C14" s="5" t="n">
        <v>47901</v>
      </c>
    </row>
    <row r="15">
      <c r="A15" s="4" t="inlineStr">
        <is>
          <t>Operating lease, weighted-average remaining lease term (in years)</t>
        </is>
      </c>
      <c r="B15" s="4" t="inlineStr">
        <is>
          <t>17 years</t>
        </is>
      </c>
      <c r="C15" s="4" t="inlineStr">
        <is>
          <t>16 years</t>
        </is>
      </c>
    </row>
    <row r="16">
      <c r="A16" s="4" t="inlineStr">
        <is>
          <t>Operating lease, weighted-average discount rate</t>
        </is>
      </c>
      <c r="B16" s="10" t="n">
        <v>0.036</v>
      </c>
      <c r="C16" s="10" t="n">
        <v>0.0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turities of Lease Liabiliti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Maturing within one year</t>
        </is>
      </c>
      <c r="B3" s="5" t="n">
        <v>4927</v>
      </c>
      <c r="C3" s="4" t="inlineStr">
        <is>
          <t xml:space="preserve"> </t>
        </is>
      </c>
    </row>
    <row r="4">
      <c r="A4" s="4" t="inlineStr">
        <is>
          <t>Maturing one year through two years</t>
        </is>
      </c>
      <c r="B4" s="6" t="n">
        <v>4422</v>
      </c>
      <c r="C4" s="4" t="inlineStr">
        <is>
          <t xml:space="preserve"> </t>
        </is>
      </c>
    </row>
    <row r="5">
      <c r="A5" s="4" t="inlineStr">
        <is>
          <t>Maturing two years through three years</t>
        </is>
      </c>
      <c r="B5" s="6" t="n">
        <v>4430</v>
      </c>
      <c r="C5" s="4" t="inlineStr">
        <is>
          <t xml:space="preserve"> </t>
        </is>
      </c>
    </row>
    <row r="6">
      <c r="A6" s="4" t="inlineStr">
        <is>
          <t>Maturing three years through four years</t>
        </is>
      </c>
      <c r="B6" s="6" t="n">
        <v>4440</v>
      </c>
      <c r="C6" s="4" t="inlineStr">
        <is>
          <t xml:space="preserve"> </t>
        </is>
      </c>
    </row>
    <row r="7">
      <c r="A7" s="4" t="inlineStr">
        <is>
          <t>Maturing four years through five years</t>
        </is>
      </c>
      <c r="B7" s="6" t="n">
        <v>4449</v>
      </c>
      <c r="C7" s="4" t="inlineStr">
        <is>
          <t xml:space="preserve"> </t>
        </is>
      </c>
    </row>
    <row r="8">
      <c r="A8" s="4" t="inlineStr">
        <is>
          <t>Thereafter</t>
        </is>
      </c>
      <c r="B8" s="6" t="n">
        <v>11713</v>
      </c>
      <c r="C8" s="4" t="inlineStr">
        <is>
          <t xml:space="preserve"> </t>
        </is>
      </c>
    </row>
    <row r="9">
      <c r="A9" s="4" t="inlineStr">
        <is>
          <t>Total lease payments</t>
        </is>
      </c>
      <c r="B9" s="6" t="n">
        <v>34381</v>
      </c>
      <c r="C9" s="4" t="inlineStr">
        <is>
          <t xml:space="preserve"> </t>
        </is>
      </c>
    </row>
    <row r="10">
      <c r="A10" s="3" t="inlineStr">
        <is>
          <t>Present value of lease payments</t>
        </is>
      </c>
      <c r="B10" s="4" t="inlineStr">
        <is>
          <t xml:space="preserve"> </t>
        </is>
      </c>
      <c r="C10" s="4" t="inlineStr">
        <is>
          <t xml:space="preserve"> </t>
        </is>
      </c>
    </row>
    <row r="11">
      <c r="A11" s="4" t="inlineStr">
        <is>
          <t>Short-term</t>
        </is>
      </c>
      <c r="B11" s="6" t="n">
        <v>3987</v>
      </c>
      <c r="C11" s="4" t="inlineStr">
        <is>
          <t xml:space="preserve"> </t>
        </is>
      </c>
    </row>
    <row r="12">
      <c r="A12" s="4" t="inlineStr">
        <is>
          <t>Long-term</t>
        </is>
      </c>
      <c r="B12" s="6" t="n">
        <v>24217</v>
      </c>
      <c r="C12" s="4" t="inlineStr">
        <is>
          <t xml:space="preserve"> </t>
        </is>
      </c>
    </row>
    <row r="13">
      <c r="A13" s="4" t="inlineStr">
        <is>
          <t>Total present value of lease payments</t>
        </is>
      </c>
      <c r="B13" s="6" t="n">
        <v>28204</v>
      </c>
      <c r="C13" s="5" t="n">
        <v>5781</v>
      </c>
    </row>
    <row r="14">
      <c r="A14" s="4" t="inlineStr">
        <is>
          <t>Difference between lease payments and present value of lease payments</t>
        </is>
      </c>
      <c r="B14" s="6" t="n">
        <v>6177</v>
      </c>
      <c r="C14" s="4" t="inlineStr">
        <is>
          <t xml:space="preserve"> </t>
        </is>
      </c>
    </row>
    <row r="15">
      <c r="A15" s="3" t="inlineStr">
        <is>
          <t>Operating Leases</t>
        </is>
      </c>
      <c r="B15" s="4" t="inlineStr">
        <is>
          <t xml:space="preserve"> </t>
        </is>
      </c>
      <c r="C15" s="4" t="inlineStr">
        <is>
          <t xml:space="preserve"> </t>
        </is>
      </c>
    </row>
    <row r="16">
      <c r="A16" s="4" t="inlineStr">
        <is>
          <t>Maturing within one year</t>
        </is>
      </c>
      <c r="B16" s="6" t="n">
        <v>4555</v>
      </c>
      <c r="C16" s="4" t="inlineStr">
        <is>
          <t xml:space="preserve"> </t>
        </is>
      </c>
    </row>
    <row r="17">
      <c r="A17" s="4" t="inlineStr">
        <is>
          <t>Maturing one year through two years</t>
        </is>
      </c>
      <c r="B17" s="6" t="n">
        <v>4644</v>
      </c>
      <c r="C17" s="4" t="inlineStr">
        <is>
          <t xml:space="preserve"> </t>
        </is>
      </c>
    </row>
    <row r="18">
      <c r="A18" s="4" t="inlineStr">
        <is>
          <t>Maturing two years through three years</t>
        </is>
      </c>
      <c r="B18" s="6" t="n">
        <v>4457</v>
      </c>
      <c r="C18" s="4" t="inlineStr">
        <is>
          <t xml:space="preserve"> </t>
        </is>
      </c>
    </row>
    <row r="19">
      <c r="A19" s="4" t="inlineStr">
        <is>
          <t>Maturing three years through four years</t>
        </is>
      </c>
      <c r="B19" s="6" t="n">
        <v>4358</v>
      </c>
      <c r="C19" s="4" t="inlineStr">
        <is>
          <t xml:space="preserve"> </t>
        </is>
      </c>
    </row>
    <row r="20">
      <c r="A20" s="4" t="inlineStr">
        <is>
          <t>Maturing four years through five years</t>
        </is>
      </c>
      <c r="B20" s="6" t="n">
        <v>4093</v>
      </c>
      <c r="C20" s="4" t="inlineStr">
        <is>
          <t xml:space="preserve"> </t>
        </is>
      </c>
    </row>
    <row r="21">
      <c r="A21" s="4" t="inlineStr">
        <is>
          <t>Thereafter</t>
        </is>
      </c>
      <c r="B21" s="6" t="n">
        <v>42589</v>
      </c>
      <c r="C21" s="4" t="inlineStr">
        <is>
          <t xml:space="preserve"> </t>
        </is>
      </c>
    </row>
    <row r="22">
      <c r="A22" s="4" t="inlineStr">
        <is>
          <t>Total lease payments</t>
        </is>
      </c>
      <c r="B22" s="6" t="n">
        <v>64696</v>
      </c>
      <c r="C22" s="4" t="inlineStr">
        <is>
          <t xml:space="preserve"> </t>
        </is>
      </c>
    </row>
    <row r="23">
      <c r="A23" s="3" t="inlineStr">
        <is>
          <t>Present value of lease payments</t>
        </is>
      </c>
      <c r="B23" s="4" t="inlineStr">
        <is>
          <t xml:space="preserve"> </t>
        </is>
      </c>
      <c r="C23" s="4" t="inlineStr">
        <is>
          <t xml:space="preserve"> </t>
        </is>
      </c>
    </row>
    <row r="24">
      <c r="A24" s="4" t="inlineStr">
        <is>
          <t>Short-term</t>
        </is>
      </c>
      <c r="B24" s="6" t="n">
        <v>2993</v>
      </c>
      <c r="C24" s="4" t="inlineStr">
        <is>
          <t xml:space="preserve"> </t>
        </is>
      </c>
    </row>
    <row r="25">
      <c r="A25" s="4" t="inlineStr">
        <is>
          <t>Long-term</t>
        </is>
      </c>
      <c r="B25" s="6" t="n">
        <v>43586</v>
      </c>
      <c r="C25" s="4" t="inlineStr">
        <is>
          <t xml:space="preserve"> </t>
        </is>
      </c>
    </row>
    <row r="26">
      <c r="A26" s="4" t="inlineStr">
        <is>
          <t>Total present value of lease payments</t>
        </is>
      </c>
      <c r="B26" s="6" t="n">
        <v>46579</v>
      </c>
      <c r="C26" s="5" t="n">
        <v>47901</v>
      </c>
    </row>
    <row r="27">
      <c r="A27" s="4" t="inlineStr">
        <is>
          <t>Difference between lease payments and present value of lease payments</t>
        </is>
      </c>
      <c r="B27" s="5" t="n">
        <v>18117</v>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Components of Lease Expense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OU assets</t>
        </is>
      </c>
      <c r="B4" s="5" t="n">
        <v>2249</v>
      </c>
      <c r="C4" s="5" t="n">
        <v>245</v>
      </c>
    </row>
    <row r="5">
      <c r="A5" s="4" t="inlineStr">
        <is>
          <t>Interest on lease liabilities</t>
        </is>
      </c>
      <c r="B5" s="6" t="n">
        <v>565</v>
      </c>
      <c r="C5" s="6" t="n">
        <v>151</v>
      </c>
    </row>
    <row r="6">
      <c r="A6" s="4" t="inlineStr">
        <is>
          <t>Operating lease cost</t>
        </is>
      </c>
      <c r="B6" s="6" t="n">
        <v>5927</v>
      </c>
      <c r="C6" s="6" t="n">
        <v>5668</v>
      </c>
    </row>
    <row r="7">
      <c r="A7" s="4" t="inlineStr">
        <is>
          <t>Short-term lease cost</t>
        </is>
      </c>
      <c r="B7" s="6" t="n">
        <v>428</v>
      </c>
      <c r="C7" s="6" t="n">
        <v>353</v>
      </c>
    </row>
    <row r="8">
      <c r="A8" s="4" t="inlineStr">
        <is>
          <t>Variable lease cost</t>
        </is>
      </c>
      <c r="B8" s="6" t="n">
        <v>1291</v>
      </c>
      <c r="C8" s="6" t="n">
        <v>1018</v>
      </c>
    </row>
    <row r="9">
      <c r="A9" s="4" t="inlineStr">
        <is>
          <t>Sublease income</t>
        </is>
      </c>
      <c r="B9" s="6" t="n">
        <v>-43</v>
      </c>
      <c r="C9" s="6" t="n">
        <v>-42</v>
      </c>
    </row>
    <row r="10">
      <c r="A10" s="4" t="inlineStr">
        <is>
          <t>Total lease expense</t>
        </is>
      </c>
      <c r="B10" s="5" t="n">
        <v>10417</v>
      </c>
      <c r="C10" s="5" t="n">
        <v>73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pplemental Cash Flow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Finance lease, operating cash flows</t>
        </is>
      </c>
      <c r="B4" s="5" t="n">
        <v>566</v>
      </c>
      <c r="C4" s="5" t="n">
        <v>151</v>
      </c>
    </row>
    <row r="5">
      <c r="A5" s="4" t="inlineStr">
        <is>
          <t>Finance lease, financing cash flows</t>
        </is>
      </c>
      <c r="B5" s="6" t="n">
        <v>2355</v>
      </c>
      <c r="C5" s="6" t="n">
        <v>110</v>
      </c>
    </row>
    <row r="6">
      <c r="A6" s="4" t="inlineStr">
        <is>
          <t>Operating lease, operating cash flows</t>
        </is>
      </c>
      <c r="B6" s="5" t="n">
        <v>3961</v>
      </c>
      <c r="C6" s="5" t="n">
        <v>33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Net Carrying Value of Core Deposit Intangibles (Details) - USD ($) $ in Thousands</t>
        </is>
      </c>
      <c r="B1" s="2" t="inlineStr">
        <is>
          <t>12 Months Ended</t>
        </is>
      </c>
    </row>
    <row r="2">
      <c r="B2" s="2" t="inlineStr">
        <is>
          <t>Dec. 31, 2022</t>
        </is>
      </c>
      <c r="C2" s="2" t="inlineStr">
        <is>
          <t>Dec. 31, 2021</t>
        </is>
      </c>
      <c r="D2" s="2" t="inlineStr">
        <is>
          <t>Dec. 31, 2020</t>
        </is>
      </c>
    </row>
    <row r="3">
      <c r="A3" s="3" t="inlineStr">
        <is>
          <t>Net Core Deposit Intangibles and Aggregate Amortization Expense</t>
        </is>
      </c>
      <c r="B3" s="4" t="inlineStr">
        <is>
          <t xml:space="preserve"> </t>
        </is>
      </c>
      <c r="C3" s="4" t="inlineStr">
        <is>
          <t xml:space="preserve"> </t>
        </is>
      </c>
      <c r="D3" s="4" t="inlineStr">
        <is>
          <t xml:space="preserve"> </t>
        </is>
      </c>
    </row>
    <row r="4">
      <c r="A4" s="4" t="inlineStr">
        <is>
          <t>Net carrying value</t>
        </is>
      </c>
      <c r="B4" s="5" t="n">
        <v>41601</v>
      </c>
      <c r="C4" s="5" t="n">
        <v>52259</v>
      </c>
      <c r="D4" s="4" t="inlineStr">
        <is>
          <t xml:space="preserve"> </t>
        </is>
      </c>
    </row>
    <row r="5">
      <c r="A5" s="4" t="inlineStr">
        <is>
          <t>Aggregate amortization expense</t>
        </is>
      </c>
      <c r="B5" s="6" t="n">
        <v>10658</v>
      </c>
      <c r="C5" s="6" t="n">
        <v>10271</v>
      </c>
      <c r="D5" s="5" t="n">
        <v>10370</v>
      </c>
    </row>
    <row r="6">
      <c r="A6" s="4" t="inlineStr">
        <is>
          <t>Core Deposits Intangibles</t>
        </is>
      </c>
      <c r="B6" s="4" t="inlineStr">
        <is>
          <t xml:space="preserve"> </t>
        </is>
      </c>
      <c r="C6" s="4" t="inlineStr">
        <is>
          <t xml:space="preserve"> </t>
        </is>
      </c>
      <c r="D6" s="4" t="inlineStr">
        <is>
          <t xml:space="preserve"> </t>
        </is>
      </c>
    </row>
    <row r="7">
      <c r="A7" s="3" t="inlineStr">
        <is>
          <t>Net Core Deposit Intangibles and Aggregate Amortization Expense</t>
        </is>
      </c>
      <c r="B7" s="4" t="inlineStr">
        <is>
          <t xml:space="preserve"> </t>
        </is>
      </c>
      <c r="C7" s="4" t="inlineStr">
        <is>
          <t xml:space="preserve"> </t>
        </is>
      </c>
      <c r="D7" s="4" t="inlineStr">
        <is>
          <t xml:space="preserve"> </t>
        </is>
      </c>
    </row>
    <row r="8">
      <c r="A8" s="4" t="inlineStr">
        <is>
          <t>Gross carrying value</t>
        </is>
      </c>
      <c r="B8" s="6" t="n">
        <v>95120</v>
      </c>
      <c r="C8" s="6" t="n">
        <v>95120</v>
      </c>
      <c r="D8" s="6" t="n">
        <v>88099</v>
      </c>
    </row>
    <row r="9">
      <c r="A9" s="4" t="inlineStr">
        <is>
          <t>Accumulated amortization</t>
        </is>
      </c>
      <c r="B9" s="6" t="n">
        <v>-53519</v>
      </c>
      <c r="C9" s="6" t="n">
        <v>-42861</v>
      </c>
      <c r="D9" s="6" t="n">
        <v>-32590</v>
      </c>
    </row>
    <row r="10">
      <c r="A10" s="4" t="inlineStr">
        <is>
          <t>Net carrying value</t>
        </is>
      </c>
      <c r="B10" s="6" t="n">
        <v>41601</v>
      </c>
      <c r="C10" s="6" t="n">
        <v>52259</v>
      </c>
      <c r="D10" s="6" t="n">
        <v>55509</v>
      </c>
    </row>
    <row r="11">
      <c r="A11" s="4" t="inlineStr">
        <is>
          <t>Aggregate amortization expense</t>
        </is>
      </c>
      <c r="B11" s="6" t="n">
        <v>10658</v>
      </c>
      <c r="C11" s="5" t="n">
        <v>10271</v>
      </c>
      <c r="D11" s="5" t="n">
        <v>10370</v>
      </c>
    </row>
    <row r="12">
      <c r="A12" s="3" t="inlineStr">
        <is>
          <t>Estimated Amortization Expense</t>
        </is>
      </c>
      <c r="B12" s="4" t="inlineStr">
        <is>
          <t xml:space="preserve"> </t>
        </is>
      </c>
      <c r="C12" s="4" t="inlineStr">
        <is>
          <t xml:space="preserve"> </t>
        </is>
      </c>
      <c r="D12" s="4" t="inlineStr">
        <is>
          <t xml:space="preserve"> </t>
        </is>
      </c>
    </row>
    <row r="13">
      <c r="A13" s="4" t="inlineStr">
        <is>
          <t>2023</t>
        </is>
      </c>
      <c r="B13" s="6" t="n">
        <v>9731</v>
      </c>
      <c r="C13" s="4" t="inlineStr">
        <is>
          <t xml:space="preserve"> </t>
        </is>
      </c>
      <c r="D13" s="4" t="inlineStr">
        <is>
          <t xml:space="preserve"> </t>
        </is>
      </c>
    </row>
    <row r="14">
      <c r="A14" s="4" t="inlineStr">
        <is>
          <t>2024</t>
        </is>
      </c>
      <c r="B14" s="6" t="n">
        <v>8815</v>
      </c>
      <c r="C14" s="4" t="inlineStr">
        <is>
          <t xml:space="preserve"> </t>
        </is>
      </c>
      <c r="D14" s="4" t="inlineStr">
        <is>
          <t xml:space="preserve"> </t>
        </is>
      </c>
    </row>
    <row r="15">
      <c r="A15" s="4" t="inlineStr">
        <is>
          <t>2025</t>
        </is>
      </c>
      <c r="B15" s="6" t="n">
        <v>7611</v>
      </c>
      <c r="C15" s="4" t="inlineStr">
        <is>
          <t xml:space="preserve"> </t>
        </is>
      </c>
      <c r="D15" s="4" t="inlineStr">
        <is>
          <t xml:space="preserve"> </t>
        </is>
      </c>
    </row>
    <row r="16">
      <c r="A16" s="4" t="inlineStr">
        <is>
          <t>2026</t>
        </is>
      </c>
      <c r="B16" s="6" t="n">
        <v>6561</v>
      </c>
      <c r="C16" s="4" t="inlineStr">
        <is>
          <t xml:space="preserve"> </t>
        </is>
      </c>
      <c r="D16" s="4" t="inlineStr">
        <is>
          <t xml:space="preserve"> </t>
        </is>
      </c>
    </row>
    <row r="17">
      <c r="A17" s="4" t="inlineStr">
        <is>
          <t>2027</t>
        </is>
      </c>
      <c r="B17" s="5" t="n">
        <v>56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and Goodwill - Narrative (Details) - USD ($) $ in Thousands</t>
        </is>
      </c>
      <c r="B1" s="2" t="inlineStr">
        <is>
          <t>Dec. 31, 2022</t>
        </is>
      </c>
      <c r="C1" s="2" t="inlineStr">
        <is>
          <t>Dec. 31, 2021</t>
        </is>
      </c>
      <c r="D1" s="2" t="inlineStr">
        <is>
          <t>Dec. 31, 2020</t>
        </is>
      </c>
    </row>
    <row r="2">
      <c r="A2" s="3" t="inlineStr">
        <is>
          <t>Finite-Lived Intangible Assets</t>
        </is>
      </c>
      <c r="B2" s="4" t="inlineStr">
        <is>
          <t xml:space="preserve"> </t>
        </is>
      </c>
      <c r="C2" s="4" t="inlineStr">
        <is>
          <t xml:space="preserve"> </t>
        </is>
      </c>
      <c r="D2" s="4" t="inlineStr">
        <is>
          <t xml:space="preserve"> </t>
        </is>
      </c>
    </row>
    <row r="3">
      <c r="A3" s="4" t="inlineStr">
        <is>
          <t>Accumulated impairment charge</t>
        </is>
      </c>
      <c r="B3" s="5" t="n">
        <v>40159</v>
      </c>
      <c r="C3" s="5" t="n">
        <v>40159</v>
      </c>
      <c r="D3" s="4" t="inlineStr">
        <is>
          <t xml:space="preserve"> </t>
        </is>
      </c>
    </row>
    <row r="4">
      <c r="A4" s="4" t="inlineStr">
        <is>
          <t>Core Deposits Intangibles</t>
        </is>
      </c>
      <c r="B4" s="4" t="inlineStr">
        <is>
          <t xml:space="preserve"> </t>
        </is>
      </c>
      <c r="C4" s="4" t="inlineStr">
        <is>
          <t xml:space="preserve"> </t>
        </is>
      </c>
      <c r="D4" s="4" t="inlineStr">
        <is>
          <t xml:space="preserve"> </t>
        </is>
      </c>
    </row>
    <row r="5">
      <c r="A5" s="3" t="inlineStr">
        <is>
          <t>Finite-Lived Intangible Assets</t>
        </is>
      </c>
      <c r="B5" s="4" t="inlineStr">
        <is>
          <t xml:space="preserve"> </t>
        </is>
      </c>
      <c r="C5" s="4" t="inlineStr">
        <is>
          <t xml:space="preserve"> </t>
        </is>
      </c>
      <c r="D5" s="4" t="inlineStr">
        <is>
          <t xml:space="preserve"> </t>
        </is>
      </c>
    </row>
    <row r="6">
      <c r="A6" s="4" t="inlineStr">
        <is>
          <t>Core deposit intangibles</t>
        </is>
      </c>
      <c r="B6" s="5" t="n">
        <v>0</v>
      </c>
      <c r="C6" s="5" t="n">
        <v>7021</v>
      </c>
      <c r="D6" s="5" t="n">
        <v>25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Changes in the Carrying Valu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Net carrying value at beginning of period</t>
        </is>
      </c>
      <c r="B4" s="5" t="n">
        <v>985393</v>
      </c>
      <c r="C4" s="5" t="n">
        <v>514013</v>
      </c>
      <c r="D4" s="5" t="n">
        <v>456418</v>
      </c>
    </row>
    <row r="5">
      <c r="A5" s="4" t="inlineStr">
        <is>
          <t>Acquisitions and adjustments</t>
        </is>
      </c>
      <c r="B5" s="6" t="n">
        <v>0</v>
      </c>
      <c r="C5" s="6" t="n">
        <v>471380</v>
      </c>
      <c r="D5" s="6" t="n">
        <v>57595</v>
      </c>
    </row>
    <row r="6">
      <c r="A6" s="4" t="inlineStr">
        <is>
          <t>Net carrying value at end of period</t>
        </is>
      </c>
      <c r="B6" s="5" t="n">
        <v>985393</v>
      </c>
      <c r="C6" s="5" t="n">
        <v>985393</v>
      </c>
      <c r="D6" s="5" t="n">
        <v>5140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1.32</v>
      </c>
      <c r="C4" s="7" t="n">
        <v>1.37</v>
      </c>
      <c r="D4" s="7" t="n">
        <v>1.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Loan Servicing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Carrying value at beginning of period</t>
        </is>
      </c>
      <c r="B4" s="5" t="n">
        <v>13488</v>
      </c>
      <c r="C4" s="5" t="n">
        <v>12839</v>
      </c>
      <c r="D4" s="5" t="n">
        <v>8976</v>
      </c>
      <c r="E4" s="5" t="n">
        <v>1618</v>
      </c>
    </row>
    <row r="5">
      <c r="A5" s="4" t="inlineStr">
        <is>
          <t>Acquisitions</t>
        </is>
      </c>
      <c r="B5" s="6" t="n">
        <v>0</v>
      </c>
      <c r="C5" s="6" t="n">
        <v>1354</v>
      </c>
      <c r="D5" s="6" t="n">
        <v>0</v>
      </c>
      <c r="E5" s="4" t="inlineStr">
        <is>
          <t xml:space="preserve"> </t>
        </is>
      </c>
    </row>
    <row r="6">
      <c r="A6" s="4" t="inlineStr">
        <is>
          <t>Additions</t>
        </is>
      </c>
      <c r="B6" s="6" t="n">
        <v>2461</v>
      </c>
      <c r="C6" s="6" t="n">
        <v>4435</v>
      </c>
      <c r="D6" s="6" t="n">
        <v>8298</v>
      </c>
      <c r="E6" s="4" t="inlineStr">
        <is>
          <t xml:space="preserve"> </t>
        </is>
      </c>
    </row>
    <row r="7">
      <c r="A7" s="4" t="inlineStr">
        <is>
          <t>Amortization</t>
        </is>
      </c>
      <c r="B7" s="6" t="n">
        <v>-1812</v>
      </c>
      <c r="C7" s="6" t="n">
        <v>-1926</v>
      </c>
      <c r="D7" s="6" t="n">
        <v>-940</v>
      </c>
      <c r="E7" s="4" t="inlineStr">
        <is>
          <t xml:space="preserve"> </t>
        </is>
      </c>
    </row>
    <row r="8">
      <c r="A8" s="4" t="inlineStr">
        <is>
          <t>Carrying value at end of period</t>
        </is>
      </c>
      <c r="B8" s="6" t="n">
        <v>13488</v>
      </c>
      <c r="C8" s="6" t="n">
        <v>12839</v>
      </c>
      <c r="D8" s="6" t="n">
        <v>8976</v>
      </c>
      <c r="E8" s="4" t="inlineStr">
        <is>
          <t xml:space="preserve"> </t>
        </is>
      </c>
    </row>
    <row r="9">
      <c r="A9" s="4" t="inlineStr">
        <is>
          <t>Principal balances of loans serviced for others</t>
        </is>
      </c>
      <c r="B9" s="6" t="n">
        <v>1661294</v>
      </c>
      <c r="C9" s="6" t="n">
        <v>1639058</v>
      </c>
      <c r="D9" s="6" t="n">
        <v>1269080</v>
      </c>
      <c r="E9" s="4" t="inlineStr">
        <is>
          <t xml:space="preserve"> </t>
        </is>
      </c>
    </row>
    <row r="10">
      <c r="A10" s="4" t="inlineStr">
        <is>
          <t>Fair value of servicing rights</t>
        </is>
      </c>
      <c r="B10" s="5" t="n">
        <v>19716</v>
      </c>
      <c r="C10" s="5" t="n">
        <v>16938</v>
      </c>
      <c r="D10" s="5" t="n">
        <v>12087</v>
      </c>
      <c r="E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Variable Interest Entities - Additional Information (Details) - USD ($)</t>
        </is>
      </c>
      <c r="B1" s="2" t="inlineStr">
        <is>
          <t>12 Months Ended</t>
        </is>
      </c>
    </row>
    <row r="2">
      <c r="B2" s="2" t="inlineStr">
        <is>
          <t>Dec. 31, 2022</t>
        </is>
      </c>
      <c r="C2" s="2" t="inlineStr">
        <is>
          <t>Dec. 31, 2021</t>
        </is>
      </c>
      <c r="D2" s="2" t="inlineStr">
        <is>
          <t>Dec. 31, 2020</t>
        </is>
      </c>
    </row>
    <row r="3">
      <c r="A3" s="4" t="inlineStr">
        <is>
          <t>Certified Development Entities</t>
        </is>
      </c>
      <c r="B3" s="4" t="inlineStr">
        <is>
          <t xml:space="preserve"> </t>
        </is>
      </c>
      <c r="C3" s="4" t="inlineStr">
        <is>
          <t xml:space="preserve"> </t>
        </is>
      </c>
      <c r="D3" s="4" t="inlineStr">
        <is>
          <t xml:space="preserve"> </t>
        </is>
      </c>
    </row>
    <row r="4">
      <c r="A4" s="3" t="inlineStr">
        <is>
          <t>Variable Interest Entities</t>
        </is>
      </c>
      <c r="B4" s="4" t="inlineStr">
        <is>
          <t xml:space="preserve"> </t>
        </is>
      </c>
      <c r="C4" s="4" t="inlineStr">
        <is>
          <t xml:space="preserve"> </t>
        </is>
      </c>
      <c r="D4" s="4" t="inlineStr">
        <is>
          <t xml:space="preserve"> </t>
        </is>
      </c>
    </row>
    <row r="5">
      <c r="A5" s="4" t="inlineStr">
        <is>
          <t>Tax credit period</t>
        </is>
      </c>
      <c r="B5" s="4" t="inlineStr">
        <is>
          <t>7 years</t>
        </is>
      </c>
      <c r="C5" s="4" t="inlineStr">
        <is>
          <t xml:space="preserve"> </t>
        </is>
      </c>
      <c r="D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row>
    <row r="7">
      <c r="A7" s="3" t="inlineStr">
        <is>
          <t>Variable Interest Entities</t>
        </is>
      </c>
      <c r="B7" s="4" t="inlineStr">
        <is>
          <t xml:space="preserve"> </t>
        </is>
      </c>
      <c r="C7" s="4" t="inlineStr">
        <is>
          <t xml:space="preserve"> </t>
        </is>
      </c>
      <c r="D7" s="4" t="inlineStr">
        <is>
          <t xml:space="preserve"> </t>
        </is>
      </c>
    </row>
    <row r="8">
      <c r="A8" s="4" t="inlineStr">
        <is>
          <t>Tax credit period</t>
        </is>
      </c>
      <c r="B8" s="4" t="inlineStr">
        <is>
          <t>10 years</t>
        </is>
      </c>
      <c r="C8" s="4" t="inlineStr">
        <is>
          <t xml:space="preserve"> </t>
        </is>
      </c>
      <c r="D8" s="4" t="inlineStr">
        <is>
          <t xml:space="preserve"> </t>
        </is>
      </c>
    </row>
    <row r="9">
      <c r="A9" s="4" t="inlineStr">
        <is>
          <t>Tax credit compliance period</t>
        </is>
      </c>
      <c r="B9" s="4" t="inlineStr">
        <is>
          <t>15 years</t>
        </is>
      </c>
      <c r="C9" s="4" t="inlineStr">
        <is>
          <t xml:space="preserve"> </t>
        </is>
      </c>
      <c r="D9" s="4" t="inlineStr">
        <is>
          <t xml:space="preserve"> </t>
        </is>
      </c>
    </row>
    <row r="10">
      <c r="A10" s="4" t="inlineStr">
        <is>
          <t>Impairment losses</t>
        </is>
      </c>
      <c r="B10" s="5" t="n">
        <v>0</v>
      </c>
      <c r="C10" s="5" t="n">
        <v>0</v>
      </c>
      <c r="D10" s="5" t="n">
        <v>0</v>
      </c>
    </row>
    <row r="11">
      <c r="A11" s="4" t="inlineStr">
        <is>
          <t>Other assets | Variable Interest Entity, Not Primary Beneficiary</t>
        </is>
      </c>
      <c r="B11" s="4" t="inlineStr">
        <is>
          <t xml:space="preserve"> </t>
        </is>
      </c>
      <c r="C11" s="4" t="inlineStr">
        <is>
          <t xml:space="preserve"> </t>
        </is>
      </c>
      <c r="D11" s="4" t="inlineStr">
        <is>
          <t xml:space="preserve"> </t>
        </is>
      </c>
    </row>
    <row r="12">
      <c r="A12" s="3" t="inlineStr">
        <is>
          <t>Variable Interest Entities</t>
        </is>
      </c>
      <c r="B12" s="4" t="inlineStr">
        <is>
          <t xml:space="preserve"> </t>
        </is>
      </c>
      <c r="C12" s="4" t="inlineStr">
        <is>
          <t xml:space="preserve"> </t>
        </is>
      </c>
      <c r="D12" s="4" t="inlineStr">
        <is>
          <t xml:space="preserve"> </t>
        </is>
      </c>
    </row>
    <row r="13">
      <c r="A13" s="4" t="inlineStr">
        <is>
          <t>Carrying value of equity investments in LIHTCs</t>
        </is>
      </c>
      <c r="B13" s="5" t="n">
        <v>72918000</v>
      </c>
      <c r="C13" s="5" t="n">
        <v>50725000</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receivable</t>
        </is>
      </c>
      <c r="B3" s="5" t="n">
        <v>15064529</v>
      </c>
      <c r="C3" s="5" t="n">
        <v>13259366</v>
      </c>
    </row>
    <row r="4">
      <c r="A4" s="4" t="inlineStr">
        <is>
          <t>Accrued interest receivable</t>
        </is>
      </c>
      <c r="B4" s="6" t="n">
        <v>83538</v>
      </c>
      <c r="C4" s="6" t="n">
        <v>76673</v>
      </c>
    </row>
    <row r="5">
      <c r="A5" s="4" t="inlineStr">
        <is>
          <t>Other assets</t>
        </is>
      </c>
      <c r="B5" s="6" t="n">
        <v>181244</v>
      </c>
      <c r="C5" s="6" t="n">
        <v>120459</v>
      </c>
    </row>
    <row r="6">
      <c r="A6" s="4" t="inlineStr">
        <is>
          <t>Total assets</t>
        </is>
      </c>
      <c r="B6" s="6" t="n">
        <v>26635375</v>
      </c>
      <c r="C6" s="6" t="n">
        <v>25940645</v>
      </c>
    </row>
    <row r="7">
      <c r="A7" s="3" t="inlineStr">
        <is>
          <t>Liabilities</t>
        </is>
      </c>
      <c r="B7" s="4" t="inlineStr">
        <is>
          <t xml:space="preserve"> </t>
        </is>
      </c>
      <c r="C7" s="4" t="inlineStr">
        <is>
          <t xml:space="preserve"> </t>
        </is>
      </c>
    </row>
    <row r="8">
      <c r="A8" s="4" t="inlineStr">
        <is>
          <t>Other borrowed funds</t>
        </is>
      </c>
      <c r="B8" s="6" t="n">
        <v>77293</v>
      </c>
      <c r="C8" s="6" t="n">
        <v>44094</v>
      </c>
    </row>
    <row r="9">
      <c r="A9" s="4" t="inlineStr">
        <is>
          <t>Accrued interest payable</t>
        </is>
      </c>
      <c r="B9" s="6" t="n">
        <v>4331</v>
      </c>
      <c r="C9" s="6" t="n">
        <v>2409</v>
      </c>
    </row>
    <row r="10">
      <c r="A10" s="4" t="inlineStr">
        <is>
          <t>Other liabilities</t>
        </is>
      </c>
      <c r="B10" s="6" t="n">
        <v>225193</v>
      </c>
      <c r="C10" s="6" t="n">
        <v>225857</v>
      </c>
    </row>
    <row r="11">
      <c r="A11" s="4" t="inlineStr">
        <is>
          <t>Total liabilities</t>
        </is>
      </c>
      <c r="B11" s="6" t="n">
        <v>23792070</v>
      </c>
      <c r="C11" s="6" t="n">
        <v>22763023</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6" t="n">
        <v>134603</v>
      </c>
      <c r="C14" s="6" t="n">
        <v>121625</v>
      </c>
    </row>
    <row r="15">
      <c r="A15" s="4" t="inlineStr">
        <is>
          <t>Accrued interest receivable</t>
        </is>
      </c>
      <c r="B15" s="6" t="n">
        <v>370</v>
      </c>
      <c r="C15" s="6" t="n">
        <v>519</v>
      </c>
    </row>
    <row r="16">
      <c r="A16" s="4" t="inlineStr">
        <is>
          <t>Other assets</t>
        </is>
      </c>
      <c r="B16" s="6" t="n">
        <v>48136</v>
      </c>
      <c r="C16" s="6" t="n">
        <v>41363</v>
      </c>
    </row>
    <row r="17">
      <c r="A17" s="4" t="inlineStr">
        <is>
          <t>Total assets</t>
        </is>
      </c>
      <c r="B17" s="6" t="n">
        <v>183109</v>
      </c>
      <c r="C17" s="6" t="n">
        <v>163507</v>
      </c>
    </row>
    <row r="18">
      <c r="A18" s="3" t="inlineStr">
        <is>
          <t>Liabilities</t>
        </is>
      </c>
      <c r="B18" s="4" t="inlineStr">
        <is>
          <t xml:space="preserve"> </t>
        </is>
      </c>
      <c r="C18" s="4" t="inlineStr">
        <is>
          <t xml:space="preserve"> </t>
        </is>
      </c>
    </row>
    <row r="19">
      <c r="A19" s="4" t="inlineStr">
        <is>
          <t>Other borrowed funds</t>
        </is>
      </c>
      <c r="B19" s="6" t="n">
        <v>49089</v>
      </c>
      <c r="C19" s="6" t="n">
        <v>38313</v>
      </c>
    </row>
    <row r="20">
      <c r="A20" s="4" t="inlineStr">
        <is>
          <t>Accrued interest payable</t>
        </is>
      </c>
      <c r="B20" s="6" t="n">
        <v>274</v>
      </c>
      <c r="C20" s="6" t="n">
        <v>117</v>
      </c>
    </row>
    <row r="21">
      <c r="A21" s="4" t="inlineStr">
        <is>
          <t>Other liabilities</t>
        </is>
      </c>
      <c r="B21" s="6" t="n">
        <v>179</v>
      </c>
      <c r="C21" s="6" t="n">
        <v>164</v>
      </c>
    </row>
    <row r="22">
      <c r="A22" s="4" t="inlineStr">
        <is>
          <t>Total liabilities</t>
        </is>
      </c>
      <c r="B22" s="5" t="n">
        <v>49542</v>
      </c>
      <c r="C22" s="5" t="n">
        <v>385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Future Unfunded Contingent Commitments (Details) - Variable Interest Entity, Not Primary Beneficiary $ in Thousands</t>
        </is>
      </c>
      <c r="B1" s="2" t="inlineStr">
        <is>
          <t>Dec. 31, 2022 USD ($)</t>
        </is>
      </c>
    </row>
    <row r="2">
      <c r="A2" s="3" t="inlineStr">
        <is>
          <t>Investments in Qualified Affordable Housing Projects</t>
        </is>
      </c>
      <c r="B2" s="4" t="inlineStr">
        <is>
          <t xml:space="preserve"> </t>
        </is>
      </c>
    </row>
    <row r="3">
      <c r="A3" s="4" t="inlineStr">
        <is>
          <t>2023</t>
        </is>
      </c>
      <c r="B3" s="5" t="n">
        <v>31599</v>
      </c>
    </row>
    <row r="4">
      <c r="A4" s="4" t="inlineStr">
        <is>
          <t>2024</t>
        </is>
      </c>
      <c r="B4" s="6" t="n">
        <v>43089</v>
      </c>
    </row>
    <row r="5">
      <c r="A5" s="4" t="inlineStr">
        <is>
          <t>2025</t>
        </is>
      </c>
      <c r="B5" s="6" t="n">
        <v>13443</v>
      </c>
    </row>
    <row r="6">
      <c r="A6" s="4" t="inlineStr">
        <is>
          <t>2026</t>
        </is>
      </c>
      <c r="B6" s="6" t="n">
        <v>2065</v>
      </c>
    </row>
    <row r="7">
      <c r="A7" s="4" t="inlineStr">
        <is>
          <t>2027</t>
        </is>
      </c>
      <c r="B7" s="6" t="n">
        <v>329</v>
      </c>
    </row>
    <row r="8">
      <c r="A8" s="4" t="inlineStr">
        <is>
          <t>Thereafter</t>
        </is>
      </c>
      <c r="B8" s="6" t="n">
        <v>2067</v>
      </c>
    </row>
    <row r="9">
      <c r="A9" s="4" t="inlineStr">
        <is>
          <t>Total</t>
        </is>
      </c>
      <c r="B9" s="5" t="n">
        <v>925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mortization Expense and Tax Credits and Other Tax Benefits (Details) - Variable Interest Entity, Not Primary Beneficiary - USD ($) $ in Thousands</t>
        </is>
      </c>
      <c r="B1" s="2" t="inlineStr">
        <is>
          <t>12 Months Ended</t>
        </is>
      </c>
    </row>
    <row r="2">
      <c r="B2" s="2" t="inlineStr">
        <is>
          <t>Dec. 31, 2022</t>
        </is>
      </c>
      <c r="C2" s="2" t="inlineStr">
        <is>
          <t>Dec. 31, 2021</t>
        </is>
      </c>
      <c r="D2" s="2" t="inlineStr">
        <is>
          <t>Dec. 31, 2020</t>
        </is>
      </c>
    </row>
    <row r="3">
      <c r="A3" s="3" t="inlineStr">
        <is>
          <t>Investments in Qualified Affordable Housing Projects</t>
        </is>
      </c>
      <c r="B3" s="4" t="inlineStr">
        <is>
          <t xml:space="preserve"> </t>
        </is>
      </c>
      <c r="C3" s="4" t="inlineStr">
        <is>
          <t xml:space="preserve"> </t>
        </is>
      </c>
      <c r="D3" s="4" t="inlineStr">
        <is>
          <t xml:space="preserve"> </t>
        </is>
      </c>
    </row>
    <row r="4">
      <c r="A4" s="4" t="inlineStr">
        <is>
          <t>Amortization expense</t>
        </is>
      </c>
      <c r="B4" s="5" t="n">
        <v>11360</v>
      </c>
      <c r="C4" s="5" t="n">
        <v>8671</v>
      </c>
      <c r="D4" s="5" t="n">
        <v>7656</v>
      </c>
    </row>
    <row r="5">
      <c r="A5" s="4" t="inlineStr">
        <is>
          <t>Tax credits and other tax benefits recognized</t>
        </is>
      </c>
      <c r="B5" s="5" t="n">
        <v>15389</v>
      </c>
      <c r="C5" s="5" t="n">
        <v>12264</v>
      </c>
      <c r="D5" s="5" t="n">
        <v>103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FDIC Insurance limit</t>
        </is>
      </c>
      <c r="B3" s="5" t="n">
        <v>250000</v>
      </c>
      <c r="C3" s="4" t="inlineStr">
        <is>
          <t xml:space="preserve"> </t>
        </is>
      </c>
    </row>
    <row r="4">
      <c r="A4" s="4" t="inlineStr">
        <is>
          <t>Time deposits that meet or exceed FDIC Insurance limit</t>
        </is>
      </c>
      <c r="B4" s="6" t="n">
        <v>243219000</v>
      </c>
      <c r="C4" s="5" t="n">
        <v>298512000</v>
      </c>
    </row>
    <row r="5">
      <c r="A5" s="4" t="inlineStr">
        <is>
          <t>Whole sale deposits</t>
        </is>
      </c>
      <c r="B5" s="6" t="n">
        <v>28489000</v>
      </c>
      <c r="C5" s="4" t="inlineStr">
        <is>
          <t xml:space="preserve"> </t>
        </is>
      </c>
    </row>
    <row r="6">
      <c r="A6" s="4" t="inlineStr">
        <is>
          <t>Overdraft demand deposits reclassified as loans</t>
        </is>
      </c>
      <c r="B6" s="6" t="n">
        <v>8737000</v>
      </c>
      <c r="C6" s="6" t="n">
        <v>10036000</v>
      </c>
    </row>
    <row r="7">
      <c r="A7" s="4" t="inlineStr">
        <is>
          <t>Deposits with related parties</t>
        </is>
      </c>
      <c r="B7" s="5" t="n">
        <v>37046000</v>
      </c>
      <c r="C7" s="5" t="n">
        <v>5596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Maturities of Time Deposits</t>
        </is>
      </c>
      <c r="B2" s="4" t="inlineStr">
        <is>
          <t xml:space="preserve"> </t>
        </is>
      </c>
    </row>
    <row r="3">
      <c r="A3" s="4" t="inlineStr">
        <is>
          <t>2023</t>
        </is>
      </c>
      <c r="B3" s="5" t="n">
        <v>624581</v>
      </c>
    </row>
    <row r="4">
      <c r="A4" s="4" t="inlineStr">
        <is>
          <t>2024</t>
        </is>
      </c>
      <c r="B4" s="6" t="n">
        <v>136090</v>
      </c>
    </row>
    <row r="5">
      <c r="A5" s="4" t="inlineStr">
        <is>
          <t>2025</t>
        </is>
      </c>
      <c r="B5" s="6" t="n">
        <v>83770</v>
      </c>
    </row>
    <row r="6">
      <c r="A6" s="4" t="inlineStr">
        <is>
          <t>2026</t>
        </is>
      </c>
      <c r="B6" s="6" t="n">
        <v>38769</v>
      </c>
    </row>
    <row r="7">
      <c r="A7" s="4" t="inlineStr">
        <is>
          <t>2027</t>
        </is>
      </c>
      <c r="B7" s="6" t="n">
        <v>25818</v>
      </c>
    </row>
    <row r="8">
      <c r="A8" s="4" t="inlineStr">
        <is>
          <t>Thereafter</t>
        </is>
      </c>
      <c r="B8" s="6" t="n">
        <v>50</v>
      </c>
    </row>
    <row r="9">
      <c r="A9" s="4" t="inlineStr">
        <is>
          <t>Total</t>
        </is>
      </c>
      <c r="B9" s="5" t="n">
        <v>9090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Additional Information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purchase agreements</t>
        </is>
      </c>
      <c r="B4" s="5" t="n">
        <v>945916</v>
      </c>
      <c r="C4" s="5" t="n">
        <v>1020794</v>
      </c>
    </row>
    <row r="5">
      <c r="A5" s="4" t="inlineStr">
        <is>
          <t>Debt securities, available-for-sale</t>
        </is>
      </c>
      <c r="B5" s="6" t="n">
        <v>5307307</v>
      </c>
      <c r="C5" s="6" t="n">
        <v>9170849</v>
      </c>
    </row>
    <row r="6">
      <c r="A6" s="4" t="inlineStr">
        <is>
          <t>Lines of credit</t>
        </is>
      </c>
      <c r="B6" s="6" t="n">
        <v>705000</v>
      </c>
      <c r="C6" s="4" t="inlineStr">
        <is>
          <t xml:space="preserve"> </t>
        </is>
      </c>
    </row>
    <row r="7">
      <c r="A7" s="4" t="inlineStr">
        <is>
          <t>Borrowings from FHLB</t>
        </is>
      </c>
      <c r="B7" s="5" t="n">
        <v>1800000</v>
      </c>
      <c r="C7" s="6" t="n">
        <v>0</v>
      </c>
    </row>
    <row r="8">
      <c r="A8" s="4" t="inlineStr">
        <is>
          <t>Borrowings from FHLB, weighted rate</t>
        </is>
      </c>
      <c r="B8" s="10" t="n">
        <v>0.0454</v>
      </c>
      <c r="C8" s="4" t="inlineStr">
        <is>
          <t xml:space="preserve"> </t>
        </is>
      </c>
    </row>
    <row r="9">
      <c r="A9" s="4" t="inlineStr">
        <is>
          <t>Borrowings with related parties</t>
        </is>
      </c>
      <c r="B9" s="5" t="n">
        <v>10251</v>
      </c>
      <c r="C9" s="6" t="n">
        <v>10251</v>
      </c>
    </row>
    <row r="10">
      <c r="A10" s="4" t="inlineStr">
        <is>
          <t>Federal Home Loan Bank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t>
        </is>
      </c>
      <c r="B12" s="4" t="inlineStr">
        <is>
          <t>1 year</t>
        </is>
      </c>
      <c r="C12" s="4" t="inlineStr">
        <is>
          <t xml:space="preserve"> </t>
        </is>
      </c>
    </row>
    <row r="13">
      <c r="A13" s="4" t="inlineStr">
        <is>
          <t>Asset Pledged as Collateral | Repurchase agreemen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ecurities, available-for-sale</t>
        </is>
      </c>
      <c r="B15" s="5" t="n">
        <v>1378962</v>
      </c>
      <c r="C15" s="5" t="n">
        <v>123388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urchase Agreements (Details) - USD ($) $ in Thousands</t>
        </is>
      </c>
      <c r="B1" s="2" t="inlineStr">
        <is>
          <t>Dec. 31, 2022</t>
        </is>
      </c>
      <c r="C1" s="2" t="inlineStr">
        <is>
          <t>Dec. 31, 2021</t>
        </is>
      </c>
    </row>
    <row r="2">
      <c r="A2" s="3" t="inlineStr">
        <is>
          <t>Securities Sold Under Agreements to Repurchase</t>
        </is>
      </c>
      <c r="B2" s="4" t="inlineStr">
        <is>
          <t xml:space="preserve"> </t>
        </is>
      </c>
      <c r="C2" s="4" t="inlineStr">
        <is>
          <t xml:space="preserve"> </t>
        </is>
      </c>
    </row>
    <row r="3">
      <c r="A3" s="4" t="inlineStr">
        <is>
          <t>Repurchase agreements</t>
        </is>
      </c>
      <c r="B3" s="5" t="n">
        <v>945916</v>
      </c>
      <c r="C3" s="5" t="n">
        <v>1020794</v>
      </c>
    </row>
    <row r="4">
      <c r="A4" s="4" t="inlineStr">
        <is>
          <t>Overnight and Continuous</t>
        </is>
      </c>
      <c r="B4" s="4" t="inlineStr">
        <is>
          <t xml:space="preserve"> </t>
        </is>
      </c>
      <c r="C4" s="4" t="inlineStr">
        <is>
          <t xml:space="preserve"> </t>
        </is>
      </c>
    </row>
    <row r="5">
      <c r="A5" s="3" t="inlineStr">
        <is>
          <t>Securities Sold Under Agreements to Repurchase</t>
        </is>
      </c>
      <c r="B5" s="4" t="inlineStr">
        <is>
          <t xml:space="preserve"> </t>
        </is>
      </c>
      <c r="C5" s="4" t="inlineStr">
        <is>
          <t xml:space="preserve"> </t>
        </is>
      </c>
    </row>
    <row r="6">
      <c r="A6" s="4" t="inlineStr">
        <is>
          <t>Repurchase agreements</t>
        </is>
      </c>
      <c r="B6" s="6" t="n">
        <v>945916</v>
      </c>
      <c r="C6" s="6" t="n">
        <v>1020794</v>
      </c>
    </row>
    <row r="7">
      <c r="A7" s="4" t="inlineStr">
        <is>
          <t>Residential mortgage-backed securities | Overnight and Continuous</t>
        </is>
      </c>
      <c r="B7" s="4" t="inlineStr">
        <is>
          <t xml:space="preserve"> </t>
        </is>
      </c>
      <c r="C7" s="4" t="inlineStr">
        <is>
          <t xml:space="preserve"> </t>
        </is>
      </c>
    </row>
    <row r="8">
      <c r="A8" s="3" t="inlineStr">
        <is>
          <t>Securities Sold Under Agreements to Repurchase</t>
        </is>
      </c>
      <c r="B8" s="4" t="inlineStr">
        <is>
          <t xml:space="preserve"> </t>
        </is>
      </c>
      <c r="C8" s="4" t="inlineStr">
        <is>
          <t xml:space="preserve"> </t>
        </is>
      </c>
    </row>
    <row r="9">
      <c r="A9" s="4" t="inlineStr">
        <is>
          <t>Repurchase agreements</t>
        </is>
      </c>
      <c r="B9" s="5" t="n">
        <v>945916</v>
      </c>
      <c r="C9" s="5" t="n">
        <v>10207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Schedule of Subordinated Debentures (Details) - USD ($) $ in Thousands</t>
        </is>
      </c>
      <c r="B1" s="2" t="inlineStr">
        <is>
          <t>12 Months Ended</t>
        </is>
      </c>
    </row>
    <row r="2">
      <c r="B2" s="2" t="inlineStr">
        <is>
          <t>Dec. 31, 2022</t>
        </is>
      </c>
      <c r="C2" s="2" t="inlineStr">
        <is>
          <t>Dec. 31, 2021</t>
        </is>
      </c>
    </row>
    <row r="3">
      <c r="A3" s="3" t="inlineStr">
        <is>
          <t>Terms of Subordinated Debentures</t>
        </is>
      </c>
      <c r="B3" s="4" t="inlineStr">
        <is>
          <t xml:space="preserve"> </t>
        </is>
      </c>
      <c r="C3" s="4" t="inlineStr">
        <is>
          <t xml:space="preserve"> </t>
        </is>
      </c>
    </row>
    <row r="4">
      <c r="A4" s="4" t="inlineStr">
        <is>
          <t>Balance</t>
        </is>
      </c>
      <c r="B4" s="5" t="n">
        <v>132782</v>
      </c>
      <c r="C4" s="5" t="n">
        <v>132620</v>
      </c>
    </row>
    <row r="5">
      <c r="A5" s="4" t="inlineStr">
        <is>
          <t>Subordinated debentures owed to trust subsidiaries</t>
        </is>
      </c>
      <c r="B5" s="4" t="inlineStr">
        <is>
          <t xml:space="preserve"> </t>
        </is>
      </c>
      <c r="C5" s="4" t="inlineStr">
        <is>
          <t xml:space="preserve"> </t>
        </is>
      </c>
    </row>
    <row r="6">
      <c r="A6" s="3" t="inlineStr">
        <is>
          <t>Terms of Subordinated Debentures</t>
        </is>
      </c>
      <c r="B6" s="4" t="inlineStr">
        <is>
          <t xml:space="preserve"> </t>
        </is>
      </c>
      <c r="C6" s="4" t="inlineStr">
        <is>
          <t xml:space="preserve"> </t>
        </is>
      </c>
    </row>
    <row r="7">
      <c r="A7" s="4" t="inlineStr">
        <is>
          <t>Balance</t>
        </is>
      </c>
      <c r="B7" s="6" t="n">
        <v>132782</v>
      </c>
      <c r="C7" s="4" t="inlineStr">
        <is>
          <t xml:space="preserve"> </t>
        </is>
      </c>
    </row>
    <row r="8">
      <c r="A8" s="4" t="inlineStr">
        <is>
          <t>First Company Statutory Trust 2001 | Subordinated debentures owed to trust subsidiaries</t>
        </is>
      </c>
      <c r="B8" s="4" t="inlineStr">
        <is>
          <t xml:space="preserve"> </t>
        </is>
      </c>
      <c r="C8" s="4" t="inlineStr">
        <is>
          <t xml:space="preserve"> </t>
        </is>
      </c>
    </row>
    <row r="9">
      <c r="A9" s="3" t="inlineStr">
        <is>
          <t>Terms of Subordinated Debentures</t>
        </is>
      </c>
      <c r="B9" s="4" t="inlineStr">
        <is>
          <t xml:space="preserve"> </t>
        </is>
      </c>
      <c r="C9" s="4" t="inlineStr">
        <is>
          <t xml:space="preserve"> </t>
        </is>
      </c>
    </row>
    <row r="10">
      <c r="A10" s="4" t="inlineStr">
        <is>
          <t>Balance</t>
        </is>
      </c>
      <c r="B10" s="5" t="n">
        <v>3584</v>
      </c>
      <c r="C10" s="4" t="inlineStr">
        <is>
          <t xml:space="preserve"> </t>
        </is>
      </c>
    </row>
    <row r="11">
      <c r="A11" s="4" t="inlineStr">
        <is>
          <t>Rate 1</t>
        </is>
      </c>
      <c r="B11" s="11" t="n">
        <v>0.07715</v>
      </c>
      <c r="C11" s="4" t="inlineStr">
        <is>
          <t xml:space="preserve"> </t>
        </is>
      </c>
    </row>
    <row r="12">
      <c r="A12" s="4" t="inlineStr">
        <is>
          <t>Rate Structure</t>
        </is>
      </c>
      <c r="B12" s="10" t="n">
        <v>0.033</v>
      </c>
      <c r="C12" s="4" t="inlineStr">
        <is>
          <t xml:space="preserve"> </t>
        </is>
      </c>
    </row>
    <row r="13">
      <c r="A13" s="4" t="inlineStr">
        <is>
          <t>First Company Statutory Trust 2003 | Subordinated debentures owed to trust subsidiaries</t>
        </is>
      </c>
      <c r="B13" s="4" t="inlineStr">
        <is>
          <t xml:space="preserve"> </t>
        </is>
      </c>
      <c r="C13" s="4" t="inlineStr">
        <is>
          <t xml:space="preserve"> </t>
        </is>
      </c>
    </row>
    <row r="14">
      <c r="A14" s="3" t="inlineStr">
        <is>
          <t>Terms of Subordinated Debentures</t>
        </is>
      </c>
      <c r="B14" s="4" t="inlineStr">
        <is>
          <t xml:space="preserve"> </t>
        </is>
      </c>
      <c r="C14" s="4" t="inlineStr">
        <is>
          <t xml:space="preserve"> </t>
        </is>
      </c>
    </row>
    <row r="15">
      <c r="A15" s="4" t="inlineStr">
        <is>
          <t>Balance</t>
        </is>
      </c>
      <c r="B15" s="5" t="n">
        <v>2632</v>
      </c>
      <c r="C15" s="4" t="inlineStr">
        <is>
          <t xml:space="preserve"> </t>
        </is>
      </c>
    </row>
    <row r="16">
      <c r="A16" s="4" t="inlineStr">
        <is>
          <t>Rate 1</t>
        </is>
      </c>
      <c r="B16" s="11" t="n">
        <v>0.07974000000000001</v>
      </c>
      <c r="C16" s="4" t="inlineStr">
        <is>
          <t xml:space="preserve"> </t>
        </is>
      </c>
    </row>
    <row r="17">
      <c r="A17" s="4" t="inlineStr">
        <is>
          <t>Rate Structure</t>
        </is>
      </c>
      <c r="B17" s="10" t="n">
        <v>0.0325</v>
      </c>
      <c r="C17" s="4" t="inlineStr">
        <is>
          <t xml:space="preserve"> </t>
        </is>
      </c>
    </row>
    <row r="18">
      <c r="A18" s="4" t="inlineStr">
        <is>
          <t>Glacier Capital Trust II | Subordinated debentures owed to trust subsidiaries</t>
        </is>
      </c>
      <c r="B18" s="4" t="inlineStr">
        <is>
          <t xml:space="preserve"> </t>
        </is>
      </c>
      <c r="C18" s="4" t="inlineStr">
        <is>
          <t xml:space="preserve"> </t>
        </is>
      </c>
    </row>
    <row r="19">
      <c r="A19" s="3" t="inlineStr">
        <is>
          <t>Terms of Subordinated Debentures</t>
        </is>
      </c>
      <c r="B19" s="4" t="inlineStr">
        <is>
          <t xml:space="preserve"> </t>
        </is>
      </c>
      <c r="C19" s="4" t="inlineStr">
        <is>
          <t xml:space="preserve"> </t>
        </is>
      </c>
    </row>
    <row r="20">
      <c r="A20" s="4" t="inlineStr">
        <is>
          <t>Balance</t>
        </is>
      </c>
      <c r="B20" s="5" t="n">
        <v>46393</v>
      </c>
      <c r="C20" s="4" t="inlineStr">
        <is>
          <t xml:space="preserve"> </t>
        </is>
      </c>
    </row>
    <row r="21">
      <c r="A21" s="4" t="inlineStr">
        <is>
          <t>Rate 1</t>
        </is>
      </c>
      <c r="B21" s="11" t="n">
        <v>0.06829</v>
      </c>
      <c r="C21" s="4" t="inlineStr">
        <is>
          <t xml:space="preserve"> </t>
        </is>
      </c>
    </row>
    <row r="22">
      <c r="A22" s="4" t="inlineStr">
        <is>
          <t>Rate Structure</t>
        </is>
      </c>
      <c r="B22" s="10" t="n">
        <v>0.0275</v>
      </c>
      <c r="C22" s="4" t="inlineStr">
        <is>
          <t xml:space="preserve"> </t>
        </is>
      </c>
    </row>
    <row r="23">
      <c r="A23" s="4" t="inlineStr">
        <is>
          <t>Citizens (ID) Statutory Trust I | Subordinated debentures owed to trust subsidiaries</t>
        </is>
      </c>
      <c r="B23" s="4" t="inlineStr">
        <is>
          <t xml:space="preserve"> </t>
        </is>
      </c>
      <c r="C23" s="4" t="inlineStr">
        <is>
          <t xml:space="preserve"> </t>
        </is>
      </c>
    </row>
    <row r="24">
      <c r="A24" s="3" t="inlineStr">
        <is>
          <t>Terms of Subordinated Debentures</t>
        </is>
      </c>
      <c r="B24" s="4" t="inlineStr">
        <is>
          <t xml:space="preserve"> </t>
        </is>
      </c>
      <c r="C24" s="4" t="inlineStr">
        <is>
          <t xml:space="preserve"> </t>
        </is>
      </c>
    </row>
    <row r="25">
      <c r="A25" s="4" t="inlineStr">
        <is>
          <t>Balance</t>
        </is>
      </c>
      <c r="B25" s="5" t="n">
        <v>5155</v>
      </c>
      <c r="C25" s="4" t="inlineStr">
        <is>
          <t xml:space="preserve"> </t>
        </is>
      </c>
    </row>
    <row r="26">
      <c r="A26" s="4" t="inlineStr">
        <is>
          <t>Rate 1</t>
        </is>
      </c>
      <c r="B26" s="11" t="n">
        <v>0.07388</v>
      </c>
      <c r="C26" s="4" t="inlineStr">
        <is>
          <t xml:space="preserve"> </t>
        </is>
      </c>
    </row>
    <row r="27">
      <c r="A27" s="4" t="inlineStr">
        <is>
          <t>Rate Structure</t>
        </is>
      </c>
      <c r="B27" s="10" t="n">
        <v>0.0265</v>
      </c>
      <c r="C27" s="4" t="inlineStr">
        <is>
          <t xml:space="preserve"> </t>
        </is>
      </c>
    </row>
    <row r="28">
      <c r="A28" s="4" t="inlineStr">
        <is>
          <t>Glacier Capital Trust III | Subordinated debentures owed to trust subsidiaries</t>
        </is>
      </c>
      <c r="B28" s="4" t="inlineStr">
        <is>
          <t xml:space="preserve"> </t>
        </is>
      </c>
      <c r="C28" s="4" t="inlineStr">
        <is>
          <t xml:space="preserve"> </t>
        </is>
      </c>
    </row>
    <row r="29">
      <c r="A29" s="3" t="inlineStr">
        <is>
          <t>Terms of Subordinated Debentures</t>
        </is>
      </c>
      <c r="B29" s="4" t="inlineStr">
        <is>
          <t xml:space="preserve"> </t>
        </is>
      </c>
      <c r="C29" s="4" t="inlineStr">
        <is>
          <t xml:space="preserve"> </t>
        </is>
      </c>
    </row>
    <row r="30">
      <c r="A30" s="4" t="inlineStr">
        <is>
          <t>Balance</t>
        </is>
      </c>
      <c r="B30" s="5" t="n">
        <v>36083</v>
      </c>
      <c r="C30" s="4" t="inlineStr">
        <is>
          <t xml:space="preserve"> </t>
        </is>
      </c>
    </row>
    <row r="31">
      <c r="A31" s="4" t="inlineStr">
        <is>
          <t>Rate 1</t>
        </is>
      </c>
      <c r="B31" s="11" t="n">
        <v>0.05369</v>
      </c>
      <c r="C31" s="4" t="inlineStr">
        <is>
          <t xml:space="preserve"> </t>
        </is>
      </c>
    </row>
    <row r="32">
      <c r="A32" s="4" t="inlineStr">
        <is>
          <t>Rate Structure</t>
        </is>
      </c>
      <c r="B32" s="10" t="n">
        <v>0.0129</v>
      </c>
      <c r="C32" s="4" t="inlineStr">
        <is>
          <t xml:space="preserve"> </t>
        </is>
      </c>
    </row>
    <row r="33">
      <c r="A33" s="4" t="inlineStr">
        <is>
          <t>Glacier Capital Trust IV | Subordinated debentures owed to trust subsidiaries</t>
        </is>
      </c>
      <c r="B33" s="4" t="inlineStr">
        <is>
          <t xml:space="preserve"> </t>
        </is>
      </c>
      <c r="C33" s="4" t="inlineStr">
        <is>
          <t xml:space="preserve"> </t>
        </is>
      </c>
    </row>
    <row r="34">
      <c r="A34" s="3" t="inlineStr">
        <is>
          <t>Terms of Subordinated Debentures</t>
        </is>
      </c>
      <c r="B34" s="4" t="inlineStr">
        <is>
          <t xml:space="preserve"> </t>
        </is>
      </c>
      <c r="C34" s="4" t="inlineStr">
        <is>
          <t xml:space="preserve"> </t>
        </is>
      </c>
    </row>
    <row r="35">
      <c r="A35" s="4" t="inlineStr">
        <is>
          <t>Balance</t>
        </is>
      </c>
      <c r="B35" s="5" t="n">
        <v>30928</v>
      </c>
      <c r="C35" s="4" t="inlineStr">
        <is>
          <t xml:space="preserve"> </t>
        </is>
      </c>
    </row>
    <row r="36">
      <c r="A36" s="4" t="inlineStr">
        <is>
          <t>Rate 1</t>
        </is>
      </c>
      <c r="B36" s="11" t="n">
        <v>0.06339</v>
      </c>
      <c r="C36" s="4" t="inlineStr">
        <is>
          <t xml:space="preserve"> </t>
        </is>
      </c>
    </row>
    <row r="37">
      <c r="A37" s="4" t="inlineStr">
        <is>
          <t>Rate Structure</t>
        </is>
      </c>
      <c r="B37" s="10" t="n">
        <v>0.0157</v>
      </c>
      <c r="C37" s="4" t="inlineStr">
        <is>
          <t xml:space="preserve"> </t>
        </is>
      </c>
    </row>
    <row r="38">
      <c r="A38" s="4" t="inlineStr">
        <is>
          <t>Bank of the San Juans Bancorporation Trust I | Subordinated debentures owed to trust subsidiaries</t>
        </is>
      </c>
      <c r="B38" s="4" t="inlineStr">
        <is>
          <t xml:space="preserve"> </t>
        </is>
      </c>
      <c r="C38" s="4" t="inlineStr">
        <is>
          <t xml:space="preserve"> </t>
        </is>
      </c>
    </row>
    <row r="39">
      <c r="A39" s="3" t="inlineStr">
        <is>
          <t>Terms of Subordinated Debentures</t>
        </is>
      </c>
      <c r="B39" s="4" t="inlineStr">
        <is>
          <t xml:space="preserve"> </t>
        </is>
      </c>
      <c r="C39" s="4" t="inlineStr">
        <is>
          <t xml:space="preserve"> </t>
        </is>
      </c>
    </row>
    <row r="40">
      <c r="A40" s="4" t="inlineStr">
        <is>
          <t>Balance</t>
        </is>
      </c>
      <c r="B40" s="5" t="n">
        <v>2076</v>
      </c>
      <c r="C40" s="4" t="inlineStr">
        <is>
          <t xml:space="preserve"> </t>
        </is>
      </c>
    </row>
    <row r="41">
      <c r="A41" s="4" t="inlineStr">
        <is>
          <t>Rate 1</t>
        </is>
      </c>
      <c r="B41" s="11" t="n">
        <v>0.06580999999999999</v>
      </c>
      <c r="C41" s="4" t="inlineStr">
        <is>
          <t xml:space="preserve"> </t>
        </is>
      </c>
    </row>
    <row r="42">
      <c r="A42" s="4" t="inlineStr">
        <is>
          <t>Rate Structure</t>
        </is>
      </c>
      <c r="B42" s="10" t="n">
        <v>0.0182</v>
      </c>
      <c r="C42" s="4" t="inlineStr">
        <is>
          <t xml:space="preserve"> </t>
        </is>
      </c>
    </row>
    <row r="43">
      <c r="A43" s="4" t="inlineStr">
        <is>
          <t>FNB (UT) Statutory Trust I | Subordinated debentures owed to trust subsidiaries</t>
        </is>
      </c>
      <c r="B43" s="4" t="inlineStr">
        <is>
          <t xml:space="preserve"> </t>
        </is>
      </c>
      <c r="C43" s="4" t="inlineStr">
        <is>
          <t xml:space="preserve"> </t>
        </is>
      </c>
    </row>
    <row r="44">
      <c r="A44" s="3" t="inlineStr">
        <is>
          <t>Terms of Subordinated Debentures</t>
        </is>
      </c>
      <c r="B44" s="4" t="inlineStr">
        <is>
          <t xml:space="preserve"> </t>
        </is>
      </c>
      <c r="C44" s="4" t="inlineStr">
        <is>
          <t xml:space="preserve"> </t>
        </is>
      </c>
    </row>
    <row r="45">
      <c r="A45" s="4" t="inlineStr">
        <is>
          <t>Balance</t>
        </is>
      </c>
      <c r="B45" s="5" t="n">
        <v>4124</v>
      </c>
      <c r="C45" s="4" t="inlineStr">
        <is>
          <t xml:space="preserve"> </t>
        </is>
      </c>
    </row>
    <row r="46">
      <c r="A46" s="4" t="inlineStr">
        <is>
          <t>Rate 1</t>
        </is>
      </c>
      <c r="B46" s="11" t="n">
        <v>0.07824</v>
      </c>
      <c r="C46" s="4" t="inlineStr">
        <is>
          <t xml:space="preserve"> </t>
        </is>
      </c>
    </row>
    <row r="47">
      <c r="A47" s="4" t="inlineStr">
        <is>
          <t>Rate Structure</t>
        </is>
      </c>
      <c r="B47" s="10" t="n">
        <v>0.031</v>
      </c>
      <c r="C47" s="4" t="inlineStr">
        <is>
          <t xml:space="preserve"> </t>
        </is>
      </c>
    </row>
    <row r="48">
      <c r="A48" s="4" t="inlineStr">
        <is>
          <t>FNB (UT) Statutory Trust II | Subordinated debentures owed to trust subsidiaries</t>
        </is>
      </c>
      <c r="B48" s="4" t="inlineStr">
        <is>
          <t xml:space="preserve"> </t>
        </is>
      </c>
      <c r="C48" s="4" t="inlineStr">
        <is>
          <t xml:space="preserve"> </t>
        </is>
      </c>
    </row>
    <row r="49">
      <c r="A49" s="3" t="inlineStr">
        <is>
          <t>Terms of Subordinated Debentures</t>
        </is>
      </c>
      <c r="B49" s="4" t="inlineStr">
        <is>
          <t xml:space="preserve"> </t>
        </is>
      </c>
      <c r="C49" s="4" t="inlineStr">
        <is>
          <t xml:space="preserve"> </t>
        </is>
      </c>
    </row>
    <row r="50">
      <c r="A50" s="4" t="inlineStr">
        <is>
          <t>Balance</t>
        </is>
      </c>
      <c r="B50" s="5" t="n">
        <v>1807</v>
      </c>
      <c r="C50" s="4" t="inlineStr">
        <is>
          <t xml:space="preserve"> </t>
        </is>
      </c>
    </row>
    <row r="51">
      <c r="A51" s="4" t="inlineStr">
        <is>
          <t>Rate 1</t>
        </is>
      </c>
      <c r="B51" s="11" t="n">
        <v>0.06489</v>
      </c>
      <c r="C51" s="4" t="inlineStr">
        <is>
          <t xml:space="preserve"> </t>
        </is>
      </c>
    </row>
    <row r="52">
      <c r="A52" s="4" t="inlineStr">
        <is>
          <t>Rate Structure</t>
        </is>
      </c>
      <c r="B52" s="10" t="n">
        <v>0.0172</v>
      </c>
      <c r="C5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3202</v>
      </c>
      <c r="C4" s="5" t="n">
        <v>284757</v>
      </c>
      <c r="D4" s="5" t="n">
        <v>2664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9963</v>
      </c>
      <c r="C6" s="6" t="n">
        <v>23076</v>
      </c>
      <c r="D6" s="6" t="n">
        <v>39765</v>
      </c>
    </row>
    <row r="7">
      <c r="A7" s="4" t="inlineStr">
        <is>
          <t>Net amortization of debt securities</t>
        </is>
      </c>
      <c r="B7" s="6" t="n">
        <v>29587</v>
      </c>
      <c r="C7" s="6" t="n">
        <v>47299</v>
      </c>
      <c r="D7" s="6" t="n">
        <v>16893</v>
      </c>
    </row>
    <row r="8">
      <c r="A8" s="4" t="inlineStr">
        <is>
          <t>Net amortization of purchase accounting adjustments and deferred loan fees and costs</t>
        </is>
      </c>
      <c r="B8" s="6" t="n">
        <v>2789</v>
      </c>
      <c r="C8" s="6" t="n">
        <v>-17881</v>
      </c>
      <c r="D8" s="6" t="n">
        <v>-57627</v>
      </c>
    </row>
    <row r="9">
      <c r="A9" s="4" t="inlineStr">
        <is>
          <t>Origination of loans held for sale</t>
        </is>
      </c>
      <c r="B9" s="6" t="n">
        <v>-743212</v>
      </c>
      <c r="C9" s="6" t="n">
        <v>-1550787</v>
      </c>
      <c r="D9" s="6" t="n">
        <v>-2070843</v>
      </c>
    </row>
    <row r="10">
      <c r="A10" s="4" t="inlineStr">
        <is>
          <t>Proceeds from loans held for sale</t>
        </is>
      </c>
      <c r="B10" s="6" t="n">
        <v>844940</v>
      </c>
      <c r="C10" s="6" t="n">
        <v>1797566</v>
      </c>
      <c r="D10" s="6" t="n">
        <v>2093549</v>
      </c>
    </row>
    <row r="11">
      <c r="A11" s="4" t="inlineStr">
        <is>
          <t>Gain on sale of loans</t>
        </is>
      </c>
      <c r="B11" s="6" t="n">
        <v>-20032</v>
      </c>
      <c r="C11" s="6" t="n">
        <v>-63063</v>
      </c>
      <c r="D11" s="6" t="n">
        <v>-99450</v>
      </c>
    </row>
    <row r="12">
      <c r="A12" s="4" t="inlineStr">
        <is>
          <t>(Gain) loss on sale of debt securities</t>
        </is>
      </c>
      <c r="B12" s="6" t="n">
        <v>-620</v>
      </c>
      <c r="C12" s="6" t="n">
        <v>638</v>
      </c>
      <c r="D12" s="6" t="n">
        <v>-1139</v>
      </c>
    </row>
    <row r="13">
      <c r="A13" s="4" t="inlineStr">
        <is>
          <t>Bank-owned life insurance income, net</t>
        </is>
      </c>
      <c r="B13" s="6" t="n">
        <v>-3579</v>
      </c>
      <c r="C13" s="6" t="n">
        <v>-2873</v>
      </c>
      <c r="D13" s="6" t="n">
        <v>-2724</v>
      </c>
    </row>
    <row r="14">
      <c r="A14" s="4" t="inlineStr">
        <is>
          <t>Stock-based compensation, net of tax benefits</t>
        </is>
      </c>
      <c r="B14" s="6" t="n">
        <v>5366</v>
      </c>
      <c r="C14" s="6" t="n">
        <v>4349</v>
      </c>
      <c r="D14" s="6" t="n">
        <v>3629</v>
      </c>
    </row>
    <row r="15">
      <c r="A15" s="4" t="inlineStr">
        <is>
          <t>Depreciation and amortization of premises and equipment</t>
        </is>
      </c>
      <c r="B15" s="6" t="n">
        <v>25830</v>
      </c>
      <c r="C15" s="6" t="n">
        <v>21768</v>
      </c>
      <c r="D15" s="6" t="n">
        <v>20420</v>
      </c>
    </row>
    <row r="16">
      <c r="A16" s="4" t="inlineStr">
        <is>
          <t>(Gain) loss on sale and write-downs of other real estate owned, net</t>
        </is>
      </c>
      <c r="B16" s="6" t="n">
        <v>-121</v>
      </c>
      <c r="C16" s="6" t="n">
        <v>-105</v>
      </c>
      <c r="D16" s="6" t="n">
        <v>139</v>
      </c>
    </row>
    <row r="17">
      <c r="A17" s="4" t="inlineStr">
        <is>
          <t>Deferred tax expense (benefit)</t>
        </is>
      </c>
      <c r="B17" s="6" t="n">
        <v>2177</v>
      </c>
      <c r="C17" s="6" t="n">
        <v>-9095</v>
      </c>
      <c r="D17" s="6" t="n">
        <v>-6863</v>
      </c>
    </row>
    <row r="18">
      <c r="A18" s="4" t="inlineStr">
        <is>
          <t>Amortization of core deposit intangibles</t>
        </is>
      </c>
      <c r="B18" s="6" t="n">
        <v>10658</v>
      </c>
      <c r="C18" s="6" t="n">
        <v>10271</v>
      </c>
      <c r="D18" s="6" t="n">
        <v>10370</v>
      </c>
    </row>
    <row r="19">
      <c r="A19" s="4" t="inlineStr">
        <is>
          <t>Amortization of investments in variable interest entities</t>
        </is>
      </c>
      <c r="B19" s="6" t="n">
        <v>16640</v>
      </c>
      <c r="C19" s="6" t="n">
        <v>13457</v>
      </c>
      <c r="D19" s="6" t="n">
        <v>11282</v>
      </c>
    </row>
    <row r="20">
      <c r="A20" s="4" t="inlineStr">
        <is>
          <t>Net (increase) decrease in accrued interest receivable</t>
        </is>
      </c>
      <c r="B20" s="6" t="n">
        <v>-6865</v>
      </c>
      <c r="C20" s="6" t="n">
        <v>5118</v>
      </c>
      <c r="D20" s="6" t="n">
        <v>-17663</v>
      </c>
    </row>
    <row r="21">
      <c r="A21" s="4" t="inlineStr">
        <is>
          <t>Net (increase) decrease in other assets</t>
        </is>
      </c>
      <c r="B21" s="6" t="n">
        <v>-25807</v>
      </c>
      <c r="C21" s="6" t="n">
        <v>8188</v>
      </c>
      <c r="D21" s="6" t="n">
        <v>-20926</v>
      </c>
    </row>
    <row r="22">
      <c r="A22" s="4" t="inlineStr">
        <is>
          <t>Net increase (decrease) in accrued interest payable</t>
        </is>
      </c>
      <c r="B22" s="6" t="n">
        <v>1922</v>
      </c>
      <c r="C22" s="6" t="n">
        <v>-1222</v>
      </c>
      <c r="D22" s="6" t="n">
        <v>-1507</v>
      </c>
    </row>
    <row r="23">
      <c r="A23" s="4" t="inlineStr">
        <is>
          <t>Net increase in other liabilities</t>
        </is>
      </c>
      <c r="B23" s="6" t="n">
        <v>7822</v>
      </c>
      <c r="C23" s="6" t="n">
        <v>588</v>
      </c>
      <c r="D23" s="6" t="n">
        <v>5840</v>
      </c>
    </row>
    <row r="24">
      <c r="A24" s="4" t="inlineStr">
        <is>
          <t>Net cash provided by operating activities</t>
        </is>
      </c>
      <c r="B24" s="6" t="n">
        <v>470660</v>
      </c>
      <c r="C24" s="6" t="n">
        <v>572049</v>
      </c>
      <c r="D24" s="6" t="n">
        <v>189545</v>
      </c>
    </row>
    <row r="25">
      <c r="A25" s="3" t="inlineStr">
        <is>
          <t>Investing Activities</t>
        </is>
      </c>
      <c r="B25" s="4" t="inlineStr">
        <is>
          <t xml:space="preserve"> </t>
        </is>
      </c>
      <c r="C25" s="4" t="inlineStr">
        <is>
          <t xml:space="preserve"> </t>
        </is>
      </c>
      <c r="D25" s="4" t="inlineStr">
        <is>
          <t xml:space="preserve"> </t>
        </is>
      </c>
    </row>
    <row r="26">
      <c r="A26" s="4" t="inlineStr">
        <is>
          <t>Sales of available-for-sale debt securities</t>
        </is>
      </c>
      <c r="B26" s="6" t="n">
        <v>326302</v>
      </c>
      <c r="C26" s="6" t="n">
        <v>0</v>
      </c>
      <c r="D26" s="6" t="n">
        <v>0</v>
      </c>
    </row>
    <row r="27">
      <c r="A27" s="4" t="inlineStr">
        <is>
          <t>Maturities, prepayments and calls of available-for-sale debt securities</t>
        </is>
      </c>
      <c r="B27" s="6" t="n">
        <v>1101420</v>
      </c>
      <c r="C27" s="6" t="n">
        <v>1453049</v>
      </c>
      <c r="D27" s="6" t="n">
        <v>758879</v>
      </c>
    </row>
    <row r="28">
      <c r="A28" s="4" t="inlineStr">
        <is>
          <t>Purchases of available-for-sale debt securities</t>
        </is>
      </c>
      <c r="B28" s="6" t="n">
        <v>-471581</v>
      </c>
      <c r="C28" s="6" t="n">
        <v>-6315164</v>
      </c>
      <c r="D28" s="6" t="n">
        <v>-3254912</v>
      </c>
    </row>
    <row r="29">
      <c r="A29" s="4" t="inlineStr">
        <is>
          <t>Maturities, prepayments and calls of held-to-maturity debt securities</t>
        </is>
      </c>
      <c r="B29" s="6" t="n">
        <v>211700</v>
      </c>
      <c r="C29" s="6" t="n">
        <v>48955</v>
      </c>
      <c r="D29" s="6" t="n">
        <v>32735</v>
      </c>
    </row>
    <row r="30">
      <c r="A30" s="4" t="inlineStr">
        <is>
          <t>Purchases of held-to-maturity debt securities</t>
        </is>
      </c>
      <c r="B30" s="6" t="n">
        <v>-523060</v>
      </c>
      <c r="C30" s="6" t="n">
        <v>-222695</v>
      </c>
      <c r="D30" s="6" t="n">
        <v>0</v>
      </c>
    </row>
    <row r="31">
      <c r="A31" s="4" t="inlineStr">
        <is>
          <t>Principal collected on loans</t>
        </is>
      </c>
      <c r="B31" s="6" t="n">
        <v>5432753</v>
      </c>
      <c r="C31" s="6" t="n">
        <v>6529504</v>
      </c>
      <c r="D31" s="6" t="n">
        <v>4732941</v>
      </c>
    </row>
    <row r="32">
      <c r="A32" s="4" t="inlineStr">
        <is>
          <t>Loan originations</t>
        </is>
      </c>
      <c r="B32" s="6" t="n">
        <v>-7296411</v>
      </c>
      <c r="C32" s="6" t="n">
        <v>-7000632</v>
      </c>
      <c r="D32" s="6" t="n">
        <v>-5864038</v>
      </c>
    </row>
    <row r="33">
      <c r="A33" s="4" t="inlineStr">
        <is>
          <t>Net additions to premises and equipment</t>
        </is>
      </c>
      <c r="B33" s="6" t="n">
        <v>-23238</v>
      </c>
      <c r="C33" s="6" t="n">
        <v>-9436</v>
      </c>
      <c r="D33" s="6" t="n">
        <v>-11717</v>
      </c>
    </row>
    <row r="34">
      <c r="A34" s="4" t="inlineStr">
        <is>
          <t>Proceeds from sale of other real estate owned</t>
        </is>
      </c>
      <c r="B34" s="6" t="n">
        <v>1014</v>
      </c>
      <c r="C34" s="6" t="n">
        <v>3313</v>
      </c>
      <c r="D34" s="6" t="n">
        <v>5572</v>
      </c>
    </row>
    <row r="35">
      <c r="A35" s="4" t="inlineStr">
        <is>
          <t>Proceeds from redemption of non-marketable equity securities</t>
        </is>
      </c>
      <c r="B35" s="6" t="n">
        <v>366467</v>
      </c>
      <c r="C35" s="6" t="n">
        <v>4218</v>
      </c>
      <c r="D35" s="6" t="n">
        <v>76618</v>
      </c>
    </row>
    <row r="36">
      <c r="A36" s="4" t="inlineStr">
        <is>
          <t>Purchases of non-marketable equity securities</t>
        </is>
      </c>
      <c r="B36" s="6" t="n">
        <v>-438398</v>
      </c>
      <c r="C36" s="6" t="n">
        <v>-2</v>
      </c>
      <c r="D36" s="6" t="n">
        <v>-71399</v>
      </c>
    </row>
    <row r="37">
      <c r="A37" s="4" t="inlineStr">
        <is>
          <t>Proceeds from bank-owned life insurance</t>
        </is>
      </c>
      <c r="B37" s="6" t="n">
        <v>2217</v>
      </c>
      <c r="C37" s="6" t="n">
        <v>2112</v>
      </c>
      <c r="D37" s="6" t="n">
        <v>0</v>
      </c>
    </row>
    <row r="38">
      <c r="A38" s="4" t="inlineStr">
        <is>
          <t>Investments in variable interest entities</t>
        </is>
      </c>
      <c r="B38" s="6" t="n">
        <v>-40967</v>
      </c>
      <c r="C38" s="6" t="n">
        <v>-22640</v>
      </c>
      <c r="D38" s="6" t="n">
        <v>-12088</v>
      </c>
    </row>
    <row r="39">
      <c r="A39" s="4" t="inlineStr">
        <is>
          <t>Net cash received from acquisitions</t>
        </is>
      </c>
      <c r="B39" s="6" t="n">
        <v>0</v>
      </c>
      <c r="C39" s="6" t="n">
        <v>1622717</v>
      </c>
      <c r="D39" s="6" t="n">
        <v>43713</v>
      </c>
    </row>
    <row r="40">
      <c r="A40" s="4" t="inlineStr">
        <is>
          <t>Net cash used in investing activities</t>
        </is>
      </c>
      <c r="B40" s="6" t="n">
        <v>-1351782</v>
      </c>
      <c r="C40" s="6" t="n">
        <v>-3906701</v>
      </c>
      <c r="D40" s="6" t="n">
        <v>-3563696</v>
      </c>
    </row>
    <row r="41">
      <c r="A41" s="3" t="inlineStr">
        <is>
          <t>Financing Activities</t>
        </is>
      </c>
      <c r="B41" s="4" t="inlineStr">
        <is>
          <t xml:space="preserve"> </t>
        </is>
      </c>
      <c r="C41" s="4" t="inlineStr">
        <is>
          <t xml:space="preserve"> </t>
        </is>
      </c>
      <c r="D41" s="4" t="inlineStr">
        <is>
          <t xml:space="preserve"> </t>
        </is>
      </c>
    </row>
    <row r="42">
      <c r="A42" s="4" t="inlineStr">
        <is>
          <t>Net (decrease) increase in deposits</t>
        </is>
      </c>
      <c r="B42" s="6" t="n">
        <v>-729707</v>
      </c>
      <c r="C42" s="6" t="n">
        <v>3266304</v>
      </c>
      <c r="D42" s="6" t="n">
        <v>3418199</v>
      </c>
    </row>
    <row r="43">
      <c r="A43" s="4" t="inlineStr">
        <is>
          <t>Net (decrease) increase in securities sold under agreements to repurchase</t>
        </is>
      </c>
      <c r="B43" s="6" t="n">
        <v>-74878</v>
      </c>
      <c r="C43" s="6" t="n">
        <v>16211</v>
      </c>
      <c r="D43" s="6" t="n">
        <v>427510</v>
      </c>
    </row>
    <row r="44">
      <c r="A44" s="4" t="inlineStr">
        <is>
          <t>Net increase (decrease) in short-term Federal Home Loan Bank advances</t>
        </is>
      </c>
      <c r="B44" s="6" t="n">
        <v>1800000</v>
      </c>
      <c r="C44" s="6" t="n">
        <v>0</v>
      </c>
      <c r="D44" s="6" t="n">
        <v>-30000</v>
      </c>
    </row>
    <row r="45">
      <c r="A45" s="4" t="inlineStr">
        <is>
          <t>Proceeds from long-term Federal Home Loan Bank advances</t>
        </is>
      </c>
      <c r="B45" s="6" t="n">
        <v>0</v>
      </c>
      <c r="C45" s="6" t="n">
        <v>0</v>
      </c>
      <c r="D45" s="6" t="n">
        <v>30000</v>
      </c>
    </row>
    <row r="46">
      <c r="A46" s="4" t="inlineStr">
        <is>
          <t>Repayments of long-term Federal Home Loan Bank advances</t>
        </is>
      </c>
      <c r="B46" s="6" t="n">
        <v>0</v>
      </c>
      <c r="C46" s="6" t="n">
        <v>0</v>
      </c>
      <c r="D46" s="6" t="n">
        <v>-38589</v>
      </c>
    </row>
    <row r="47">
      <c r="A47" s="4" t="inlineStr">
        <is>
          <t>Net decrease in other borrowed funds</t>
        </is>
      </c>
      <c r="B47" s="6" t="n">
        <v>9120</v>
      </c>
      <c r="C47" s="6" t="n">
        <v>3526</v>
      </c>
      <c r="D47" s="6" t="n">
        <v>564</v>
      </c>
    </row>
    <row r="48">
      <c r="A48" s="4" t="inlineStr">
        <is>
          <t>Cash dividends paid</t>
        </is>
      </c>
      <c r="B48" s="6" t="n">
        <v>-157540</v>
      </c>
      <c r="C48" s="6" t="n">
        <v>-145557</v>
      </c>
      <c r="D48" s="6" t="n">
        <v>-131263</v>
      </c>
    </row>
    <row r="49">
      <c r="A49" s="4" t="inlineStr">
        <is>
          <t>Tax withholding payments for stock-based compensation</t>
        </is>
      </c>
      <c r="B49" s="6" t="n">
        <v>-1704</v>
      </c>
      <c r="C49" s="6" t="n">
        <v>-1553</v>
      </c>
      <c r="D49" s="6" t="n">
        <v>-1082</v>
      </c>
    </row>
    <row r="50">
      <c r="A50" s="4" t="inlineStr">
        <is>
          <t>Proceeds from stock option exercises</t>
        </is>
      </c>
      <c r="B50" s="6" t="n">
        <v>140</v>
      </c>
      <c r="C50" s="6" t="n">
        <v>265</v>
      </c>
      <c r="D50" s="6" t="n">
        <v>993</v>
      </c>
    </row>
    <row r="51">
      <c r="A51" s="4" t="inlineStr">
        <is>
          <t>Net cash provided by financing activities</t>
        </is>
      </c>
      <c r="B51" s="6" t="n">
        <v>845431</v>
      </c>
      <c r="C51" s="6" t="n">
        <v>3139196</v>
      </c>
      <c r="D51" s="6" t="n">
        <v>3676332</v>
      </c>
    </row>
    <row r="52">
      <c r="A52" s="4" t="inlineStr">
        <is>
          <t>Net (decrease) increase in cash, cash equivalents and restricted cash</t>
        </is>
      </c>
      <c r="B52" s="6" t="n">
        <v>-35691</v>
      </c>
      <c r="C52" s="6" t="n">
        <v>-195456</v>
      </c>
      <c r="D52" s="6" t="n">
        <v>302181</v>
      </c>
    </row>
    <row r="53">
      <c r="A53" s="4" t="inlineStr">
        <is>
          <t>Cash, cash equivalents and restricted cash at beginning of period</t>
        </is>
      </c>
      <c r="B53" s="6" t="n">
        <v>437686</v>
      </c>
      <c r="C53" s="6" t="n">
        <v>633142</v>
      </c>
      <c r="D53" s="6" t="n">
        <v>330961</v>
      </c>
    </row>
    <row r="54">
      <c r="A54" s="4" t="inlineStr">
        <is>
          <t>Cash, cash equivalents and restricted cash at end of period</t>
        </is>
      </c>
      <c r="B54" s="6" t="n">
        <v>401995</v>
      </c>
      <c r="C54" s="6" t="n">
        <v>437686</v>
      </c>
      <c r="D54" s="6" t="n">
        <v>633142</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during the period for interest</t>
        </is>
      </c>
      <c r="B56" s="6" t="n">
        <v>39339</v>
      </c>
      <c r="C56" s="6" t="n">
        <v>19779</v>
      </c>
      <c r="D56" s="6" t="n">
        <v>28822</v>
      </c>
    </row>
    <row r="57">
      <c r="A57" s="4" t="inlineStr">
        <is>
          <t>Cash paid during the period for income taxes</t>
        </is>
      </c>
      <c r="B57" s="6" t="n">
        <v>55197</v>
      </c>
      <c r="C57" s="6" t="n">
        <v>67306</v>
      </c>
      <c r="D57" s="6" t="n">
        <v>63021</v>
      </c>
    </row>
    <row r="58">
      <c r="A58" s="3" t="inlineStr">
        <is>
          <t>Supplemental Disclosure of Non-Cash Investing Activities</t>
        </is>
      </c>
      <c r="B58" s="4" t="inlineStr">
        <is>
          <t xml:space="preserve"> </t>
        </is>
      </c>
      <c r="C58" s="4" t="inlineStr">
        <is>
          <t xml:space="preserve"> </t>
        </is>
      </c>
      <c r="D58" s="4" t="inlineStr">
        <is>
          <t xml:space="preserve"> </t>
        </is>
      </c>
    </row>
    <row r="59">
      <c r="A59" s="4" t="inlineStr">
        <is>
          <t>Transfer of debt securities from held-to-maturity to available-for-sale</t>
        </is>
      </c>
      <c r="B59" s="6" t="n">
        <v>2154475</v>
      </c>
      <c r="C59" s="6" t="n">
        <v>844020</v>
      </c>
      <c r="D59" s="6" t="n">
        <v>0</v>
      </c>
    </row>
    <row r="60">
      <c r="A60" s="4" t="inlineStr">
        <is>
          <t>Sale and refinancing of other real estate owned</t>
        </is>
      </c>
      <c r="B60" s="6" t="n">
        <v>0</v>
      </c>
      <c r="C60" s="6" t="n">
        <v>0</v>
      </c>
      <c r="D60" s="6" t="n">
        <v>215</v>
      </c>
    </row>
    <row r="61">
      <c r="A61" s="4" t="inlineStr">
        <is>
          <t>Transfer of loans to other real estate owned</t>
        </is>
      </c>
      <c r="B61" s="6" t="n">
        <v>907</v>
      </c>
      <c r="C61" s="6" t="n">
        <v>1482</v>
      </c>
      <c r="D61" s="6" t="n">
        <v>2076</v>
      </c>
    </row>
    <row r="62">
      <c r="A62" s="4" t="inlineStr">
        <is>
          <t>Right-of-use assets obtained in exchange for new lease liabilities</t>
        </is>
      </c>
      <c r="B62" s="6" t="n">
        <v>25048</v>
      </c>
      <c r="C62" s="6" t="n">
        <v>801</v>
      </c>
      <c r="D62" s="6" t="n">
        <v>7406</v>
      </c>
    </row>
    <row r="63">
      <c r="A63" s="4" t="inlineStr">
        <is>
          <t>Dividends declared during the period but not paid</t>
        </is>
      </c>
      <c r="B63" s="6" t="n">
        <v>346</v>
      </c>
      <c r="C63" s="6" t="n">
        <v>11352</v>
      </c>
      <c r="D63" s="6" t="n">
        <v>14572</v>
      </c>
    </row>
    <row r="64">
      <c r="A64" s="3" t="inlineStr">
        <is>
          <t>Acquisitions</t>
        </is>
      </c>
      <c r="B64" s="4" t="inlineStr">
        <is>
          <t xml:space="preserve"> </t>
        </is>
      </c>
      <c r="C64" s="4" t="inlineStr">
        <is>
          <t xml:space="preserve"> </t>
        </is>
      </c>
      <c r="D64" s="4" t="inlineStr">
        <is>
          <t xml:space="preserve"> </t>
        </is>
      </c>
    </row>
    <row r="65">
      <c r="A65" s="4" t="inlineStr">
        <is>
          <t>Fair value of common stock shares issued</t>
        </is>
      </c>
      <c r="B65" s="6" t="n">
        <v>0</v>
      </c>
      <c r="C65" s="6" t="n">
        <v>839853</v>
      </c>
      <c r="D65" s="6" t="n">
        <v>112133</v>
      </c>
    </row>
    <row r="66">
      <c r="A66" s="4" t="inlineStr">
        <is>
          <t>Cash consideration</t>
        </is>
      </c>
      <c r="B66" s="6" t="n">
        <v>0</v>
      </c>
      <c r="C66" s="6" t="n">
        <v>9</v>
      </c>
      <c r="D66" s="6" t="n">
        <v>13721</v>
      </c>
    </row>
    <row r="67">
      <c r="A67" s="4" t="inlineStr">
        <is>
          <t>Fair value of assets acquired</t>
        </is>
      </c>
      <c r="B67" s="6" t="n">
        <v>0</v>
      </c>
      <c r="C67" s="6" t="n">
        <v>4131662</v>
      </c>
      <c r="D67" s="6" t="n">
        <v>745420</v>
      </c>
    </row>
    <row r="68">
      <c r="A68" s="4" t="inlineStr">
        <is>
          <t>Liabilities assumed</t>
        </is>
      </c>
      <c r="B68" s="5" t="n">
        <v>0</v>
      </c>
      <c r="C68" s="5" t="n">
        <v>3291800</v>
      </c>
      <c r="D68" s="5" t="n">
        <v>6195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bordinated Debentures - Narrative (Details)</t>
        </is>
      </c>
      <c r="B1" s="2" t="inlineStr">
        <is>
          <t>12 Months Ended</t>
        </is>
      </c>
    </row>
    <row r="2">
      <c r="B2" s="2" t="inlineStr">
        <is>
          <t>Dec. 31, 2022 USD ($) quarter</t>
        </is>
      </c>
      <c r="C2" s="2" t="inlineStr">
        <is>
          <t>Dec. 31, 2021 USD ($)</t>
        </is>
      </c>
    </row>
    <row r="3">
      <c r="A3" s="3" t="inlineStr">
        <is>
          <t>Debt Instruments [Abstract]</t>
        </is>
      </c>
      <c r="B3" s="4" t="inlineStr">
        <is>
          <t xml:space="preserve"> </t>
        </is>
      </c>
      <c r="C3" s="4" t="inlineStr">
        <is>
          <t xml:space="preserve"> </t>
        </is>
      </c>
    </row>
    <row r="4">
      <c r="A4" s="4" t="inlineStr">
        <is>
          <t>Maximum number of consecutive quarters for deferral of interest payments on trust preferred securities | quarter</t>
        </is>
      </c>
      <c r="B4" s="6" t="n">
        <v>20</v>
      </c>
      <c r="C4" s="4" t="inlineStr">
        <is>
          <t xml:space="preserve"> </t>
        </is>
      </c>
    </row>
    <row r="5">
      <c r="A5" s="4" t="inlineStr">
        <is>
          <t>Size of company eligible for Tier 1 grandfather provision | $</t>
        </is>
      </c>
      <c r="B5" s="5" t="n">
        <v>15000000000</v>
      </c>
      <c r="C5" s="5" t="n">
        <v>15000000000</v>
      </c>
    </row>
    <row r="6">
      <c r="A6" s="4" t="inlineStr">
        <is>
          <t>Number of years before allowed to prepay Tier 2 subordinated debt</t>
        </is>
      </c>
      <c r="B6" s="4" t="inlineStr">
        <is>
          <t>5 years</t>
        </is>
      </c>
      <c r="C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Activities - Narrative (Details) - USD ($) $ in Thousands</t>
        </is>
      </c>
      <c r="B1" s="2" t="inlineStr">
        <is>
          <t>1 Months Ended</t>
        </is>
      </c>
      <c r="C1" s="2" t="inlineStr">
        <is>
          <t>12 Months Ended</t>
        </is>
      </c>
    </row>
    <row r="2">
      <c r="B2" s="2" t="inlineStr">
        <is>
          <t>Mar. 31, 2020</t>
        </is>
      </c>
      <c r="C2" s="2" t="inlineStr">
        <is>
          <t>Dec. 31, 2022</t>
        </is>
      </c>
      <c r="D2" s="2" t="inlineStr">
        <is>
          <t>Dec. 31, 2021</t>
        </is>
      </c>
    </row>
    <row r="3">
      <c r="A3" s="4" t="inlineStr">
        <is>
          <t>Interest rate locks</t>
        </is>
      </c>
      <c r="B3" s="4" t="inlineStr">
        <is>
          <t xml:space="preserve"> </t>
        </is>
      </c>
      <c r="C3" s="4" t="inlineStr">
        <is>
          <t xml:space="preserve"> </t>
        </is>
      </c>
      <c r="D3" s="4" t="inlineStr">
        <is>
          <t xml:space="preserve"> </t>
        </is>
      </c>
    </row>
    <row r="4">
      <c r="A4" s="3" t="inlineStr">
        <is>
          <t>Interest rate swap derivative financial instruments</t>
        </is>
      </c>
      <c r="B4" s="4" t="inlineStr">
        <is>
          <t xml:space="preserve"> </t>
        </is>
      </c>
      <c r="C4" s="4" t="inlineStr">
        <is>
          <t xml:space="preserve"> </t>
        </is>
      </c>
      <c r="D4" s="4" t="inlineStr">
        <is>
          <t xml:space="preserve"> </t>
        </is>
      </c>
    </row>
    <row r="5">
      <c r="A5" s="4" t="inlineStr">
        <is>
          <t>Off-balance sheet commitments</t>
        </is>
      </c>
      <c r="B5" s="4" t="inlineStr">
        <is>
          <t xml:space="preserve"> </t>
        </is>
      </c>
      <c r="C5" s="5" t="n">
        <v>28910</v>
      </c>
      <c r="D5" s="5" t="n">
        <v>151038</v>
      </c>
    </row>
    <row r="6">
      <c r="A6" s="4" t="inlineStr">
        <is>
          <t>Interest rate locks | Other Assets</t>
        </is>
      </c>
      <c r="B6" s="4" t="inlineStr">
        <is>
          <t xml:space="preserve"> </t>
        </is>
      </c>
      <c r="C6" s="4" t="inlineStr">
        <is>
          <t xml:space="preserve"> </t>
        </is>
      </c>
      <c r="D6" s="4" t="inlineStr">
        <is>
          <t xml:space="preserve"> </t>
        </is>
      </c>
    </row>
    <row r="7">
      <c r="A7" s="3" t="inlineStr">
        <is>
          <t>Interest rate swap derivative financial instruments</t>
        </is>
      </c>
      <c r="B7" s="4" t="inlineStr">
        <is>
          <t xml:space="preserve"> </t>
        </is>
      </c>
      <c r="C7" s="4" t="inlineStr">
        <is>
          <t xml:space="preserve"> </t>
        </is>
      </c>
      <c r="D7" s="4" t="inlineStr">
        <is>
          <t xml:space="preserve"> </t>
        </is>
      </c>
    </row>
    <row r="8">
      <c r="A8" s="4" t="inlineStr">
        <is>
          <t>Gross amounts of recognized assets</t>
        </is>
      </c>
      <c r="B8" s="4" t="inlineStr">
        <is>
          <t xml:space="preserve"> </t>
        </is>
      </c>
      <c r="C8" s="6" t="n">
        <v>362</v>
      </c>
      <c r="D8" s="6" t="n">
        <v>3008</v>
      </c>
    </row>
    <row r="9">
      <c r="A9" s="4" t="inlineStr">
        <is>
          <t>Interest rate caps</t>
        </is>
      </c>
      <c r="B9" s="4" t="inlineStr">
        <is>
          <t xml:space="preserve"> </t>
        </is>
      </c>
      <c r="C9" s="4" t="inlineStr">
        <is>
          <t xml:space="preserve"> </t>
        </is>
      </c>
      <c r="D9" s="4" t="inlineStr">
        <is>
          <t xml:space="preserve"> </t>
        </is>
      </c>
    </row>
    <row r="10">
      <c r="A10" s="3" t="inlineStr">
        <is>
          <t>Interest rate swap derivative financial instruments</t>
        </is>
      </c>
      <c r="B10" s="4" t="inlineStr">
        <is>
          <t xml:space="preserve"> </t>
        </is>
      </c>
      <c r="C10" s="4" t="inlineStr">
        <is>
          <t xml:space="preserve"> </t>
        </is>
      </c>
      <c r="D10" s="4" t="inlineStr">
        <is>
          <t xml:space="preserve"> </t>
        </is>
      </c>
    </row>
    <row r="11">
      <c r="A11" s="4" t="inlineStr">
        <is>
          <t>Forecasted notional amount</t>
        </is>
      </c>
      <c r="B11" s="5" t="n">
        <v>130500</v>
      </c>
      <c r="C11" s="4" t="inlineStr">
        <is>
          <t xml:space="preserve"> </t>
        </is>
      </c>
      <c r="D11" s="4" t="inlineStr">
        <is>
          <t xml:space="preserve"> </t>
        </is>
      </c>
    </row>
    <row r="12">
      <c r="A12" s="4" t="inlineStr">
        <is>
          <t>Derivative, term of contract</t>
        </is>
      </c>
      <c r="B12" s="4" t="inlineStr">
        <is>
          <t>5 years</t>
        </is>
      </c>
      <c r="C12" s="4" t="inlineStr">
        <is>
          <t xml:space="preserve"> </t>
        </is>
      </c>
      <c r="D12" s="4" t="inlineStr">
        <is>
          <t xml:space="preserve"> </t>
        </is>
      </c>
    </row>
    <row r="13">
      <c r="A13" s="4" t="inlineStr">
        <is>
          <t>Interest rate expense recorded on interest rate swap</t>
        </is>
      </c>
      <c r="B13" s="4" t="inlineStr">
        <is>
          <t xml:space="preserve"> </t>
        </is>
      </c>
      <c r="C13" s="6" t="n">
        <v>168</v>
      </c>
      <c r="D13" s="6" t="n">
        <v>168</v>
      </c>
    </row>
    <row r="14">
      <c r="A14" s="4" t="inlineStr">
        <is>
          <t>Interest rate caps | Other Assets</t>
        </is>
      </c>
      <c r="B14" s="4" t="inlineStr">
        <is>
          <t xml:space="preserve"> </t>
        </is>
      </c>
      <c r="C14" s="4" t="inlineStr">
        <is>
          <t xml:space="preserve"> </t>
        </is>
      </c>
      <c r="D14" s="4" t="inlineStr">
        <is>
          <t xml:space="preserve"> </t>
        </is>
      </c>
    </row>
    <row r="15">
      <c r="A15" s="3" t="inlineStr">
        <is>
          <t>Interest rate swap derivative financial instruments</t>
        </is>
      </c>
      <c r="B15" s="4" t="inlineStr">
        <is>
          <t xml:space="preserve"> </t>
        </is>
      </c>
      <c r="C15" s="4" t="inlineStr">
        <is>
          <t xml:space="preserve"> </t>
        </is>
      </c>
      <c r="D15" s="4" t="inlineStr">
        <is>
          <t xml:space="preserve"> </t>
        </is>
      </c>
    </row>
    <row r="16">
      <c r="A16" s="4" t="inlineStr">
        <is>
          <t>Gross amounts of recognized assets</t>
        </is>
      </c>
      <c r="B16" s="4" t="inlineStr">
        <is>
          <t xml:space="preserve"> </t>
        </is>
      </c>
      <c r="C16" s="6" t="n">
        <v>7757</v>
      </c>
      <c r="D16" s="6" t="n">
        <v>934</v>
      </c>
    </row>
    <row r="17">
      <c r="A17" s="4" t="inlineStr">
        <is>
          <t>Interest rate caps | Minimum</t>
        </is>
      </c>
      <c r="B17" s="4" t="inlineStr">
        <is>
          <t xml:space="preserve"> </t>
        </is>
      </c>
      <c r="C17" s="4" t="inlineStr">
        <is>
          <t xml:space="preserve"> </t>
        </is>
      </c>
      <c r="D17" s="4" t="inlineStr">
        <is>
          <t xml:space="preserve"> </t>
        </is>
      </c>
    </row>
    <row r="18">
      <c r="A18" s="3" t="inlineStr">
        <is>
          <t>Interest rate swap derivative financial instruments</t>
        </is>
      </c>
      <c r="B18" s="4" t="inlineStr">
        <is>
          <t xml:space="preserve"> </t>
        </is>
      </c>
      <c r="C18" s="4" t="inlineStr">
        <is>
          <t xml:space="preserve"> </t>
        </is>
      </c>
      <c r="D18" s="4" t="inlineStr">
        <is>
          <t xml:space="preserve"> </t>
        </is>
      </c>
    </row>
    <row r="19">
      <c r="A19" s="4" t="inlineStr">
        <is>
          <t>Derivative, cap interest rate</t>
        </is>
      </c>
      <c r="B19" s="10" t="n">
        <v>0.015</v>
      </c>
      <c r="C19" s="4" t="inlineStr">
        <is>
          <t xml:space="preserve"> </t>
        </is>
      </c>
      <c r="D19" s="4" t="inlineStr">
        <is>
          <t xml:space="preserve"> </t>
        </is>
      </c>
    </row>
    <row r="20">
      <c r="A20" s="4" t="inlineStr">
        <is>
          <t>Interest rate caps | Maximum</t>
        </is>
      </c>
      <c r="B20" s="4" t="inlineStr">
        <is>
          <t xml:space="preserve"> </t>
        </is>
      </c>
      <c r="C20" s="4" t="inlineStr">
        <is>
          <t xml:space="preserve"> </t>
        </is>
      </c>
      <c r="D20" s="4" t="inlineStr">
        <is>
          <t xml:space="preserve"> </t>
        </is>
      </c>
    </row>
    <row r="21">
      <c r="A21" s="3" t="inlineStr">
        <is>
          <t>Interest rate swap derivative financial instruments</t>
        </is>
      </c>
      <c r="B21" s="4" t="inlineStr">
        <is>
          <t xml:space="preserve"> </t>
        </is>
      </c>
      <c r="C21" s="4" t="inlineStr">
        <is>
          <t xml:space="preserve"> </t>
        </is>
      </c>
      <c r="D21" s="4" t="inlineStr">
        <is>
          <t xml:space="preserve"> </t>
        </is>
      </c>
    </row>
    <row r="22">
      <c r="A22" s="4" t="inlineStr">
        <is>
          <t>Derivative, cap interest rate</t>
        </is>
      </c>
      <c r="B22" s="9" t="n">
        <v>0.02</v>
      </c>
      <c r="C22" s="4" t="inlineStr">
        <is>
          <t xml:space="preserve"> </t>
        </is>
      </c>
      <c r="D22" s="4" t="inlineStr">
        <is>
          <t xml:space="preserve"> </t>
        </is>
      </c>
    </row>
    <row r="23">
      <c r="A23" s="4" t="inlineStr">
        <is>
          <t>Forward commitments to sell TBA securities</t>
        </is>
      </c>
      <c r="B23" s="4" t="inlineStr">
        <is>
          <t xml:space="preserve"> </t>
        </is>
      </c>
      <c r="C23" s="4" t="inlineStr">
        <is>
          <t xml:space="preserve"> </t>
        </is>
      </c>
      <c r="D23" s="4" t="inlineStr">
        <is>
          <t xml:space="preserve"> </t>
        </is>
      </c>
    </row>
    <row r="24">
      <c r="A24" s="3" t="inlineStr">
        <is>
          <t>Interest rate swap derivative financial instruments</t>
        </is>
      </c>
      <c r="B24" s="4" t="inlineStr">
        <is>
          <t xml:space="preserve"> </t>
        </is>
      </c>
      <c r="C24" s="4" t="inlineStr">
        <is>
          <t xml:space="preserve"> </t>
        </is>
      </c>
      <c r="D24" s="4" t="inlineStr">
        <is>
          <t xml:space="preserve"> </t>
        </is>
      </c>
    </row>
    <row r="25">
      <c r="A25" s="4" t="inlineStr">
        <is>
          <t>Forecasted notional amount</t>
        </is>
      </c>
      <c r="B25" s="4" t="inlineStr">
        <is>
          <t xml:space="preserve"> </t>
        </is>
      </c>
      <c r="C25" s="6" t="n">
        <v>21000</v>
      </c>
      <c r="D25" s="6" t="n">
        <v>116500</v>
      </c>
    </row>
    <row r="26">
      <c r="A26" s="4" t="inlineStr">
        <is>
          <t>Forward commitments to sell TBA securities | Other Liabilities</t>
        </is>
      </c>
      <c r="B26" s="4" t="inlineStr">
        <is>
          <t xml:space="preserve"> </t>
        </is>
      </c>
      <c r="C26" s="4" t="inlineStr">
        <is>
          <t xml:space="preserve"> </t>
        </is>
      </c>
      <c r="D26" s="4" t="inlineStr">
        <is>
          <t xml:space="preserve"> </t>
        </is>
      </c>
    </row>
    <row r="27">
      <c r="A27" s="3" t="inlineStr">
        <is>
          <t>Interest rate swap derivative financial instruments</t>
        </is>
      </c>
      <c r="B27" s="4" t="inlineStr">
        <is>
          <t xml:space="preserve"> </t>
        </is>
      </c>
      <c r="C27" s="4" t="inlineStr">
        <is>
          <t xml:space="preserve"> </t>
        </is>
      </c>
      <c r="D27" s="4" t="inlineStr">
        <is>
          <t xml:space="preserve"> </t>
        </is>
      </c>
    </row>
    <row r="28">
      <c r="A28" s="4" t="inlineStr">
        <is>
          <t>Derivative asset, fair value, gross liability</t>
        </is>
      </c>
      <c r="B28" s="4" t="inlineStr">
        <is>
          <t xml:space="preserve"> </t>
        </is>
      </c>
      <c r="C28" s="5" t="n">
        <v>188</v>
      </c>
      <c r="D28" s="5" t="n">
        <v>8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nterest Rate Swap Gains or Losses (Details) - USD ($) $ in Thousands</t>
        </is>
      </c>
      <c r="B1" s="2" t="inlineStr">
        <is>
          <t>12 Months Ended</t>
        </is>
      </c>
    </row>
    <row r="2">
      <c r="B2" s="2" t="inlineStr">
        <is>
          <t>Dec. 31, 2022</t>
        </is>
      </c>
      <c r="C2" s="2" t="inlineStr">
        <is>
          <t>Dec. 31, 2021</t>
        </is>
      </c>
      <c r="D2" s="2" t="inlineStr">
        <is>
          <t>Dec. 31, 2020</t>
        </is>
      </c>
    </row>
    <row r="3">
      <c r="A3" s="3" t="inlineStr">
        <is>
          <t>Pre-Tax Gains or Losses</t>
        </is>
      </c>
      <c r="B3" s="4" t="inlineStr">
        <is>
          <t xml:space="preserve"> </t>
        </is>
      </c>
      <c r="C3" s="4" t="inlineStr">
        <is>
          <t xml:space="preserve"> </t>
        </is>
      </c>
      <c r="D3" s="4" t="inlineStr">
        <is>
          <t xml:space="preserve"> </t>
        </is>
      </c>
    </row>
    <row r="4">
      <c r="A4" s="4" t="inlineStr">
        <is>
          <t>Amount of gain recognized in OCI</t>
        </is>
      </c>
      <c r="B4" s="5" t="n">
        <v>7809</v>
      </c>
      <c r="C4" s="5" t="n">
        <v>901</v>
      </c>
      <c r="D4" s="5" t="n">
        <v>-472</v>
      </c>
    </row>
    <row r="5">
      <c r="A5" s="4" t="inlineStr">
        <is>
          <t>Amount of gain reclassified from OCI to interest expense</t>
        </is>
      </c>
      <c r="B5" s="6" t="n">
        <v>817</v>
      </c>
      <c r="C5" s="6" t="n">
        <v>0</v>
      </c>
      <c r="D5" s="6" t="n">
        <v>0</v>
      </c>
    </row>
    <row r="6">
      <c r="A6" s="4" t="inlineStr">
        <is>
          <t>TBA hedge</t>
        </is>
      </c>
      <c r="B6" s="4" t="inlineStr">
        <is>
          <t xml:space="preserve"> </t>
        </is>
      </c>
      <c r="C6" s="4" t="inlineStr">
        <is>
          <t xml:space="preserve"> </t>
        </is>
      </c>
      <c r="D6" s="4" t="inlineStr">
        <is>
          <t xml:space="preserve"> </t>
        </is>
      </c>
    </row>
    <row r="7">
      <c r="A7" s="3" t="inlineStr">
        <is>
          <t>Pre-Tax Gains or Losses</t>
        </is>
      </c>
      <c r="B7" s="4" t="inlineStr">
        <is>
          <t xml:space="preserve"> </t>
        </is>
      </c>
      <c r="C7" s="4" t="inlineStr">
        <is>
          <t xml:space="preserve"> </t>
        </is>
      </c>
      <c r="D7" s="4" t="inlineStr">
        <is>
          <t xml:space="preserve"> </t>
        </is>
      </c>
    </row>
    <row r="8">
      <c r="A8" s="4" t="inlineStr">
        <is>
          <t>Amount of gain recognized in OCI</t>
        </is>
      </c>
      <c r="B8" s="6" t="n">
        <v>7809</v>
      </c>
      <c r="C8" s="6" t="n">
        <v>901</v>
      </c>
      <c r="D8" s="6" t="n">
        <v>-472</v>
      </c>
    </row>
    <row r="9">
      <c r="A9" s="4" t="inlineStr">
        <is>
          <t>Amount of gain reclassified from OCI to interest expense</t>
        </is>
      </c>
      <c r="B9" s="5" t="n">
        <v>817</v>
      </c>
      <c r="C9" s="5" t="n">
        <v>0</v>
      </c>
      <c r="D9"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Regulatory Capital (Details) $ in Thousands</t>
        </is>
      </c>
      <c r="B1" s="2" t="inlineStr">
        <is>
          <t>Dec. 31, 2022 USD ($)</t>
        </is>
      </c>
      <c r="C1" s="2" t="inlineStr">
        <is>
          <t>Dec. 31, 2021 USD ($)</t>
        </is>
      </c>
    </row>
    <row r="2">
      <c r="A2" s="3" t="inlineStr">
        <is>
          <t>Regulatory Capital</t>
        </is>
      </c>
      <c r="B2" s="4" t="inlineStr">
        <is>
          <t xml:space="preserve"> </t>
        </is>
      </c>
      <c r="C2" s="4" t="inlineStr">
        <is>
          <t xml:space="preserve"> </t>
        </is>
      </c>
    </row>
    <row r="3">
      <c r="A3" s="4" t="inlineStr">
        <is>
          <t>Capital conservation buffer</t>
        </is>
      </c>
      <c r="B3" s="10" t="n">
        <v>0.025</v>
      </c>
      <c r="C3" s="4" t="inlineStr">
        <is>
          <t xml:space="preserve"> </t>
        </is>
      </c>
    </row>
    <row r="4">
      <c r="A4" s="3" t="inlineStr">
        <is>
          <t>Total capital (to risk-weighted assets)</t>
        </is>
      </c>
      <c r="B4" s="4" t="inlineStr">
        <is>
          <t xml:space="preserve"> </t>
        </is>
      </c>
      <c r="C4" s="4" t="inlineStr">
        <is>
          <t xml:space="preserve"> </t>
        </is>
      </c>
    </row>
    <row r="5">
      <c r="A5" s="4" t="inlineStr">
        <is>
          <t>Actual, amount</t>
        </is>
      </c>
      <c r="B5" s="5" t="n">
        <v>2629557</v>
      </c>
      <c r="C5" s="5" t="n">
        <v>2432364</v>
      </c>
    </row>
    <row r="6">
      <c r="A6" s="4" t="inlineStr">
        <is>
          <t>Actual, ratio</t>
        </is>
      </c>
      <c r="B6" s="12" t="n">
        <v>0.1402</v>
      </c>
      <c r="C6" s="12" t="n">
        <v>0.1421</v>
      </c>
    </row>
    <row r="7">
      <c r="A7" s="4" t="inlineStr">
        <is>
          <t>Minimum capital requirement, amount</t>
        </is>
      </c>
      <c r="B7" s="5" t="n">
        <v>1500096</v>
      </c>
      <c r="C7" s="5" t="n">
        <v>1369157</v>
      </c>
    </row>
    <row r="8">
      <c r="A8" s="4" t="inlineStr">
        <is>
          <t>Minimum capital requirement, ratio</t>
        </is>
      </c>
      <c r="B8" s="12" t="n">
        <v>0.08</v>
      </c>
      <c r="C8" s="12" t="n">
        <v>0.08</v>
      </c>
    </row>
    <row r="9">
      <c r="A9" s="3" t="inlineStr">
        <is>
          <t>Tier 1 capital (to risk-weighted assets)</t>
        </is>
      </c>
      <c r="B9" s="4" t="inlineStr">
        <is>
          <t xml:space="preserve"> </t>
        </is>
      </c>
      <c r="C9" s="4" t="inlineStr">
        <is>
          <t xml:space="preserve"> </t>
        </is>
      </c>
    </row>
    <row r="10">
      <c r="A10" s="4" t="inlineStr">
        <is>
          <t>Actual, amount</t>
        </is>
      </c>
      <c r="B10" s="5" t="n">
        <v>2314322</v>
      </c>
      <c r="C10" s="5" t="n">
        <v>2136749</v>
      </c>
    </row>
    <row r="11">
      <c r="A11" s="4" t="inlineStr">
        <is>
          <t>Actual, ratio</t>
        </is>
      </c>
      <c r="B11" s="12" t="n">
        <v>0.1234</v>
      </c>
      <c r="C11" s="12" t="n">
        <v>0.1249</v>
      </c>
    </row>
    <row r="12">
      <c r="A12" s="4" t="inlineStr">
        <is>
          <t>Minimum capital requirement, amount</t>
        </is>
      </c>
      <c r="B12" s="5" t="n">
        <v>1125072</v>
      </c>
      <c r="C12" s="5" t="n">
        <v>1026868</v>
      </c>
    </row>
    <row r="13">
      <c r="A13" s="4" t="inlineStr">
        <is>
          <t>Minimum capital requirement, ratio</t>
        </is>
      </c>
      <c r="B13" s="12" t="n">
        <v>0.06</v>
      </c>
      <c r="C13" s="12" t="n">
        <v>0.06</v>
      </c>
    </row>
    <row r="14">
      <c r="A14" s="3" t="inlineStr">
        <is>
          <t>Common Equity Tier 1 (to risk-weighted assets)</t>
        </is>
      </c>
      <c r="B14" s="4" t="inlineStr">
        <is>
          <t xml:space="preserve"> </t>
        </is>
      </c>
      <c r="C14" s="4" t="inlineStr">
        <is>
          <t xml:space="preserve"> </t>
        </is>
      </c>
    </row>
    <row r="15">
      <c r="A15" s="4" t="inlineStr">
        <is>
          <t>Actual, amount</t>
        </is>
      </c>
      <c r="B15" s="5" t="n">
        <v>2314322</v>
      </c>
      <c r="C15" s="5" t="n">
        <v>2136749</v>
      </c>
    </row>
    <row r="16">
      <c r="A16" s="4" t="inlineStr">
        <is>
          <t>Actual, ratio</t>
        </is>
      </c>
      <c r="B16" s="12" t="n">
        <v>0.1234</v>
      </c>
      <c r="C16" s="12" t="n">
        <v>0.1249</v>
      </c>
    </row>
    <row r="17">
      <c r="A17" s="4" t="inlineStr">
        <is>
          <t>Minimum capital requirement, amount</t>
        </is>
      </c>
      <c r="B17" s="5" t="n">
        <v>843804</v>
      </c>
      <c r="C17" s="5" t="n">
        <v>770151</v>
      </c>
    </row>
    <row r="18">
      <c r="A18" s="4" t="inlineStr">
        <is>
          <t>Minimum capital requirement, ratio</t>
        </is>
      </c>
      <c r="B18" s="10" t="n">
        <v>0.045</v>
      </c>
      <c r="C18" s="10" t="n">
        <v>0.045</v>
      </c>
    </row>
    <row r="19">
      <c r="A19" s="3" t="inlineStr">
        <is>
          <t>Tier 1 capital (to average assets)</t>
        </is>
      </c>
      <c r="B19" s="4" t="inlineStr">
        <is>
          <t xml:space="preserve"> </t>
        </is>
      </c>
      <c r="C19" s="4" t="inlineStr">
        <is>
          <t xml:space="preserve"> </t>
        </is>
      </c>
    </row>
    <row r="20">
      <c r="A20" s="4" t="inlineStr">
        <is>
          <t>Actual, amount</t>
        </is>
      </c>
      <c r="B20" s="5" t="n">
        <v>2314322</v>
      </c>
      <c r="C20" s="5" t="n">
        <v>2136749</v>
      </c>
    </row>
    <row r="21">
      <c r="A21" s="4" t="inlineStr">
        <is>
          <t>Actual, ratio</t>
        </is>
      </c>
      <c r="B21" s="12" t="n">
        <v>0.08790000000000001</v>
      </c>
      <c r="C21" s="12" t="n">
        <v>0.0864</v>
      </c>
    </row>
    <row r="22">
      <c r="A22" s="4" t="inlineStr">
        <is>
          <t>Minimum capital requirement, amount</t>
        </is>
      </c>
      <c r="B22" s="5" t="n">
        <v>1053214</v>
      </c>
      <c r="C22" s="5" t="n">
        <v>989712</v>
      </c>
    </row>
    <row r="23">
      <c r="A23" s="4" t="inlineStr">
        <is>
          <t>Minimum capital requirement, ratio</t>
        </is>
      </c>
      <c r="B23" s="12" t="n">
        <v>0.04</v>
      </c>
      <c r="C23" s="12" t="n">
        <v>0.04</v>
      </c>
    </row>
    <row r="24">
      <c r="A24" s="4" t="inlineStr">
        <is>
          <t>Glacier Bank</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5" t="n">
        <v>2544147</v>
      </c>
      <c r="C26" s="5" t="n">
        <v>2312775</v>
      </c>
    </row>
    <row r="27">
      <c r="A27" s="4" t="inlineStr">
        <is>
          <t>Actual, ratio</t>
        </is>
      </c>
      <c r="B27" s="12" t="n">
        <v>0.1358</v>
      </c>
      <c r="C27" s="12" t="n">
        <v>0.1353</v>
      </c>
    </row>
    <row r="28">
      <c r="A28" s="4" t="inlineStr">
        <is>
          <t>Minimum capital requirement, amount</t>
        </is>
      </c>
      <c r="B28" s="5" t="n">
        <v>1498264</v>
      </c>
      <c r="C28" s="5" t="n">
        <v>1367488</v>
      </c>
    </row>
    <row r="29">
      <c r="A29" s="4" t="inlineStr">
        <is>
          <t>Minimum capital requirement, ratio</t>
        </is>
      </c>
      <c r="B29" s="12" t="n">
        <v>0.08</v>
      </c>
      <c r="C29" s="12" t="n">
        <v>0.08</v>
      </c>
    </row>
    <row r="30">
      <c r="A30" s="4" t="inlineStr">
        <is>
          <t>Well capitalized requirement, amount</t>
        </is>
      </c>
      <c r="B30" s="5" t="n">
        <v>1872830</v>
      </c>
      <c r="C30" s="5" t="n">
        <v>1709361</v>
      </c>
    </row>
    <row r="31">
      <c r="A31" s="4" t="inlineStr">
        <is>
          <t>Well capitalized requirement, ratio</t>
        </is>
      </c>
      <c r="B31" s="12" t="n">
        <v>0.1</v>
      </c>
      <c r="C31" s="12" t="n">
        <v>0.1</v>
      </c>
    </row>
    <row r="32">
      <c r="A32" s="3" t="inlineStr">
        <is>
          <t>Tier 1 capital (to risk-weighted assets)</t>
        </is>
      </c>
      <c r="B32" s="4" t="inlineStr">
        <is>
          <t xml:space="preserve"> </t>
        </is>
      </c>
      <c r="C32" s="4" t="inlineStr">
        <is>
          <t xml:space="preserve"> </t>
        </is>
      </c>
    </row>
    <row r="33">
      <c r="A33" s="4" t="inlineStr">
        <is>
          <t>Actual, amount</t>
        </is>
      </c>
      <c r="B33" s="5" t="n">
        <v>2359412</v>
      </c>
      <c r="C33" s="5" t="n">
        <v>2147660</v>
      </c>
    </row>
    <row r="34">
      <c r="A34" s="4" t="inlineStr">
        <is>
          <t>Actual, ratio</t>
        </is>
      </c>
      <c r="B34" s="12" t="n">
        <v>0.126</v>
      </c>
      <c r="C34" s="12" t="n">
        <v>0.1256</v>
      </c>
    </row>
    <row r="35">
      <c r="A35" s="4" t="inlineStr">
        <is>
          <t>Minimum capital requirement, amount</t>
        </is>
      </c>
      <c r="B35" s="5" t="n">
        <v>1123698</v>
      </c>
      <c r="C35" s="5" t="n">
        <v>1025616</v>
      </c>
    </row>
    <row r="36">
      <c r="A36" s="4" t="inlineStr">
        <is>
          <t>Minimum capital requirement, ratio</t>
        </is>
      </c>
      <c r="B36" s="12" t="n">
        <v>0.06</v>
      </c>
      <c r="C36" s="12" t="n">
        <v>0.06</v>
      </c>
    </row>
    <row r="37">
      <c r="A37" s="4" t="inlineStr">
        <is>
          <t>Well capitalized requirement, amount</t>
        </is>
      </c>
      <c r="B37" s="5" t="n">
        <v>1498264</v>
      </c>
      <c r="C37" s="5" t="n">
        <v>1367488</v>
      </c>
    </row>
    <row r="38">
      <c r="A38" s="4" t="inlineStr">
        <is>
          <t>Well capitalized requirement, ratio</t>
        </is>
      </c>
      <c r="B38" s="12" t="n">
        <v>0.08</v>
      </c>
      <c r="C38" s="12" t="n">
        <v>0.08</v>
      </c>
    </row>
    <row r="39">
      <c r="A39" s="3" t="inlineStr">
        <is>
          <t>Common Equity Tier 1 (to risk-weighted assets)</t>
        </is>
      </c>
      <c r="B39" s="4" t="inlineStr">
        <is>
          <t xml:space="preserve"> </t>
        </is>
      </c>
      <c r="C39" s="4" t="inlineStr">
        <is>
          <t xml:space="preserve"> </t>
        </is>
      </c>
    </row>
    <row r="40">
      <c r="A40" s="4" t="inlineStr">
        <is>
          <t>Actual, amount</t>
        </is>
      </c>
      <c r="B40" s="5" t="n">
        <v>2359412</v>
      </c>
      <c r="C40" s="5" t="n">
        <v>2147660</v>
      </c>
    </row>
    <row r="41">
      <c r="A41" s="4" t="inlineStr">
        <is>
          <t>Actual, ratio</t>
        </is>
      </c>
      <c r="B41" s="12" t="n">
        <v>0.126</v>
      </c>
      <c r="C41" s="12" t="n">
        <v>0.1256</v>
      </c>
    </row>
    <row r="42">
      <c r="A42" s="4" t="inlineStr">
        <is>
          <t>Minimum capital requirement, amount</t>
        </is>
      </c>
      <c r="B42" s="5" t="n">
        <v>842774</v>
      </c>
      <c r="C42" s="5" t="n">
        <v>769212</v>
      </c>
    </row>
    <row r="43">
      <c r="A43" s="4" t="inlineStr">
        <is>
          <t>Minimum capital requirement, ratio</t>
        </is>
      </c>
      <c r="B43" s="10" t="n">
        <v>0.045</v>
      </c>
      <c r="C43" s="10" t="n">
        <v>0.045</v>
      </c>
    </row>
    <row r="44">
      <c r="A44" s="4" t="inlineStr">
        <is>
          <t>Well capitalized requirement, amount</t>
        </is>
      </c>
      <c r="B44" s="5" t="n">
        <v>1217340</v>
      </c>
      <c r="C44" s="5" t="n">
        <v>1111084</v>
      </c>
    </row>
    <row r="45">
      <c r="A45" s="4" t="inlineStr">
        <is>
          <t>Well capitalized requirement, ratio</t>
        </is>
      </c>
      <c r="B45" s="10" t="n">
        <v>0.065</v>
      </c>
      <c r="C45" s="10" t="n">
        <v>0.065</v>
      </c>
    </row>
    <row r="46">
      <c r="A46" s="3" t="inlineStr">
        <is>
          <t>Tier 1 capital (to average assets)</t>
        </is>
      </c>
      <c r="B46" s="4" t="inlineStr">
        <is>
          <t xml:space="preserve"> </t>
        </is>
      </c>
      <c r="C46" s="4" t="inlineStr">
        <is>
          <t xml:space="preserve"> </t>
        </is>
      </c>
    </row>
    <row r="47">
      <c r="A47" s="4" t="inlineStr">
        <is>
          <t>Actual, amount</t>
        </is>
      </c>
      <c r="B47" s="5" t="n">
        <v>2359412</v>
      </c>
      <c r="C47" s="5" t="n">
        <v>2147660</v>
      </c>
    </row>
    <row r="48">
      <c r="A48" s="4" t="inlineStr">
        <is>
          <t>Actual, ratio</t>
        </is>
      </c>
      <c r="B48" s="12" t="n">
        <v>0.0897</v>
      </c>
      <c r="C48" s="12" t="n">
        <v>0.08699999999999999</v>
      </c>
    </row>
    <row r="49">
      <c r="A49" s="4" t="inlineStr">
        <is>
          <t>Minimum capital requirement, amount</t>
        </is>
      </c>
      <c r="B49" s="5" t="n">
        <v>1052136</v>
      </c>
      <c r="C49" s="5" t="n">
        <v>987680</v>
      </c>
    </row>
    <row r="50">
      <c r="A50" s="4" t="inlineStr">
        <is>
          <t>Minimum capital requirement, ratio</t>
        </is>
      </c>
      <c r="B50" s="12" t="n">
        <v>0.04</v>
      </c>
      <c r="C50" s="12" t="n">
        <v>0.04</v>
      </c>
    </row>
    <row r="51">
      <c r="A51" s="4" t="inlineStr">
        <is>
          <t>Well capitalized requirement, amount</t>
        </is>
      </c>
      <c r="B51" s="5" t="n">
        <v>1315169</v>
      </c>
      <c r="C51" s="5" t="n">
        <v>1234601</v>
      </c>
    </row>
    <row r="52">
      <c r="A52" s="4" t="inlineStr">
        <is>
          <t>Well capitalized requirement, ratio</t>
        </is>
      </c>
      <c r="B52" s="12" t="n">
        <v>0.05</v>
      </c>
      <c r="C52" s="12"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Stock-based Compensation Plan - Narrative (Details) - USD ($) $ in Thousands</t>
        </is>
      </c>
      <c r="B1" s="2" t="inlineStr">
        <is>
          <t>12 Months Ended</t>
        </is>
      </c>
    </row>
    <row r="2">
      <c r="B2" s="2" t="inlineStr">
        <is>
          <t>Dec. 31, 2022</t>
        </is>
      </c>
      <c r="C2" s="2" t="inlineStr">
        <is>
          <t>Dec. 31, 2021</t>
        </is>
      </c>
      <c r="D2" s="2" t="inlineStr">
        <is>
          <t>Dec. 31, 2020</t>
        </is>
      </c>
    </row>
    <row r="3">
      <c r="A3" s="3" t="inlineStr">
        <is>
          <t>Stock-based Compensation Plans</t>
        </is>
      </c>
      <c r="B3" s="4" t="inlineStr">
        <is>
          <t xml:space="preserve"> </t>
        </is>
      </c>
      <c r="C3" s="4" t="inlineStr">
        <is>
          <t xml:space="preserve"> </t>
        </is>
      </c>
      <c r="D3" s="4" t="inlineStr">
        <is>
          <t xml:space="preserve"> </t>
        </is>
      </c>
    </row>
    <row r="4">
      <c r="A4" s="4" t="inlineStr">
        <is>
          <t>Shares available to grant to employees and directors (in shares)</t>
        </is>
      </c>
      <c r="B4" s="6" t="n">
        <v>1639877</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Compensation expense related to stock-based compensation plans</t>
        </is>
      </c>
      <c r="B7" s="5" t="n">
        <v>6756</v>
      </c>
      <c r="C7" s="5" t="n">
        <v>5342</v>
      </c>
      <c r="D7" s="5" t="n">
        <v>4489</v>
      </c>
    </row>
    <row r="8">
      <c r="A8" s="4" t="inlineStr">
        <is>
          <t>Income tax benefit related to compensation expense</t>
        </is>
      </c>
      <c r="B8" s="6" t="n">
        <v>1707</v>
      </c>
      <c r="C8" s="6" t="n">
        <v>1350</v>
      </c>
      <c r="D8" s="6" t="n">
        <v>1134</v>
      </c>
    </row>
    <row r="9">
      <c r="A9" s="4" t="inlineStr">
        <is>
          <t>Unrecognized compensation expense</t>
        </is>
      </c>
      <c r="B9" s="5" t="n">
        <v>8205</v>
      </c>
      <c r="C9" s="4" t="inlineStr">
        <is>
          <t xml:space="preserve"> </t>
        </is>
      </c>
      <c r="D9" s="4" t="inlineStr">
        <is>
          <t xml:space="preserve"> </t>
        </is>
      </c>
    </row>
    <row r="10">
      <c r="A10" s="4" t="inlineStr">
        <is>
          <t>Unrecognized compensation expense, recognized over weighted-average period</t>
        </is>
      </c>
      <c r="B10" s="4" t="inlineStr">
        <is>
          <t>1 year 10 months 24 days</t>
        </is>
      </c>
      <c r="C10" s="4" t="inlineStr">
        <is>
          <t xml:space="preserve"> </t>
        </is>
      </c>
      <c r="D10" s="4" t="inlineStr">
        <is>
          <t xml:space="preserve"> </t>
        </is>
      </c>
    </row>
    <row r="11">
      <c r="A11" s="3" t="inlineStr">
        <is>
          <t>Restricted Stock Units</t>
        </is>
      </c>
      <c r="B11" s="4" t="inlineStr">
        <is>
          <t xml:space="preserve"> </t>
        </is>
      </c>
      <c r="C11" s="4" t="inlineStr">
        <is>
          <t xml:space="preserve"> </t>
        </is>
      </c>
      <c r="D11" s="4" t="inlineStr">
        <is>
          <t xml:space="preserve"> </t>
        </is>
      </c>
    </row>
    <row r="12">
      <c r="A12" s="4" t="inlineStr">
        <is>
          <t>Fair value of units that vested</t>
        </is>
      </c>
      <c r="B12" s="5" t="n">
        <v>5624</v>
      </c>
      <c r="C12" s="6" t="n">
        <v>4535</v>
      </c>
      <c r="D12" s="6" t="n">
        <v>4048</v>
      </c>
    </row>
    <row r="13">
      <c r="A13" s="4" t="inlineStr">
        <is>
          <t>Tax benefit of units that vested</t>
        </is>
      </c>
      <c r="B13" s="5" t="n">
        <v>1585</v>
      </c>
      <c r="C13" s="5" t="n">
        <v>1369</v>
      </c>
      <c r="D13" s="5" t="n">
        <v>1089</v>
      </c>
    </row>
    <row r="14">
      <c r="A14" s="4" t="inlineStr">
        <is>
          <t>Average remaining contractual term on non-vested units</t>
        </is>
      </c>
      <c r="B14" s="4" t="inlineStr">
        <is>
          <t>10 months 24 days</t>
        </is>
      </c>
      <c r="C14" s="4" t="inlineStr">
        <is>
          <t xml:space="preserve"> </t>
        </is>
      </c>
      <c r="D14" s="4" t="inlineStr">
        <is>
          <t xml:space="preserve"> </t>
        </is>
      </c>
    </row>
    <row r="15">
      <c r="A15" s="4" t="inlineStr">
        <is>
          <t>Aggregate intrinsic value of non-vested units</t>
        </is>
      </c>
      <c r="B15" s="5" t="n">
        <v>1276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Summary of Restricted Stock Unit Activity (Details) - Restricted Stock Units</t>
        </is>
      </c>
      <c r="B1" s="2" t="inlineStr">
        <is>
          <t>12 Months Ended</t>
        </is>
      </c>
    </row>
    <row r="2">
      <c r="B2" s="2" t="inlineStr">
        <is>
          <t>Dec. 31, 2022 $ / shares shares</t>
        </is>
      </c>
    </row>
    <row r="3">
      <c r="A3" s="3" t="inlineStr">
        <is>
          <t>Restricted Stock Units</t>
        </is>
      </c>
      <c r="B3" s="4" t="inlineStr">
        <is>
          <t xml:space="preserve"> </t>
        </is>
      </c>
    </row>
    <row r="4">
      <c r="A4" s="4" t="inlineStr">
        <is>
          <t>Beginning balance (in shares) | shares</t>
        </is>
      </c>
      <c r="B4" s="6" t="n">
        <v>226068</v>
      </c>
    </row>
    <row r="5">
      <c r="A5" s="4" t="inlineStr">
        <is>
          <t>Granted (in shares) | shares</t>
        </is>
      </c>
      <c r="B5" s="6" t="n">
        <v>157802</v>
      </c>
    </row>
    <row r="6">
      <c r="A6" s="4" t="inlineStr">
        <is>
          <t>Vested (in shares) | shares</t>
        </is>
      </c>
      <c r="B6" s="6" t="n">
        <v>-116359</v>
      </c>
    </row>
    <row r="7">
      <c r="A7" s="4" t="inlineStr">
        <is>
          <t>Forfeited (in shares) | shares</t>
        </is>
      </c>
      <c r="B7" s="6" t="n">
        <v>-9312</v>
      </c>
    </row>
    <row r="8">
      <c r="A8" s="4" t="inlineStr">
        <is>
          <t>Ending balance (in shares) | shares</t>
        </is>
      </c>
      <c r="B8" s="6" t="n">
        <v>258199</v>
      </c>
    </row>
    <row r="9">
      <c r="A9" s="3" t="inlineStr">
        <is>
          <t>Weighted- Average Grant Date Fair Value</t>
        </is>
      </c>
      <c r="B9" s="4" t="inlineStr">
        <is>
          <t xml:space="preserve"> </t>
        </is>
      </c>
    </row>
    <row r="10">
      <c r="A10" s="4" t="inlineStr">
        <is>
          <t>Beginning balance (in dollars per share) | $ / shares</t>
        </is>
      </c>
      <c r="B10" s="7" t="n">
        <v>48.33</v>
      </c>
    </row>
    <row r="11">
      <c r="A11" s="4" t="inlineStr">
        <is>
          <t>Granted (in dollars per share) | $ / shares</t>
        </is>
      </c>
      <c r="B11" s="8" t="n">
        <v>54.25</v>
      </c>
    </row>
    <row r="12">
      <c r="A12" s="4" t="inlineStr">
        <is>
          <t>Vested (in dollars per share) | $ / shares</t>
        </is>
      </c>
      <c r="B12" s="8" t="n">
        <v>48.07</v>
      </c>
    </row>
    <row r="13">
      <c r="A13" s="4" t="inlineStr">
        <is>
          <t>Forfeited (in dollars per share) | $ / shares</t>
        </is>
      </c>
      <c r="B13" s="8" t="n">
        <v>53.81</v>
      </c>
    </row>
    <row r="14">
      <c r="A14" s="4" t="inlineStr">
        <is>
          <t>Ending balance (in dollars per share) | $ / shares</t>
        </is>
      </c>
      <c r="B14" s="7" t="n">
        <v>51.8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2 USD ($) year hour quarter</t>
        </is>
      </c>
      <c r="C2" s="2" t="inlineStr">
        <is>
          <t>Dec. 31, 2021 USD ($)</t>
        </is>
      </c>
      <c r="D2" s="2" t="inlineStr">
        <is>
          <t>Dec. 31, 2020 USD ($)</t>
        </is>
      </c>
    </row>
    <row r="3">
      <c r="A3" s="4" t="inlineStr">
        <is>
          <t>401(k) and Profit Sharing Plan</t>
        </is>
      </c>
      <c r="B3" s="4" t="inlineStr">
        <is>
          <t xml:space="preserve"> </t>
        </is>
      </c>
      <c r="C3" s="4" t="inlineStr">
        <is>
          <t xml:space="preserve"> </t>
        </is>
      </c>
      <c r="D3" s="4" t="inlineStr">
        <is>
          <t xml:space="preserve"> </t>
        </is>
      </c>
    </row>
    <row r="4">
      <c r="A4" s="3" t="inlineStr">
        <is>
          <t>401(k) and Profit Sharing Plans</t>
        </is>
      </c>
      <c r="B4" s="4" t="inlineStr">
        <is>
          <t xml:space="preserve"> </t>
        </is>
      </c>
      <c r="C4" s="4" t="inlineStr">
        <is>
          <t xml:space="preserve"> </t>
        </is>
      </c>
      <c r="D4" s="4" t="inlineStr">
        <is>
          <t xml:space="preserve"> </t>
        </is>
      </c>
    </row>
    <row r="5">
      <c r="A5" s="4" t="inlineStr">
        <is>
          <t>Minimum age required to be considered eligible for plan | year</t>
        </is>
      </c>
      <c r="B5" s="6" t="n">
        <v>18</v>
      </c>
      <c r="C5" s="4" t="inlineStr">
        <is>
          <t xml:space="preserve"> </t>
        </is>
      </c>
      <c r="D5" s="4" t="inlineStr">
        <is>
          <t xml:space="preserve"> </t>
        </is>
      </c>
    </row>
    <row r="6">
      <c r="A6" s="4" t="inlineStr">
        <is>
          <t>Period of employment required to be eligible for plan</t>
        </is>
      </c>
      <c r="B6" s="4" t="inlineStr">
        <is>
          <t>3 months</t>
        </is>
      </c>
      <c r="C6" s="4" t="inlineStr">
        <is>
          <t xml:space="preserve"> </t>
        </is>
      </c>
      <c r="D6" s="4" t="inlineStr">
        <is>
          <t xml:space="preserve"> </t>
        </is>
      </c>
    </row>
    <row r="7">
      <c r="A7" s="4" t="inlineStr">
        <is>
          <t>Minimum number of quarters required to be eligible for employer discretionary contribution | quarter</t>
        </is>
      </c>
      <c r="B7" s="6" t="n">
        <v>1</v>
      </c>
      <c r="C7" s="4" t="inlineStr">
        <is>
          <t xml:space="preserve"> </t>
        </is>
      </c>
      <c r="D7" s="4" t="inlineStr">
        <is>
          <t xml:space="preserve"> </t>
        </is>
      </c>
    </row>
    <row r="8">
      <c r="A8" s="4" t="inlineStr">
        <is>
          <t>Minimum number of hours required to be considered eligible for employer discretionary contribution | hour</t>
        </is>
      </c>
      <c r="B8" s="6" t="n">
        <v>501</v>
      </c>
      <c r="C8" s="4" t="inlineStr">
        <is>
          <t xml:space="preserve"> </t>
        </is>
      </c>
      <c r="D8" s="4" t="inlineStr">
        <is>
          <t xml:space="preserve"> </t>
        </is>
      </c>
    </row>
    <row r="9">
      <c r="A9" s="4" t="inlineStr">
        <is>
          <t>Percent rate for non-elective safe harbor contribution as component of profit sharing plan</t>
        </is>
      </c>
      <c r="B9" s="9" t="n">
        <v>0.03</v>
      </c>
      <c r="C9" s="4" t="inlineStr">
        <is>
          <t xml:space="preserve"> </t>
        </is>
      </c>
      <c r="D9" s="4" t="inlineStr">
        <is>
          <t xml:space="preserve"> </t>
        </is>
      </c>
    </row>
    <row r="10">
      <c r="A10" s="4" t="inlineStr">
        <is>
          <t>Cost of plan</t>
        </is>
      </c>
      <c r="B10" s="5" t="n">
        <v>23588</v>
      </c>
      <c r="C10" s="5" t="n">
        <v>20421</v>
      </c>
      <c r="D10" s="5" t="n">
        <v>22047</v>
      </c>
    </row>
    <row r="11">
      <c r="A11" s="4" t="inlineStr">
        <is>
          <t>Age of employee | year</t>
        </is>
      </c>
      <c r="B11" s="6" t="n">
        <v>50</v>
      </c>
      <c r="C11" s="4" t="inlineStr">
        <is>
          <t xml:space="preserve"> </t>
        </is>
      </c>
      <c r="D11" s="4" t="inlineStr">
        <is>
          <t xml:space="preserve"> </t>
        </is>
      </c>
    </row>
    <row r="12">
      <c r="A12" s="4" t="inlineStr">
        <is>
          <t>Percentage of amount out of first specific percent of employee's contribution matched under plan</t>
        </is>
      </c>
      <c r="B12" s="9" t="n">
        <v>0.5</v>
      </c>
      <c r="C12" s="4" t="inlineStr">
        <is>
          <t xml:space="preserve"> </t>
        </is>
      </c>
      <c r="D12" s="4" t="inlineStr">
        <is>
          <t xml:space="preserve"> </t>
        </is>
      </c>
    </row>
    <row r="13">
      <c r="A13" s="4" t="inlineStr">
        <is>
          <t>Percentage of employee's contribution required to determine the matched amount under the plan</t>
        </is>
      </c>
      <c r="B13" s="9" t="n">
        <v>0.06</v>
      </c>
      <c r="C13" s="4" t="inlineStr">
        <is>
          <t xml:space="preserve"> </t>
        </is>
      </c>
      <c r="D13" s="4" t="inlineStr">
        <is>
          <t xml:space="preserve"> </t>
        </is>
      </c>
    </row>
    <row r="14">
      <c r="A14" s="4" t="inlineStr">
        <is>
          <t>Company's contribution to the plan</t>
        </is>
      </c>
      <c r="B14" s="5" t="n">
        <v>6247</v>
      </c>
      <c r="C14" s="6" t="n">
        <v>5267</v>
      </c>
      <c r="D14" s="6" t="n">
        <v>4985</v>
      </c>
    </row>
    <row r="15">
      <c r="A15" s="4" t="inlineStr">
        <is>
          <t>401(k) and Profit Sharing Plan | Age Under 50</t>
        </is>
      </c>
      <c r="B15" s="4" t="inlineStr">
        <is>
          <t xml:space="preserve"> </t>
        </is>
      </c>
      <c r="C15" s="4" t="inlineStr">
        <is>
          <t xml:space="preserve"> </t>
        </is>
      </c>
      <c r="D15" s="4" t="inlineStr">
        <is>
          <t xml:space="preserve"> </t>
        </is>
      </c>
    </row>
    <row r="16">
      <c r="A16" s="3" t="inlineStr">
        <is>
          <t>401(k) and Profit Sharing Plans</t>
        </is>
      </c>
      <c r="B16" s="4" t="inlineStr">
        <is>
          <t xml:space="preserve"> </t>
        </is>
      </c>
      <c r="C16" s="4" t="inlineStr">
        <is>
          <t xml:space="preserve"> </t>
        </is>
      </c>
      <c r="D16" s="4" t="inlineStr">
        <is>
          <t xml:space="preserve"> </t>
        </is>
      </c>
    </row>
    <row r="17">
      <c r="A17" s="4" t="inlineStr">
        <is>
          <t>Maximum percentage of annual compensation allowable for contribution by eligible employees</t>
        </is>
      </c>
      <c r="B17" s="9" t="n">
        <v>0.6</v>
      </c>
      <c r="C17" s="4" t="inlineStr">
        <is>
          <t xml:space="preserve"> </t>
        </is>
      </c>
      <c r="D17" s="4" t="inlineStr">
        <is>
          <t xml:space="preserve"> </t>
        </is>
      </c>
    </row>
    <row r="18">
      <c r="A18" s="4" t="inlineStr">
        <is>
          <t>401(k) and Profit Sharing Plan | Age 50 and Over</t>
        </is>
      </c>
      <c r="B18" s="4" t="inlineStr">
        <is>
          <t xml:space="preserve"> </t>
        </is>
      </c>
      <c r="C18" s="4" t="inlineStr">
        <is>
          <t xml:space="preserve"> </t>
        </is>
      </c>
      <c r="D18" s="4" t="inlineStr">
        <is>
          <t xml:space="preserve"> </t>
        </is>
      </c>
    </row>
    <row r="19">
      <c r="A19" s="3" t="inlineStr">
        <is>
          <t>401(k) and Profit Sharing Plans</t>
        </is>
      </c>
      <c r="B19" s="4" t="inlineStr">
        <is>
          <t xml:space="preserve"> </t>
        </is>
      </c>
      <c r="C19" s="4" t="inlineStr">
        <is>
          <t xml:space="preserve"> </t>
        </is>
      </c>
      <c r="D19" s="4" t="inlineStr">
        <is>
          <t xml:space="preserve"> </t>
        </is>
      </c>
    </row>
    <row r="20">
      <c r="A20" s="4" t="inlineStr">
        <is>
          <t>Maximum percentage of annual compensation allowable for contribution by eligible employees</t>
        </is>
      </c>
      <c r="B20" s="9" t="n">
        <v>1</v>
      </c>
      <c r="C20" s="4" t="inlineStr">
        <is>
          <t xml:space="preserve"> </t>
        </is>
      </c>
      <c r="D20" s="4" t="inlineStr">
        <is>
          <t xml:space="preserve"> </t>
        </is>
      </c>
    </row>
    <row r="21">
      <c r="A21" s="4" t="inlineStr">
        <is>
          <t>Deferred Compensation Plan</t>
        </is>
      </c>
      <c r="B21" s="4" t="inlineStr">
        <is>
          <t xml:space="preserve"> </t>
        </is>
      </c>
      <c r="C21" s="4" t="inlineStr">
        <is>
          <t xml:space="preserve"> </t>
        </is>
      </c>
      <c r="D21" s="4" t="inlineStr">
        <is>
          <t xml:space="preserve"> </t>
        </is>
      </c>
    </row>
    <row r="22">
      <c r="A22" s="3" t="inlineStr">
        <is>
          <t>401(k) and Profit Sharing Plans</t>
        </is>
      </c>
      <c r="B22" s="4" t="inlineStr">
        <is>
          <t xml:space="preserve"> </t>
        </is>
      </c>
      <c r="C22" s="4" t="inlineStr">
        <is>
          <t xml:space="preserve"> </t>
        </is>
      </c>
      <c r="D22" s="4" t="inlineStr">
        <is>
          <t xml:space="preserve"> </t>
        </is>
      </c>
    </row>
    <row r="23">
      <c r="A23" s="4" t="inlineStr">
        <is>
          <t>Cost of plan</t>
        </is>
      </c>
      <c r="B23" s="5" t="n">
        <v>443</v>
      </c>
      <c r="C23" s="6" t="n">
        <v>470</v>
      </c>
      <c r="D23" s="6" t="n">
        <v>504</v>
      </c>
    </row>
    <row r="24">
      <c r="A24" s="4" t="inlineStr">
        <is>
          <t>Percentage of salary for deferral of cash payments</t>
        </is>
      </c>
      <c r="B24" s="9" t="n">
        <v>0.5</v>
      </c>
      <c r="C24" s="4" t="inlineStr">
        <is>
          <t xml:space="preserve"> </t>
        </is>
      </c>
      <c r="D24" s="4" t="inlineStr">
        <is>
          <t xml:space="preserve"> </t>
        </is>
      </c>
    </row>
    <row r="25">
      <c r="A25" s="4" t="inlineStr">
        <is>
          <t>Percentage of bonuses and directors fees for deferral of cash payments</t>
        </is>
      </c>
      <c r="B25" s="9" t="n">
        <v>1</v>
      </c>
      <c r="C25" s="4" t="inlineStr">
        <is>
          <t xml:space="preserve"> </t>
        </is>
      </c>
      <c r="D25" s="4" t="inlineStr">
        <is>
          <t xml:space="preserve"> </t>
        </is>
      </c>
    </row>
    <row r="26">
      <c r="A26" s="4" t="inlineStr">
        <is>
          <t>Liability related to obligations of deferred compensation plans</t>
        </is>
      </c>
      <c r="B26" s="5" t="n">
        <v>9159</v>
      </c>
      <c r="C26" s="6" t="n">
        <v>8861</v>
      </c>
      <c r="D26" s="4" t="inlineStr">
        <is>
          <t xml:space="preserve"> </t>
        </is>
      </c>
    </row>
    <row r="27">
      <c r="A27" s="4" t="inlineStr">
        <is>
          <t>Total amount deferred</t>
        </is>
      </c>
      <c r="B27" s="5" t="n">
        <v>1317</v>
      </c>
      <c r="C27" s="6" t="n">
        <v>1137</v>
      </c>
      <c r="D27" s="6" t="n">
        <v>1109</v>
      </c>
    </row>
    <row r="28">
      <c r="A28" s="4" t="inlineStr">
        <is>
          <t>Credit earning rate as a percentage of return on equity</t>
        </is>
      </c>
      <c r="B28" s="9" t="n">
        <v>0.5</v>
      </c>
      <c r="C28" s="4" t="inlineStr">
        <is>
          <t xml:space="preserve"> </t>
        </is>
      </c>
      <c r="D28" s="4" t="inlineStr">
        <is>
          <t xml:space="preserve"> </t>
        </is>
      </c>
    </row>
    <row r="29">
      <c r="A29" s="4" t="inlineStr">
        <is>
          <t>Deferred Compensation Plan Acquired</t>
        </is>
      </c>
      <c r="B29" s="4" t="inlineStr">
        <is>
          <t xml:space="preserve"> </t>
        </is>
      </c>
      <c r="C29" s="4" t="inlineStr">
        <is>
          <t xml:space="preserve"> </t>
        </is>
      </c>
      <c r="D29" s="4" t="inlineStr">
        <is>
          <t xml:space="preserve"> </t>
        </is>
      </c>
    </row>
    <row r="30">
      <c r="A30" s="3" t="inlineStr">
        <is>
          <t>401(k) and Profit Sharing Plans</t>
        </is>
      </c>
      <c r="B30" s="4" t="inlineStr">
        <is>
          <t xml:space="preserve"> </t>
        </is>
      </c>
      <c r="C30" s="4" t="inlineStr">
        <is>
          <t xml:space="preserve"> </t>
        </is>
      </c>
      <c r="D30" s="4" t="inlineStr">
        <is>
          <t xml:space="preserve"> </t>
        </is>
      </c>
    </row>
    <row r="31">
      <c r="A31" s="4" t="inlineStr">
        <is>
          <t>Cost of plan</t>
        </is>
      </c>
      <c r="B31" s="5" t="n">
        <v>1444</v>
      </c>
      <c r="C31" s="6" t="n">
        <v>1094</v>
      </c>
      <c r="D31" s="6" t="n">
        <v>971</v>
      </c>
    </row>
    <row r="32">
      <c r="A32" s="4" t="inlineStr">
        <is>
          <t>Liability related to obligations of deferred compensation plans</t>
        </is>
      </c>
      <c r="B32" s="6" t="n">
        <v>18415</v>
      </c>
      <c r="C32" s="6" t="n">
        <v>18560</v>
      </c>
      <c r="D32" s="4" t="inlineStr">
        <is>
          <t xml:space="preserve"> </t>
        </is>
      </c>
    </row>
    <row r="33">
      <c r="A33" s="4" t="inlineStr">
        <is>
          <t>Supplemental Employee Retirement Plan</t>
        </is>
      </c>
      <c r="B33" s="4" t="inlineStr">
        <is>
          <t xml:space="preserve"> </t>
        </is>
      </c>
      <c r="C33" s="4" t="inlineStr">
        <is>
          <t xml:space="preserve"> </t>
        </is>
      </c>
      <c r="D33" s="4" t="inlineStr">
        <is>
          <t xml:space="preserve"> </t>
        </is>
      </c>
    </row>
    <row r="34">
      <c r="A34" s="3" t="inlineStr">
        <is>
          <t>401(k) and Profit Sharing Plans</t>
        </is>
      </c>
      <c r="B34" s="4" t="inlineStr">
        <is>
          <t xml:space="preserve"> </t>
        </is>
      </c>
      <c r="C34" s="4" t="inlineStr">
        <is>
          <t xml:space="preserve"> </t>
        </is>
      </c>
      <c r="D34" s="4" t="inlineStr">
        <is>
          <t xml:space="preserve"> </t>
        </is>
      </c>
    </row>
    <row r="35">
      <c r="A35" s="4" t="inlineStr">
        <is>
          <t>Cost of plan</t>
        </is>
      </c>
      <c r="B35" s="6" t="n">
        <v>159</v>
      </c>
      <c r="C35" s="6" t="n">
        <v>164</v>
      </c>
      <c r="D35" s="6" t="n">
        <v>199</v>
      </c>
    </row>
    <row r="36">
      <c r="A36" s="4" t="inlineStr">
        <is>
          <t>Company's contribution to the plan</t>
        </is>
      </c>
      <c r="B36" s="6" t="n">
        <v>943</v>
      </c>
      <c r="C36" s="6" t="n">
        <v>858</v>
      </c>
      <c r="D36" s="5" t="n">
        <v>910</v>
      </c>
    </row>
    <row r="37">
      <c r="A37" s="4" t="inlineStr">
        <is>
          <t>Liability related to obligations of deferred compensation plans</t>
        </is>
      </c>
      <c r="B37" s="5" t="n">
        <v>4665</v>
      </c>
      <c r="C37" s="5" t="n">
        <v>3974</v>
      </c>
      <c r="D37" s="4" t="inlineStr">
        <is>
          <t xml:space="preserve"> </t>
        </is>
      </c>
    </row>
    <row r="38">
      <c r="A38" s="4" t="inlineStr">
        <is>
          <t>Credit earning rate as a percentage of return on equity</t>
        </is>
      </c>
      <c r="B38" s="9" t="n">
        <v>0.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2</t>
        </is>
      </c>
      <c r="C2" s="2" t="inlineStr">
        <is>
          <t>Dec. 31, 2021</t>
        </is>
      </c>
      <c r="D2" s="2" t="inlineStr">
        <is>
          <t>Dec. 31, 2020</t>
        </is>
      </c>
    </row>
    <row r="3">
      <c r="A3" s="3" t="inlineStr">
        <is>
          <t>Other Expenses</t>
        </is>
      </c>
      <c r="B3" s="4" t="inlineStr">
        <is>
          <t xml:space="preserve"> </t>
        </is>
      </c>
      <c r="C3" s="4" t="inlineStr">
        <is>
          <t xml:space="preserve"> </t>
        </is>
      </c>
      <c r="D3" s="4" t="inlineStr">
        <is>
          <t xml:space="preserve"> </t>
        </is>
      </c>
    </row>
    <row r="4">
      <c r="A4" s="4" t="inlineStr">
        <is>
          <t>Consulting and outside services</t>
        </is>
      </c>
      <c r="B4" s="5" t="n">
        <v>15719</v>
      </c>
      <c r="C4" s="5" t="n">
        <v>11297</v>
      </c>
      <c r="D4" s="5" t="n">
        <v>11324</v>
      </c>
    </row>
    <row r="5">
      <c r="A5" s="4" t="inlineStr">
        <is>
          <t>Mergers and acquisition expenses</t>
        </is>
      </c>
      <c r="B5" s="6" t="n">
        <v>9957</v>
      </c>
      <c r="C5" s="6" t="n">
        <v>9830</v>
      </c>
      <c r="D5" s="6" t="n">
        <v>7812</v>
      </c>
    </row>
    <row r="6">
      <c r="A6" s="4" t="inlineStr">
        <is>
          <t>Loan expenses</t>
        </is>
      </c>
      <c r="B6" s="6" t="n">
        <v>7688</v>
      </c>
      <c r="C6" s="6" t="n">
        <v>7438</v>
      </c>
      <c r="D6" s="6" t="n">
        <v>4905</v>
      </c>
    </row>
    <row r="7">
      <c r="A7" s="4" t="inlineStr">
        <is>
          <t>VIE amortization and other expenses</t>
        </is>
      </c>
      <c r="B7" s="6" t="n">
        <v>7229</v>
      </c>
      <c r="C7" s="6" t="n">
        <v>6323</v>
      </c>
      <c r="D7" s="6" t="n">
        <v>4893</v>
      </c>
    </row>
    <row r="8">
      <c r="A8" s="4" t="inlineStr">
        <is>
          <t>Debit card expenses</t>
        </is>
      </c>
      <c r="B8" s="6" t="n">
        <v>9317</v>
      </c>
      <c r="C8" s="6" t="n">
        <v>5722</v>
      </c>
      <c r="D8" s="6" t="n">
        <v>4947</v>
      </c>
    </row>
    <row r="9">
      <c r="A9" s="4" t="inlineStr">
        <is>
          <t>Telephone</t>
        </is>
      </c>
      <c r="B9" s="6" t="n">
        <v>6577</v>
      </c>
      <c r="C9" s="6" t="n">
        <v>5631</v>
      </c>
      <c r="D9" s="6" t="n">
        <v>5199</v>
      </c>
    </row>
    <row r="10">
      <c r="A10" s="4" t="inlineStr">
        <is>
          <t>Business development</t>
        </is>
      </c>
      <c r="B10" s="6" t="n">
        <v>5893</v>
      </c>
      <c r="C10" s="6" t="n">
        <v>5250</v>
      </c>
      <c r="D10" s="6" t="n">
        <v>4645</v>
      </c>
    </row>
    <row r="11">
      <c r="A11" s="4" t="inlineStr">
        <is>
          <t>Postage</t>
        </is>
      </c>
      <c r="B11" s="6" t="n">
        <v>4095</v>
      </c>
      <c r="C11" s="6" t="n">
        <v>3681</v>
      </c>
      <c r="D11" s="6" t="n">
        <v>3347</v>
      </c>
    </row>
    <row r="12">
      <c r="A12" s="4" t="inlineStr">
        <is>
          <t>Employee expenses</t>
        </is>
      </c>
      <c r="B12" s="6" t="n">
        <v>5811</v>
      </c>
      <c r="C12" s="6" t="n">
        <v>3527</v>
      </c>
      <c r="D12" s="6" t="n">
        <v>2924</v>
      </c>
    </row>
    <row r="13">
      <c r="A13" s="4" t="inlineStr">
        <is>
          <t>Printing and supplies</t>
        </is>
      </c>
      <c r="B13" s="6" t="n">
        <v>4026</v>
      </c>
      <c r="C13" s="6" t="n">
        <v>3334</v>
      </c>
      <c r="D13" s="6" t="n">
        <v>3579</v>
      </c>
    </row>
    <row r="14">
      <c r="A14" s="4" t="inlineStr">
        <is>
          <t>Checking and operating expenses</t>
        </is>
      </c>
      <c r="B14" s="6" t="n">
        <v>2284</v>
      </c>
      <c r="C14" s="6" t="n">
        <v>2020</v>
      </c>
      <c r="D14" s="6" t="n">
        <v>4944</v>
      </c>
    </row>
    <row r="15">
      <c r="A15" s="4" t="inlineStr">
        <is>
          <t>Accounting and audit fees</t>
        </is>
      </c>
      <c r="B15" s="6" t="n">
        <v>2005</v>
      </c>
      <c r="C15" s="6" t="n">
        <v>1538</v>
      </c>
      <c r="D15" s="6" t="n">
        <v>1895</v>
      </c>
    </row>
    <row r="16">
      <c r="A16" s="4" t="inlineStr">
        <is>
          <t>Legal fees</t>
        </is>
      </c>
      <c r="B16" s="6" t="n">
        <v>2210</v>
      </c>
      <c r="C16" s="6" t="n">
        <v>1391</v>
      </c>
      <c r="D16" s="6" t="n">
        <v>1658</v>
      </c>
    </row>
    <row r="17">
      <c r="A17" s="4" t="inlineStr">
        <is>
          <t>(Gain) loss on dispositions of fixed assets</t>
        </is>
      </c>
      <c r="B17" s="6" t="n">
        <v>-3047</v>
      </c>
      <c r="C17" s="6" t="n">
        <v>-950</v>
      </c>
      <c r="D17" s="6" t="n">
        <v>166</v>
      </c>
    </row>
    <row r="18">
      <c r="A18" s="4" t="inlineStr">
        <is>
          <t>Other</t>
        </is>
      </c>
      <c r="B18" s="6" t="n">
        <v>7754</v>
      </c>
      <c r="C18" s="6" t="n">
        <v>4577</v>
      </c>
      <c r="D18" s="6" t="n">
        <v>4571</v>
      </c>
    </row>
    <row r="19">
      <c r="A19" s="4" t="inlineStr">
        <is>
          <t>Total other expenses</t>
        </is>
      </c>
      <c r="B19" s="5" t="n">
        <v>87518</v>
      </c>
      <c r="C19" s="5" t="n">
        <v>70609</v>
      </c>
      <c r="D19" s="5" t="n">
        <v>668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and State Income Taxes - Summary of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951</v>
      </c>
      <c r="K4" s="5" t="n">
        <v>51180</v>
      </c>
      <c r="L4" s="5" t="n">
        <v>47775</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950</v>
      </c>
      <c r="K5" s="6" t="n">
        <v>22596</v>
      </c>
      <c r="L5" s="6" t="n">
        <v>20728</v>
      </c>
    </row>
    <row r="6">
      <c r="A6" s="4" t="inlineStr">
        <is>
          <t>Total current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901</v>
      </c>
      <c r="K6" s="6" t="n">
        <v>73776</v>
      </c>
      <c r="L6" s="6" t="n">
        <v>6850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12</v>
      </c>
      <c r="K8" s="6" t="n">
        <v>-7151</v>
      </c>
      <c r="L8" s="6" t="n">
        <v>-5396</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5</v>
      </c>
      <c r="K9" s="6" t="n">
        <v>-1944</v>
      </c>
      <c r="L9" s="6" t="n">
        <v>-1467</v>
      </c>
    </row>
    <row r="10">
      <c r="A10" s="4" t="inlineStr">
        <is>
          <t>Total deferred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77</v>
      </c>
      <c r="K10" s="6" t="n">
        <v>-9095</v>
      </c>
      <c r="L10" s="6" t="n">
        <v>-6863</v>
      </c>
    </row>
    <row r="11">
      <c r="A11" s="4" t="inlineStr">
        <is>
          <t>Total income tax expense</t>
        </is>
      </c>
      <c r="B11" s="5" t="n">
        <v>17762</v>
      </c>
      <c r="C11" s="5" t="n">
        <v>17994</v>
      </c>
      <c r="D11" s="5" t="n">
        <v>17338</v>
      </c>
      <c r="E11" s="5" t="n">
        <v>13984</v>
      </c>
      <c r="F11" s="5" t="n">
        <v>9272</v>
      </c>
      <c r="G11" s="5" t="n">
        <v>16976</v>
      </c>
      <c r="H11" s="5" t="n">
        <v>18935</v>
      </c>
      <c r="I11" s="5" t="n">
        <v>19498</v>
      </c>
      <c r="J11" s="6" t="n">
        <v>67078</v>
      </c>
      <c r="K11" s="6" t="n">
        <v>64681</v>
      </c>
      <c r="L11" s="6" t="n">
        <v>61640</v>
      </c>
    </row>
    <row r="12">
      <c r="A12" s="4" t="inlineStr">
        <is>
          <t>Tax benefit of operating loss carry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5</v>
      </c>
      <c r="K12" s="5" t="n">
        <v>315</v>
      </c>
      <c r="L12" s="5" t="n">
        <v>31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deral and State Income Taxes - Summary of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income tax benefit</t>
        </is>
      </c>
      <c r="B5" s="10" t="n">
        <v>0.048</v>
      </c>
      <c r="C5" s="10" t="n">
        <v>0.047</v>
      </c>
      <c r="D5" s="10" t="n">
        <v>0.046</v>
      </c>
    </row>
    <row r="6">
      <c r="A6" s="4" t="inlineStr">
        <is>
          <t>Tax-exempt interest income</t>
        </is>
      </c>
      <c r="B6" s="4" t="inlineStr">
        <is>
          <t>(4.40%)</t>
        </is>
      </c>
      <c r="C6" s="4" t="inlineStr">
        <is>
          <t>(4.20%)</t>
        </is>
      </c>
      <c r="D6" s="4" t="inlineStr">
        <is>
          <t>(4.00%)</t>
        </is>
      </c>
    </row>
    <row r="7">
      <c r="A7" s="4" t="inlineStr">
        <is>
          <t>Tax credits</t>
        </is>
      </c>
      <c r="B7" s="4" t="inlineStr">
        <is>
          <t>(2.80%)</t>
        </is>
      </c>
      <c r="C7" s="4" t="inlineStr">
        <is>
          <t>(4.80%)</t>
        </is>
      </c>
      <c r="D7" s="4" t="inlineStr">
        <is>
          <t>(4.20%)</t>
        </is>
      </c>
    </row>
    <row r="8">
      <c r="A8" s="4" t="inlineStr">
        <is>
          <t>Other, net</t>
        </is>
      </c>
      <c r="B8" s="4" t="inlineStr">
        <is>
          <t>(0.50%)</t>
        </is>
      </c>
      <c r="C8" s="10" t="n">
        <v>0.018</v>
      </c>
      <c r="D8" s="10" t="n">
        <v>0.014</v>
      </c>
    </row>
    <row r="9">
      <c r="A9" s="4" t="inlineStr">
        <is>
          <t>Effective income tax rate</t>
        </is>
      </c>
      <c r="B9" s="10" t="n">
        <v>0.181</v>
      </c>
      <c r="C9" s="10" t="n">
        <v>0.185</v>
      </c>
      <c r="D9" s="10" t="n">
        <v>0.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1:00Z</dcterms:created>
  <dcterms:modified xmlns:dcterms="http://purl.org/dc/terms/" xmlns:xsi="http://www.w3.org/2001/XMLSchema-instance" xsi:type="dcterms:W3CDTF">2023-02-24T21:41:00Z</dcterms:modified>
</cp:coreProperties>
</file>